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Fi" sheetId="5" r:id="rId5"/>
    <s:sheet name="Consolidated Balance Sheets (F6" sheetId="6" r:id="rId6"/>
    <s:sheet name="Consolidated Statements of Cash" sheetId="7" r:id="rId7"/>
    <s:sheet name="Consolidated Statements of Inc8" sheetId="8" r:id="rId8"/>
    <s:sheet name="Consolidated Statements of Inc9" sheetId="9" r:id="rId9"/>
    <s:sheet name="Consolidated Balance Sheets (10" sheetId="10" r:id="rId10"/>
    <s:sheet name="Consolidated Balance Sheets (11" sheetId="11" r:id="rId11"/>
    <s:sheet name="Consolidated Statements of Ca12" sheetId="12" r:id="rId12"/>
    <s:sheet name="Organization and Basis of Prese" sheetId="13" r:id="rId13"/>
    <s:sheet name="Goodwill" sheetId="14" r:id="rId14"/>
    <s:sheet name="Earnings Per Share Of Common St" sheetId="15" r:id="rId15"/>
    <s:sheet name="Accumulated Other Comprehensive" sheetId="16" r:id="rId16"/>
    <s:sheet name="Pension and Other Postemploymen" sheetId="17" r:id="rId17"/>
    <s:sheet name="Income Taxes" sheetId="18" r:id="rId18"/>
    <s:sheet name="Variable Interest Entities" sheetId="19" r:id="rId19"/>
    <s:sheet name="Fair Value Measurements" sheetId="20" r:id="rId20"/>
    <s:sheet name="Derivative Instruments" sheetId="21" r:id="rId21"/>
    <s:sheet name="Regulatory Matters" sheetId="22" r:id="rId22"/>
    <s:sheet name="Commitments, Guarantees and Con" sheetId="23" r:id="rId23"/>
    <s:sheet name="Supplemental Guarantor Informat" sheetId="24" r:id="rId24"/>
    <s:sheet name="Segment Information" sheetId="25" r:id="rId25"/>
    <s:sheet name="Discontinued Operations" sheetId="26" r:id="rId26"/>
    <s:sheet name="Organization and Basis of Pre27" sheetId="27" r:id="rId27"/>
    <s:sheet name="Goodwill (Tables)" sheetId="28" r:id="rId28"/>
    <s:sheet name="Earnings Per Share Of Common 29" sheetId="29" r:id="rId29"/>
    <s:sheet name="Accumulated Other Comprehensi30" sheetId="30" r:id="rId30"/>
    <s:sheet name="Pension and Other Postemploym31" sheetId="31" r:id="rId31"/>
    <s:sheet name="Variable Interest Entities (Tab" sheetId="32" r:id="rId32"/>
    <s:sheet name="Fair Value Measurements (Tables" sheetId="33" r:id="rId33"/>
    <s:sheet name="Derivative Instruments (Tables)" sheetId="34" r:id="rId34"/>
    <s:sheet name="Regulatory Matters (Tables)" sheetId="35" r:id="rId35"/>
    <s:sheet name="Commitments, Guarantees and C36" sheetId="36" r:id="rId36"/>
    <s:sheet name="Supplemental Guarantor Inform37" sheetId="37" r:id="rId37"/>
    <s:sheet name="Segment Information (Tables)" sheetId="38" r:id="rId38"/>
    <s:sheet name="Organization and Basis of Pre39" sheetId="39" r:id="rId39"/>
    <s:sheet name="Goodwill (Details Textual)" sheetId="40" r:id="rId40"/>
    <s:sheet name="Goodwill (Goodwill by Reporting" sheetId="41" r:id="rId41"/>
    <s:sheet name="Earnings Per Share Of Common 42" sheetId="42" r:id="rId42"/>
    <s:sheet name="Accumulated Other Comprehensi43" sheetId="43" r:id="rId43"/>
    <s:sheet name="Pension and Other Postemploym44" sheetId="44" r:id="rId44"/>
    <s:sheet name="Accumulated Other Comprehensi45" sheetId="45" r:id="rId45"/>
    <s:sheet name="Income Taxes (Details)" sheetId="46" r:id="rId46"/>
    <s:sheet name="Variable Interest Entities (Det" sheetId="47" r:id="rId47"/>
    <s:sheet name="Variable Interest Entities (D48" sheetId="48" r:id="rId48"/>
    <s:sheet name="Fair Value Measurements (Detail" sheetId="49" r:id="rId49"/>
    <s:sheet name="Fair Value Measurements (Deta50" sheetId="50" r:id="rId50"/>
    <s:sheet name="Fair Value Measurements (Deta51" sheetId="51" r:id="rId51"/>
    <s:sheet name="Fair Value Measurements (Deta52" sheetId="52" r:id="rId52"/>
    <s:sheet name="Fair Value Measurements (Deta53" sheetId="53" r:id="rId53"/>
    <s:sheet name="Fair Value Measurements (Deta54" sheetId="54" r:id="rId54"/>
    <s:sheet name="Fair Value Measurements (Deta55" sheetId="55" r:id="rId55"/>
    <s:sheet name="Fair Value Measurements (Deta56" sheetId="56" r:id="rId56"/>
    <s:sheet name="Derivative Instruments (Details" sheetId="57" r:id="rId57"/>
    <s:sheet name="Derivative Instruments (Detai58" sheetId="58" r:id="rId58"/>
    <s:sheet name="Derivative Instruments (Detai59" sheetId="59" r:id="rId59"/>
    <s:sheet name="Derivative Instruments (Detai60" sheetId="60" r:id="rId60"/>
    <s:sheet name="Derivative Instruments (Detai61" sheetId="61" r:id="rId61"/>
    <s:sheet name="Derivative Instruments (Detai62" sheetId="62" r:id="rId62"/>
    <s:sheet name="Regulatory Matters - Maryland a" sheetId="63" r:id="rId63"/>
    <s:sheet name="Regulatory Matters - Ohio (Deta" sheetId="64" r:id="rId64"/>
    <s:sheet name="Regulatory Matters - Pennsylvan" sheetId="65" r:id="rId65"/>
    <s:sheet name="Regulatory Matters - Reliabilit" sheetId="66" r:id="rId66"/>
    <s:sheet name="Regulatory Matters - Capacity P" sheetId="67" r:id="rId67"/>
    <s:sheet name="Commitments, Guarantees and C68" sheetId="68" r:id="rId68"/>
    <s:sheet name="Commitments, Guarantees and C69" sheetId="69" r:id="rId69"/>
    <s:sheet name="Supplemental Guarantor Inform70" sheetId="70" r:id="rId70"/>
    <s:sheet name="Supplemental Guarantor Inform71" sheetId="71" r:id="rId71"/>
    <s:sheet name="Supplemental Guarantor Inform72" sheetId="72" r:id="rId72"/>
    <s:sheet name="Segment Information (Details)" sheetId="73" r:id="rId73"/>
    <s:sheet name="Segment Information (Details Te" sheetId="74" r:id="rId74"/>
    <s:sheet name="Discontinued Operations (Detail" sheetId="75" r:id="rId75"/>
  </s:sheets>
  <s:definedNames/>
  <s:calcPr calcId="124519" calcMode="auto" fullCalcOnLoad="1"/>
</s:workbook>
</file>

<file path=xl/sharedStrings.xml><?xml version="1.0" encoding="utf-8"?>
<sst xmlns="http://schemas.openxmlformats.org/spreadsheetml/2006/main" uniqueCount="1085">
  <si>
    <t>Document and Entity Information</t>
  </si>
  <si>
    <t>9 Months Ended</t>
  </si>
  <si>
    <t>Sep. 30, 2015shares</t>
  </si>
  <si>
    <t>Entity Information [Line Items]</t>
  </si>
  <si>
    <t>Entity Registrant Name</t>
  </si>
  <si>
    <t>FIRSTENERGY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FES</t>
  </si>
  <si>
    <t>FirstEnergy Solutions Corp.</t>
  </si>
  <si>
    <t>Non-accelerated Filer</t>
  </si>
  <si>
    <t>Consolidated Statements of Income (FirstEnergy Corp.) - USD ($) shares in Millions, $ in Millions</t>
  </si>
  <si>
    <t>3 Months Ended</t>
  </si>
  <si>
    <t>Sep. 30, 2015</t>
  </si>
  <si>
    <t>Sep. 30, 2014</t>
  </si>
  <si>
    <t>REVENUES:</t>
  </si>
  <si>
    <t>Electric utilities</t>
  </si>
  <si>
    <t>Unregulated businesses</t>
  </si>
  <si>
    <t>Total revenues</t>
  </si>
  <si>
    <t>[1]</t>
  </si>
  <si>
    <t>OPERATING EXPENSES:</t>
  </si>
  <si>
    <t>Fuel</t>
  </si>
  <si>
    <t>Purchased power</t>
  </si>
  <si>
    <t>Other operating expenses</t>
  </si>
  <si>
    <t>Provision for depreciation</t>
  </si>
  <si>
    <t>Amortization of regulatory assets, net</t>
  </si>
  <si>
    <t>General taxes</t>
  </si>
  <si>
    <t>Total operating expenses</t>
  </si>
  <si>
    <t>OPERATING INCOME (LOSS)</t>
  </si>
  <si>
    <t>OTHER INCOME (EXPENSE):</t>
  </si>
  <si>
    <t>Loss on debt redemptions</t>
  </si>
  <si>
    <t>Investment income (loss)</t>
  </si>
  <si>
    <t>Interest expense</t>
  </si>
  <si>
    <t>Capitalized financing costs</t>
  </si>
  <si>
    <t>Total other income (expense)</t>
  </si>
  <si>
    <t>INCOME (LOSS) FROM CONTINUING OPERATIONS BEFORE INCOME TAXES (BENEFITS)</t>
  </si>
  <si>
    <t>INCOME TAXES (BENEFITS)</t>
  </si>
  <si>
    <t>INCOME (LOSS) FROM CONTINUING OPERATIONS</t>
  </si>
  <si>
    <t>Discontinued operations (net of income taxes of $69 respectively)</t>
  </si>
  <si>
    <t>NET INCOME (LOSS)</t>
  </si>
  <si>
    <t>EARNINGS PER SHARE OF COMMON STOCK:</t>
  </si>
  <si>
    <t>Basic - Continuing Operations, in dollars per share</t>
  </si>
  <si>
    <t>Basic - Discontinued Operations, in dollars per share</t>
  </si>
  <si>
    <t>Basic - Net Earnings per Basic Share to FirstEnergy Corp., in dollars per share</t>
  </si>
  <si>
    <t>Diluted - Continuing Operations, in dollars per share</t>
  </si>
  <si>
    <t>Diluted - Discontinued Operations, in dollars per share</t>
  </si>
  <si>
    <t>Diluted - Net Earnings per Diluted Share Available to FirstEnergy Corp., in dollars per share</t>
  </si>
  <si>
    <t>WEIGHTED AVERAGE NUMBER OF SHARES OUTSTANDING:</t>
  </si>
  <si>
    <t>Basic, in shares</t>
  </si>
  <si>
    <t>Diluted, in shares</t>
  </si>
  <si>
    <t>DIVIDENDS DECLARED PER SHARE OF COMMON STOCK, in dollars per share</t>
  </si>
  <si>
    <t>Includes excise tax collections of $109 million and $105 million in the three months ended September 30, 2015 and 2014, respectively, and $320 million and $321 million in the nine months ended September 30, 2015 and 2014, respectively.</t>
  </si>
  <si>
    <t>Consolidated Statements of Income (FirstEnergy Corp.) (Parenthetical) - USD ($) $ in Millions</t>
  </si>
  <si>
    <t>Income Statement [Abstract]</t>
  </si>
  <si>
    <t>Tax effect of discontinued operations</t>
  </si>
  <si>
    <t>Excise taxes collected</t>
  </si>
  <si>
    <t>Consolidated Statements of Comprehensive Income (FirstEnergy Corp.) - USD ($) $ in Millions</t>
  </si>
  <si>
    <t>Statement of Comprehensive Income [Abstract]</t>
  </si>
  <si>
    <t>OTHER COMPREHENSIVE INCOME (LOSS):</t>
  </si>
  <si>
    <t>Pension and OPEB prior service costs</t>
  </si>
  <si>
    <t>Amortized (gains) losses on derivative hedges</t>
  </si>
  <si>
    <t>Change in unrealized gain on available-for-sale securities</t>
  </si>
  <si>
    <t>Other comprehensive income (loss)</t>
  </si>
  <si>
    <t>Income tax benefits on other comprehensive loss</t>
  </si>
  <si>
    <t>Other comprehensive income (loss), net of tax</t>
  </si>
  <si>
    <t>COMPREHENSIVE INCOME (LOSS)</t>
  </si>
  <si>
    <t>Consolidated Balance Sheets (FirstEnergy Corp.) - USD ($) $ in Millions</t>
  </si>
  <si>
    <t>Dec. 31, 2014</t>
  </si>
  <si>
    <t>CURRENT ASSETS:</t>
  </si>
  <si>
    <t>Cash and cash equivalents</t>
  </si>
  <si>
    <t>Receivables-</t>
  </si>
  <si>
    <t>Customers, net of allowance for uncollectible accounts of $64 in 2015 and $59 in 2014</t>
  </si>
  <si>
    <t>Other, net of allowance for uncollectible accounts of $5 in 2015 and 2014</t>
  </si>
  <si>
    <t>Materials and supplies</t>
  </si>
  <si>
    <t>Prepaid taxes</t>
  </si>
  <si>
    <t>Derivatives</t>
  </si>
  <si>
    <t>Accumulated deferred income tax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23,041,782 and 421,102,570 shares outstanding as of September 30, 2015 and December 31, 2014,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Retirement benefits</t>
  </si>
  <si>
    <t>Asset retirement obligations</t>
  </si>
  <si>
    <t>Deferred gain on sale and leaseback transaction</t>
  </si>
  <si>
    <t>Adverse power contract liability</t>
  </si>
  <si>
    <t>Total noncurrent liabilities</t>
  </si>
  <si>
    <t>COMMITMENTS, GUARANTEES AND CONTINGENCIES</t>
  </si>
  <si>
    <t xml:space="preserve"> </t>
  </si>
  <si>
    <t>Total liabilities and capitalization</t>
  </si>
  <si>
    <t>Consolidated Balance Sheets (FirstEnergy Corp.) (Parenthetical) - USD ($) $ in Millions</t>
  </si>
  <si>
    <t>Common stock, par value (in dollars per share)</t>
  </si>
  <si>
    <t>Common stock, shares authorized</t>
  </si>
  <si>
    <t>Common stock, shares outstanding</t>
  </si>
  <si>
    <t>Customer [Member]</t>
  </si>
  <si>
    <t>Allowance for uncollectible accounts (in dollars)</t>
  </si>
  <si>
    <t>Other [Member]</t>
  </si>
  <si>
    <t>Consolidated Statements of Cash Flows (FirstEnergy Corp.) - USD ($) $ in Millions</t>
  </si>
  <si>
    <t>CASH FLOWS FROM OPERATING ACTIVITIES:</t>
  </si>
  <si>
    <t>NET INCOME</t>
  </si>
  <si>
    <t>Adjustments to reconcile net income to net cash from operating activities-</t>
  </si>
  <si>
    <t>Income from discontinued operations</t>
  </si>
  <si>
    <t>Nuclear fuel amortization</t>
  </si>
  <si>
    <t>Amortization of debt related costs</t>
  </si>
  <si>
    <t>Deferred purchased power and other costs</t>
  </si>
  <si>
    <t>Deferred income taxes and investment tax credits, net</t>
  </si>
  <si>
    <t>Investment impairments</t>
  </si>
  <si>
    <t>Deferred costs on sale and leaseback transaction, net</t>
  </si>
  <si>
    <t>Amortization of customer intangibles and deferred advertising expense</t>
  </si>
  <si>
    <t>Pension trust contributions</t>
  </si>
  <si>
    <t>Commodity derivative transactions, net</t>
  </si>
  <si>
    <t>Lease payments on sale and leaseback transaction</t>
  </si>
  <si>
    <t>Impairment of long lived assets</t>
  </si>
  <si>
    <t>Changes in current assets and liabilities-</t>
  </si>
  <si>
    <t>Receivables</t>
  </si>
  <si>
    <t>Prepayments and other current assets</t>
  </si>
  <si>
    <t>Accrued interest</t>
  </si>
  <si>
    <t>Other current liabilities</t>
  </si>
  <si>
    <t>Cash collateral, net</t>
  </si>
  <si>
    <t>Net cash provided from operating activities</t>
  </si>
  <si>
    <t>New Financing-</t>
  </si>
  <si>
    <t>Long-term debt</t>
  </si>
  <si>
    <t>Short-term borrowings, net</t>
  </si>
  <si>
    <t>Redemptions and Repayment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Cash investments</t>
  </si>
  <si>
    <t>Asset removal costs</t>
  </si>
  <si>
    <t>Net cash used for investing activities</t>
  </si>
  <si>
    <t>Net change in cash and cash equivalents</t>
  </si>
  <si>
    <t>Cash and cash equivalents at beginning of period</t>
  </si>
  <si>
    <t>Cash and cash equivalents at end of period</t>
  </si>
  <si>
    <t>Consolidated Statements of Income and Comprehensive Income (Loss) (FirstEnergy Solutions Corp.) - USD ($) $ in Millions</t>
  </si>
  <si>
    <t>Electric sales</t>
  </si>
  <si>
    <t>Capitalized interest</t>
  </si>
  <si>
    <t>Discontinued operations (net of income taxes of $70 respectively)</t>
  </si>
  <si>
    <t>STATEMENTS OF COMPREHENSIVE INCOME (LOSS)</t>
  </si>
  <si>
    <t>Amortized gains on derivative hedges</t>
  </si>
  <si>
    <t>Income taxes (benefits) on other comprehensive income (loss)</t>
  </si>
  <si>
    <t>Miscellaneous income</t>
  </si>
  <si>
    <t>FES | Affiliates</t>
  </si>
  <si>
    <t>FES | Non-Affiliates</t>
  </si>
  <si>
    <t>Consolidated Statements of Income and Comprehensive Income (Loss) (FirstEnergy Solutions Corp.) (Parenthetical) $ in Millions</t>
  </si>
  <si>
    <t>Sep. 30, 2014USD ($)</t>
  </si>
  <si>
    <t>Consolidated Balance Sheets (FirstEnergy Solutions Corp.) - USD ($) $ in Millions</t>
  </si>
  <si>
    <t>Customers, net of allowance for uncollectible accounts of $14 in 2015 and $18 in 2014</t>
  </si>
  <si>
    <t>Other, net of allowance for uncollectible accounts of $3 in 2015 and 2014</t>
  </si>
  <si>
    <t>Prepayments and other</t>
  </si>
  <si>
    <t>Accounts payable-</t>
  </si>
  <si>
    <t>Common stock, without par value, authorized 750 shares - 7 shares outstanding as of September 30, 2015 and December 31, 2014</t>
  </si>
  <si>
    <t>Affiliated companies</t>
  </si>
  <si>
    <t>Customer intangibles</t>
  </si>
  <si>
    <t>Property taxes</t>
  </si>
  <si>
    <t>Unamortized sale and leaseback costs</t>
  </si>
  <si>
    <t>FES | Affiliated Entity [Member]</t>
  </si>
  <si>
    <t>FES | Non-Affiliated Entity [Member]</t>
  </si>
  <si>
    <t>Consolidated Balance Sheets (FirstEnergy Solutions Corp.) (Parenthetical) - USD ($) $ in Millions</t>
  </si>
  <si>
    <t>Other Receivables [Member]</t>
  </si>
  <si>
    <t>Common stock, no par value</t>
  </si>
  <si>
    <t>FES | Customer [Member]</t>
  </si>
  <si>
    <t>FES | Other Receivables [Member]</t>
  </si>
  <si>
    <t>Consolidated Statements of Cash Flows (FirstEnergy Solutions Corp.) - USD ($) $ in Millions</t>
  </si>
  <si>
    <t>Adjustments to reconcile net income (loss) to net cash from operating activities-</t>
  </si>
  <si>
    <t>New financing-</t>
  </si>
  <si>
    <t>Equity contribution from parent</t>
  </si>
  <si>
    <t>Loans to affiliated companies, net</t>
  </si>
  <si>
    <t>Organization and Basis of Presentation</t>
  </si>
  <si>
    <t>Organization, Consolidation and Presentation of Financial Statements [Abstract]</t>
  </si>
  <si>
    <t>ORGANIZATION AND BASIS OF PRESENTATION</t>
  </si>
  <si>
    <t>ORGANIZATION AND BASIS OF PRESENTATION Unless otherwise indicated, defined terms and abbreviations used herein have the meanings set forth in the accompanying Glossary of Terms. FirstEnergy Corp. was organized under the laws of the State of Ohio in 1996. FE’s principal business is the holding, directly or indirectly, of all of the outstanding common stock of its principal subsidiaries: OE, CEI, TE, Penn (a wholly owned subsidiary of OE), JCP&amp;L, ME, PN, FESC, FES and its principal subsidiaries (FG and NG), AE Supply, MP, PE, WP, FET and its principal subsidiaries (ATSI and TrAIL), and AESC. In addition, FE holds all of the outstanding common stock of other direct subsidiaries including: FirstEnergy Properties, Inc., FEV, FENOC, FELHC, Inc., GPU Nuclear, Inc., and AE Ventures, Inc. FirstEnergy and its subsidiaries are principally involved in the generation, transmission, and distribution of electricity. FirstEnergy’s ten utility operating companies comprise one of the nation’s largest investor-owned electric systems, based on serving six million customers in the Midwest and Mid-Atlantic regions. Its generation subsidiaries control nearly 17,000 MW of capacity from a diverse mix of non-emitting nuclear, scrubbed coal, natural gas, hydroelectric and other renewables. FirstEnergy’s transmission operations include approximately 24,000 miles of lines and three regional transmission operation centers.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December 31, 2014 . 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7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 For the three months ended September 30, 2015 and 2014, capitalized financing costs on FirstEnergy's Consolidated Statements of Income include $10 million and $14 million , respectively of allowance for equity funds used during construction and $16 million and $14 million , respectively, of capitalized interest. For the nine months ended September 30, 2015 and 2014, capitalized financing costs on FirstEnergy's Consolidated Statements of Income include $40 million and $35 million , respectively, of allowance for equity funds used during construction, and $53 million and $54 million , respectively, of capitalized interest. During the first nine months of 2015, FirstEnergy recognized an impairment of $31 million associated with certain non-core assets, including equipment and facilities. The charges are classified as a component of Other operating expenses in the Consolidated Statement of Income. New Accounting Pronouncements In May 2014, the FASB issued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In August 2015, the FASB issued a final Accounting Standards Update deferring the effective date until fiscal years beginning after December 15, 2017. Earlier application is permitted only as of annual reporting periods beginning after December 15, 2016, (the original effective date). The standard shall be applied retrospectively to each period presented or as a cumulative-effect adjustment as of the date of adoption. FirstEnergy is currently evaluating the impact on its financial statements of adopting this standard. In February 2015, the FASB issued, "Consolidations: Amendments to the Consolidation Analysis", which amends current consolidation guidance including changes to both the variable and voting interest models used by companies to evaluate whether an entity should be consolidated. This standard is effective for interim and annual periods beginning after December 15, 2015, and early adoption is permitted. A reporting entity must apply the amendments using a modified retrospective approach by recording a cumulative-effect adjustment to equity as of the beginning of the period of adoption or apply the amendments retrospectively. FirstEnergy is currently evaluating the impact on its financial statements of adopting this standard. In April 2015, the FASB issued, "Simplifying the Presentation of Debt Issuance Costs", which requires debt issuance costs to be presented on the balance sheet as a direct deduction from the carrying value of the associated debt liability, consistent with the presentation of a debt discount. The guidance is effective for financial statements issued for fiscal years beginning after December 15, 2015, and interim periods within those fiscal years. Upon adoption, an entity must apply the new guidance retrospectively to all prior periods presented in the financial statements. FirstEnergy does not expect this amendment to have a material effect on its financial statements. In August 2015, the FASB issued ASU 2015-13, "Application of the NPNS Scope Exception to Certain Electricity Contracts within Nodal Energy Markets", which confirmed that forward physical contracts for the sale or purchase of electricity meet the physical delivery criterion within the NPNS scope exception when the electricity is transmitted through a grid managed by an ISO. As a result, an entity can elect the NPNS exception within the derivative accounting guidance for such contracts, provided that the other NPNS criteria are also met. The ASU was effective on issuance and requires prospective application. FirstEnergy does not expect this to have a material effect on its financial statements.</t>
  </si>
  <si>
    <t>Goodwill and Intangible Assets Disclosure [Abstract]</t>
  </si>
  <si>
    <t>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Regulated Transmission, and CES. The following table presents goodwill by reporting unit (there have been no changes in goodwill for any reporting unit during 2015): Goodwill Regulated Distribution Regulated Transmission Competitive Energy Services Consolidated (In millions) Balance as of September 30, 2015 $ 5,092 $ 526 $ 800 $ 6,418 FirstEnergy evaluates goodwill for impairment annually on July 31 and more frequently if indicators of impairment arise. For 2015, FirstEnergy performed a qualitative assessment of the Regulated Distribution and Regulated Transmission reporting units, assessing economic, industry and market considerations in addition to the reporting unit's overall financial performance. It was determined that the fair value of these reporting units were, more likely than not, greater than their carrying value and a quantitative analysis was not necessary for 2015. FirstEnergy performed a quantitative assessment of the CES reporting unit as of July 31, 2015. Key assumptions incorporated into the CES discounted cash flow analysis requiring significant management judgment included the following: • Future Energy and Capacity Prices: FirstEnergy used observable market information for near term forward power prices, PJM auction results for near term capacity pricing, and a longer-term pricing model for energy and capacity that considered the impact of key factors such as load growth, plant retirements, carbon and other environmental regulations, and natural gas pipeline construction, as well as coal and natural gas pricing. • Retail Sales and Margin: FirstEnergy used CES' current retail targeted portfolio to estimate future retail sales volume as well as historical financial results to estimate retail margins. • Operating and Capital Costs: FirstEnergy used estimated future operating and capital costs, including the estimated impact on costs of pending carbon and other environmental regulations, as well as costs associated with capacity performance reforms in the PJM market. • Discount Rate: A discount rate of 8.25% , based on a capital structure, return on debt and return on equity of selected comparable companies. • Terminal Value: A terminal value of 7.0 x earnings before interest, taxes, depreciation and amortization based on consideration of peer group data and analyst consensus expectations. Based on the results of the quantitative analysis, the fair value of the CES reporting unit exceeded its carrying value by approximately 10% . Continued weak economic conditions, lower than expected power and capacity prices, a higher cost of capital, and revised environmental requirements could have a negative impact on future goodwill assessments.</t>
  </si>
  <si>
    <t>Earnings Per Share Of Common Stock</t>
  </si>
  <si>
    <t>Earnings Per Share [Abstract]</t>
  </si>
  <si>
    <t>EARNINGS PER SHARE OF COMMON STOCK</t>
  </si>
  <si>
    <t>EARNING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The following table reconciles basic and diluted earnings per share of common stock: (In millions, except per share amounts) Three Months Ended September 30, Nine Months Ended September 30, Reconciliation of Basic and Diluted Earnings per Share of Common Stock 2015 2014 2015 2014 Income from continuing operations $ 395 $ 333 $ 804 $ 519 Discontinued operations (Note 14) — — — 86 Net income $ 395 $ 333 $ 804 $ 605 Weighted average number of basic shares outstanding 423 420 422 419 Assumed exercise of dilutive stock options and awards (1) 1 1 1 1 Weighted average number of diluted shares outstanding 424 421 423 420 Earnings per share: Basic earnings per share: Income from continuing operations $ 0.94 $ 0.79 $ 1.91 $ 1.24 Discontinued operations (Note 14) — — — 0.20 Net earnings per basic share $ 0.94 $ 0.79 $ 1.91 $ 1.44 Diluted earnings per share: Income from continuing operations $ 0.93 $ 0.79 $ 1.90 $ 1.24 Discontinued operations (Note 14) — — — 0.20 Net earnings per diluted share $ 0.93 $ 0.79 $ 1.90 $ 1.44 (1) For both the three months ended September 30, 2015 and September 30, 2014 , one million shares were excluded from the calculation of diluted shares outstanding, as their inclusion would be antidilutive. For the nine months ended September 30, 2015 and September 30, 2014 , one million and two million shares, respectively, were excluded from the calculation of diluted shares outstanding, as their inclusion would be antidilutive.</t>
  </si>
  <si>
    <t>Accumulated Other Comprehensive Income</t>
  </si>
  <si>
    <t>ACCUMULATED OTHER COMPREHENSIVE INCOME</t>
  </si>
  <si>
    <t>ACCUMULATED OTHER COMPREHENSIVE INCOME The changes in AOCI, net of tax, in the three and nine months ended September 30, 2015 and 2014 , for FirstEnergy are included in the following tables: FirstEnergy Gains &amp; Losses on Cash Flow Hedges Unrealized Gains on AFS Securities Defined Benefit Pension &amp; OPEB Plans Total (In millions) AOCI Balance as of July 1, 2015 $ (36 ) $ 19 $ 219 $ 202 Other comprehensive loss before reclassifications — (8 ) — (8 ) Amounts reclassified from AOCI 2 (3 ) (31 ) (32 ) Other comprehensive income (loss) 2 (11 ) (31 ) (40 ) Income tax (benefits) on other comprehensive income (loss) 1 (4 ) (12 ) (15 ) Net other comprehensive income (loss) 1 (7 ) (19 ) (25 ) AOCI Balance as of September 30, 2015 $ (35 ) $ 12 $ 200 $ 177 AOCI Balance as of July 1, 2014 $ (36 ) $ 41 $ 259 $ 264 Other comprehensive income before reclassifications — 2 — 2 Amounts reclassified from AOCI — (13 ) (42 ) (55 ) Other comprehensive loss — (11 ) (42 ) (53 ) Income tax benefits on other comprehensive loss — (5 ) (16 ) (21 ) Net other comprehensive loss — (6 ) (26 ) (32 ) AOCI Balance as of September 30, 2014 $ (36 ) $ 35 $ 233 $ 232 Gains &amp; Losses on Cash Flow Hedges Unrealized Gains on AFS Securities Defined Benefit Pension &amp; OPEB Plans Total (In millions) AOCI Balance as of January 1, 2015 $ (37 ) $ 25 $ 258 $ 246 Other comprehensive loss before reclassifications — (1 ) — (1 ) Amounts reclassified from AOCI 4 (20 ) (94 ) (110 ) Other comprehensive income (loss) 4 (21 ) (94 ) (111 ) Income tax (benefits) on other comprehensive income (loss) 2 (8 ) (36 ) (42 ) Net other comprehensive income (loss) 2 (13 ) (58 ) (69 ) AOCI Balance as of September 30, 2015 $ (35 ) $ 12 $ 200 $ 177 AOCI Balance as of January 1, 2014 $ (36 ) $ 9 $ 311 $ 284 Other comprehensive income before reclassifications — 86 — 86 Amounts reclassified from AOCI (1 ) (46 ) (126 ) (173 ) Other comprehensive income (loss) (1 ) 40 (126 ) (87 ) Income tax (benefits) on other comprehensive income (loss) (1 ) 14 (48 ) (35 ) Net other comprehensive income (loss) — 26 (78 ) (52 ) AOCI Balance as of September 30, 2014 $ (36 ) $ 35 $ 233 $ 232 The following amounts were reclassified from AOCI for FirstEnergy in the three and nine months ended September 30, 2015 and 2014 : Three Months Ended September 30, Nine Months Ended September 30, Affected Line Item in Consolidated Statements of Income Reclassifications from AOCI (2) 2015 2014 2015 2014 (In millions) Gains &amp; losses on cash flow hedges Commodity contracts $ — $ (2 ) $ (2 ) $ (7 ) Other operating expenses Long-term debt 2 2 6 6 Interest expense 2 — 4 (1 ) Total before taxes (1 ) — (2 ) — Income taxes $ 1 $ — $ 2 $ (1 ) Net of tax Unrealized gains on AFS securities Realized gains on sales of securities $ (3 ) $ (13 ) $ (20 ) $ (46 ) Investment income (loss) 1 5 7 17 Income taxes $ (2 ) $ (8 ) $ (13 ) $ (29 ) Net of tax Defined benefit pension and OPEB plans Prior-service costs $ (31 ) $ (42 ) $ (94 ) $ (126 ) (1) 12 16 36 48 Income taxes $ (19 ) $ (26 ) $ (58 ) $ (78 ) Net of tax (1) These AOCI components are included in the computation of net periodic pension cost. See Note 4, Pension and Other Postemployment Benefits for additional details. (2) Amounts in parenthesis represent credits to the Consolidated Statements of Income from AOCI. The changes in AOCI, net of tax, in the three and nine months ended September 30, 2015 and 2014 , for FES are included in the following tables: FES Gains &amp; Losses on Cash Flow Hedges Unrealized Gains on AFS Securities Defined Benefit Pension &amp; OPEB Plans Total (In millions) AOCI Balance as of July 1, 2015 $ (9 ) $ 16 $ 38 $ 45 Other comprehensive loss before reclassifications — (7 ) — (7 ) Amounts reclassified from AOCI — (4 ) (4 ) (8 ) Other comprehensive loss — (11 ) (4 ) (15 ) Income tax benefits on other comprehensive loss — (5 ) (1 ) (6 ) Net other comprehensive loss — (6 ) (3 ) (9 ) AOCI Balance as of September 30, 2015 $ (9 ) $ 10 $ 35 $ 36 AOCI Balance as of July 1, 2014 $ (5 ) $ 36 $ 41 $ 72 Other comprehensive income before reclassifications — 2 — 2 Amounts reclassified from AOCI (2 ) (11 ) (4 ) (17 ) Other comprehensive loss (2 ) (9 ) (4 ) (15 ) Income tax benefits on other comprehensive loss (1 ) (4 ) (1 ) (6 ) Net other comprehensive loss (1 ) (5 ) (3 ) (9 ) AOCI Balance as of September 30, 2014 $ (6 ) $ 31 $ 38 $ 63 Gains &amp; Losses on Cash Flow Hedges Unrealized Gains on AFS Securities Defined Benefit Pension &amp; OPEB Plans Total (In millions) AOCI Balance as of January 1, 2015 $ (7 ) $ 21 $ 43 $ 57 Other comprehensive loss before reclassifications — (1 ) — (1 ) Amounts reclassified from AOCI (2 ) (19 ) (12 ) (33 ) Other comprehensive loss (2 ) (20 ) (12 ) (34 ) Income tax benefits on other comprehensive loss — (9 ) (4 ) (13 ) Net other comprehensive loss (2 ) (11 ) (8 ) (21 ) AOCI Balance as of September 30, 2015 $ (9 ) $ 10 $ 35 $ 36 AOCI Balance as of January 1, 2014 $ (1 ) $ 8 $ 47 $ 54 Other comprehensive income before reclassifications — 78 — 78 Amounts reclassified from AOCI (7 ) (43 ) (14 ) (64 ) Other comprehensive income (loss) (7 ) 35 (14 ) 14 Income tax (benefits) on other comprehensive income (loss) (2 ) 12 (5 ) 5 Net other comprehensive income (loss) (5 ) 23 (9 ) 9 AOCI Balance as of September 30, 2014 $ (6 ) $ 31 $ 38 $ 63 The following amounts were reclassified from AOCI for FES in the three and nine months ended September 30, 2015 and 2014 : Three Months Ended September 30, Nine Months Ended September 30, Affected Line Item in Consolidated Statements of Operations Reclassifications from AOCI (2) 2015 2014 2015 2014 (In millions) Gains &amp; losses on cash flow hedges Commodity contracts $ — $ (2 ) $ (2 ) $ (7 ) Other operating expenses — 1 — 3 Income taxes (benefits) $ — $ (1 ) $ (2 ) $ (4 ) Net of tax Unrealized gains on AFS securities Realized gains on sales of securities $ (3 ) $ (11 ) $ (18 ) $ (43 ) Investment income (loss) 1 5 7 16 Income taxes (benefits) $ (2 ) $ (6 ) $ (11 ) $ (27 ) Net of tax Defined benefit pension and OPEB plans Prior-service costs $ (4 ) $ (4 ) $ (12 ) $ (14 ) (1) 1 1 4 5 Income taxes (benefits) $ (3 ) $ (3 ) $ (8 ) $ (9 ) Net of tax (1) These AOCI components are included in the computation of net periodic pension cost. See Note 4, Pension and Other Postemployment Benefits for additional details. (2) Amounts in parenthesis represent credits to the Consolidated Statements of Operations from AOCI.</t>
  </si>
  <si>
    <t>Pension and Other Postemployment Benefits</t>
  </si>
  <si>
    <t>Compensation and Retirement Disclosure [Abstract]</t>
  </si>
  <si>
    <t>PENSIONS AND OTHER POSTEMPLOYMENT BENEFITS</t>
  </si>
  <si>
    <t>PENSION AND OTHER POSTEMPLOYMENT BENEFITS In March 2015, FirstEnergy contributed $143 million to its qualified pension plan. The components of the consolidated net periodic cost (credits) for pension and OPEB (including amounts capitalized) were as follows: Components of Net Periodic Benefit Costs (Credits) Pension OPEB For the Three Months Ended September 30, 2015 2014 2015 2014 (In millions) Service costs $ 49 $ 42 $ 2 $ 2 Interest costs 96 100 7 9 Expected return on plan assets (111 ) (116 ) (9 ) (8 ) Amortization of prior service costs (credits) 2 2 (33 ) (44 ) Net periodic costs (credits) $ 36 $ 28 $ (33 ) $ (41 ) Components of Net Periodic Benefit Costs (Credits) Pension OPEB For the Nine Months Ended September 30, 2015 2014 2015 2014 (In millions) Service costs $ 145 $ 125 $ 4 $ 6 Interest costs 288 301 21 29 Expected return on plan assets (333 ) (346 ) (25 ) (24 ) Amortization of prior service costs (credits) 6 6 (100 ) (132 ) Net periodic costs (credits) $ 106 $ 86 $ (100 ) $ (121 ) FES' share of the net periodic pension and OPEB costs (credits) were as follows: Pension OPEB 2015 2014 2015 2014 (In millions) For the Three Months Ended September 30, $ 4 $ 5 $ (5 ) $ (5 ) For the Nine Months Ended September 30, 12 13 (15 ) (15 ) Pension and OPEB obligations are allocated to FE's subsidiaries, including FES, employing the plan participants. The net periodic pension and OPEB costs (credits) (net of amounts capitalized) recognized in earnings by FE and FES were as follows: Net Periodic Benefit Expense (Credit) Pension OPEB For the Three Months Ended September 30, 2015 2014 2015 2014 (In millions) FirstEnergy $ 25 $ 19 $ (21 ) $ (24 ) FES 4 4 (4 ) (4 ) Net Periodic Benefit Expense (Credit) Pension OPEB For the Nine Months Ended September 30, 2015 2014 2015 2014 (In millions) FirstEnergy $ 74 $ 61 $ (66 ) $ (78 ) FES 12 12 (12 ) (13 )</t>
  </si>
  <si>
    <t>Income Taxes</t>
  </si>
  <si>
    <t>Income Tax Disclosure [Abstract]</t>
  </si>
  <si>
    <t>INCOME TAXES</t>
  </si>
  <si>
    <t>INCOME TAXES FirstEnergy’s and FES’ interim effective tax rates reflect the estimated annual effective tax rates for 2015 and 2014 . These tax rates are affected by estimated annual permanent items, such as AFUDC equity and other flow-through items, as well as discrete items that may occur in any given period, but are not consistent from period to period. FirstEnergy’s effective tax rate from continuing operations for the three months ended September 30, 2015 and 2014 was 36.4% and 31.3% , respectively. The increase in the effective tax rate is primarily due to tax benefits recorded in the third quarter of 2014 associated with an IRS-approved change in accounting method for costs associated with the refurbishment of meters and transformers. FirstEnergy's effective tax rate from continuing operations for the nine months ended September 30, 2015 and 2014 was 37.6% and 30.3% , respectively. The increase in the effective tax rate for the nine month period ending September 30, 2015 is primarily due to the changes in accounting method as described above and a reduction in state deferred tax liabilities recorded in 2014 resulting from changes in state apportionment factors, as well as the elimination of certain future tax liabilities associated with basis differences recognized in the first nine months of 2014. FES’ effective tax rate from continuing operations for the three months ended September 30, 2015 and 2014 was 36.8% and 38.9% , respectively. The decrease in the effective tax rate primarily relates to a valuation allowance against local municipality NOL carryforwards recognized in the third quarter of 2014. FES' effective tax rate from continuing operations for the nine months ended September 30, 2015 and 2014 was 40.0% and 39.4% , respectively. As of September 30, 2015 , it is reasonably possible that approximately $10 million of unrecognized tax benefits may be resolved within the next twelve months as a result of the statute of limitations expiring, all of which would affect FirstEnergy's effective tax rate. In January 2015, the IRS completed its examination of the 2013 federal income tax return and issued a Revenue Agent Report. For tax year 2013 there was no material impact to FirstEnergy's effective tax rate associated with this examination. Tax years 2014 and 2015 are currently under review by the IRS.</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PNBV Trust - FirstEnergy used debt and available funds to purchase the notes issued by PNBV for the purchase of lease obligation bonds. Ownership of PNBV includes a 3% equity interest by an unaffiliated third party and a 3% equity interest held by OES Ventures, a wholly owned subsidiary of OE. • Ohio Securitization - In September 2012, the Ohio Companies created separate, wholly-owned limited liability companies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000 that are recoverable through the usage-based charges. The SPEs are considered VIEs and each one is consolidated into its applicable utility. As of September 30, 2015 and December 31, 2014 , $362 million and $386 million of the phase-in recovery bonds were outstanding, respectively. • JCP&amp;L Securitization -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September 30, 2015 and December 31, 2014 , $139 million and $168 million of the transition bonds were outstanding, respectively. • MP and PE Environmental Funding Companies - The entities issued bonds of which the proceeds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The right to collect environmental control charges is not included as an asset on FirstEnergy's consolidated balance sheets. Creditors of FirstEnergy, other than the special purpose limited liability companies, have no recourse to any assets or revenues of the special purpose limited liability companies. As of September 30, 2015 and December 31, 2014 , $429 million and $450 million of the environmental control bonds were outstanding, respectively. Unconsolidated VIEs FirstEnergy is not the primary beneficiary of the following VIEs: • Signal Peak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FEV's equity method investment in Global Holding was $364 million as of September 30, 2015 . A subsidiary of Global Holding had the right to put up to 2 million tons annually from the Signal Peak underground mine to FG through 2024. During the first quarter of 2015, the Global Holding subsidiary eliminated its right under the put in exchange for FirstEnergy extending its guarantee under Global Holding's $300 million senior secured term loan facility through 2020, resulting in a pre-tax charge of $24 million in the first quarter of 2015. (See Note 11, Commitments, Guarantees and Contingencies.) • PATH WV - PATH is a limited liability company that is comprised of multiple series, each of which has separate rights, powers and duties regarding specified property and the series profits and losses associated with such property. A subsidiary of FirstEnergy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the portion of the PATH project that was to be constructed by PATH-WV. FirstEnergy's ownership interest in PATH-WV is subject to the equity method of accounting. • Power Purchase Agreements - FirstEnergy evaluated its power purchase agreement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5 long-term power purchase agreements with NUG entities that were entered into pursuant to PURPA. FirstEnergy was not involved in the creation of, and has no equity or debt invested in, any of these entities. FirstEnergy has determined that for all but one of these NUG entities, it does not have a variable interest in the entities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s that may contain a variable interest during the three months ended September 30, 2015 and 2014 were $29 million and $49 million , respectively, and $86 million and $150 million during the nine months ended September 30, 2015 and 2014 , respectively. • Sale and Leaseback Transactions - FES and certain of the Ohio Companies have obligations that are not included on their Consolidated Balance Sheets related to the Perry Unit 1, Beaver Valley Unit 2, and 2007 Bruce Mansfield Unit 1 sale and leaseback arrangements, which are satisfied through operating lease payments. FirstEnergy is not the primary beneficiary of these interests as it does not have control over the significant activities affecting the economics of the arrangements. As of September 30, 2015, FirstEnergy's leasehold interest was 3.75% of Perry Unit 1, 93.83% of Bruce Mansfield Unit 1 and 2.60% of Beaver Valley Unit 2. On June 24, 2014, OE exercised its irrevocable right to repurchase from the remaining owner participants the lessors' interests in Beaver Valley Unit 2 at the end of the lease term (June 1, 2017), which right to repurchase was assigned to NG. Additionally, on June 24, 2014, NG entered into a purchase agreement with an owner participant to purchase its lessor equity interests of the remaining non-affiliated leasehold interest in Perry Unit 1 on May 23, 2016, which is just prior to the end of the lease term. Upon the completion of these transactions, NG will have obtained all of the lessor equity interests at Perry Unit 1 and Beaver Valley Unit 2. 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September 30, 2015 : Maximum Exposure Discounted Lease Payments, net Net Exposure (In millions) FirstEnergy $ 1,237 $ 974 $ 263 FES 1,162 945 217</t>
  </si>
  <si>
    <t>Fair Value Measurements</t>
  </si>
  <si>
    <t>Fair Value Disclosures [Abstract]</t>
  </si>
  <si>
    <t>FAIR VALUE MEASUREMENTS</t>
  </si>
  <si>
    <t>FAIR VALUE MEASUREMENTS RECURRING AND NON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9, Derivative Instruments, for additional information regarding FirstEnergy's FTRs. 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September 30, 2015 , from those used as of December 31, 2014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nine months ended September 30, 2015 . The following tables set forth the recurring assets and liabilities that are accounted for at fair value by level within the fair value hierarchy: FirstEnergy Recurring Fair Value Measurements September 30, 2015 December 31, 2014 Level 1 Level 2 Level 3 Total Level 1 Level 2 Level 3 Total Assets (In millions) Corporate debt securities $ — $ 1,271 $ — $ 1,271 $ — $ 1,221 $ — $ 1,221 Derivative assets - commodity contracts 1 255 — 256 1 171 — 172 Derivative assets - FTRs — — 17 17 — — 39 39 Derivative assets - NUG contracts (1) — — 1 1 — — 2 2 Equity securities (2) 651 — — 651 592 — — 592 Foreign government debt securities — 74 — 74 — 76 — 76 U.S. government debt securities — 176 — 176 — 182 — 182 U.S. state debt securities — 241 — 241 — 237 — 237 Other (3) 59 124 — 183 55 256 — 311 Total assets $ 711 $ 2,141 $ 18 $ 2,870 $ 648 $ 2,143 $ 41 $ 2,832 Liabilities Derivative liabilities - commodity contracts $ (7 ) $ (163 ) $ — $ (170 ) $ (26 ) $ (141 ) $ — $ (167 ) Derivative liabilities - FTRs — — (14 ) (14 ) — — (14 ) (14 ) Derivative liabilities - NUG contracts (1) — — (144 ) (144 ) — — (153 ) (153 ) Total liabilities $ (7 ) $ (163 ) $ (158 ) $ (328 ) $ (26 ) $ (141 ) $ (167 ) $ (334 ) Net assets (liabilities) (4) $ 704 $ 1,978 $ (140 ) $ 2,542 $ 622 $ 2,002 $ (126 ) $ 2,498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4) million and $40 million as of September 30, 2015 and December 31, 2014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September 30, 2015 and December 31, 2014 : NUG Contracts (1) FTRs Derivative Assets Derivative Liabilities Net Derivative Assets Derivative Liabilities Net (In millions) January 1, 2014 Balance $ 20 $ (222 ) $ (202 ) $ 4 $ (12 ) $ (8 ) Unrealized gain (loss) 2 (2 ) — 47 (1 ) 46 Purchases — — — 26 (16 ) 10 Settlements (20 ) 71 51 (38 ) 15 (23 ) December 31, 2014 Balance $ 2 $ (153 ) $ (151 ) $ 39 $ (14 ) $ 25 Unrealized gain (loss) 1 (37 ) (36 ) 3 (1 ) 2 Purchases — — — 22 (12 ) 10 Settlements (2 ) 46 44 (47 ) 13 (34 ) September 30, 2015 Balance $ 1 $ (144 ) $ (143 ) $ 17 $ (14 ) $ 3 (1) Changes in the fair value of NUG contracts are generally subject to regulatory accounting treatment and do not impact earnings. Level 3 Quantitative Information The following table provides quantitative information for FTRs and NUG contracts that are classified as Level 3 in the fair value hierarchy for the period ended September 30, 2015 : Fair Value, Net (In millions) Valuation Technique Significant Input Range Weighted Average Units FTRs $ 3 Model RTO auction clearing prices ($3.50) to $12.20 $1.20 Dollars/MWH NUG Contracts $ (143 ) Model Generation 500 to 4,094,000 774,000 MWH Regional electricity prices $40.60 to $50.70 $43.40 Dollars/MWH FES Recurring Fair Value Measurements September 30, 2015 December 31, 2014 Level 1 Level 2 Level 3 Total Level 1 Level 2 Level 3 Total Assets (In millions) Corporate debt securities $ — $ 692 $ — $ 692 $ — $ 655 $ — $ 655 Derivative assets - commodity contracts 1 255 — 256 1 171 — 172 Derivative assets - FTRs — — 9 9 — — 27 27 Equity securities (1) 457 — — 457 360 — — 360 Foreign government debt securities — 60 — 60 — 57 — 57 U.S. government debt securities — 24 — 24 — 46 — 46 U.S. state debt securities — 4 — 4 — 4 — 4 Other (2) — 91 — 91 — 199 — 199 Total assets $ 458 $ 1,126 $ 9 $ 1,593 $ 361 $ 1,132 $ 27 $ 1,520 Liabilities Derivative liabilities - commodity contracts $ (7 ) $ (163 ) $ — $ (170 ) $ (26 ) $ (141 ) $ — $ (167 ) Derivative liabilities - FTRs — — (11 ) (11 ) — — (13 ) (13 ) Total liabilities $ (7 ) $ (163 ) $ (11 ) $ (181 ) $ (26 ) $ (141 ) $ (13 ) $ (180 ) Net assets (liabilities) (3) $ 451 $ 963 $ (2 ) $ 1,412 $ 335 $ 991 $ 14 $ 1,340 (1) NDT funds hold equity portfolios whose performance is benchmarked against the Alerian MLP Index or the Wells Fargo Hybrid and Preferred Securities REIT index. (2) Primarily consists of short-term cash investments. (3) Excludes $(5) million and $44 million as of September 30, 2015 and December 31, 2014 , respectively, of receivables, payables, taxes and accrued income associated with the financial instruments reflected within the fair value table. Rollforward of Level 3 Measurements The following table provides a reconciliation of changes in the fair value of FTRs held by FES and classified as Level 3 in the fair value hierarchy for the periods ended September 30, 2015 and December 31, 2014 : Derivative Asset Derivative Liability Net Asset (Liability) (In millions) January 1, 2014 Balance $ 3 $ (11 ) $ (8 ) Unrealized gain (loss) 34 (1 ) 33 Purchases 15 (16 ) (1 ) Settlements (25 ) 15 (10 ) December 31, 2014 Balance $ 27 $ (13 ) $ 14 Unrealized gain 5 — 5 Purchases 9 (10 ) (1 ) Settlements (32 ) 12 (20 ) September 30, 2015 Balance $ 9 $ (11 ) $ (2 ) Level 3 Quantitative Information The following table provides quantitative information for FTRs held by FES that are classified as Level 3 in the fair value hierarchy for the period ended September 30, 2015 : Fair Value, Net (In millions) Valuation Technique Significant Input Range Weighted Average Units FTRs $ (2 ) Model RTO auction clearing prices ($3.50) to $12.20 $0.9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s. 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AFS Securities FirstEnergy holds debt and equity securities within its NDT, nuclear fuel disposal and NUG trusts. These trust investments are considered AFS securities, recognized at fair market value. FirstEnergy has no securities held for trading purposes. The following table summarizes the amortized cost basis, unrealized gains (there were no unrealized losses) and fair values of investments held in NDT, nuclear fuel disposal and NUG trusts as of September 30, 2015 and December 31, 2014 : September 30, 2015 (1) December 31, 2014 (2) Cost Basis Unrealized Gains Fair Value Cost Basis Unrealized Gains Fair Value (In millions) Debt securities FirstEnergy $ 1,789 $ 20 $ 1,809 $ 1,724 $ 27 $ 1,751 FES 814 10 824 788 13 801 Equity securities FirstEnergy $ 640 $ 11 $ 651 $ 533 $ 58 $ 591 FES 449 8 457 329 31 360 (1) Excludes short-term cash investments: FE Consolidated - $61 million ; FES - $42 million . (2) Excludes short-term cash investments: FE Consolidated - $241 million ; FES - $204 million . Proceeds from the sale of investments in AFS securities, realized gains and losses on those sales, OTTI and interest and dividend income for the three and nine months ended September 30, 2015 and 2014 were as follows: Three Months Ended September 30, 2015 Sale Proceeds Realized Gains Realized Losses OTTI Interest and Dividend Income (In millions) FirstEnergy $ 307 $ 33 $ (32 ) $ (46 ) $ 25 FES 127 28 (24 ) (41 ) 14 September 30, 2014 Sale Proceeds Realized Gains Realized Losses OTTI Interest and Dividend Income (In millions) FirstEnergy $ 347 $ 30 $ (14 ) $ (7 ) $ 24 FES 183 24 (13 ) (6 ) 14 Nine Months Ended September 30, 2015 Sale Proceeds Realized Gains Realized Losses OTTI Interest and Dividend Income (In millions) FirstEnergy $ 1,126 $ 135 $ (121 ) $ (70 ) $ 75 FES 503 98 (79 ) (63 ) 43 September 30, 2014 Sale Proceeds Realized Gains Realized Losses OTTI Interest and Dividend Income (In millions) FirstEnergy $ 1,511 $ 93 $ (45 ) $ (10 ) $ 73 FES 890 73 (30 ) (9 ) 43 Held-To-Maturity Securities The following table provides the amortized cost basis, unrealized gains (there were no unrealized losses) and approximate fair values of investments in held-to-maturity securities as of September 30, 2015 and December 31, 2014 : September 30, 2015 December 31, 2014 Cost Basis Unrealized Gains Fair Value Cost Basis Unrealized Gains Fair Value (In millions) Debt Securities FirstEnergy $ 10 $ 2 $ 12 $ 13 $ 4 $ 17 The held-to-maturity debt securities contractually mature by June 30, 2017. Investments in employee benefit trusts and cost and equity method investments, including FirstEnergy's investment in Global Holding, totaling $623 million as of September 30, 2015 and $626 million as of December 31, 2014 ,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 September 30, 2015 December 31, 2014 Carrying Value Fair Value Carrying Value Fair Value (In millions) FirstEnergy $ 20,118 $ 21,525 $ 19,828 $ 21,733 FES 3,054 3,135 3,097 3,241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September 30, 2015 and December 31, 2014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natural gas,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cash flow hedges for risk management purposes to manage the volatility related to exposures associated with fluctuating commodity prices and interest rates. Total pre-tax net unamortized losses included in AOCI associated with instruments previously designated as cash flow hedges totaled $10 million and $8 million as of September 30, 2015 and December 31, 2014 , respectively. Since the forecasted transactions remain probable of occurring, these amounts will be amortized into earnings over the life of the hedging instruments. Approximately $1 million of net unamortized losses is expected to be amortized to income during the next twelve month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44 million and $50 million as of September 30, 2015 and December 31, 2014 , respectively. Based on current estimates, approximately $9 million of these unamortized losses is expected to be amortized to interest expense during the next twelve months. Refer to Note 5, Accumulated Other Comprehensive Income, for reclassifications from AOCI during the three and nine months ended September 30, 2015 and 2014 . As of September 30, 2015 and December 31, 2014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September 30, 2015 and December 31, 2014 , no fixed-for-floating interest rate swap agreements were outstanding. Unamortized gains included in long-term debt associated with prior fixed-for-floating interest rate swap agreements totaled $23 million and $32 million as of September 30, 2015 and December 31, 2014 , respectively. During the next twelve months, approximately $11 million of unamortized gains is expected to be amortized to interest expense. Amortization of unamortized gains included in long-term debt totaled approximately $3 million during the three months ended September 30, 2015 and 2014 and $9 million during the nine months ended September 30, 2015 and 2014 . Commodity Derivatives 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 Electricity forwards are used to balance expected sales with expected generation and purchased power. Natural gas futures are entered into based on expected consumption of natural gas primarily for use in FirstEnergy’s combustion turbine units. Heating oil futures are entered into based on expected consumption of oil and the financial risk in FirstEnergy’s coal transportation contracts. Derivative instruments are not used in quantities greater than forecasted needs. As of September 30, 2015 , FirstEnergy’s net asset position under commodity derivative contracts was $86 million , which related to FES positions. Under these commodity derivative contracts, FES posted $30 million of collateral. Certain commodity derivative contracts include credit risk related contingent features that would require FES to post $2 million of additional collateral if the credit rating for its debt were to fall below investment grade. Based on commodity derivative contracts held as of September 30, 2015 , an adverse change of 10% in commodity prices would increase net income by approximately $27 million during the next twelve months. NUGs As of September 30, 2015 , FirstEnergy's net liability position under NUG contracts was $143 million ,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 FTRs As of September 30, 2015 , FirstEnergy's and FES' FTR position was a $3 million net asset and a $2 million net liability, respectively, and FES posted $6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and through the direct allocation of FTRs from PJM. PJM has a rule that allows directly allocated FTRs to be granted to LSEs in zones that have newly entered PJM. For the first two planning years, PJM permits the LSEs to request a direct allocation of FTRs in these new zones at no cost as opposed to receiving ARRs. The directly allocated FTRs differ from traditional FTRs in that the ownership of all or part of the FTRs may shift to another LSE if customers choose to shop with the other LSE. The future obligations for the FTRs acquired at auction are reflected on the Consolidated Balance Sheets and have not been designated as cash flow hedge instruments. FirstEnergy initially records these FTRs at the auction price less the obligation due to PJM,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 FirstEnergy records the fair value of derivative instruments on a gross basis. The following table summarizes the fair value and classification of derivative instruments on FirstEnergy’s Consolidated Balance Sheets: Derivative Assets Derivative Liabilities Fair Value Fair Value September 30, December 31, September 30, December 31, (In millions) (In millions) Current Assets - Derivatives Current Liabilities - Derivatives Commodity Contracts $ 140 $ 121 Commodity Contracts $ (111 ) $ (154 ) FTRs 16 38 FTRs (13 ) (13 ) 156 159 (124 ) (167 ) Deferred Charges and Other Assets - Other Noncurrent Liabilities - Adverse Power Contract Liability NUGs (1) (144 ) (153 ) Commodity Contracts 116 51 Noncurrent Liabilities - Other FTRs 1 1 Commodity Contracts (59 ) (13 ) NUGs (1) 1 2 FTRs (1 ) (1 ) 118 54 (204 ) (167 ) Derivative Assets $ 274 $ 213 Derivative Liabilities $ (328 ) $ (334 ) (1) NUG contracts are subject to regulatory accounting treatment. Changes in fair value do not impact earnings. FirstEnergy enters into contracts with counterparties that allow for net settlement of derivative assets and derivative liabilities.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instruments on FirstEnergy’s Consolidated Balance Sheets and the effect of netting arrangements and collateral on its financial position: Amounts Not Offset in Consolidated Balance Sheet September 30, 2015 Fair Value Derivative Instruments Cash Collateral (Received)/Pledged Net Fair Value (In millions) Derivative Assets Commodity contracts $ 256 $ (163 ) $ — $ 93 FTRs 17 (14 ) — 3 NUG contracts 1 — — 1 $ 274 $ (177 ) $ — $ 97 Derivative Liabilities Commodity contracts $ (170 ) $ 163 $ 4 $ (3 ) FTRs (14 ) 14 — — NUG contracts (144 ) — — (144 ) $ (328 ) $ 177 $ 4 $ (147 ) Amounts Not Offset in Consolidated Balance Sheet December 31, 2014 Fair Value Derivative Instruments Cash Collateral (Received)/Pledged Net Fair Value (In millions) Derivative Assets Commodity contracts $ 172 $ (126 ) $ — $ 46 FTRs 39 (14 ) — 25 NUG contracts 2 — — 2 $ 213 $ (140 ) $ — $ 73 Derivative Liabilities Commodity contracts $ (167 ) $ 126 $ 35 $ (6 ) FTRs (14 ) 14 — — NUG contracts (153 ) — — (153 ) $ (334 ) $ 140 $ 35 $ (159 ) The following table summarizes the volumes associated with FirstEnergy’s outstanding derivative transactions as of September 30, 2015 : Purchases Sales Net Units (In millions) Power Contracts 19 57 (38 ) MWH FTRs 42 — 42 MWH NUGs 5 — 5 MWH Natural Gas 45 — 45 mmBTU The effect of active derivative instruments not in a hedging relationship on FirstEnergy's Consolidated Statements of Income during the three and nine months ended September 30, 2015 and 2014 , are summarized in the following tables: Three Months Ended September 30, Commodity Contracts FTRs Total (In millions) 2015 Unrealized Gain (Loss) Recognized in: Other Operating Expense (1) $ 59 $ (2 ) $ 57 Realized Gain (Loss) Reclassified to: Revenues (2) $ 41 $ 2 $ 43 Purchased Power Expense (3) (50 ) — (50 ) Other Operating Expense (4) — (11 ) (11 ) Fuel Expense (5 ) — (5 ) (1) Includes $59 million for commodity contracts and ($2) million for FTRs associated with FES. (2) Includes $41 million for commodity contacts and $2 million for FTRs associated with FES. (3) Includes ($50) million for commodity contracts associated with FES. (4) Includes ($11) million for FTRs associated with FES. Three Months Ended September 30, Commodity Contracts FTRs Total (In millions) 2014 Unrealized Gain (Loss) Recognized in: Other Operating Expense (5) $ (24 ) $ 4 $ (20 ) Realized Gain (Loss) Reclassified to: Revenues (6) $ 3 $ 11 $ 14 Purchased Power Expense (7) (63 ) — (63 ) Other Operating Expense (8) — (13 ) (13 ) Fuel Expense (8 ) — (8 ) (5) Includes ($24) million for commodity contracts and $3 million for FTRs associated with FES. (6) Represents losses on structured financial contracts. Includes $3 million for commodity contracts and $11 million for FTRs associated with FES. (7) Realized gains on financially settled wholesale sales contracts of $74 million were netted in purchased power. Includes $(63) million for commodity contracts associated with FES. (8) Includes ($14) million for FTRs associated with FES. Nine Months Ended September 30, Commodity Contracts FTRs Interest Rate Swaps Total 2015 (In millions) Unrealized Gain (Loss) Recognized in: Other Operating Expense (1) $ 81 $ (17 ) $ — $ 64 Realized Gain (Loss) Reclassified to: Revenues (2) $ 48 $ 48 $ — $ 96 Purchased Power Expense (3) (78 ) — — (78 ) Other Operating Expense (4) — (38 ) — (38 ) Fuel Expense (26 ) — — (26 ) (1) Includes $81 million for commodity contracts and ($16) million for FTRs associated with FES. (2) Includes $48 million for commodity contracts and $46 million for FTRs associated with FES. (3) Includes ($78) million for commodity contracts associated with FES. (4) Includes ($37) million for FTRs associated with FES. Nine Months Ended September 30, Commodity Contracts FTRs Interest Rate Swaps Total (In millions) 2014 Unrealized Gain (Loss) Recognized in: Other Operating Expense (5) $ (82 ) $ 22 $ — $ (60 ) Realized Gain (Loss) Reclassified to: Revenues (6) $ (8 ) $ 62 $ — $ 54 Purchased Power Expense (7) 395 — — 395 Other Operating Expense (8) — (30 ) — (30 ) Fuel Expense 3 — — 3 Interest Expense — — 6 6 (5) Includes ($82) million for commodity contracts and $21 million for FTRs associated with FES. (6) Represents losses on structured financial contracts. Includes ($8) million for commodity contracts and $61 million for FTRs associated with FES. (7) Realized losses on financially settled wholesale sales contracts of $263 million resulting from higher market prices were netted in purchased power. Includes $395 million for commodity contracts associated with FES (8) Includes ($30) million for FTRs associated with FES. The following table provides a reconciliation of changes in the fair value of FirstEnergy's derivative instruments subject to regulatory accounting during the three and nine months ended September 30, 2015 and 2014 . Changes in the value of these instruments are deferred for future recovery from (or credit to) customers: Three Months Ended September 30, Derivatives Not in a Hedging Relationship with Regulatory Offset NUGs Regulated FTRs Total (In millions) Outstanding net asset (liability) as of July 1, 2015 $ (140 ) $ 12 $ (128 ) Unrealized loss (20 ) (4 ) (24 ) Settlements 17 (3 ) 14 Outstanding net asset (liability) as of September 30, 2015 $ (143 ) $ 5 $ (138 ) Outstanding net asset (liability) as of July 1, 2014 $ (169 ) $ 10 $ (159 ) Unrealized gain (loss) (9 ) 6 (3 ) Settlements 23 (5 ) 18 Outstanding net asset (liability) as of September 30, 2014 $ (155 ) $ 11 $ (144 ) Nine Months Ended September 30, Derivatives Not in a Hedging Relationship with Regulatory Offset NUGs Regulated FTRs Total (In millions) Outstanding net asset (liability) as of January 1, 2015 $ (151 ) $ 11 $ (140 ) Unrealized loss (36 ) (3 ) (39 ) Purchases — 12 12 Settlements 44 (15 ) 29 Outstanding net asset (liability) as of September 30, 2015 $ (143 ) $ 5 $ (138 ) Outstanding net liability as of January 1, 2014 $ (202 ) $ — $ (202 ) Unrealized gain 17 10 27 Purchases — 11 11 Settlements 30 (10 ) 20 Outstanding net asset (liability) as of September 30, 2014 $ (155 ) $ 11 $ (144 )</t>
  </si>
  <si>
    <t>Regulatory Matters</t>
  </si>
  <si>
    <t>Regulated Operations [Abstract]</t>
  </si>
  <si>
    <t>REGULATORY MATTERS</t>
  </si>
  <si>
    <t>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by 10% and reduce electricity demand by 15% , in each case by 2015, and requiring each electric utility to file a plan every three years. PE's current plan, covering the three-year period 2015-2017, was approved by the MDPSC on December 23, 2014. The costs of the 2015-2017 plan are expected to be approximately $66 million for that three-year period, of which $13 million was incurred through September 2015. On July 16, 2015, the MDPSC issued an order setting new incremental energy savings goals for 2017 and beyond, beginning with the level of savings achieved under PE's current plan for 2016, and ramping up 0.2% per year thereafter to reach 2% . PE continues to recover program costs subject to a five -year amortization. Maryland law only allows for the utility to recover lost distribution revenue attributable to energy efficiency or demand reduction programs through a base rate case proceeding, and to date such recovery has not been sought or obtained by PE. On February 27, 2013, the MDPSC issued an order (the February 27 Order) requiring the Maryland electric utilities to submit analyses relating to the costs and benefits of making further system and staffing enhancements in order to attempt to reduce storm outage durations. The order further required the Staff of the MDPSC to report on possible performance-based rate structures and to propose additional rules relating to feeder performance standards, outage communication and reporting, and sharing of special needs customer information. PE's responsive filings discussed the steps needed to harden the utility's system in order to attempt to achieve various levels of storm response speed described in the February 27 Order, and projected that it would require approximately $2.7 billion in infrastructure investments over 15 years to attempt to achieve the quickest level of response for the largest storm projected in the February 27 Order. On July 1, 2014, the Staff of the MDPSC issued a set of reports that recommended the imposition of extensive additional requirements in the areas of storm response, feeder performance, estimates of restoration times, and regulatory reporting. The Staff of the MDPSC also recommended the imposition of penalties, including customer rebates, for a utility's failure or inability to comply with the escalating standards of storm restoration speed proposed by the Staff of the MDPSC. In addition, the Staff of the MDPSC proposed that the utilities be required to develop and implement system hardening plans, up to a rate impact cap on cost. The MDPSC conducted a hearing September 15-18, 2014, to consider certain of these matters, and has not yet issued a ruling on any of those matters. On March 3, 2014, pursuant to the MDPSC's regulations, PE filed its recommendations for SAIDI and SAIFI standards to apply during the period 2016-2019. The MDPSC directed the Staff of the MDPSC to file an analysis and recommendations with respect to the proposed 2016-2019 SAIDI and SAIFI standards and any related rule changes which the Staff of the MDPSC recommended. The Staff of the MDPSC made its filing on July 10, 2015, and recommended that PE be required to improve its SAIDI results by approximately 20% by 2019. The MDPSC held a hearing on the Staff's analysis and recommendations on September 1-2, 2015, and approved PE's revised proposal for an improvement of 8.6% in its SAIDI standard by 2019 and maintained its SAIFI standard at 2015 levels. On April 1, 2015, PE filed its annual report on its performance relative to various service reliability standards set forth in the MDPSC’s regulations. The MDPSC held a hearing on the reports filed by PE and the other electric utilities in Maryland on August 24, 2015, and has not yet issued an order on this matter. NEW JERSEY JCP&amp;L currently provides BGS for retail customers who do not choose a third party EGS and for customers of third 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On March 26, 2015, the NJBPU entered final orders which together provided an overall reduction in JCP&amp;L's annual revenues of approximately $34 million , effective April 1, 2015. The final order in JCP&amp;L's base rate case proceeding directed an annual base rate revenue reduction of approximately $115 million , including recovery of 2011 storm costs and the application of the NJBPU's modified CTA policy approved in the generic CTA proceeding referred to below. Additionally, the final order in the generic proceeding established to review JCP&amp;L's major storm events of 2011 and 2012 approved the recovery of 2012 storm costs of $580 million resulting in an increase in annual revenues of approximately $81 million . JCP&amp;L is required to file another base rate case no later than April 1, 2017. The NJBPU also directed that certain studies be completed. On July 22, 2015, the NJBPU approved the NJBPU staff's recommendation to implement such studies, which will include operational and financial components and is expected to take approximately one year to complete. In an Order issued October 22, 2014, in a generic proceeding to review its policies with respect to the use of a CTA in base rate cases (Generic CTA proceeding), the NJBPU stated that it would continue to apply its current CTA policy in base rate cases, subject to incorporating the following modifications: (i) calculating savings using a five -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e Generic CTA proceeding to the New Jersey Superior Court and JCP&amp;L has filed to participate as a respondent in that proceeding. Briefing has been completed, and oral argument has not yet been scheduled. On June 19, 2015, JCP&amp;L, along with PN, ME, FET and MAIT made filings with FERC, the NJBPU, and the PPUC requesting authorization for JCP&amp;L, PN and ME to contribute their transmission assets to MAIT, a new transmission-only subsidiary of FET. Evidentiary hearings are scheduled to commence before the NJBPU in February 2016. A final decision from the NJBPU is expected by mid-2016. See Transfer of Transmission Assets to MAIT in FERC Matters below for further discussion of this transaction. OHIO The Ohio Companies primarily operate under their ESP 3 plan, which expires on May 31, 2016. The material terms of ESP 3 include: • Continuing the current base distribution rate freeze through May 31, 2016; • Continues collection of lost distribution revenues associated with energy efficiency and peak demand reduction programs; • Continuing to provide economic development and assistance to low-income customers for the two -year plan period at levels established in the prior ESP; • A 6% generation rate discount to certain low income customers provided by the Ohio Companies through a bilateral wholesale contract with FES (FES is one of the wholesale suppliers to the Ohio Companies); • Continuing to provide power to non-shopping customers at a market-based price set through an auction process; • Continuing Rider DCR that allows continued investment in the distribution system for the benefit of customers; • Continuing commitment not to recover from retail customers certain costs related to transmission cost allocations for the longer of the five -year period from June 1, 2011 through May 31, 2016 or when the amount of costs avoided by customers for certain types of products totals $360 million , subject to the outcome of certain FERC proceedings; • Securing generation supply for a longer period of time by conducting an auction for a three -year period rather than a one -year period, in each of October 2012 and January 2013, to mitigate any potential price spikes for the Ohio Companies' utility customers who do not switch to a competitive generation supplier; and • Extending the recovery period for costs associated with purchasing RECs mandated by SB221, Ohio's renewable energy and energy efficiency standard, through the end of the new ESP 3 period. This is expected to initially reduce the monthly renewable energy charge for all non-shopping utility customers of the Ohio Companies by spreading out the costs over the entire ESP period. Notices of appeal of the Ohio Companies' ESP 3 plan to the Supreme Court of Ohio were filed by the Northeast Ohio Public Energy Council and the ELPC. The matter has not yet been scheduled for oral argument. The Ohio Companies filed an application with the PUCO on August 4, 2014 seeking approval of their ESP IV entitled Powering Ohio's Progress. The Ohio Companies filed a partial Stipulation and Recommendation on December 22, 2014, a Supplemental Stipulation and Recommendation on May 28, 2015, and a Second Supplemental Stipulation and Recommendation on June 4, 2015. The evidentiary hearing on the ESP IV commenced on August 31, 2015. The material terms of the proposed plan as filed include: • Continuing a base distribution rate freeze through May 31, 2019; • Continuing collection of lost distribution revenues associated with energy efficiency and peak demand reduction programs; • Providing economic development and assistance to low-income customers for the three-year plan period; • An Economic Stability Program providing for a retail rate stability rider to flow through charges or credits representing the net result of the costs paid to FES through a proposed 15-year purchase power agreement for the output of Sammis, Davis-Besse and FES’ share of OVEC against the revenues received from selling the output into the PJM markets over the same period; • Continuing to provide power to non-shopping customers at a market-based price set through an auction process; • Continuing Rider DCR with increased revenue caps of approximately $30 million per year that allows continued investment supporting the distribution system for the benefit of customers; • A commitment not to recover from retail customers certain costs related to transmission cost allocations for the longer of the five -year period from June 1, 2011 through May 31, 2016 or when the amount of such costs avoided by customers for certain types of products totals $360 million , including appropriately such costs from MISO along with such costs from PJM, subject to the outcome of certain FERC proceedings; and • General updates to electric service regulations and tariffs to reflect regulatory orders, administrative rule changes, and current practices. On September 18, 2015, PUCO Staff filed testimony addressing various issues within the Ohio Companies’ filing, including a recommendation that the PUCO deny the request for approval of a retail rate stability rider as proposed by the Ohio Companies, but PUCO Staff also stated that the retail rate stability rider may be in the public interest if its recommended changes are adopted. Briefs are due November 30, 2015, and reply briefs are due December 22, 2015. A final decision of the PUCO is expected early in 2016. Under Ohio's energy efficiency standards (SB221 and SB310), and based on the Ohio Companies' amended energy efficiency plans, the Ohio Companies are required to implement energy efficiency programs that achieve a total annual energy savings equivalent of 2,266 GWHs in 2015 and 2,288 GWHs in 2016, and then begin to increase by 1% each year in 2017, subject to the outcome of a legislative study committee. The Ohio Companies are also required to retain the 2014 peak demand reduction level for 2015 and 2016 and then increase the benchmark by an additional 0.75% thereafter through 2020, subject to the outcome of a legislative study committee. On September 30, 2015, the Energy Mandates Study Committee issued its report related to energy efficiency and renewable energy mandates, recommending that the current level of mandates remain in place indefinitely. The report also recommended: (i) an expedited process for review of utility proposed energy efficiency plans; (ii) ensuring maximum credit for all of Ohio's Energy Initiatives; (iii) a switch from energy mandates to energy incentives; and (iv) a declaration be made that the General Assembly may determine energy policy of the state. On March 20, 2013, the PUCO approved the three-year energy efficiency portfolio plans for 2013-2015, originally estimated to cost the Ohio Companies approximately $250 million over the three-year period, which is expected to be recovered in rates. Actual costs may be lower for a number of reasons including the approval of the amended portfolio plan under SB310. On July 17, 2013, the PUCO modified the plan to authorize the Ohio Companies to receive 20% of any revenues obtained from offering energy efficiency and DR reserves into the PJM auction. The PUCO also confirmed that the Ohio Companies can recover PJM costs and applicable penalties associated with PJM auctions, including the costs of purchasing replacement capacity from PJM incremental auctions, to the extent that such costs or penalties are prudently incurred. ELPC and OCC filed applications for rehearing, which were granted for the sole purpose of further consideration of the issue. On September 24, 2014, the Ohio Companies filed an amendment to their portfolio plan as contemplated by SB310, seeking to suspend certain programs for the 2015-2016 period in order to better align the plan with the new benchmarks under SB310. On November 20, 2014, the PUCO approved the Ohio Companies' amended portfolio plan. Several applications for rehearing were filed, and the PUCO granted those applications for further consideration of the matters specified in those applications. 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which is still pending. The matter has not been scheduled for oral argument. Ohio law requires electric utilities and electric service companies in Ohio to serve part of their load from renewable energy resources measured by an annually increasing percentage amount through 2026, subject to the outcome of a legislative study committee, except 2015 and 2016 that remain at the 2014 level.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part of the purchases arising from one auction and directing the Ohio Companies to credit non-shopping customers in the amount of $43.4 million ,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timely filed their merit brief with the Supreme Court of Ohio and the briefing process has concluded. The matter is not yet scheduled for oral argument. 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The matter remains pending. PENNSYLVANIA The Pennsylvania Companies currently operate under DSPs that expire on May 31, 2017,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spot market purchases, quarterly descending clock auctions for 3, 12- and 24-month energy contracts, and one RFP seeking 2-year contracts to serve SRECs for ME, PN, and Penn. Pursuant to Pennsylvania's EE&amp;C legislation (Act 129 of 2008) and PPUC orders, Pennsylvania EDC's implement energy efficiency and peak demand reduction programs. The Pennsylvania Companies' Phase II EE&amp;C Plans are effective through May 31, 2016. Total costs of these plans are expected to be approximately $234 million and recoverable through the Pennsylvania Companies' reconcilable EE&amp;C rider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expect to file their Phase III EE&amp;C plans for the June 2016 through May 2021 period by November 30, 2015. EDCs are permitted to recover costs for implementing Phase III EE&amp;C plans.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October 19, 2015, each of the Pennsylvania Companies filed LTIIPs with the PPUC for infrastructure improvement over the five -year period of 2016 to 2020 for the following costs: WP $88.34 million ; PN $56.74 million ; Penn $56.35 million ; and ME $43.44 million . These amounts include all qualifying distribution capital additions identified in the revised implementation plan for the recent focused management and operations audit of the Pennsylvania Companies. Following PPUC approval of the LTIIPs, the Pennsylvania Companies will submit DSIC tariffs for approval for quarterly recovery of approved costs. Each of the Pennsylvania Companies currently offer distribution rates under their respective Joint Petitions for Settlement approved on April 9, 2015 by the PPUC, which, among other things, provide for a total increase in annual revenues for all Pennsylvania Companies of $292.8 million , ( $89.3 million for ME, $90.8 million for PN, $15.9 million for Penn and $96.8 million for WP) , including the recovery of $87.7 million of additional annual operating expenses, including costs associated with service reliability enhancements to the distribution system, amortization of deferred storm costs and the remaining net book value of legacy meters, assistance for providing service to low-income customers, and the creation of a storm reserve for each utility. Additionally, the settlements include commitments to meet certain wait times for call centers and service reliability standards. The new rates were effective May 3, 2015. On July 16, 2013, the PPUC's Bureau of Audits initiated a focused management and operations audit of the Pennsylvania Companies as required every eight years by statute. The PPUC issued a report on its findings and recommendations on February 12, 2015, at which time the Pennsylvania Companies' associated implementation plan was also made public. In an order issued on March 30, 2015, the Pennsylvania Companies were directed to develop and file by May 29, 2015 revised implementation plans regarding certain of the operational topics addressed in the report, including addressing certain reliability matters. On May 19, 2015, the PPUC granted a forty-five day extension for the filing of revised implementation plans with respect to certain of the matters raised in its March 30, 2015 Order. On May 29, 2015 and July 13, 2015, the Pennsylvania Companies filed their revised implementation plan. On August 20, 2015, the PPUC issued a Tentative Order accepting the Pennsylvania Companies’ revised plan as being in the public interest and seeking public comment. The OCA submitted comments on September 21, 2015, generally supportive of the Pennsylvania Companies’ revised plan as being complementary with the commitments made in the recent base rate case proceedings. The Pennsylvania Companies filed a limited reply on October 13, 2015, and a Final Order is pending. The cost of compliance for the Pennsylvania Companies is currently expected to range from approximately $200 million to $230 million . On June 19, 2015, ME and PN, along with JCP&amp;L, FET and MAIT made filings with FERC, the NJBPU, and the PPUC requesting authorization for JCP&amp;L, PN and ME to contribute their transmission assets to MAIT, a new transmission-only subsidiary of FET. Evidentiary hearings are scheduled to commence before the PPUC on February 29, 2016. A final decision from the PPUC is expected by mid-2016. See Transfer of Transmission Assets to MAIT in FERC Matters below for further discussion of this transaction. WEST VIRGINIA MP and PE currently operate under a Joint Stipulation and Agreement of Settlement approved by the WVPSC on February 3, 2015, that provides for: a $15 million increase in base rate revenues effective February 25, 2015; the implementation of a Vegetation Management Surcharge to recover all costs related to both new and existing vegetation maintenance programs; authority to establish a regulatory asset for MATS investments placed into service in 2016 and 2017; authority to defer, amortize and recover over a 5 -year period approximately $46 million of storm restoration costs; and elimination of the TTS for costs associated with MP's acquisition of the Harrison plant in October 2013 and movement of those costs into base rates. MP and PE's current ENEC rates went into effect on February 25, 2015, in accordance with a settlement approved by the WVPSC on January 29, 2015. On August 14, 2015, MP and PE filed their annual ENEC case with the WVPSC proposing an approximate $165.1 million annual increase in rates effective January 1, 2016 or before, which is a 12.5% overall increase over existing rates and remains subject to WVPSC approval. The proposed increase is comprised of a $97 million under-recovered balance as of June 30, 2015, a projected $23.7 million under-recovery for the 2016 calendar year, and an actual under-recovered balance from MP and PE's TTS for Harrison Power Station of $44.4 million . On September 10, 2015, MP and PE filed an amendment addressing the results of the recent PJM Transitional Auctions for Capacity Performance, which resulted in a net decrease of $20.6 million from the initial requested increase to $144.5 million . A hearing has been set for November 19-20, 2015 with an order expected to be issued before the end of 2015 for rates effective by January 1, 2016. On August 31, 2015, MP and PE filed with the WVPSC their biennial petition for reconciliation of the Vegetation Management Program Surcharge and regular review of the program proposing an approximate $37.7 million annual increase in rates, which is a 2.8% overall increase over existing rates and remains subject to WVPSC approval. The proposed increase is comprised of a $2.1 million under-recovered balance as of June 30, 2015, a projected $23.9 million in under-recovery for the 2016/2017 rate effective period, and recovery of previously authorized deferred vegetation management costs from April 14, 2014 through February 24, 2015 in the amount of $49.9 million . Hearings are scheduled for November 19-20, 2015 and a final order is expected to be issued before the end of 2015 for rates effective by January 1, 2016. RELIABILITY MATTERS Federally-enforceable mandatory reliability standards apply to the bulk electric system and impose certain operating, record-keeping and reporting requirements on the Utilities, FES, AE Supply, FG, FENOC, NG, ATSI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believes that it is in compliance with all currently-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and obligations to upgrade or build transmission facilities, that could have a material adverse effect on its financial condition, results of operations and cash flows. FERC MATTERS PJM Transmission Rates PJM and its stakeholders have been debating the proper method to allocate costs for new transmission facilities. While FirstEnergy and other parties advocate for a traditional "beneficiary pays" (or usage based) approach, others advocate for “socializing” the costs on a load-ratio share basis, where each customer in the zone would pay based on its total usage of energy within PJM. This question has been the subject of extensive litigation before FERC and the appellate courts, including before the Seventh Circuit. On June 25, 2014, a divided three-judge panel of the Seventh Circuit ruled that FERC had not quantified the benefits that western PJM utilities would derive from certain new 500 kV or higher lines and thus had not adequately supported its decision to socialize the costs of these lines. The majority found that eastern PJM utilities are the primary beneficiaries of the lines, while western PJM utilities are only incidental beneficiaries, and that, while incidental beneficiaries should pay some share of the costs of the lines, that share should be proportionate to the benefit they derive from the lines, and not on load-ratio share in PJM as a whole. The court remanded the case to FERC, which issued an order setting the issue of cost allocation for hearing and settlement proceedings. Settlement discussions under a FERC-appointed settlement judge are ongoing. The PJM transmission owners, including FirstEnergy, submitted filings to FERC setting forth the cost allocation method under Order No. 1000 for projects that cross the borders between the PJM Region and: (i) the NYISO region; (ii) the MISO region; and (iii) the FERC-jurisdictional members of the SERTP region. These filings propose to allocate the costs of these interregional transmission projects based on the costs of projects that otherwise would have been constructed separately in each region, or, in the case of MISO, based on the cost allocation provisions for interregional transmission projects provided in the Joint Operating Agreement between PJM and MISO comply with the requirements of Order No. 1000. As of May 14, 2015, FERC has accepted the PJM/NYISO, PJM/MISO and PJM/SERTP filings, subject to further compliance requirements. FERC’s acceptance of the PJM/SERTP filing is also subject to refund and the SERTP region participants’ related Order No. 1000 interregional compliance proceedings. In a series of orders in certain Order No. 1000 dockets, FERC asserted that the PJM transmission owners do not hold an incumbent “right of first refusal” to construct, own and operate transmission projects within their respective footprints that are approved as part of PJM’s RTEP process. FirstEnergy and other PJM transmission owners have appealed these rulings, and the question of whether FirstEnergy and the PJM transmission owners have a "right of first refusal" is now pending before the U.S. Court of Appeals for the D.C. Circuit in an appeal of FERC's order approving PJM's Order No.1000 compliance filing. The outcome of these proceedings and their impact, if any, on FirstEnergy cannot be predicted at this time. RTO Realignment On June 1, 2011, ATSI and the ATSI zone transferred from MISO to PJM. While many of the matters involved with the move have been resolved, FERC denied recovery under ATSI's transmission rate for certain charges that collectively can be described as "exit fees" and certain other transmission cost allocation charges totaling approximately $78.8 million until such time as ATSI submits a cost/benefit analysis demonstrating net benefits to customers from the move. Subsequently, FERC rejected a proposed settlement agreement to resolve the exit fee and transmission cost allocation issues, stating that its action is without prejudice to ATSI submitting a cost/benefit analysis demonstrating that the benefits of the RTO realignment decisions outweigh the exit fee and transmission cost allocation charges. FirstEnergy's request for rehearing of FERC's order rejecting the settlement agreement remains pending. Separately, the question of ATSI's responsibility for certain costs for the “Michigan Thumb”</t>
  </si>
  <si>
    <t>Commitments, Guarantees and Contingencies</t>
  </si>
  <si>
    <t>Commitments and Contingencies Disclosure [Abstract]</t>
  </si>
  <si>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September 30, 2015 , FirstEnergy's outstanding guarantees and other assurances aggregated approximately $3.7 billion , consisting of parental guarantees ( $577 million ), subsidiaries' guarantees ( $2.1 billion ), other guarantees ( $300 million ) and other assurances ( $671 million ). Of this aggregate amount, substantially all relates to guarantees of wholly-owned consolidated entities of FirstEnergy.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FES' power portfolio exposures as of September 30, 2015 , FES has posted collateral, including LOC, of $223 million . The Regulated Distribution segment has posted collateral of $1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Subsequent to the occurrence of a senior unsecured credit rating downgrade to below S&amp;P's BBB- and Moody's Baa3, or a “material adverse event,” the immediate posting of collateral or accelerated payments may be required of FE or its subsidiaries. The following table discloses the additional credit contingent contractual obligations that may be required under certain events as of September 30, 2015 : Collateral Provisions FES AE Supply Utilities Total (In millions) Split Rating (One rating agency's rating below investment grade) $ 195 $ 6 $ 51 $ 252 BB+/Ba1 Credit Ratings $ 228 $ 6 $ 51 $ 285 Full impact of credit contingent contractual obligations $ 321 $ 15 $ 51 $ 387 Excluded from the preceding table are the potential collateral obligations due to affiliate transactions between the Regulated Distribution segment and CES segment. As of September 30, 2015 , neither FES nor AE Supply had any collateral posted with their affiliates. In the event of a senior unsecured credit rating downgrade to below S&amp;P's BB- or Moody's Ba3, FES would be required to post $11 million with affiliated parties. OTHER COMMITMENTS AND CONTINGENCIES FirstEnergy is a guarantor under a syndicated senior secured term loan facility due March 3, 2020, under which Global Holding borrowed $300 million . In addition to FirstEnergy,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During the first quarter of 2015, a subsidiary of Global Holding eliminated its right to put 2 million tons annually through 2024 from the Signal Peak mine to FG in exchange for FirstEnergy extending its guarantee under Global Holding's $300 million senior secured term loan facility through 2020, resulting in a pre-tax charge of $24 million . See Note 7, Variable Interest Entities, for additional information regarding FEV's investment in Global Holding . ENVIRONMENTAL MATTERS 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generating more electricity from lower or non-emitting plant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U.S. Court of Appeals for the D.C. Circuit ordered the EPA to reconsider caps on NOx and SO 2 emissions from power plants in 13 states, including Ohio, Pennsylvania and West Virginia. This follows the 2014 U.S. Supreme Court ruling generally upholding EPA’s regulatory approach under the CSAPR, but questioning whether EPA required upwind states to reduce emissions by more than their contribution to air pollution in downwind states. Depending on how the EPA and the states implement the CSAPR, the future cost of compliance may be substantial and changes to FirstEnergy's and FES' operations may result. EPA tightened the primary and secondary NAAQS for ozone from the 2008 standard levels of 75 PPB to 70 PPB on October 1, 2015. EPA stated the vast majority of U.S. counties will meet the new 70 PPB standard by 2025 due to other federal and state rules and programs but will designate counties that fail to attain the new 2015 ozone NAAQS by October 1, 2017. States will then have roughly three years to develop implementation plans to attain the new 2015 ozone NAAQS. Depending on how the EPA and the states implement the new 2015 ozone NAAQS, the future cost of compliance may be substantial and changes to FirstEnergy’s and FES’ operations may result. MATS imposes emission limits for mercury, PM, and HCL for all existing and new fossil fuel fired electric generating units effective in April 2015 with averaging of emissions from multiple units located at a single plant. Under the CAA, state permitting authorities can grant an additional compliance year through April 2016, as needed, including instances when necessary to maintain reliability where electric generating units are being closed. On December 28, 2012, the WVDEP granted a conditional extension through April 16, 2016 for MATS compliance at the Fort Martin, Harrison and Pleasants plants. On March 20, 2013, the PA DEP granted an extension through April 16, 2016 for MATS compliance at the Hatfield's Ferry and Bruce Mansfield plants. On February 5, 2015, the OEPA granted an extension through April 16, 2016 for MATS compliance at the Bay Shore and Sammis plants. Nearly all spending for MATS compliance at Bay Shore and Sammis has been completed through 2014. In addition, an EPA enforcement policy document contemplates up to an additional year to achieve compliance, through April 2017, under certain circumstances for reliability critical units. On June 29, 2015, the United States Supreme Court reversed a U.S. Court of Appeals for the D.C. Circuit decision that upheld MATS, rejecting EPA’s regulatory approach that costs are not relevant to the decision of whether or not to regulate power plant emissions under Section 112 of the Clean Air Act and remanded the case back to the U.S. Court of Appeals for the D.C. Circuit for further proceedings. Subject to the outcome of further proceedings before the U.S. Court of Appeals for the D.C. Circuit and how the MATS are ultimately implemented, FirstEnergy's total capital cost for compliance (over the 2012 to 2018 time period) is currently expected to be approximately $370 million (CES segment of $178 million and Regulated Distribution segment of $192 million ), of which $176 million has been spent through September 30, 2015 ( $66 million at CES and $110 million at Regulated Distribution). Eastlake Units 1-3, Ashtabula Unit 5 and Lake Shore Unit 18 were deactivated in April 2015, which completes the deactivation of 5,429 MW of coal-fired plants since 2012. On August 3, 2015, FG, a subsidiary of FES, submitted to the AAA office in New York, N.Y., a demand for arbitration and statement of claim against BNSF and CSX seeking a declaration that MATS constituted a force majeure that excuses FG’s performance under its coal transportation contract with these parties. Specifically, the dispute arises from a contract for the transportation by BNSF and CSX of a minimum of 3.5 million tons of coal annually through 2025 to certain coal-fired power plants owned by FG that are located in Ohio. As a result of and in compliance with MATS, those plants were deactivated by April 16, 2015. In January 2012, FG notified BNSF and CSX that MATS constituted a force majeure event under the contract that excused FG’s further performance. Separately, on August 4, 2015, BNSF and CSX submitted to the AAA office in Washington, D.C., a demand for arbitration and statement of claim against FG alleging that FG breached the contract and that FG’s declaration of a force majeure under the contract is not valid and seeking damages including, but not limited to, lost profits under the contract through 2025. As part of its statement of claim, a right to liquidated damages is alleged. FirstEnergy and FES continue to believe that MATS constitutes a force majeure event under the contract as it relates to the deactivated plants and that FG’s performance under the contract is therefore excused. FirstEnergy and FES intend to vigorously assert their position in the arbitration proceedings. If, however, the arbitration panel rules in favor of BNSF and CSX, the results of operations and financial condition of both FirstEnergy and FES could be materially adversely impacted. FirstEnergy and FES are unable to estimate the loss or range of loss. FG is also a party to another coal transportation contract covering the delivery of 2.5 million tons annually through 2025, a portion of which is to be delivered to another coal-fired plant owned by FG that was deactivated as a result of MATS. FG has asserted a defense of force majeure in response to delivery shortfalls to such plant under this contract as well. If FirstEnergy and FES fail to reach a resolution with the applicable counterparties to the contract, and if it were ultimately determined that, contrary to FirstEnergy’s and FES’ belief, the force majeure provisions of that contract do not excuse the delivery shortfalls, the results of operations and financial condition of both FirstEnergy and FES could be materially adversely impacted. FirstEnergy and FES are unable to estimate the loss or range of loss. As to both coal transportation agreements referenced above, FES paid in settlement approximately $70 million in liquidated damages for delivery shortfalls in 2014 related to its deactivated plants. As to a specific coal supply agreement, FirstEnergy and AE Supply have asserted termination rights effective in 2015. In response to notification of the termination, the coal supplier commenced litigation alleging FirstEnergy and AE Supply do not have sufficient justification to terminate the agreement. FirstEnergy and AE Supply have filed an answer denying any liability related to the termination. There are 6 million tons remaining under the contract for delivery. At this time, FirstEnergy cannot estimate the loss or range of loss regarding the on-going litigation with respect to this agreement.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and March 27, 2013,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possible loss or range of loss. Climate Change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 June 2013, Presidential Climate Action Plan outlined goals to: (i) cut carbon pollution in America by 17% by 2020 (from 2005 levels); (ii) prepare the United States for the impacts of climate change; and (iii) lead international efforts to combat global climate change and prepare for its impacts. GHG emissions have already been reduced by 10% between 2005 and 2012 according to an April, 2014 EPA Report. Due to plant deactivations and increased efficiencies, FirstEnergy anticipates its CO 2 emissions will be reduced 25% below 2005 levels by 2015, exceeding the President’s Climate Action Plan goals both in terms of timing and reduction levels.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The EPA released its final regulations in August 2015, to reduce CO 2 emissions from existing fossil fuel fired electric generating units that would require each state to develop SIPs by September 6, 2016, to meet the EPA’s state specific CO 2 emission rate goals. The EPA’s CPP allows states to request a 2 -year extension to finalize SIPs by September 6, 2018. If states fail to develop SIPs, the EPA also proposed a federal implementation plan that can be implemented by the EPA that included model emissions trading rules which states can also adopt in their SIPs. The EPA also finalized separate regulations imposing CO 2 emission limits for new, modified, and reconstructed fossil fuel fired electric generating units. On June 23, 2014, the United States Supreme Court decided that CO 2 or other GHG emissions alone cannot trigger permitting requirements under the CAA, but that air emission sources that need PSD permits due to other regulated air pollutants can be required by the EPA to install GHG control technologies. On June 9, 2015, the U.S. Court of Appeals for the D.C. Circuit denied challenges to prevent the EPA from regulating CO 2 emissions from existing fossil fuel fired electric generating units because the EPA's proposed Clean Power Plant is not final agency action and therefore not ripe for review. Depending on the outcome of further appeals and how any final rules are ultimately implemented, the future cost of compliance may be substantial. At the international level, the United Nations Framework Convention on Climate Change resulted in the Kyoto Protocol requiring participating countries, which does not include the U.S., to reduce GHGs commencing in 2008 and has been extended through 2020. In advance of the December 2015 United Nations Framework Convention on Climate Change meetings in Paris, the Obama Administration submitted in March 2015, a formal pledge for the U.S. to reduce its economy-wide greenhouse gas emissions by 26 to 28 percent below 2005 levels by 2025. FirstEnergy cannot currently estimate the financial impact of climate change policies, although potential legislative or regulatory programs restricting CO 2 emissions, or litigation alleging damages from GHG emissions, could require significant capital and other expenditures or result in changes to its operations. The CO 2 emissions per KWH of electricity generated by FirstEnergy is lower than many of its regional competitors due to its diversified generation sources, which include low or non-CO 2 emitting gas-fired and nuclear generator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lant's cooling water intake channel to divert fish away from the plant's cooling water intake system. Depending on the results of such studies and any final action taken by the states based on those studies, the future costs of compliance with these standards may require material capital expenditures. The EPA proposed updates to the waste water effluent limitations guidelines and standards for the Steam Electric Power Generating category (40 CFR Part 423) in April 2013. On September 30, 2015, the EPA finalized new, more stringent effluent limits for arsenic, mercury, selenium and nitrogen for wastewater from wet scrubber systems and zero discharge of pollutants in ash transport water. The treatment obligations will phase-in as permits are renewed on a five -year cycle from 2018 to 2023. The final rule also allows plants to commit to more stringent effluent limits for wet scrubber systems based on evaporative technology and in return have until the end of 2023 to meet the more stringent limits. Depending on the outcome of appeals and how any final rules are ultimately implemented, the future costs of compliance with these standards may be substantial and changes to FirstEnergy's and FE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possible loss or range of loss. Regulation of Waste Disposal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Depending on how the final rules are ultimately implemented, the future costs of compliance with such CCR regulations may require material capital expenditures. The PA DEP filed a 2012 complaint against FG in the United States District Court for the Western District of Pennsylvania with claims under the RCRA and Pennsylvania's Solid Waste Management Act regarding the LBR CCR Impoundment and simultaneously proposed a consent decree between PA DEP and FG to resolve those claims. On December 14, 2012, a modified consent decree was entered by the court, requiring FG to conduct monitoring studies and submit a closure plan to the PA DEP, no later than March 31, 2013, and discontinue disposal to LBR as currently permitted by December 31, 2016. The modified consent decree also required payment of civil penalties of $800,000 to resolve claims under the Solid Waste Management Act. PA DEP issued a 2014 permit requiring FE to provide bonding for 45 years of closure and post-closure activities and to complete closure within a 12-year period, but authorizing FE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Bruce Mansfield plant is pursuing several options for its CCRs following December 31, 2016. A June 28, 2013 complaint filed by Citizens Coal Counsel and other NGOs in the United States District Court for the Western District of Pennsylvania, against the owner and operator of a reclamation mine in LaBelle, Pennsylvania that is one possible alternative, alleged the LaBelle site is in violation of RCRA and state laws. On July 14, 2014, Citizens Coal Council served FE, FG and NRG with a citizen suit notice alleging violations of RCRA due to beneficial reuse of "coal ash" at the LaBelle Site. To date, no complaint has been filed. On May 22, 2015 and September 21, 2015, the PA DEP reissued a permit for the Hatfield's Ferry CCR disposal facility and then modified that permit to allow disposal of Bruce Mansfield plant CCR. On July 6, 2015 and October 22, 2015, the Sierra Club filed Notice of Appeals with the Pennsylvania Environmental Hearing Board challenging the renewal, reissuance and modification of the permit for the Hatfield’s Ferry CCB disposal facility.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September 30, 2015 based on estimates of the total costs of cleanup, FE's and its subsidiaries' proportionate responsibility for such costs and the financial ability of other unaffiliated entities to pay. Total liabilities of approximately $148 million have been accrued through September 30, 2015 . Included in the total are accrued liabilities of approximately $93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possible losses or range of losses cannot be determined or reasonably estimated at this time. OTHER LEGAL PROCEEDINGS Nuclear Plant Matters Under NRC regulations, FirstEnergy must ensure that adequate funds will be available to decommission its nuclear facilities. As of September 30, 2015 , FirstEnergy had approximately $2.3 billion invested in external trusts to be used for the decommissioning and environmental remediation of Davis-Besse, Beaver Valley, Perry and TMI-2. The values of FirstEnergy's NDTs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FE and FES have also entered into a total of $24.5 million in parental guaranties in support of the decommissioning of the spent fuel storage facilities located at the nuclear facilities. As required by the NRC, FirstEnergy annually recalculates and adjusts the amount of its parental guaranties, as appropriate. In August 2010, FENOC submitted an application to the NRC for renewal of the Davis-Besse operating license for an additional twenty years, until 2037. An NRC ASLB granted an opportunity for a hearing on the Davis-Besse license renewal application to a group of Intervenors, subject to the admissibility of contentions. On March 10, 2015, the ASLB issued an Order that terminated its jurisdiction and closed the record in the Davis-Besse license renewal proceeding. On June 9, 2015, the NRC Commissioners denied an intervenor's filed requests to reopen the record and admit a contention on the NRC’s Continued Storage Rule. On August 6, 2015, this intervenor sought review of the NRC Commissioners' decision before the U.S. Court of Appeals for the DC Circuit. FENOC has moved to intervene in that proceeding. As part of routine inspections of the concrete shield building at Davis-Besse in 2013, FENOC identified changes to the subsurface laminar cracking condition originally discovered in 2011. These inspections revealed that the cracking condition had propagated a small amount in select areas. FENOC's analysis confirms that the building continues to maintain its structural integrity, and its ability to safely perform all of its functions. In a May 28, 2015, Inspection Report regarding the apparent cause evaluation on crack propagation, the NRC issued a non-cited violation for FENOC’s failure to request and obtain a license amendment for its method of evaluating the significance of the shield building cracking. The NRC also concluded that the shield building remained capable of performing its design safety functions despite the identified laminar cracking and that this issue was of very low safety significance. The NRC continues to evaluate FENOC's analysis of the shield building. On March 12, 2012, the NRC issued orders requiring safety enhancements at U.S. reactors based on recommendations from the lessons learned Task Force review of the accident at Japan's Fukushima Daiichi nuclear power plant. These orders require additional mitigation strategies for beyond-design-basis external events, and enhanced equipment for monitoring water levels in spent fuel pools. 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 These and other NRC requirements adopted as a result of the accident at Fukushima Daiichi are likely to result in additional material costs from plant modifications and upgrades at FirstEnergy's nuclear facilities. Other Legal Matters There are various lawsuits, claims (including claims for asbestos exposure) and proceedings related to FirstEnergy's normal business operations pending against FirstEnergy and its subsidiaries. The loss or range of loss in these matters is not expected to be material to FirstEnergy or its subsidiaries. The other potentially material items not otherwise discussed above are described under Note 10, Regulatory Matters of the Combined Notes to Consolidated Financial Statement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si>
  <si>
    <t>Supplemental Guarantor Information</t>
  </si>
  <si>
    <t>Supplemental Guarantor Information [Abstract]</t>
  </si>
  <si>
    <t>SUPPLEMENTAL GUARANTOR INFORMATION</t>
  </si>
  <si>
    <t>SUPPLEMENTAL GUARANTOR INFORMATION In 2007, FG completed a sale and leaseback transaction for a 93.83%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 The Condensed Consolidating Statements of Operations and Comprehensive Income (Loss) for the three and nine months ended September 30, 2015 and 2014 , Condensed Consolidating Balance Sheets as of September 30, 2015 and December 31, 2014 , and Condensed Consolidating Statements of Cash Flows for the nine months ended September 30, 2015 and 2014 , for FES (parent and guarantor), FG and NG (non-guarantor) are presented below. These statements are provided as FES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 FIRSTENERGY SOLUTIONS CORP. CONDENSED CONSOLIDATING STATEMENTS OF OPERATIONS AND COMPREHENSIVE INCOME (Unaudited) For the Three Months Ended September 30, 2015 FES FG NG Eliminations Consolidated (In millions) STATEMENTS OF INCOME REVENUES $ 1,293 $ 420 $ 531 $ (906 ) $ 1,338 OPERATING EXPENSES: Fuel — 193 52 — 245 Purchased power from affiliates 932 — 77 (906 ) 103 Purchased power from non-affiliates 401 — — — 401 Other operating expenses 34 66 134 12 246 Provision for depreciation 3 30 47 (1 ) 79 General taxes 10 8 6 — 24 Total operating expenses 1,380 297 316 (895 ) 1,098 OPERATING INCOME (LOSS) (87 ) 123 215 (11 ) 240 OTHER INCOME (EXPENSE): Loss on debt redemptions — — — — — Investment income (loss), including net income from equity investees 191 4 (18 ) (198 ) (21 ) Miscellaneous income — 1 — — 1 Interest expense — affiliates (8 ) (2 ) (1 ) 9 (2 ) Interest expense — other (13 ) (26 ) (12 ) 15 (36 ) Capitalized interest — 1 7 — 8 Total other income (expense) 170 (22 ) (24 ) (174 ) (50 ) INCOME BEFORE INCOME TAXES (BENEFITS) 83 101 191 (185 ) 190 INCOME TAXES (BENEFITS) (37 ) 36 70 1 70 NET INCOME $ 120 $ 65 $ 121 $ (186 ) $ 120 STATEMENTS OF COMPREHENSIVE INCOME NET INCOME $ 120 $ 65 $ 121 $ (186 ) $ 120 OTHER COMPREHENSIVE LOSS: Pension and OPEB prior service costs (4 ) (3 ) — 3 (4 ) Amortized gain on derivative hedges — — — — — Change in unrealized gain on available-for-sale securities (11 ) — (11 ) 11 (11 ) Other comprehensive loss (15 ) (3 ) (11 ) 14 (15 ) Income tax benefits on other comprehensive loss (6 ) (1 ) (4 ) 5 (6 ) Other comprehensive loss, net of tax (9 ) (2 ) (7 ) 9 (9 ) COMPREHENSIVE INCOME $ 111 $ 63 $ 114 $ (177 ) $ 111 FIRSTENERGY SOLUTIONS CORP. CONDENSED CONSOLIDATING STATEMENTS OF OPERATIONS AND COMPREHENSIVE INCOME (Unaudited) For the Nine Months Ended September 30, 2015 FES FG NG Eliminations Consolidated (In millions) STATEMENTS OF INCOME REVENUES $ 3,699 $ 1,259 $ 1,494 $ (2,618 ) $ 3,834 OPERATING EXPENSES: Fuel — 523 143 — 666 Purchased power from affiliates 2,657 — 211 (2,618 ) 250 Purchased power from non-affiliates 1,336 — — — 1,336 Other operating expenses 316 208 452 36 1,012 Provision for depreciation 8 92 142 (2 ) 240 General taxes 36 23 19 — 78 Total operating expenses 4,353 846 967 (2,584 ) 3,582 OPERATING INCOME (LOSS) (654 ) 413 527 (34 ) 252 OTHER INCOME (EXPENSE): Loss on debt redemptions — — — — — Investment income (loss), including net income from equity investees 551 12 (1 ) (569 ) (7 ) Miscellaneous income 1 4 — — 5 Interest expense — affiliates (21 ) (6 ) (3 ) 24 (6 ) Interest expense — other (39 ) (78 ) (37 ) 44 (110 ) Capitalized interest — 4 22 — 26 Total other income (expense) 492 (64 ) (19 ) (501 ) (92 ) INCOME (LOSS) FROM CONTINUING OPERATIONS BEFORE INCOME TAXES (BENEFITS) (162 ) 349 508 (535 ) 160 INCOME TAXES (BENEFITS) (258 ) 131 187 4 64 INCOME FROM CONTINUING OPERATIONS 96 218 321 (539 ) 96 Discontinued operations (Note 14) — — — — — NET INCOME $ 96 $ 218 $ 321 $ (539 ) $ 96 STATEMENTS OF COMPREHENSIVE INCOME NET INCOME $ 96 $ 218 $ 321 $ (539 ) $ 96 OTHER COMPREHENSIVE LOSS: Pensions and OPEB prior service costs (12 ) (11 ) — 11 (12 ) Amortized gain on derivative hedges (2 ) — — — (2 ) Change in unrealized gain on available-for-sale securities (20 ) — (20 ) 20 (20 ) Other comprehensive loss (34 ) (11 ) (20 ) 31 (34 ) Income tax benefits on other comprehensive loss (13 ) (4 ) (7 ) 11 (13 ) Other comprehensive loss, net of tax (21 ) (7 ) (13 ) 20 (21 ) COMPREHENSIVE INCOME $ 75 $ 211 $ 308 $ (519 ) $ 75 FIRSTENERGY SOLUTIONS CORP. CONDENSED CONSOLIDATING STATEMENTS OF OPERATIONS AND COMPREHENSIVE INCOME (Unaudited) For the Three Months Ended September 30, 2014 FES FG NG Eliminations Consolidated (In millions) STATEMENTS OF INCOME REVENUES $ 1,481 $ 477 $ 592 $ (1,029 ) $ 1,521 OPERATING EXPENSES: Fuel — 216 54 — 270 Purchased power from affiliates 1,026 — 64 (1,026 ) 64 Purchased power from non-affiliates 627 — — — 627 Other operating expenses 178 59 106 13 356 Provision for depreciation 2 30 52 (1 ) 83 General taxes 17 7 7 — 31 Total operating expenses 1,850 312 283 (1,014 ) 1,431 OPERATING INCOME (LOSS) (369 ) 165 309 (15 ) 90 OTHER INCOME (EXPENSE): Loss on debt redemption — — (1 ) — (1 ) Investment income, including net income from equity investees 2 3 13 (5 ) 13 Miscellaneous income (expense) 289 (2 ) — (286 ) 1 Interest expense — affiliates (3 ) (2 ) — 4 (1 ) Interest expense — other (13 ) (26 ) (14 ) 16 (37 ) Capitalized interest — 2 5 — 7 Total other income (expense) 275 (25 ) 3 (271 ) (18 ) INCOME (LOSS) BEFORE INCOME TAXES (BENEFITS) (94 ) 140 312 (286 ) 72 INCOME TAXES (BENEFITS) (138 ) 49 117 — 28 NET INCOME $ 44 $ 91 $ 195 $ (286 ) $ 44 STATEMENTS OF COMPREHENSIVE INCOME NET INCOME $ 44 $ 91 $ 195 $ (286 ) $ 44 OTHER COMPREHENSIVE LOSS: Pension and OPEB prior service costs (4 ) (4 ) — 4 (4 ) Amortized gain on derivative hedges (2 ) — — — (2 ) Change in unrealized gain on available for sale securities (9 ) — (9 ) 9 (9 ) Other comprehensive loss (15 ) (4 ) (9 ) 13 (15 ) Income tax benefits on other comprehensive loss (6 ) (2 ) (3 ) 5 (6 ) Other comprehensive loss, net of tax (9 ) (2 ) (6 ) 8 (9 ) COMPREHENSIVE INCOME $ 35 $ 89 $ 189 $ (278 ) $ 35 FIRSTENERGY SOLUTIONS CORP. CONDENSED CONSOLIDATING STATEMENTS OF OPERATIONS AND COMPREHENSIVE INCOME (LOSS) (Unaudited) For the Nine Months Ended September 30, 2014 FES FG NG Eliminations Consolidated (In millions) STATEMENTS OF INCOME (LOSS) REVENUES $ 4,690 $ 1,297 $ 1,391 $ (2,576 ) $ 4,802 OPERATING EXPENSES: Fuel — 776 147 — 923 Purchased power from affiliates 2,573 — 203 (2,573 ) 203 Purchased power from non-affiliates 2,270 4 — — 2,274 Other operating expenses 648 200 391 37 1,276 Provision for depreciation 6 89 143 (2 ) 236 General taxes 56 24 19 — 99 Total operating expenses 5,553 1,093 903 (2,538 ) 5,011 OPERATING INCOME (LOSS) (863 ) 204 488 (38 ) (209 ) OTHER INCOME (EXPENSE): Loss on debt redemptions (3 ) (1 ) (2 ) — (6 ) Investment income, including net income from equity investees 5 6 57 (11 ) 57 Miscellaneous income 551 1 — (547 ) 5 Interest expense — affiliates (8 ) (5 ) (2 ) 10 (5 ) Interest expense — other (41 ) (75 ) (40 ) 46 (110 ) Capitalized interest — 3 24 — 27 Total other income (expense) 504 (71 ) 37 (502 ) (32 ) INCOME (LOSS) FROM CONTINUING OPERATIONS BEFORE INCOME TAXES (BENEFITS) (359 ) 133 525 (540 ) (241 ) INCOME TAXES (BENEFITS) (327 ) 41 188 3 (95 ) INCOME (LOSS) FROM CONTINUING OPERATIONS (32 ) 92 337 (543 ) (146 ) Discontinued operations (net of income taxes of $70) (Note 14) — 116 — — 116 NET INCOME (LOSS) $ (32 ) $ 208 $ 337 $ (543 ) $ (30 ) STATEMENTS OF COMPREHENSIVE INCOME (LOSS) NET INCOME (LOSS) $ (32 ) $ 208 $ 337 $ (543 ) $ (30 ) OTHER COMPREHENSIVE INCOME (LOSS): Pensions and OPEB prior service costs (14 ) (13 ) — 13 (14 ) Amortized gain on derivative hedges (7 ) — — — (7 ) Change in unrealized gain on available-for-sale securities 35 — 35 (35 ) 35 Other comprehensive income (loss) 14 (13 ) 35 (22 ) 14 Income taxes (benefits) on other comprehensive income (loss) 5 (5 ) 13 (8 ) 5 Other comprehensive income (loss), net of tax 9 (8 ) 22 (14 ) 9 COMPREHENSIVE INCOME (LOSS) $ (23 ) $ 200 $ 359 $ (557 ) $ (21 ) FIRSTENERGY SOLUTIONS CORP. CONDENSED CONSOLIDATING BALANCE SHEETS (Unaudited) As of September 30, 2015 FES FG NG Eliminations Consolidated (In millions) ASSETS CURRENT ASSETS: Cash and cash equivalents $ — $ 2 $ — $ — $ 2 Receivables- Customers 303 — — — 303 Affiliated companies 376 331 366 (563 ) 510 Other 36 3 39 — 78 Notes receivable from affiliated companies 384 1,140 747 (2,271 ) — Materials and supplies 43 182 221 — 446 Derivatives 147 — — — 147 Collateral 122 — — — 122 Prepayments and other 66 78 2 (8 ) 138 1,477 1,736 1,375 (2,842 ) 1,746 PROPERTY, PLANT AND EQUIPMENT: In service 90 6,339 7,956 (382 ) 14,003 Less — Accumulated provision for depreciation 37 2,116 3,559 (193 ) 5,519 53 4,223 4,397 (189 ) 8,484 Construction work in progress 4 189 732 — 925 57 4,412 5,129 (189 ) 9,409 INVESTMENTS: Nuclear plant decommissioning trusts — — 1,323 — 1,323 Investment in affiliated companies 7,147 — — (7,147 ) — Other — 10 — — 10 7,147 10 1,323 (7,147 ) 1,333 DEFERRED CHARGES AND OTHER ASSETS: Accumulated deferred income tax benefits 324 — — (324 ) — Customer intangibles 65 — — — 65 Goodwill 23 — — — 23 Property taxes — 4 6 — 10 Unamortized sale and leaseback costs — — — 260 260 Derivatives 118 — — — 118 Other 41 326 21 (265 ) 123 571 330 27 (329 ) 599 $ 9,252 $ 6,488 $ 7,854 $ (10,507 ) $ 13,087 LIABILITIES AND CAPITALIZATION CURRENT LIABILITIES: Currently payable long-term debt $ — $ 230 $ 331 $ (24 ) $ 537 Short-term borrowings- Affiliated companies 1,914 373 1 (2,271 ) 17 Other — 8 — — 8 Accounts payable- Affiliated companies 634 145 152 (634 ) 297 Other 26 105 — — 131 Accrued taxes 1 29 54 — 84 Derivatives 121 — — — 121 Other 48 71 16 26 161 2,744 961 554 (2,903 ) 1,356 CAPITALIZATION: Total equity 5,675 2,780 4,328 (7,108 ) 5,675 Long-term debt and other long-term obligations 695 2,134 850 (1,149 ) 2,530 6,370 4,914 5,178 (8,257 ) 8,205 NONCURRENT LIABILITIES: Deferred gain on sale and leaseback transaction — — — 799 799 Accumulated deferred income taxes 12 80 726 (146 ) 672 Retirement benefits 36 298 — — 334 Asset retirement obligations — 191 670 — 861 Derivatives 58 2 — — 60 Other 32 42 726 — 800 138 613 2,122 653 3,526 $ 9,252 $ 6,488 $ 7,854 $ (10,507 ) $ 13,087 FIRSTENERGY SOLUTIONS CORP. CONDENSED CONSOLIDATING BALANCE SHEETS (Unaudited) As of December 31, 2014 FES FG NG Eliminations Consolidated (In millions) ASSETS CURRENT ASSETS: Cash and cash equivalents $ — $ 2 $ — $ — $ 2 Receivables- Customers 415 — — — 415 Affiliated companies 484 487 674 (1,120 ) 525 Other 66 21 20 — 107 Notes receivable from affiliated companies 339 838 272 (1,449 ) — Materials and supplies 67 202 223 — 492 Derivatives 147 — — — 147 Collateral 229 — — — 229 Prepayments and other 56 41 — (2 ) 95 1,803 1,591 1,189 (2,571 ) 2,012 PROPERTY, PLANT AND EQUIPMENT: In service 133 6,217 7,628 (382 ) 13,596 Less — Accumulated provision for depreciation 36 2,058 3,305 (191 ) 5,208 97 4,159 4,323 (191 ) 8,388 Construction work in progress 3 206 801 — 1,010 100 4,365 5,124 (191 ) 9,398 INVESTMENTS: Nuclear plant decommissioning trusts — — 1,365 — 1,365 Investment in affiliated companies 6,607 — — (6,607 ) — Other — 10 — — 10 6,607 10 1,365 (6,607 ) 1,375 DEFERRED CHARGES AND OTHER ASSETS: Accumulated deferred income tax benefits 276 76 — (352 ) — Customer intangibles 78 — — — 78 Goodwill 23 — — — 23 Property taxes — 14 27 — 41 Unamortized sale and leaseback costs — — — 217 217 Derivatives 52 — — — 52 Other 34 277 7 (204 ) 114 463 367 34 (339 ) 525 $ 8,973 $ 6,333 $ 7,712 $ (9,708 ) $ 13,310 LIABILITIES AND CAPITALIZATION CURRENT LIABILITIES: Currently payable long-term debt $ 18 $ 164 $ 348 $ (24 ) $ 506 Short-term borrowings- Affiliated companies 1,135 321 28 (1,449 ) 35 Other 90 9 — — 99 Accounts payable- Affiliated companies 1,068 197 219 (1,068 ) 416 Other 46 202 — — 248 Accrued taxes 2 62 161 (123 ) 102 Derivatives 166 — — — 166 Other 72 56 9 47 184 2,597 1,011 765 (2,617 ) 1,756 CAPITALIZATION: Total equity 5,585 2,561 4,014 (6,575 ) 5,585 Long-term debt and other long-term obligations 695 2,215 859 (1,161 ) 2,608 6,280 4,776 4,873 (7,736 ) 8,193 NONCURRENT LIABILITIES: Deferred gain on sale and leaseback transaction — — — 824 824 Accumulated deferred income taxes 13 — 678 (180 ) 511 Retirement benefits 36 288 — — 324 Asset retirement obligations — 189 652 — 841 Derivatives 14 — — — 14 Other 33 69 744 1 847 96 546 2,074 645 3,361 $ 8,973 $ 6,333 $ 7,712 $ (9,708 ) $ 13,310 FIRSTENERGY SOLUTIONS CORP. CONDENSED CONSOLIDATING STATEMENTS OF CASH FLOWS (Unaudited) For the Nine Months Ended September 30, 2015 FES FG NG Eliminations Consolidated (In millions) NET CASH PROVIDED FROM (USED FOR) OPERATING ACTIVITIES $ (624 ) $ 405 $ 867 $ (12 ) $ 636 CASH FLOWS FROM FINANCING ACTIVITIES: New Financing- Long-term debt — 43 296 — 339 Short-term borrowings, net 689 51 — (740 ) — Redemptions and Repayments- Long-term debt (17 ) (55 ) (322 ) 12 (382 ) Short-term borrowings, net — — (27 ) (82 ) (109 ) Other — (4 ) (1 ) — (5 ) Net cash provided from (used for) financing activities 672 35 (54 ) (810 ) (157 ) CASH FLOWS FROM INVESTING ACTIVITIES: Property additions (3 ) (144 ) (194 ) — (341 ) Nuclear fuel — — (101 ) — (101 ) Proceeds from asset sales 10 3 — — 13 Sales of investment securities held in trusts — — 503 — 503 Purchases of investment securities held in trusts — — (546 ) — (546 ) Cash investments (10 ) — — — (10 ) Loans to affiliated companies, net (45 ) (302 ) (475 ) 822 — Other — 3 — — 3 Net cash used for investing activities (48 ) (440 ) (813 ) 822 (479 ) Net change in cash and cash equivalents — — — — — Cash and cash equivalents at beginning of period — 2 — — 2 Cash and cash equivalents at end of period $ — $ 2 $ — $ — $ 2 FIRSTENERGY SOLUTIONS CORP. CONDENSED CONSOLIDATING STATEMENTS OF CASH FLOWS (Unaudited) For the Nine Months Ended September 30, 2014 FES FG NG Eliminations Consolidated (In millions) NET CASH PROVIDED FROM (USED FOR) OPERATING ACTIVITIES $ (269 ) $ 197 $ 511 $ (11 ) $ 428 CASH FLOWS FROM FINANCING ACTIVITIES: New Financing- Long-term debt — 431 447 — 878 Short-term borrowings, net — 173 — (173 ) — Equity contribution from parent 500 — — — 500 Redemptions and Repayments- Long-term debt — (258 ) (502 ) 11 (749 ) Short-term borrowings, net (20 ) — (150 ) (244 ) (414 ) Other — (10 ) (4 ) — (14 ) Net cash provided from (used for) financing activities 480 336 (209 ) (406 ) 201 CASH FLOWS FROM INVESTING ACTIVITIES: Property additions (6 ) (99 ) (481 ) — (586 ) Nuclear fuel — — (98 ) — (98 ) Proceeds from asset sales — 307 — — 307 Sales of investment securities held in trusts — — 890 — 890 Purchases of investment securities held in trusts — — (933 ) — (933 ) Loans to affiliated companies, net (205 ) (746 ) 320 417 (214 ) Other — 5 — — 5 Net cash used for investing activities (211 ) (533 ) (302 ) 417 (629 ) Net change in cash and cash equivalents — — — — — Cash and cash equivalents at beginning of period — 2 — — 2 Cash and cash equivalents at end of period $ — $ 2 $ — $ — $ 2</t>
  </si>
  <si>
    <t>Segment Information</t>
  </si>
  <si>
    <t>Segment Reporting [Abstract]</t>
  </si>
  <si>
    <t>SEGMENT INFORMATION</t>
  </si>
  <si>
    <t>SEGMENT INFORMATION FirstEnergy's reportable segments are as follows: Regulated Distribution, Regulated Transmission, and CES. Financial information for each of FirstEnergy’s reportable segments is presented in the tables below. FES does not have separate reportable operating segment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includes regulated electric generation facilities located primarily in West Virginia, Virginia and New Jersey that MP and JCP&amp;L, respectively, own or contractually control. The segment's results reflect the commodity costs of securing electric generation and the deferral and amortization of certain fuel costs. This business segment currently controls 3,790 MWs of generation capacity. The Regulated Transmission segment transmits electricity through transmission facilities owned and operated by ATSI, TrAIL, and certain of FirstEnergy's utilities (JCP&amp;L, ME, PN, MP, PE and WP) and the regulatory asset associated with the abandoned PATH project. The segment's revenues are primarily derived from rates that recover costs and provide a return on transmission capital investment. Except for the recovery of the PATH abandoned project regulatory asset, these revenues are primarily from transmission services provided pursuant to the PJM Tariff to LSEs. The segment's results also reflect the net transmission expenses related to the delivery of electricity on FirstEnergy's transmission facilities. 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This business segment currently controls 13,162 MWs of capacity. The CES segment’s net income is primarily derived from electric generation sales less the related costs of electricity generation, including fuel, purchased power and net transmission (including congestion) and ancillary costs and capacity costs charged by PJM to deliver energy to the segment’s customers. In 2014, the CES segment began reducing its exposure to weather-sensitive loads, maintaining competitive generation in excess of committed sales, eliminating load obligations that do not adequately cover risk premiums, pursuing more certain revenue streams and modifying its hedging strategy to optimize risk management and market upside opportunities. Corporate support and other businesses that are below the quantifiable threshold for separate disclosure as a reportable segment, interest expense on stand-alone holding company debt and corporate income taxes are categorized as Corporate/Other for reportable business segment purposes. As of September 30, 2015, Corporate/Other had $4.2 billion of stand-alone holding company long-term debt, of which 28% was subject to variable-interest rates, and $1.9 billion was borrowed by FE under its revolving credit facility. Reconciling adjustments for the elimination of inter-segment transactions are shown separately in the accompanying table. Segment Financial Information Three Months Ended Regulated Distribution Regulated Transmission Competitive Energy Services Corporate/ Other Reconciling Adjustments Consolidated (In millions) September 30, 2015 External revenues $ 2,624 $ 248 $ 1,327 $ (42 ) $ (34 ) $ 4,123 Internal revenues — — 141 — (141 ) — Total revenues 2,624 248 1,468 (42 ) (175 ) 4,123 Depreciation 174 41 98 15 — 328 Amortization of regulatory assets, net 110 — — — — 110 Investment income (loss) 8 — (27 ) 2 (11 ) (28 ) Interest expense 149 40 48 48 — 285 Income taxes (benefits) 137 41 81 (36 ) 3 226 Net income (loss) 234 70 140 (49 ) — 395 Total assets 28,224 7,183 16,486 770 — 52,663 Total goodwill 5,092 526 800 — — 6,418 Property additions 292 149 83 15 — 539 September 30, 2014 External revenues $ 2,357 $ 197 $ 1,406 $ (39 ) $ (33 ) $ 3,888 Internal revenues — — 193 — (193 ) — Total revenues 2,357 197 1,599 (39 ) (226 ) 3,888 Depreciation 165 33 100 11 (1 ) 308 Amortization of regulatory assets, net 33 3 — — (1 ) 35 Investment income (loss) 14 — 11 4 (13 ) 16 Interest expense 147 35 49 46 (2 ) 275 Income taxes (benefits) 124 30 36 (42 ) 4 152 Net income (loss) 227 55 66 (15 ) — 333 Total assets 27,774 6,102 16,839 509 — 51,224 Total goodwill 5,092 526 800 — — 6,418 Property additions 271 279 97 17 — 664 Nine Months Ended September 30, 2015 External revenues $ 7,425 $ 755 $ 3,536 $ (126 ) $ (105 ) $ 11,485 Internal revenues — — 563 — (563 ) — Total revenues 7,425 755 4,099 (126 ) (668 ) 11,485 Depreciation 516 116 293 44 — 969 Amortization of regulatory assets, net 196 5 — — — 201 Investment income (loss) 33 — (23 ) 7 (31 ) (14 ) Interest expense 439 119 144 144 — 846 Income taxes (benefits) 350 135 70 (78 ) 8 485 Income (loss) from continuing operations 598 231 119 (144 ) — 804 Net income (loss) 598 231 119 (144 ) — 804 Property additions 884 700 400 41 — 2,025 September 30, 2014 External revenues $ 6,972 $ 570 $ 4,239 $ (110 ) $ (105 ) $ 11,566 Internal revenues — — 624 — (624 ) — Total revenues 6,972 570 4,863 (110 ) (729 ) 11,566 Depreciation 491 93 287 34 (1 ) 904 Amortization of regulatory assets, net 18 9 — — — 27 Investment income (loss) 44 — 46 9 (32 ) 67 Interest expense 445 90 143 128 (4 ) 802 Income taxes (benefits) 326 92 (102 ) (98 ) 8 226 Income (loss) from continuing operations 599 169 (177 ) (73 ) 1 519 Discontinued operations, net of tax — — 86 — — 86 Net income (loss) 599 169 (91 ) (73 ) 1 605 Property additions 780 980 655 58 — 2,473</t>
  </si>
  <si>
    <t>Discontinued Operations</t>
  </si>
  <si>
    <t>Discontinued Operations and Disposal Groups [Abstract]</t>
  </si>
  <si>
    <t>DISCONTINUED OPERATIONS On February 12, 2014, certain of FirstEnergy's subsidiaries sold eleven hydroelectric power stations to a subsidiary of LS Power for approximately $394 million (FES - $307 million ). The carrying value of the assets sold was $235 million (FES - $122 million ), including goodwill of $29 million (FES - $1 million ). Pre-tax income for the hydroelectric facilities of $155 million (FES - $186 million ) for the nine months ended September 30, 2014 , was included in discontinued operations in the Consolidated Statement of Income. Included in income from discontinued operations in the nine months ended September 30, 2014 , was a pre-tax gain on the sale of assets of $142 million (FES - $177 million ). Revenues for the hydroelectric facilities of $5 million (FES - $5 million ) for the nine months ended September 30, 2014 , were included in discontinued operations in the Consolidated Statement of Income.</t>
  </si>
  <si>
    <t>Organization and Basis of Presentation (Policies)</t>
  </si>
  <si>
    <t>Basis of Accounting</t>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 Policy</t>
  </si>
  <si>
    <t>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7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New Accounting Pronouncements</t>
  </si>
  <si>
    <t>New Accounting Pronouncements In May 2014, the FASB issued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In August 2015, the FASB issued a final Accounting Standards Update deferring the effective date until fiscal years beginning after December 15, 2017. Earlier application is permitted only as of annual reporting periods beginning after December 15, 2016, (the original effective date). The standard shall be applied retrospectively to each period presented or as a cumulative-effect adjustment as of the date of adoption. FirstEnergy is currently evaluating the impact on its financial statements of adopting this standard. In February 2015, the FASB issued, "Consolidations: Amendments to the Consolidation Analysis", which amends current consolidation guidance including changes to both the variable and voting interest models used by companies to evaluate whether an entity should be consolidated. This standard is effective for interim and annual periods beginning after December 15, 2015, and early adoption is permitted. A reporting entity must apply the amendments using a modified retrospective approach by recording a cumulative-effect adjustment to equity as of the beginning of the period of adoption or apply the amendments retrospectively. FirstEnergy is currently evaluating the impact on its financial statements of adopting this standard. In April 2015, the FASB issued, "Simplifying the Presentation of Debt Issuance Costs", which requires debt issuance costs to be presented on the balance sheet as a direct deduction from the carrying value of the associated debt liability, consistent with the presentation of a debt discount. The guidance is effective for financial statements issued for fiscal years beginning after December 15, 2015, and interim periods within those fiscal years. Upon adoption, an entity must apply the new guidance retrospectively to all prior periods presented in the financial statements. FirstEnergy does not expect this amendment to have a material effect on its financial statements. In August 2015, the FASB issued ASU 2015-13, "Application of the NPNS Scope Exception to Certain Electricity Contracts within Nodal Energy Markets", which confirmed that forward physical contracts for the sale or purchase of electricity meet the physical delivery criterion within the NPNS scope exception when the electricity is transmitted through a grid managed by an ISO. As a result, an entity can elect the NPNS exception within the derivative accounting guidance for such contracts, provided that the other NPNS criteria are also met. The ASU was effective on issuance and requires prospective application. FirstEnergy does not expect this to have a material effect on its financial statements.</t>
  </si>
  <si>
    <t>FirstEnergy evaluates goodwill for impairment annually on July 31 and more frequently if indicators of impairment arise. For 2015, FirstEnergy performed a qualitative assessment of the Regulated Distribution and Regulated Transmission reporting units, assessing economic, industry and market considerations in addition to the reporting unit's overall financial performance. It was determined that the fair value of these reporting units were, more likely than not, greater than their carrying value and a quantitative analysis was not necessary for 2015.</t>
  </si>
  <si>
    <t>Earnings Per Share</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si>
  <si>
    <t>Derivatives Instruments Policy</t>
  </si>
  <si>
    <t xml:space="preserve">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Investment Policy</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s. 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Goodwill (Tables)</t>
  </si>
  <si>
    <t>Goodwill By Reporting Unit</t>
  </si>
  <si>
    <t>The following table presents goodwill by reporting unit (there have been no changes in goodwill for any reporting unit during 2015): Goodwill Regulated Distribution Regulated Transmission Competitive Energy Services Consolidated (In millions) Balance as of September 30, 2015 $ 5,092 $ 526 $ 800 $ 6,418</t>
  </si>
  <si>
    <t>Earnings Per Share Of Common Stock (Tables)</t>
  </si>
  <si>
    <t>Reconciliation of basic and diluted earnings per share</t>
  </si>
  <si>
    <t>The following table reconciles basic and diluted earnings per share of common stock: (In millions, except per share amounts) Three Months Ended September 30, Nine Months Ended September 30, Reconciliation of Basic and Diluted Earnings per Share of Common Stock 2015 2014 2015 2014 Income from continuing operations $ 395 $ 333 $ 804 $ 519 Discontinued operations (Note 14) — — — 86 Net income $ 395 $ 333 $ 804 $ 605 Weighted average number of basic shares outstanding 423 420 422 419 Assumed exercise of dilutive stock options and awards (1) 1 1 1 1 Weighted average number of diluted shares outstanding 424 421 423 420 Earnings per share: Basic earnings per share: Income from continuing operations $ 0.94 $ 0.79 $ 1.91 $ 1.24 Discontinued operations (Note 14) — — — 0.20 Net earnings per basic share $ 0.94 $ 0.79 $ 1.91 $ 1.44 Diluted earnings per share: Income from continuing operations $ 0.93 $ 0.79 $ 1.90 $ 1.24 Discontinued operations (Note 14) — — — 0.20 Net earnings per diluted share $ 0.93 $ 0.79 $ 1.90 $ 1.44 (1) For both the three months ended September 30, 2015 and September 30, 2014 , one million shares were excluded from the calculation of diluted shares outstanding, as their inclusion would be antidilutive.</t>
  </si>
  <si>
    <t>Accumulated Other Comprehensive Income (Tables)</t>
  </si>
  <si>
    <t>Accumulated Other Comprehensive Income (Loss) [Line Items]</t>
  </si>
  <si>
    <t>Schedule of Accumulated Other Comprehensive Income</t>
  </si>
  <si>
    <t xml:space="preserve">The changes in AOCI, net of tax, in the three and nine months ended September 30, 2015 and 2014 , for FirstEnergy are included in the following tables: FirstEnergy Gains &amp; Losses on Cash Flow Hedges Unrealized Gains on AFS Securities Defined Benefit Pension &amp; OPEB Plans Total (In millions) AOCI Balance as of July 1, 2015 $ (36 ) $ 19 $ 219 $ 202 Other comprehensive loss before reclassifications — (8 ) — (8 ) Amounts reclassified from AOCI 2 (3 ) (31 ) (32 ) Other comprehensive income (loss) 2 (11 ) (31 ) (40 ) Income tax (benefits) on other comprehensive income (loss) 1 (4 ) (12 ) (15 ) Net other comprehensive income (loss) 1 (7 ) (19 ) (25 ) AOCI Balance as of September 30, 2015 $ (35 ) $ 12 $ 200 $ 177 AOCI Balance as of July 1, 2014 $ (36 ) $ 41 $ 259 $ 264 Other comprehensive income before reclassifications — 2 — 2 Amounts reclassified from AOCI — (13 ) (42 ) (55 ) Other comprehensive loss — (11 ) (42 ) (53 ) Income tax benefits on other comprehensive loss — (5 ) (16 ) (21 ) Net other comprehensive loss — (6 ) (26 ) (32 ) AOCI Balance as of September 30, 2014 $ (36 ) $ 35 $ 233 $ 232 Gains &amp; Losses on Cash Flow Hedges Unrealized Gains on AFS Securities Defined Benefit Pension &amp; OPEB Plans Total (In millions) AOCI Balance as of January 1, 2015 $ (37 ) $ 25 $ 258 $ 246 Other comprehensive loss before reclassifications — (1 ) — (1 ) Amounts reclassified from AOCI 4 (20 ) (94 ) (110 ) Other comprehensive income (loss) 4 (21 ) (94 ) (111 ) Income tax (benefits) on other comprehensive income (loss) 2 (8 ) (36 ) (42 ) Net other comprehensive income (loss) 2 (13 ) (58 ) (69 ) AOCI Balance as of September 30, 2015 $ (35 ) $ 12 $ 200 $ 177 AOCI Balance as of January 1, 2014 $ (36 ) $ 9 $ 311 $ 284 Other comprehensive income before reclassifications — 86 — 86 Amounts reclassified from AOCI (1 ) (46 ) (126 ) (173 ) Other comprehensive income (loss) (1 ) 40 (126 ) (87 ) Income tax (benefits) on other comprehensive income (loss) (1 ) 14 (48 ) (35 ) Net other comprehensive income (loss) — 26 (78 ) (52 ) AOCI Balance as of September 30, 2014 $ (36 ) $ 35 $ 233 $ 232 </t>
  </si>
  <si>
    <t>Reclassification out of Accumulated Other Comprehensive Income</t>
  </si>
  <si>
    <t>The following amounts were reclassified from AOCI for FirstEnergy in the three and nine months ended September 30, 2015 and 2014 : Three Months Ended September 30, Nine Months Ended September 30, Affected Line Item in Consolidated Statements of Income Reclassifications from AOCI (2) 2015 2014 2015 2014 (In millions) Gains &amp; losses on cash flow hedges Commodity contracts $ — $ (2 ) $ (2 ) $ (7 ) Other operating expenses Long-term debt 2 2 6 6 Interest expense 2 — 4 (1 ) Total before taxes (1 ) — (2 ) — Income taxes $ 1 $ — $ 2 $ (1 ) Net of tax Unrealized gains on AFS securities Realized gains on sales of securities $ (3 ) $ (13 ) $ (20 ) $ (46 ) Investment income (loss) 1 5 7 17 Income taxes $ (2 ) $ (8 ) $ (13 ) $ (29 ) Net of tax Defined benefit pension and OPEB plans Prior-service costs $ (31 ) $ (42 ) $ (94 ) $ (126 ) (1) 12 16 36 48 Income taxes $ (19 ) $ (26 ) $ (58 ) $ (78 ) Net of tax (1) These AOCI components are included in the computation of net periodic pension cost. See Note 4, Pension and Other Postemployment Benefits for additional details. (2) Amounts in parenthesis represent credits to the Consolidated Statements of Income from AOCI.</t>
  </si>
  <si>
    <t>The changes in AOCI, net of tax, in the three and nine months ended September 30, 2015 and 2014 , for FES are included in the following tables: FES Gains &amp; Losses on Cash Flow Hedges Unrealized Gains on AFS Securities Defined Benefit Pension &amp; OPEB Plans Total (In millions) AOCI Balance as of July 1, 2015 $ (9 ) $ 16 $ 38 $ 45 Other comprehensive loss before reclassifications — (7 ) — (7 ) Amounts reclassified from AOCI — (4 ) (4 ) (8 ) Other comprehensive loss — (11 ) (4 ) (15 ) Income tax benefits on other comprehensive loss — (5 ) (1 ) (6 ) Net other comprehensive loss — (6 ) (3 ) (9 ) AOCI Balance as of September 30, 2015 $ (9 ) $ 10 $ 35 $ 36 AOCI Balance as of July 1, 2014 $ (5 ) $ 36 $ 41 $ 72 Other comprehensive income before reclassifications — 2 — 2 Amounts reclassified from AOCI (2 ) (11 ) (4 ) (17 ) Other comprehensive loss (2 ) (9 ) (4 ) (15 ) Income tax benefits on other comprehensive loss (1 ) (4 ) (1 ) (6 ) Net other comprehensive loss (1 ) (5 ) (3 ) (9 ) AOCI Balance as of September 30, 2014 $ (6 ) $ 31 $ 38 $ 63 Gains &amp; Losses on Cash Flow Hedges Unrealized Gains on AFS Securities Defined Benefit Pension &amp; OPEB Plans Total (In millions) AOCI Balance as of January 1, 2015 $ (7 ) $ 21 $ 43 $ 57 Other comprehensive loss before reclassifications — (1 ) — (1 ) Amounts reclassified from AOCI (2 ) (19 ) (12 ) (33 ) Other comprehensive loss (2 ) (20 ) (12 ) (34 ) Income tax benefits on other comprehensive loss — (9 ) (4 ) (13 ) Net other comprehensive loss (2 ) (11 ) (8 ) (21 ) AOCI Balance as of September 30, 2015 $ (9 ) $ 10 $ 35 $ 36 AOCI Balance as of January 1, 2014 $ (1 ) $ 8 $ 47 $ 54 Other comprehensive income before reclassifications — 78 — 78 Amounts reclassified from AOCI (7 ) (43 ) (14 ) (64 ) Other comprehensive income (loss) (7 ) 35 (14 ) 14 Income tax (benefits) on other comprehensive income (loss) (2 ) 12 (5 ) 5 Net other comprehensive income (loss) (5 ) 23 (9 ) 9 AOCI Balance as of September 30, 2014 $ (6 ) $ 31 $ 38 $ 63</t>
  </si>
  <si>
    <t>The following amounts were reclassified from AOCI for FES in the three and nine months ended September 30, 2015 and 2014 : Three Months Ended September 30, Nine Months Ended September 30, Affected Line Item in Consolidated Statements of Operations Reclassifications from AOCI (2) 2015 2014 2015 2014 (In millions) Gains &amp; losses on cash flow hedges Commodity contracts $ — $ (2 ) $ (2 ) $ (7 ) Other operating expenses — 1 — 3 Income taxes (benefits) $ — $ (1 ) $ (2 ) $ (4 ) Net of tax Unrealized gains on AFS securities Realized gains on sales of securities $ (3 ) $ (11 ) $ (18 ) $ (43 ) Investment income (loss) 1 5 7 16 Income taxes (benefits) $ (2 ) $ (6 ) $ (11 ) $ (27 ) Net of tax Defined benefit pension and OPEB plans Prior-service costs $ (4 ) $ (4 ) $ (12 ) $ (14 ) (1) 1 1 4 5 Income taxes (benefits) $ (3 ) $ (3 ) $ (8 ) $ (9 ) Net of tax (1) These AOCI components are included in the computation of net periodic pension cost. See Note 4, Pension and Other Postemployment Benefits for additional details. (2) Amounts in parenthesis represent credits to the Consolidated Statements of Operations from AOCI.</t>
  </si>
  <si>
    <t>Pension and Other Postemployment Benefits (Tables)</t>
  </si>
  <si>
    <t>Components of Net Periodic Benefit Costs</t>
  </si>
  <si>
    <t>The components of the consolidated net periodic cost (credits) for pension and OPEB (including amounts capitalized) were as follows: Components of Net Periodic Benefit Costs (Credits) Pension OPEB For the Three Months Ended September 30, 2015 2014 2015 2014 (In millions) Service costs $ 49 $ 42 $ 2 $ 2 Interest costs 96 100 7 9 Expected return on plan assets (111 ) (116 ) (9 ) (8 ) Amortization of prior service costs (credits) 2 2 (33 ) (44 ) Net periodic costs (credits) $ 36 $ 28 $ (33 ) $ (41 ) Components of Net Periodic Benefit Costs (Credits) Pension OPEB For the Nine Months Ended September 30, 2015 2014 2015 2014 (In millions) Service costs $ 145 $ 125 $ 4 $ 6 Interest costs 288 301 21 29 Expected return on plan assets (333 ) (346 ) (25 ) (24 ) Amortization of prior service costs (credits) 6 6 (100 ) (132 ) Net periodic costs (credits) $ 106 $ 86 $ (100 ) $ (121 )</t>
  </si>
  <si>
    <t>Net Periodic Pension and OPEB Costs</t>
  </si>
  <si>
    <t>FES' share of the net periodic pension and OPEB costs (credits) were as follows: Pension OPEB 2015 2014 2015 2014 (In millions) For the Three Months Ended September 30, $ 4 $ 5 $ (5 ) $ (5 ) For the Nine Months Ended September 30, 12 13 (15 ) (15 ) Pension and OPEB obligations are allocated to FE's subsidiaries, including FES, employing the plan participants. The net periodic pension and OPEB costs (credits) (net of amounts capitalized) recognized in earnings by FE and FES were as follows: Net Periodic Benefit Expense (Credit) Pension OPEB For the Three Months Ended September 30, 2015 2014 2015 2014 (In millions) FirstEnergy $ 25 $ 19 $ (21 ) $ (24 ) FES 4 4 (4 ) (4 ) Net Periodic Benefit Expense (Credit) Pension OPEB For the Nine Months Ended September 30, 2015 2014 2015 2014 (In millions) FirstEnergy $ 74 $ 61 $ (66 ) $ (78 ) FES 12 12 (12 ) (13 )</t>
  </si>
  <si>
    <t>Variable Interest Entities (Tables)</t>
  </si>
  <si>
    <t>Net exposure to loss based upon the casualty value provisions</t>
  </si>
  <si>
    <t>The following table discloses each company’s net exposure to loss based upon the casualty value provisions as of September 30, 2015 : Maximum Exposure Discounted Lease Payments, net Net Exposure (In millions) FirstEnergy $ 1,237 $ 974 $ 263 FES 1,162 945 217</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 FirstEnergy Recurring Fair Value Measurements September 30, 2015 December 31, 2014 Level 1 Level 2 Level 3 Total Level 1 Level 2 Level 3 Total Assets (In millions) Corporate debt securities $ — $ 1,271 $ — $ 1,271 $ — $ 1,221 $ — $ 1,221 Derivative assets - commodity contracts 1 255 — 256 1 171 — 172 Derivative assets - FTRs — — 17 17 — — 39 39 Derivative assets - NUG contracts (1) — — 1 1 — — 2 2 Equity securities (2) 651 — — 651 592 — — 592 Foreign government debt securities — 74 — 74 — 76 — 76 U.S. government debt securities — 176 — 176 — 182 — 182 U.S. state debt securities — 241 — 241 — 237 — 237 Other (3) 59 124 — 183 55 256 — 311 Total assets $ 711 $ 2,141 $ 18 $ 2,870 $ 648 $ 2,143 $ 41 $ 2,832 Liabilities Derivative liabilities - commodity contracts $ (7 ) $ (163 ) $ — $ (170 ) $ (26 ) $ (141 ) $ — $ (167 ) Derivative liabilities - FTRs — — (14 ) (14 ) — — (14 ) (14 ) Derivative liabilities - NUG contracts (1) — — (144 ) (144 ) — — (153 ) (153 ) Total liabilities $ (7 ) $ (163 ) $ (158 ) $ (328 ) $ (26 ) $ (141 ) $ (167 ) $ (334 ) Net assets (liabilities) (4) $ 704 $ 1,978 $ (140 ) $ 2,542 $ 622 $ 2,002 $ (126 ) $ 2,498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4) million and $40 million as of September 30, 2015 and December 31, 2014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September 30, 2015 and December 31, 2014 : NUG Contracts (1) FTRs Derivative Assets Derivative Liabilities Net Derivative Assets Derivative Liabilities Net (In millions) January 1, 2014 Balance $ 20 $ (222 ) $ (202 ) $ 4 $ (12 ) $ (8 ) Unrealized gain (loss) 2 (2 ) — 47 (1 ) 46 Purchases — — — 26 (16 ) 10 Settlements (20 ) 71 51 (38 ) 15 (23 ) December 31, 2014 Balance $ 2 $ (153 ) $ (151 ) $ 39 $ (14 ) $ 25 Unrealized gain (loss) 1 (37 ) (36 ) 3 (1 ) 2 Purchases — — — 22 (12 ) 10 Settlements (2 ) 46 44 (47 ) 13 (34 ) September 30, 2015 Balance $ 1 $ (144 ) $ (143 ) $ 17 $ (14 ) $ 3 (1) Changes in the fair value of NUG contracts are generally subject to regulatory accounting treatment and do not impact earnings.</t>
  </si>
  <si>
    <t>Quantitative information for level 3 valuation</t>
  </si>
  <si>
    <t>The following table provides quantitative information for FTRs and NUG contracts that are classified as Level 3 in the fair value hierarchy for the period ended September 30, 2015 : Fair Value, Net (In millions) Valuation Technique Significant Input Range Weighted Average Units FTRs $ 3 Model RTO auction clearing prices ($3.50) to $12.20 $1.20 Dollars/MWH NUG Contracts $ (143 ) Model Generation 500 to 4,094,000 774,000 MWH Regional electricity prices $40.60 to $50.70 $43.40 Dollars/MWH</t>
  </si>
  <si>
    <t>Amortized cost basis, unrealized gains and losses and fair values of investments in available-for-sale securities</t>
  </si>
  <si>
    <t>The following table summarizes the amortized cost basis, unrealized gains (there were no unrealized losses) and fair values of investments held in NDT, nuclear fuel disposal and NUG trusts as of September 30, 2015 and December 31, 2014 : September 30, 2015 (1) December 31, 2014 (2) Cost Basis Unrealized Gains Fair Value Cost Basis Unrealized Gains Fair Value (In millions) Debt securities FirstEnergy $ 1,789 $ 20 $ 1,809 $ 1,724 $ 27 $ 1,751 FES 814 10 824 788 13 801 Equity securities FirstEnergy $ 640 $ 11 $ 651 $ 533 $ 58 $ 591 FES 449 8 457 329 31 360 (1) Excludes short-term cash investments: FE Consolidated - $61 million ; FES - $42 million . (2) Excludes short-term cash investments: FE Consolidated - $241 million ; FES - $204 million .</t>
  </si>
  <si>
    <t>Proceeds from the sale of investments in available-for-sale securities, realized gains and losses on those sales, and interest and dividend income</t>
  </si>
  <si>
    <t>Proceeds from the sale of investments in AFS securities, realized gains and losses on those sales, OTTI and interest and dividend income for the three and nine months ended September 30, 2015 and 2014 were as follows: Three Months Ended September 30, 2015 Sale Proceeds Realized Gains Realized Losses OTTI Interest and Dividend Income (In millions) FirstEnergy $ 307 $ 33 $ (32 ) $ (46 ) $ 25 FES 127 28 (24 ) (41 ) 14 September 30, 2014 Sale Proceeds Realized Gains Realized Losses OTTI Interest and Dividend Income (In millions) FirstEnergy $ 347 $ 30 $ (14 ) $ (7 ) $ 24 FES 183 24 (13 ) (6 ) 14 Nine Months Ended September 30, 2015 Sale Proceeds Realized Gains Realized Losses OTTI Interest and Dividend Income (In millions) FirstEnergy $ 1,126 $ 135 $ (121 ) $ (70 ) $ 75 FES 503 98 (79 ) (63 ) 43 September 30, 2014 Sale Proceeds Realized Gains Realized Losses OTTI Interest and Dividend Income (In millions) FirstEnergy $ 1,511 $ 93 $ (45 ) $ (10 ) $ 73 FES 890 73 (30 ) (9 ) 43</t>
  </si>
  <si>
    <t>Amortized cost basis, unrealized gains and losses, and approximate fair values of investments in held-to-maturity securities</t>
  </si>
  <si>
    <t>The following table provides the amortized cost basis, unrealized gains (there were no unrealized losses) and approximate fair values of investments in held-to-maturity securities as of September 30, 2015 and December 31, 2014 : September 30, 2015 December 31, 2014 Cost Basis Unrealized Gains Fair Value Cost Basis Unrealized Gains Fair Value (In millions) Debt Securities FirstEnergy $ 10 $ 2 $ 12 $ 13 $ 4 $ 17</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premiums and discounts: September 30, 2015 December 31, 2014 Carrying Value Fair Value Carrying Value Fair Value (In millions) FirstEnergy $ 20,118 $ 21,525 $ 19,828 $ 21,733 FES 3,054 3,135 3,097 3,241</t>
  </si>
  <si>
    <t>FES Recurring Fair Value Measurements September 30, 2015 December 31, 2014 Level 1 Level 2 Level 3 Total Level 1 Level 2 Level 3 Total Assets (In millions) Corporate debt securities $ — $ 692 $ — $ 692 $ — $ 655 $ — $ 655 Derivative assets - commodity contracts 1 255 — 256 1 171 — 172 Derivative assets - FTRs — — 9 9 — — 27 27 Equity securities (1) 457 — — 457 360 — — 360 Foreign government debt securities — 60 — 60 — 57 — 57 U.S. government debt securities — 24 — 24 — 46 — 46 U.S. state debt securities — 4 — 4 — 4 — 4 Other (2) — 91 — 91 — 199 — 199 Total assets $ 458 $ 1,126 $ 9 $ 1,593 $ 361 $ 1,132 $ 27 $ 1,520 Liabilities Derivative liabilities - commodity contracts $ (7 ) $ (163 ) $ — $ (170 ) $ (26 ) $ (141 ) $ — $ (167 ) Derivative liabilities - FTRs — — (11 ) (11 ) — — (13 ) (13 ) Total liabilities $ (7 ) $ (163 ) $ (11 ) $ (181 ) $ (26 ) $ (141 ) $ (13 ) $ (180 ) Net assets (liabilities) (3) $ 451 $ 963 $ (2 ) $ 1,412 $ 335 $ 991 $ 14 $ 1,340 (1) NDT funds hold equity portfolios whose performance is benchmarked against the Alerian MLP Index or the Wells Fargo Hybrid and Preferred Securities REIT index. (2) Primarily consists of short-term cash investments. (3) Excludes $(5) million and $44 million as of September 30, 2015 and December 31, 2014 , respectively, of receivables, payables, taxes and accrued income associated with the financial instruments reflected within the fair value table.</t>
  </si>
  <si>
    <t>The following table provides a reconciliation of changes in the fair value of FTRs held by FES and classified as Level 3 in the fair value hierarchy for the periods ended September 30, 2015 and December 31, 2014 : Derivative Asset Derivative Liability Net Asset (Liability) (In millions) January 1, 2014 Balance $ 3 $ (11 ) $ (8 ) Unrealized gain (loss) 34 (1 ) 33 Purchases 15 (16 ) (1 ) Settlements (25 ) 15 (10 ) December 31, 2014 Balance $ 27 $ (13 ) $ 14 Unrealized gain 5 — 5 Purchases 9 (10 ) (1 ) Settlements (32 ) 12 (20 ) September 30, 2015 Balance $ 9 $ (11 ) $ (2 )</t>
  </si>
  <si>
    <t>The following table provides quantitative information for FTRs held by FES that are classified as Level 3 in the fair value hierarchy for the period ended September 30, 2015 : Fair Value, Net (In millions) Valuation Technique Significant Input Range Weighted Average Units FTRs $ (2 ) Model RTO auction clearing prices ($3.50) to $12.20 $0.90 Dollars/MWH</t>
  </si>
  <si>
    <t>Derivative Instruments (Tables)</t>
  </si>
  <si>
    <t>Fair value of derivatives instruments</t>
  </si>
  <si>
    <t>The following table summarizes the fair value and classification of derivative instruments on FirstEnergy’s Consolidated Balance Sheets: Derivative Assets Derivative Liabilities Fair Value Fair Value September 30, December 31, September 30, December 31, (In millions) (In millions) Current Assets - Derivatives Current Liabilities - Derivatives Commodity Contracts $ 140 $ 121 Commodity Contracts $ (111 ) $ (154 ) FTRs 16 38 FTRs (13 ) (13 ) 156 159 (124 ) (167 ) Deferred Charges and Other Assets - Other Noncurrent Liabilities - Adverse Power Contract Liability NUGs (1) (144 ) (153 ) Commodity Contracts 116 51 Noncurrent Liabilities - Other FTRs 1 1 Commodity Contracts (59 ) (13 ) NUGs (1) 1 2 FTRs (1 ) (1 ) 118 54 (204 ) (167 ) Derivative Assets $ 274 $ 213 Derivative Liabilities $ (328 ) $ (334 ) (1) NUG contracts are subject to regulatory accounting treatment. Changes in fair value do not impact earnings.</t>
  </si>
  <si>
    <t>Offsetting assets and liabilities</t>
  </si>
  <si>
    <t>The following tables summarize the fair value of derivative instruments on FirstEnergy’s Consolidated Balance Sheets and the effect of netting arrangements and collateral on its financial position: Amounts Not Offset in Consolidated Balance Sheet September 30, 2015 Fair Value Derivative Instruments Cash Collateral (Received)/Pledged Net Fair Value (In millions) Derivative Assets Commodity contracts $ 256 $ (163 ) $ — $ 93 FTRs 17 (14 ) — 3 NUG contracts 1 — — 1 $ 274 $ (177 ) $ — $ 97 Derivative Liabilities Commodity contracts $ (170 ) $ 163 $ 4 $ (3 ) FTRs (14 ) 14 — — NUG contracts (144 ) — — (144 ) $ (328 ) $ 177 $ 4 $ (147 ) Amounts Not Offset in Consolidated Balance Sheet December 31, 2014 Fair Value Derivative Instruments Cash Collateral (Received)/Pledged Net Fair Value (In millions) Derivative Assets Commodity contracts $ 172 $ (126 ) $ — $ 46 FTRs 39 (14 ) — 25 NUG contracts 2 — — 2 $ 213 $ (140 ) $ — $ 73 Derivative Liabilities Commodity contracts $ (167 ) $ 126 $ 35 $ (6 ) FTRs (14 ) 14 — — NUG contracts (153 ) — — (153 ) $ (334 ) $ 140 $ 35 $ (159 )</t>
  </si>
  <si>
    <t>Volume of First Energy's outstanding derivative transactions</t>
  </si>
  <si>
    <t>The following table summarizes the volumes associated with FirstEnergy’s outstanding derivative transactions as of September 30, 2015 : Purchases Sales Net Units (In millions) Power Contracts 19 57 (38 ) MWH FTRs 42 — 42 MWH NUGs 5 — 5 MWH Natural Gas 45 — 45 mmBTU</t>
  </si>
  <si>
    <t>Effect of derivative instruments on statements of income and comprehensive income</t>
  </si>
  <si>
    <t>The effect of active derivative instruments not in a hedging relationship on FirstEnergy's Consolidated Statements of Income during the three and nine months ended September 30, 2015 and 2014 , are summarized in the following tables: Three Months Ended September 30, Commodity Contracts FTRs Total (In millions) 2015 Unrealized Gain (Loss) Recognized in: Other Operating Expense (1) $ 59 $ (2 ) $ 57 Realized Gain (Loss) Reclassified to: Revenues (2) $ 41 $ 2 $ 43 Purchased Power Expense (3) (50 ) — (50 ) Other Operating Expense (4) — (11 ) (11 ) Fuel Expense (5 ) — (5 ) (1) Includes $59 million for commodity contracts and ($2) million for FTRs associated with FES. (2) Includes $41 million for commodity contacts and $2 million for FTRs associated with FES. (3) Includes ($50) million for commodity contracts associated with FES. (4) Includes ($11) million for FTRs associated with FES. Three Months Ended September 30, Commodity Contracts FTRs Total (In millions) 2014 Unrealized Gain (Loss) Recognized in: Other Operating Expense (5) $ (24 ) $ 4 $ (20 ) Realized Gain (Loss) Reclassified to: Revenues (6) $ 3 $ 11 $ 14 Purchased Power Expense (7) (63 ) — (63 ) Other Operating Expense (8) — (13 ) (13 ) Fuel Expense (8 ) — (8 ) (5) Includes ($24) million for commodity contracts and $3 million for FTRs associated with FES. (6) Represents losses on structured financial contracts. Includes $3 million for commodity contracts and $11 million for FTRs associated with FES. (7) Realized gains on financially settled wholesale sales contracts of $74 million were netted in purchased power. Includes $(63) million for commodity contracts associated with FES. (8) Includes ($14) million for FTRs associated with FES. Nine Months Ended September 30, Commodity Contracts FTRs Interest Rate Swaps Total 2015 (In millions) Unrealized Gain (Loss) Recognized in: Other Operating Expense (1) $ 81 $ (17 ) $ — $ 64 Realized Gain (Loss) Reclassified to: Revenues (2) $ 48 $ 48 $ — $ 96 Purchased Power Expense (3) (78 ) — — (78 ) Other Operating Expense (4) — (38 ) — (38 ) Fuel Expense (26 ) — — (26 ) (1) Includes $81 million for commodity contracts and ($16) million for FTRs associated with FES. (2) Includes $48 million for commodity contracts and $46 million for FTRs associated with FES. (3) Includes ($78) million for commodity contracts associated with FES. (4) Includes ($37) million for FTRs associated with FES. Nine Months Ended September 30, Commodity Contracts FTRs Interest Rate Swaps Total (In millions) 2014 Unrealized Gain (Loss) Recognized in: Other Operating Expense (5) $ (82 ) $ 22 $ — $ (60 ) Realized Gain (Loss) Reclassified to: Revenues (6) $ (8 ) $ 62 $ — $ 54 Purchased Power Expense (7) 395 — — 395 Other Operating Expense (8) — (30 ) — (30 ) Fuel Expense 3 — — 3 Interest Expense — — 6 6 (5) Includes ($82) million for commodity contracts and $21 million for FTRs associated with FES. (6) Represents losses on structured financial contracts. Includes ($8) million for commodity contracts and $61 million for FTRs associated with FES. (7) Realized losses on financially settled wholesale sales contracts of $263 million resulting from higher market prices were netted in purchased power. Includes $395 million for commodity contracts associated with FES (8) Includes ($30) million for FTRs associated with FES.</t>
  </si>
  <si>
    <t>Reconciliation of changes in the fair value of certain contracts that are deferred</t>
  </si>
  <si>
    <t>The following table provides a reconciliation of changes in the fair value of FirstEnergy's derivative instruments subject to regulatory accounting during the three and nine months ended September 30, 2015 and 2014 . Changes in the value of these instruments are deferred for future recovery from (or credit to) customers: Three Months Ended September 30, Derivatives Not in a Hedging Relationship with Regulatory Offset NUGs Regulated FTRs Total (In millions) Outstanding net asset (liability) as of July 1, 2015 $ (140 ) $ 12 $ (128 ) Unrealized loss (20 ) (4 ) (24 ) Settlements 17 (3 ) 14 Outstanding net asset (liability) as of September 30, 2015 $ (143 ) $ 5 $ (138 ) Outstanding net asset (liability) as of July 1, 2014 $ (169 ) $ 10 $ (159 ) Unrealized gain (loss) (9 ) 6 (3 ) Settlements 23 (5 ) 18 Outstanding net asset (liability) as of September 30, 2014 $ (155 ) $ 11 $ (144 ) Nine Months Ended September 30, Derivatives Not in a Hedging Relationship with Regulatory Offset NUGs Regulated FTRs Total (In millions) Outstanding net asset (liability) as of January 1, 2015 $ (151 ) $ 11 $ (140 ) Unrealized loss (36 ) (3 ) (39 ) Purchases — 12 12 Settlements 44 (15 ) 29 Outstanding net asset (liability) as of September 30, 2015 $ (143 ) $ 5 $ (138 ) Outstanding net liability as of January 1, 2014 $ (202 ) $ — $ (202 ) Unrealized gain 17 10 27 Purchases — 11 11 Settlements 30 (10 ) 20 Outstanding net asset (liability) as of September 30, 2014 $ (155 ) $ 11 $ (144 )</t>
  </si>
  <si>
    <t>Regulatory Matters (Tables)</t>
  </si>
  <si>
    <t>Schedule of Capacity Performance</t>
  </si>
  <si>
    <t xml:space="preserve">/MW-day. FirstEnergy’s net competitive capacity position as a result of the BRA and Capacity Performance transition auctions is as follows: 2016 - 2017 2017 - 2018 2018 - 2019* Legacy Obligation Capacity Performance Legacy Obligation Capacity Performance Base Generation Capacity Performance (MW) ($/MWD) (MW) ($/MWD) (MW) ($/MWD) (MW) ($/MWD) (MW) ($/MWD) (MW) ($/MWD) ATSI 2,765 $114.23 4,210 $134.00 375 $120.00 6,245 $151.50 — $149.98 6,245 $164.77 RTO 875 $59.37 3,675 $134.00 985 $120.00 3,565 $151.50 240 $149.98 3,930 $164.77 All Other Zones 135 $119.13 — $134.00 150 $120.00 — $151.50 35 ** 20 ** 3,775 7,885 1,510 9,810 275 10,195 *Approximately 885 MWs remain uncommitted for the 2018/2019 delivery year. **Base Generation: 10 MWs cleared at $200.21/MWD and 25 MWs cleared at $149.98/MWD. Capacity Performance: 5 MWs cleared at $215.00/MWD and 15 MWs cleared at $164.77/MWD. </t>
  </si>
  <si>
    <t>Commitments, Guarantees and Contingencies (Tables)</t>
  </si>
  <si>
    <t>Schedule of Guarantor Obligations</t>
  </si>
  <si>
    <t>The following table discloses the additional credit contingent contractual obligations that may be required under certain events as of September 30, 2015 : Collateral Provisions FES AE Supply Utilities Total (In millions) Split Rating (One rating agency's rating below investment grade) $ 195 $ 6 $ 51 $ 252 BB+/Ba1 Credit Ratings $ 228 $ 6 $ 51 $ 285 Full impact of credit contingent contractual obligations $ 321 $ 15 $ 51 $ 387</t>
  </si>
  <si>
    <t>Supplemental Guarantor Information (Tables)</t>
  </si>
  <si>
    <t>Condensed Consolidating Statements of Income and Comprehensive Income</t>
  </si>
  <si>
    <t>FIRSTENERGY SOLUTIONS CORP. CONDENSED CONSOLIDATING STATEMENTS OF OPERATIONS AND COMPREHENSIVE INCOME (Unaudited) For the Three Months Ended September 30, 2015 FES FG NG Eliminations Consolidated (In millions) STATEMENTS OF INCOME REVENUES $ 1,293 $ 420 $ 531 $ (906 ) $ 1,338 OPERATING EXPENSES: Fuel — 193 52 — 245 Purchased power from affiliates 932 — 77 (906 ) 103 Purchased power from non-affiliates 401 — — — 401 Other operating expenses 34 66 134 12 246 Provision for depreciation 3 30 47 (1 ) 79 General taxes 10 8 6 — 24 Total operating expenses 1,380 297 316 (895 ) 1,098 OPERATING INCOME (LOSS) (87 ) 123 215 (11 ) 240 OTHER INCOME (EXPENSE): Loss on debt redemptions — — — — — Investment income (loss), including net income from equity investees 191 4 (18 ) (198 ) (21 ) Miscellaneous income — 1 — — 1 Interest expense — affiliates (8 ) (2 ) (1 ) 9 (2 ) Interest expense — other (13 ) (26 ) (12 ) 15 (36 ) Capitalized interest — 1 7 — 8 Total other income (expense) 170 (22 ) (24 ) (174 ) (50 ) INCOME BEFORE INCOME TAXES (BENEFITS) 83 101 191 (185 ) 190 INCOME TAXES (BENEFITS) (37 ) 36 70 1 70 NET INCOME $ 120 $ 65 $ 121 $ (186 ) $ 120 STATEMENTS OF COMPREHENSIVE INCOME NET INCOME $ 120 $ 65 $ 121 $ (186 ) $ 120 OTHER COMPREHENSIVE LOSS: Pension and OPEB prior service costs (4 ) (3 ) — 3 (4 ) Amortized gain on derivative hedges — — — — — Change in unrealized gain on available-for-sale securities (11 ) — (11 ) 11 (11 ) Other comprehensive loss (15 ) (3 ) (11 ) 14 (15 ) Income tax benefits on other comprehensive loss (6 ) (1 ) (4 ) 5 (6 ) Other comprehensive loss, net of tax (9 ) (2 ) (7 ) 9 (9 ) COMPREHENSIVE INCOME $ 111 $ 63 $ 114 $ (177 ) $ 111 FIRSTENERGY SOLUTIONS CORP. CONDENSED CONSOLIDATING STATEMENTS OF OPERATIONS AND COMPREHENSIVE INCOME (Unaudited) For the Nine Months Ended September 30, 2015 FES FG NG Eliminations Consolidated (In millions) STATEMENTS OF INCOME REVENUES $ 3,699 $ 1,259 $ 1,494 $ (2,618 ) $ 3,834 OPERATING EXPENSES: Fuel — 523 143 — 666 Purchased power from affiliates 2,657 — 211 (2,618 ) 250 Purchased power from non-affiliates 1,336 — — — 1,336 Other operating expenses 316 208 452 36 1,012 Provision for depreciation 8 92 142 (2 ) 240 General taxes 36 23 19 — 78 Total operating expenses 4,353 846 967 (2,584 ) 3,582 OPERATING INCOME (LOSS) (654 ) 413 527 (34 ) 252 OTHER INCOME (EXPENSE): Loss on debt redemptions — — — — — Investment income (loss), including net income from equity investees 551 12 (1 ) (569 ) (7 ) Miscellaneous income 1 4 — — 5 Interest expense — affiliates (21 ) (6 ) (3 ) 24 (6 ) Interest expense — other (39 ) (78 ) (37 ) 44 (110 ) Capitalized interest — 4 22 — 26 Total other income (expense) 492 (64 ) (19 ) (501 ) (92 ) INCOME (LOSS) FROM CONTINUING OPERATIONS BEFORE INCOME TAXES (BENEFITS) (162 ) 349 508 (535 ) 160 INCOME TAXES (BENEFITS) (258 ) 131 187 4 64 INCOME FROM CONTINUING OPERATIONS 96 218 321 (539 ) 96 Discontinued operations (Note 14) — — — — — NET INCOME $ 96 $ 218 $ 321 $ (539 ) $ 96 STATEMENTS OF COMPREHENSIVE INCOME NET INCOME $ 96 $ 218 $ 321 $ (539 ) $ 96 OTHER COMPREHENSIVE LOSS: Pensions and OPEB prior service costs (12 ) (11 ) — 11 (12 ) Amortized gain on derivative hedges (2 ) — — — (2 ) Change in unrealized gain on available-for-sale securities (20 ) — (20 ) 20 (20 ) Other comprehensive loss (34 ) (11 ) (20 ) 31 (34 ) Income tax benefits on other comprehensive loss (13 ) (4 ) (7 ) 11 (13 ) Other comprehensive loss, net of tax (21 ) (7 ) (13 ) 20 (21 ) COMPREHENSIVE INCOME $ 75 $ 211 $ 308 $ (519 ) $ 75 FIRSTENERGY SOLUTIONS CORP. CONDENSED CONSOLIDATING STATEMENTS OF OPERATIONS AND COMPREHENSIVE INCOME (Unaudited) For the Three Months Ended September 30, 2014 FES FG NG Eliminations Consolidated (In millions) STATEMENTS OF INCOME REVENUES $ 1,481 $ 477 $ 592 $ (1,029 ) $ 1,521 OPERATING EXPENSES: Fuel — 216 54 — 270 Purchased power from affiliates 1,026 — 64 (1,026 ) 64 Purchased power from non-affiliates 627 — — — 627 Other operating expenses 178 59 106 13 356 Provision for depreciation 2 30 52 (1 ) 83 General taxes 17 7 7 — 31 Total operating expenses 1,850 312 283 (1,014 ) 1,431 OPERATING INCOME (LOSS) (369 ) 165 309 (15 ) 90 OTHER INCOME (EXPENSE): Loss on debt redemption — — (1 ) — (1 ) Investment income, including net income from equity investees 2 3 13 (5 ) 13 Miscellaneous income (expense) 289 (2 ) — (286 ) 1 Interest expense — affiliates (3 ) (2 ) — 4 (1 ) Interest expense — other (13 ) (26 ) (14 ) 16 (37 ) Capitalized interest — 2 5 — 7 Total other income (expense) 275 (25 ) 3 (271 ) (18 ) INCOME (LOSS) BEFORE INCOME TAXES (BENEFITS) (94 ) 140 312 (286 ) 72 INCOME TAXES (BENEFITS) (138 ) 49 117 — 28 NET INCOME $ 44 $ 91 $ 195 $ (286 ) $ 44 STATEMENTS OF COMPREHENSIVE INCOME NET INCOME $ 44 $ 91 $ 195 $ (286 ) $ 44 OTHER COMPREHENSIVE LOSS: Pension and OPEB prior service costs (4 ) (4 ) — 4 (4 ) Amortized gain on derivative hedges (2 ) — — — (2 ) Change in unrealized gain on available for sale securities (9 ) — (9 ) 9 (9 ) Other comprehensive loss (15 ) (4 ) (9 ) 13 (15 ) Income tax benefits on other comprehensive loss (6 ) (2 ) (3 ) 5 (6 ) Other comprehensive loss, net of tax (9 ) (2 ) (6 ) 8 (9 ) COMPREHENSIVE INCOME $ 35 $ 89 $ 189 $ (278 ) $ 35 FIRSTENERGY SOLUTIONS CORP. CONDENSED CONSOLIDATING STATEMENTS OF OPERATIONS AND COMPREHENSIVE INCOME (LOSS) (Unaudited) For the Nine Months Ended September 30, 2014 FES FG NG Eliminations Consolidated (In millions) STATEMENTS OF INCOME (LOSS) REVENUES $ 4,690 $ 1,297 $ 1,391 $ (2,576 ) $ 4,802 OPERATING EXPENSES: Fuel — 776 147 — 923 Purchased power from affiliates 2,573 — 203 (2,573 ) 203 Purchased power from non-affiliates 2,270 4 — — 2,274 Other operating expenses 648 200 391 37 1,276 Provision for depreciation 6 89 143 (2 ) 236 General taxes 56 24 19 — 99 Total operating expenses 5,553 1,093 903 (2,538 ) 5,011 OPERATING INCOME (LOSS) (863 ) 204 488 (38 ) (209 ) OTHER INCOME (EXPENSE): Loss on debt redemptions (3 ) (1 ) (2 ) — (6 ) Investment income, including net income from equity investees 5 6 57 (11 ) 57 Miscellaneous income 551 1 — (547 ) 5 Interest expense — affiliates (8 ) (5 ) (2 ) 10 (5 ) Interest expense — other (41 ) (75 ) (40 ) 46 (110 ) Capitalized interest — 3 24 — 27 Total other income (expense) 504 (71 ) 37 (502 ) (32 ) INCOME (LOSS) FROM CONTINUING OPERATIONS BEFORE INCOME TAXES (BENEFITS) (359 ) 133 525 (540 ) (241 ) INCOME TAXES (BENEFITS) (327 ) 41 188 3 (95 ) INCOME (LOSS) FROM CONTINUING OPERATIONS (32 ) 92 337 (543 ) (146 ) Discontinued operations (net of income taxes of $70) (Note 14) — 116 — — 116 NET INCOME (LOSS) $ (32 ) $ 208 $ 337 $ (543 ) $ (30 ) STATEMENTS OF COMPREHENSIVE INCOME (LOSS) NET INCOME (LOSS) $ (32 ) $ 208 $ 337 $ (543 ) $ (30 ) OTHER COMPREHENSIVE INCOME (LOSS): Pensions and OPEB prior service costs (14 ) (13 ) — 13 (14 ) Amortized gain on derivative hedges (7 ) — — — (7 ) Change in unrealized gain on available-for-sale securities 35 — 35 (35 ) 35 Other comprehensive income (loss) 14 (13 ) 35 (22 ) 14 Income taxes (benefits) on other comprehensive income (loss) 5 (5 ) 13 (8 ) 5 Other comprehensive income (loss), net of tax 9 (8 ) 22 (14 ) 9 COMPREHENSIVE INCOME (LOSS) $ (23 ) $ 200 $ 359 $ (557 ) $ (21 )</t>
  </si>
  <si>
    <t>Condensed Consolidating Balance Sheets</t>
  </si>
  <si>
    <t>FIRSTENERGY SOLUTIONS CORP. CONDENSED CONSOLIDATING BALANCE SHEETS (Unaudited) As of September 30, 2015 FES FG NG Eliminations Consolidated (In millions) ASSETS CURRENT ASSETS: Cash and cash equivalents $ — $ 2 $ — $ — $ 2 Receivables- Customers 303 — — — 303 Affiliated companies 376 331 366 (563 ) 510 Other 36 3 39 — 78 Notes receivable from affiliated companies 384 1,140 747 (2,271 ) — Materials and supplies 43 182 221 — 446 Derivatives 147 — — — 147 Collateral 122 — — — 122 Prepayments and other 66 78 2 (8 ) 138 1,477 1,736 1,375 (2,842 ) 1,746 PROPERTY, PLANT AND EQUIPMENT: In service 90 6,339 7,956 (382 ) 14,003 Less — Accumulated provision for depreciation 37 2,116 3,559 (193 ) 5,519 53 4,223 4,397 (189 ) 8,484 Construction work in progress 4 189 732 — 925 57 4,412 5,129 (189 ) 9,409 INVESTMENTS: Nuclear plant decommissioning trusts — — 1,323 — 1,323 Investment in affiliated companies 7,147 — — (7,147 ) — Other — 10 — — 10 7,147 10 1,323 (7,147 ) 1,333 DEFERRED CHARGES AND OTHER ASSETS: Accumulated deferred income tax benefits 324 — — (324 ) — Customer intangibles 65 — — — 65 Goodwill 23 — — — 23 Property taxes — 4 6 — 10 Unamortized sale and leaseback costs — — — 260 260 Derivatives 118 — — — 118 Other 41 326 21 (265 ) 123 571 330 27 (329 ) 599 $ 9,252 $ 6,488 $ 7,854 $ (10,507 ) $ 13,087 LIABILITIES AND CAPITALIZATION CURRENT LIABILITIES: Currently payable long-term debt $ — $ 230 $ 331 $ (24 ) $ 537 Short-term borrowings- Affiliated companies 1,914 373 1 (2,271 ) 17 Other — 8 — — 8 Accounts payable- Affiliated companies 634 145 152 (634 ) 297 Other 26 105 — — 131 Accrued taxes 1 29 54 — 84 Derivatives 121 — — — 121 Other 48 71 16 26 161 2,744 961 554 (2,903 ) 1,356 CAPITALIZATION: Total equity 5,675 2,780 4,328 (7,108 ) 5,675 Long-term debt and other long-term obligations 695 2,134 850 (1,149 ) 2,530 6,370 4,914 5,178 (8,257 ) 8,205 NONCURRENT LIABILITIES: Deferred gain on sale and leaseback transaction — — — 799 799 Accumulated deferred income taxes 12 80 726 (146 ) 672 Retirement benefits 36 298 — — 334 Asset retirement obligations — 191 670 — 861 Derivatives 58 2 — — 60 Other 32 42 726 — 800 138 613 2,122 653 3,526 $ 9,252 $ 6,488 $ 7,854 $ (10,507 ) $ 13,087 FIRSTENERGY SOLUTIONS CORP. CONDENSED CONSOLIDATING BALANCE SHEETS (Unaudited) As of December 31, 2014 FES FG NG Eliminations Consolidated (In millions) ASSETS CURRENT ASSETS: Cash and cash equivalents $ — $ 2 $ — $ — $ 2 Receivables- Customers 415 — — — 415 Affiliated companies 484 487 674 (1,120 ) 525 Other 66 21 20 — 107 Notes receivable from affiliated companies 339 838 272 (1,449 ) — Materials and supplies 67 202 223 — 492 Derivatives 147 — — — 147 Collateral 229 — — — 229 Prepayments and other 56 41 — (2 ) 95 1,803 1,591 1,189 (2,571 ) 2,012 PROPERTY, PLANT AND EQUIPMENT: In service 133 6,217 7,628 (382 ) 13,596 Less — Accumulated provision for depreciation 36 2,058 3,305 (191 ) 5,208 97 4,159 4,323 (191 ) 8,388 Construction work in progress 3 206 801 — 1,010 100 4,365 5,124 (191 ) 9,398 INVESTMENTS: Nuclear plant decommissioning trusts — — 1,365 — 1,365 Investment in affiliated companies 6,607 — — (6,607 ) — Other — 10 — — 10 6,607 10 1,365 (6,607 ) 1,375 DEFERRED CHARGES AND OTHER ASSETS: Accumulated deferred income tax benefits 276 76 — (352 ) — Customer intangibles 78 — — — 78 Goodwill 23 — — — 23 Property taxes — 14 27 — 41 Unamortized sale and leaseback costs — — — 217 217 Derivatives 52 — — — 52 Other 34 277 7 (204 ) 114 463 367 34 (339 ) 525 $ 8,973 $ 6,333 $ 7,712 $ (9,708 ) $ 13,310 LIABILITIES AND CAPITALIZATION CURRENT LIABILITIES: Currently payable long-term debt $ 18 $ 164 $ 348 $ (24 ) $ 506 Short-term borrowings- Affiliated companies 1,135 321 28 (1,449 ) 35 Other 90 9 — — 99 Accounts payable- Affiliated companies 1,068 197 219 (1,068 ) 416 Other 46 202 — — 248 Accrued taxes 2 62 161 (123 ) 102 Derivatives 166 — — — 166 Other 72 56 9 47 184 2,597 1,011 765 (2,617 ) 1,756 CAPITALIZATION: Total equity 5,585 2,561 4,014 (6,575 ) 5,585 Long-term debt and other long-term obligations 695 2,215 859 (1,161 ) 2,608 6,280 4,776 4,873 (7,736 ) 8,193 NONCURRENT LIABILITIES: Deferred gain on sale and leaseback transaction — — — 824 824 Accumulated deferred income taxes 13 — 678 (180 ) 511 Retirement benefits 36 288 — — 324 Asset retirement obligations — 189 652 — 841 Derivatives 14 — — — 14 Other 33 69 744 1 847 96 546 2,074 645 3,361 $ 8,973 $ 6,333 $ 7,712 $ (9,708 ) $ 13,310</t>
  </si>
  <si>
    <t>Condensed Consolidating Statements of Cash Flows</t>
  </si>
  <si>
    <t>FIRSTENERGY SOLUTIONS CORP. CONDENSED CONSOLIDATING STATEMENTS OF CASH FLOWS (Unaudited) For the Nine Months Ended September 30, 2015 FES FG NG Eliminations Consolidated (In millions) NET CASH PROVIDED FROM (USED FOR) OPERATING ACTIVITIES $ (624 ) $ 405 $ 867 $ (12 ) $ 636 CASH FLOWS FROM FINANCING ACTIVITIES: New Financing- Long-term debt — 43 296 — 339 Short-term borrowings, net 689 51 — (740 ) — Redemptions and Repayments- Long-term debt (17 ) (55 ) (322 ) 12 (382 ) Short-term borrowings, net — — (27 ) (82 ) (109 ) Other — (4 ) (1 ) — (5 ) Net cash provided from (used for) financing activities 672 35 (54 ) (810 ) (157 ) CASH FLOWS FROM INVESTING ACTIVITIES: Property additions (3 ) (144 ) (194 ) — (341 ) Nuclear fuel — — (101 ) — (101 ) Proceeds from asset sales 10 3 — — 13 Sales of investment securities held in trusts — — 503 — 503 Purchases of investment securities held in trusts — — (546 ) — (546 ) Cash investments (10 ) — — — (10 ) Loans to affiliated companies, net (45 ) (302 ) (475 ) 822 — Other — 3 — — 3 Net cash used for investing activities (48 ) (440 ) (813 ) 822 (479 ) Net change in cash and cash equivalents — — — — — Cash and cash equivalents at beginning of period — 2 — — 2 Cash and cash equivalents at end of period $ — $ 2 $ — $ — $ 2 FIRSTENERGY SOLUTIONS CORP. CONDENSED CONSOLIDATING STATEMENTS OF CASH FLOWS (Unaudited) For the Nine Months Ended September 30, 2014 FES FG NG Eliminations Consolidated (In millions) NET CASH PROVIDED FROM (USED FOR) OPERATING ACTIVITIES $ (269 ) $ 197 $ 511 $ (11 ) $ 428 CASH FLOWS FROM FINANCING ACTIVITIES: New Financing- Long-term debt — 431 447 — 878 Short-term borrowings, net — 173 — (173 ) — Equity contribution from parent 500 — — — 500 Redemptions and Repayments- Long-term debt — (258 ) (502 ) 11 (749 ) Short-term borrowings, net (20 ) — (150 ) (244 ) (414 ) Other — (10 ) (4 ) — (14 ) Net cash provided from (used for) financing activities 480 336 (209 ) (406 ) 201 CASH FLOWS FROM INVESTING ACTIVITIES: Property additions (6 ) (99 ) (481 ) — (586 ) Nuclear fuel — — (98 ) — (98 ) Proceeds from asset sales — 307 — — 307 Sales of investment securities held in trusts — — 890 — 890 Purchases of investment securities held in trusts — — (933 ) — (933 ) Loans to affiliated companies, net (205 ) (746 ) 320 417 (214 ) Other — 5 — — 5 Net cash used for investing activities (211 ) (533 ) (302 ) 417 (629 ) Net change in cash and cash equivalents — — — — — Cash and cash equivalents at beginning of period — 2 — — 2 Cash and cash equivalents at end of period $ — $ 2 $ — $ — $ 2</t>
  </si>
  <si>
    <t>Segment Information (Tables)</t>
  </si>
  <si>
    <t>Segment Financial Information</t>
  </si>
  <si>
    <t>Segment Financial Information Three Months Ended Regulated Distribution Regulated Transmission Competitive Energy Services Corporate/ Other Reconciling Adjustments Consolidated (In millions) September 30, 2015 External revenues $ 2,624 $ 248 $ 1,327 $ (42 ) $ (34 ) $ 4,123 Internal revenues — — 141 — (141 ) — Total revenues 2,624 248 1,468 (42 ) (175 ) 4,123 Depreciation 174 41 98 15 — 328 Amortization of regulatory assets, net 110 — — — — 110 Investment income (loss) 8 — (27 ) 2 (11 ) (28 ) Interest expense 149 40 48 48 — 285 Income taxes (benefits) 137 41 81 (36 ) 3 226 Net income (loss) 234 70 140 (49 ) — 395 Total assets 28,224 7,183 16,486 770 — 52,663 Total goodwill 5,092 526 800 — — 6,418 Property additions 292 149 83 15 — 539 September 30, 2014 External revenues $ 2,357 $ 197 $ 1,406 $ (39 ) $ (33 ) $ 3,888 Internal revenues — — 193 — (193 ) — Total revenues 2,357 197 1,599 (39 ) (226 ) 3,888 Depreciation 165 33 100 11 (1 ) 308 Amortization of regulatory assets, net 33 3 — — (1 ) 35 Investment income (loss) 14 — 11 4 (13 ) 16 Interest expense 147 35 49 46 (2 ) 275 Income taxes (benefits) 124 30 36 (42 ) 4 152 Net income (loss) 227 55 66 (15 ) — 333 Total assets 27,774 6,102 16,839 509 — 51,224 Total goodwill 5,092 526 800 — — 6,418 Property additions 271 279 97 17 — 664 Nine Months Ended September 30, 2015 External revenues $ 7,425 $ 755 $ 3,536 $ (126 ) $ (105 ) $ 11,485 Internal revenues — — 563 — (563 ) — Total revenues 7,425 755 4,099 (126 ) (668 ) 11,485 Depreciation 516 116 293 44 — 969 Amortization of regulatory assets, net 196 5 — — — 201 Investment income (loss) 33 — (23 ) 7 (31 ) (14 ) Interest expense 439 119 144 144 — 846 Income taxes (benefits) 350 135 70 (78 ) 8 485 Income (loss) from continuing operations 598 231 119 (144 ) — 804 Net income (loss) 598 231 119 (144 ) — 804 Property additions 884 700 400 41 — 2,025 September 30, 2014 External revenues $ 6,972 $ 570 $ 4,239 $ (110 ) $ (105 ) $ 11,566 Internal revenues — — 624 — (624 ) — Total revenues 6,972 570 4,863 (110 ) (729 ) 11,566 Depreciation 491 93 287 34 (1 ) 904 Amortization of regulatory assets, net 18 9 — — — 27 Investment income (loss) 44 — 46 9 (32 ) 67 Interest expense 445 90 143 128 (4 ) 802 Income taxes (benefits) 326 92 (102 ) (98 ) 8 226 Income (loss) from continuing operations 599 169 (177 ) (73 ) 1 519 Discontinued operations, net of tax — — 86 — — 86 Net income (loss) 599 169 (91 ) (73 ) 1 605 Property additions 780 980 655 58 — 2,473</t>
  </si>
  <si>
    <t>Organization and Basis of Presentation (Details Textuals) mi in Thousands, MW in Thousands, customer in Millions, $ in Millions</t>
  </si>
  <si>
    <t>Sep. 30, 2015USD ($)transmission_center</t>
  </si>
  <si>
    <t>Sep. 30, 2015USD ($)customertransmission_centercompanymiMW</t>
  </si>
  <si>
    <t>Property, Plant and Equipment [Line Items]</t>
  </si>
  <si>
    <t>Aggregate amount of capacity | MW</t>
  </si>
  <si>
    <t>Length of transmission lines | mi</t>
  </si>
  <si>
    <t>Number of regional transmission centers | transmission_center</t>
  </si>
  <si>
    <t>Capitalized cost of equity</t>
  </si>
  <si>
    <t>Other Operating Expense | Equipment and Facilities</t>
  </si>
  <si>
    <t>Regulated Distribution</t>
  </si>
  <si>
    <t>Number of existing utility operating companies | company</t>
  </si>
  <si>
    <t>Number of customers served by utility operating companies | customer</t>
  </si>
  <si>
    <t>Goodwill (Details Textual) - Competitive Energy Services</t>
  </si>
  <si>
    <t>2 Months Ended</t>
  </si>
  <si>
    <t>Jul. 31, 2015</t>
  </si>
  <si>
    <t>Goodwill [Line Items]</t>
  </si>
  <si>
    <t>Fair value in excess of carrying value</t>
  </si>
  <si>
    <t>10.00%</t>
  </si>
  <si>
    <t>Income Approach Valuation Technique | Goodwill</t>
  </si>
  <si>
    <t>Discount rate</t>
  </si>
  <si>
    <t>8.25%</t>
  </si>
  <si>
    <t>Terminal value</t>
  </si>
  <si>
    <t>Goodwill (Goodwill by Reporting Unit) (Details) - USD ($) $ in Millions</t>
  </si>
  <si>
    <t>Regulated Transmission</t>
  </si>
  <si>
    <t>Competitive Energy Services</t>
  </si>
  <si>
    <t>Earnings Per Share Of Common Stock (Details) - USD ($) $ / shares in Units, shares in Millions, $ in Millions</t>
  </si>
  <si>
    <t>Income from continuing operations</t>
  </si>
  <si>
    <t>Discontinued operations</t>
  </si>
  <si>
    <t>Weighted average number of basic shares outstanding</t>
  </si>
  <si>
    <t>Assumed exercise of dilutive stock options and awards</t>
  </si>
  <si>
    <t>Weighted average number of diluted shares outstanding</t>
  </si>
  <si>
    <t>Basic earnings per share:</t>
  </si>
  <si>
    <t>Income from continuing operations, in dollars per share</t>
  </si>
  <si>
    <t>Discontinued operations, in dollars per share</t>
  </si>
  <si>
    <t>Diluted earnings per share:</t>
  </si>
  <si>
    <t>Shares excluded from the calculation of diluted shares outstanding, in shares</t>
  </si>
  <si>
    <t>Accumulated Other Comprehensive Income (Details) - USD ($) $ in Millions</t>
  </si>
  <si>
    <t>Accumulated Other Comprehensive Income (Loss), Net of Tax [Roll Forward]</t>
  </si>
  <si>
    <t>AOCI Beginning Balance</t>
  </si>
  <si>
    <t>Other comprehensive income (loss) before reclassifications</t>
  </si>
  <si>
    <t>Amounts reclassified from AOCI</t>
  </si>
  <si>
    <t>AOCI Ending Balance</t>
  </si>
  <si>
    <t>Gains &amp; Losses on Cash Flow Hedges</t>
  </si>
  <si>
    <t>Gains &amp; Losses on Cash Flow Hedges | FES</t>
  </si>
  <si>
    <t>Unrealized Gains on AFS Securities</t>
  </si>
  <si>
    <t>Unrealized Gains on AFS Securities | FES</t>
  </si>
  <si>
    <t>Defined Benefit Pension &amp; OPEB Plans</t>
  </si>
  <si>
    <t>Defined Benefit Pension &amp; OPEB Plans | FES</t>
  </si>
  <si>
    <t>Pension and Other Postemployment Benefits (Details) - USD ($) $ in Millions</t>
  </si>
  <si>
    <t>1 Months Ended</t>
  </si>
  <si>
    <t>Mar. 31, 2015</t>
  </si>
  <si>
    <t>Defined Benefit Plans and Other Postretirement Benefit Plans Table Text Block [Line Items]</t>
  </si>
  <si>
    <t>Pension contributions</t>
  </si>
  <si>
    <t>Pensions</t>
  </si>
  <si>
    <t>Service costs</t>
  </si>
  <si>
    <t>Interest costs</t>
  </si>
  <si>
    <t>Expected return on plan assets</t>
  </si>
  <si>
    <t>Amortization of prior service costs (credits)</t>
  </si>
  <si>
    <t>Net periodic costs (credits)</t>
  </si>
  <si>
    <t>OPEB</t>
  </si>
  <si>
    <t>FirstEnergy | Pensions</t>
  </si>
  <si>
    <t>Net periodic benefit expense (credit)</t>
  </si>
  <si>
    <t>FirstEnergy | OPEB</t>
  </si>
  <si>
    <t>FES | Pensions</t>
  </si>
  <si>
    <t>FES | OPEB</t>
  </si>
  <si>
    <t>Accumulated Other Comprehensive Income (Details 1) - USD ($) $ in Millions</t>
  </si>
  <si>
    <t>Reclassification Out of Accumulated Other Comprehensive Income [Line Items]</t>
  </si>
  <si>
    <t>Total before taxes</t>
  </si>
  <si>
    <t>Income taxes (benefits)</t>
  </si>
  <si>
    <t>Net of tax</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Unrealized gains on AFS securities</t>
  </si>
  <si>
    <t>Reclassifications from AOCI | Unrealized gains on AFS securities | FES</t>
  </si>
  <si>
    <t>Reclassifications from AOCI | Defined benefit pension and OPEB plans</t>
  </si>
  <si>
    <t>Prior-service costs</t>
  </si>
  <si>
    <t>Reclassifications from AOCI | Defined benefit pension and OPEB plans | FES</t>
  </si>
  <si>
    <t>Income Taxes (Details) - USD ($) $ in Millions</t>
  </si>
  <si>
    <t>Income Taxes (Textuals) [Abstract]</t>
  </si>
  <si>
    <t>Effective tax rate (percent)</t>
  </si>
  <si>
    <t>36.40%</t>
  </si>
  <si>
    <t>31.30%</t>
  </si>
  <si>
    <t>37.60%</t>
  </si>
  <si>
    <t>30.30%</t>
  </si>
  <si>
    <t>Unrecognized tax benefits from lapse of statute of limitations</t>
  </si>
  <si>
    <t>36.80%</t>
  </si>
  <si>
    <t>38.90%</t>
  </si>
  <si>
    <t>40.00%</t>
  </si>
  <si>
    <t>39.40%</t>
  </si>
  <si>
    <t>Variable Interest Entities (Details) $ in Millions</t>
  </si>
  <si>
    <t>Sep. 30, 2015USD ($)</t>
  </si>
  <si>
    <t>Maximum Exposure</t>
  </si>
  <si>
    <t>Discounted Lease Payments, net</t>
  </si>
  <si>
    <t>Net Exposure</t>
  </si>
  <si>
    <t>Variable Interest Entities (Details Textuals)</t>
  </si>
  <si>
    <t>12 Months Ended</t>
  </si>
  <si>
    <t>Mar. 31, 2015USD ($)T</t>
  </si>
  <si>
    <t>Sep. 30, 2015USD ($)agreemententities</t>
  </si>
  <si>
    <t>Dec. 31, 2011T</t>
  </si>
  <si>
    <t>Dec. 31, 2014USD ($)</t>
  </si>
  <si>
    <t>Variable Interest Entities (Textuals) [Abstract]</t>
  </si>
  <si>
    <t>Equity interest by unaffiliated third party in PNBV (percent)</t>
  </si>
  <si>
    <t>3.00%</t>
  </si>
  <si>
    <t>Long-term transition bond</t>
  </si>
  <si>
    <t>Long-term pollution control bond</t>
  </si>
  <si>
    <t>Guarantor obligations</t>
  </si>
  <si>
    <t>Number of contracts that may contain variable interest | entities</t>
  </si>
  <si>
    <t>Perry Power Plant Unit 1</t>
  </si>
  <si>
    <t>Percentage of undivided interest of non guarantor subsidiary</t>
  </si>
  <si>
    <t>3.75%</t>
  </si>
  <si>
    <t>Bruce Mansfield Unit 1</t>
  </si>
  <si>
    <t>93.83%</t>
  </si>
  <si>
    <t>Beaver Valley Unit 2</t>
  </si>
  <si>
    <t>2.60%</t>
  </si>
  <si>
    <t>Power Purchase Agreements</t>
  </si>
  <si>
    <t>Number of long-term power purchase agreements maintained by FirstEnergy with NUG entities | agreement</t>
  </si>
  <si>
    <t>Phase In Recovery Bonds</t>
  </si>
  <si>
    <t>OE</t>
  </si>
  <si>
    <t>Equity interest by OES Ventures in PNBV (percent)</t>
  </si>
  <si>
    <t>Ohio Funding Companies</t>
  </si>
  <si>
    <t>Annual servicing fees</t>
  </si>
  <si>
    <t>Other FE subsidiaries</t>
  </si>
  <si>
    <t>Ownership interest</t>
  </si>
  <si>
    <t>0.00%</t>
  </si>
  <si>
    <t>Other FE subsidiaries | Power Purchase Agreements</t>
  </si>
  <si>
    <t>Path-WV</t>
  </si>
  <si>
    <t>Percentage of high-voltage transmission line project owned by subsidiary of FE on the Allegheny Series</t>
  </si>
  <si>
    <t>100.00%</t>
  </si>
  <si>
    <t>Percentage of high-voltage transmission line project owned by subsidiary of FE on the West Virginia Series</t>
  </si>
  <si>
    <t>50.00%</t>
  </si>
  <si>
    <t>Global Holding | FEV</t>
  </si>
  <si>
    <t>Equity method investment</t>
  </si>
  <si>
    <t>Pre-tax charge</t>
  </si>
  <si>
    <t>Global Holding | Guarantee of senior secured loan facility</t>
  </si>
  <si>
    <t>Signal Peak | FEV | Put Option</t>
  </si>
  <si>
    <t>Derivative notional amount mass (tons) | T</t>
  </si>
  <si>
    <t>Signal Peak | Global Holding | FEV</t>
  </si>
  <si>
    <t>33.33%</t>
  </si>
  <si>
    <t>Fair Value Measurements (Details) - Recurring - USD ($) $ in Millions</t>
  </si>
  <si>
    <t>Assets</t>
  </si>
  <si>
    <t>Fair value, assets</t>
  </si>
  <si>
    <t>Liabilitie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t>
  </si>
  <si>
    <t>Corporate debt securities | FES</t>
  </si>
  <si>
    <t>Commodity contracts | Derivative Assets</t>
  </si>
  <si>
    <t>Commodity contracts | Derivative Assets | FES</t>
  </si>
  <si>
    <t>FTRs | Derivative Assets</t>
  </si>
  <si>
    <t>FTRs | Derivative Assets | FES</t>
  </si>
  <si>
    <t>NUG contracts | Derivative Assets</t>
  </si>
  <si>
    <t>Equity securities</t>
  </si>
  <si>
    <t>Equity securities | FES</t>
  </si>
  <si>
    <t>Foreign government debt securities</t>
  </si>
  <si>
    <t>Foreign government debt securities | FES</t>
  </si>
  <si>
    <t>U.S. government debt securities</t>
  </si>
  <si>
    <t>U.S. government debt securities | FES</t>
  </si>
  <si>
    <t>U.S. state debt securiti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 Level 3 - USD ($) $ in Millions</t>
  </si>
  <si>
    <t>NUG contracts</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TRs | FES</t>
  </si>
  <si>
    <t>Fair Value Measurements (Details 2) - Level 3 $ in Millions</t>
  </si>
  <si>
    <t>Sep. 30, 2015USD ($)MWh$ / MWh</t>
  </si>
  <si>
    <t>Dec. 31, 2013USD ($)</t>
  </si>
  <si>
    <t>Fair Value Inputs, Assets and Liabilities, Quantitative Information [Line Items]</t>
  </si>
  <si>
    <t>Fair Value | $</t>
  </si>
  <si>
    <t>Model | FTRs</t>
  </si>
  <si>
    <t>Model | FTRs | FES</t>
  </si>
  <si>
    <t>Model | NUG contracts</t>
  </si>
  <si>
    <t>Model | Minimum | FTRs</t>
  </si>
  <si>
    <t>Fair Value Inputs, RTO Auction Clearing Prices (in $/MWH)</t>
  </si>
  <si>
    <t>Model | Minimum | FTRs | FES</t>
  </si>
  <si>
    <t>Model | Minimum | NUG contracts</t>
  </si>
  <si>
    <t>Fair Value Inputs, Power (in MWH) | MWh</t>
  </si>
  <si>
    <t>Fair Value Inputs, Power, Regional Prices (in $/MWH)</t>
  </si>
  <si>
    <t>Model | Maximum | FTRs</t>
  </si>
  <si>
    <t>Model | Maximum | FTRs | FES</t>
  </si>
  <si>
    <t>Model | Maximum | NUG contracts</t>
  </si>
  <si>
    <t>Model | Weighted Average | FTRs</t>
  </si>
  <si>
    <t>Model | Weighted Average | FTRs | FES</t>
  </si>
  <si>
    <t>Model | Weighted Average | NUG contracts</t>
  </si>
  <si>
    <t>Fair Value Measurements (Details 3) - USD ($) $ in Millions</t>
  </si>
  <si>
    <t>Debt Securities</t>
  </si>
  <si>
    <t>Schedule of Available-for-sale Securities [Line Items]</t>
  </si>
  <si>
    <t>Cost Basis</t>
  </si>
  <si>
    <t>Unrealized Gain</t>
  </si>
  <si>
    <t>Fair Value</t>
  </si>
  <si>
    <t>Unrealized Gains</t>
  </si>
  <si>
    <t>FES | Debt Securities</t>
  </si>
  <si>
    <t>FES | Equity securities</t>
  </si>
  <si>
    <t>Fair Value Measurements (Details 4) - USD ($) $ in Millions</t>
  </si>
  <si>
    <t>Sales Proceeds</t>
  </si>
  <si>
    <t>Realized Gains</t>
  </si>
  <si>
    <t>Realized Losses</t>
  </si>
  <si>
    <t>OTTI</t>
  </si>
  <si>
    <t>Interest and Dividend Income</t>
  </si>
  <si>
    <t>Fair Value Measurements (Details 5) - Debt Securities - USD ($) $ in Millions</t>
  </si>
  <si>
    <t>Unrecognized Gains</t>
  </si>
  <si>
    <t>Fair Value Measurements (Details 6) - USD ($) $ in Millions</t>
  </si>
  <si>
    <t>Carrying Value</t>
  </si>
  <si>
    <t>Carrying Value | FES</t>
  </si>
  <si>
    <t>Fair Value | FES</t>
  </si>
  <si>
    <t>Fair Value Measurements (Details Textuals) - USD ($) $ in Millions</t>
  </si>
  <si>
    <t>Investment excludes Receivables, Payables and Accrued income</t>
  </si>
  <si>
    <t>Cash balance excluded from available for sale securities</t>
  </si>
  <si>
    <t>Investments not required to be disclosed</t>
  </si>
  <si>
    <t>Period of future observable data to determine contract price</t>
  </si>
  <si>
    <t>3 years</t>
  </si>
  <si>
    <t>Derivative Instruments (Details) - USD ($) $ in Millions</t>
  </si>
  <si>
    <t>Fair value of commodity derivatives</t>
  </si>
  <si>
    <t>Derivative Assets</t>
  </si>
  <si>
    <t>Derivative Liabilities</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FTRs | Current Assets</t>
  </si>
  <si>
    <t>FTRs | Noncurrent Assets</t>
  </si>
  <si>
    <t>FTRs | Current Liabilities</t>
  </si>
  <si>
    <t>FTRs | Noncurrent Liabilities</t>
  </si>
  <si>
    <t>NUGs | Noncurrent Assets</t>
  </si>
  <si>
    <t>NUGs | Noncurrent Liabilities</t>
  </si>
  <si>
    <t>Derivative Instruments (Details 1) - USD ($) $ in Millions</t>
  </si>
  <si>
    <t>Amounts Not Offset in Consolidated Balance Sheet, Derivative Instruments</t>
  </si>
  <si>
    <t>Amounts Not Offset in Consolidated Balance Sheet, Cash Collateral (Received)/Pledged</t>
  </si>
  <si>
    <t>Net Fair Value</t>
  </si>
  <si>
    <t>Commodity contracts</t>
  </si>
  <si>
    <t>NUGs</t>
  </si>
  <si>
    <t>Derivative Instruments (Details 2) MWh in Millions, MMBTU in Millions</t>
  </si>
  <si>
    <t>Sep. 30, 2015MMBTUMWh</t>
  </si>
  <si>
    <t>Power Contracts</t>
  </si>
  <si>
    <t>Purchases (in MWH or mmBTUs)</t>
  </si>
  <si>
    <t>Sales (in MWH or mmBTUs)</t>
  </si>
  <si>
    <t>Net (in MWH or mmBTUs)</t>
  </si>
  <si>
    <t>Natural Gas</t>
  </si>
  <si>
    <t>Purchases (in MWH or mmBTUs) | MMBTU</t>
  </si>
  <si>
    <t>Sales (in MWH or mmBTUs) | MMBTU</t>
  </si>
  <si>
    <t>Net (in MWH or mmBTUs) | MMBTU</t>
  </si>
  <si>
    <t>Derivative Instruments (Details 3) - Not Designated as Hedging Instrument - USD ($) $ in Millions</t>
  </si>
  <si>
    <t>Revenue</t>
  </si>
  <si>
    <t>Effect of derivative instruments on the statements of income and comprehensive income for instruments designated in cash flow hedging relationships and not in hedging relationships</t>
  </si>
  <si>
    <t>Realized Gain (Loss) Reclassified</t>
  </si>
  <si>
    <t>Purchase Power Expense</t>
  </si>
  <si>
    <t>Other Operating Expense</t>
  </si>
  <si>
    <t>Unrealized Gain (Loss) Recognized</t>
  </si>
  <si>
    <t>Fuel Expense</t>
  </si>
  <si>
    <t>Interest Expense</t>
  </si>
  <si>
    <t>Commodity contracts | Revenue</t>
  </si>
  <si>
    <t>Commodity contracts | Purchase Power Expense</t>
  </si>
  <si>
    <t>Commodity contracts | Other Operating Expense</t>
  </si>
  <si>
    <t>Commodity contracts | Fuel Expense</t>
  </si>
  <si>
    <t>Commodity contracts | Interest Expense</t>
  </si>
  <si>
    <t>FTRs | Revenue</t>
  </si>
  <si>
    <t>FTRs | Purchase Power Expense</t>
  </si>
  <si>
    <t>FTRs | Other Operating Expense</t>
  </si>
  <si>
    <t>FTRs | Fuel Expense</t>
  </si>
  <si>
    <t>FTRs | Interest Expense</t>
  </si>
  <si>
    <t>Interest Rate Swaps | Revenue</t>
  </si>
  <si>
    <t>Interest Rate Swaps | Purchase Power Expense</t>
  </si>
  <si>
    <t>Interest Rate Swaps | Other Operating Expense</t>
  </si>
  <si>
    <t>Interest Rate Swaps | Fuel Expense</t>
  </si>
  <si>
    <t>Interest Rate Swaps | Interest Expense</t>
  </si>
  <si>
    <t>FES | Commodity contracts | Revenue</t>
  </si>
  <si>
    <t>FES | Commodity contracts | Purchase Power Expense</t>
  </si>
  <si>
    <t>FES | Commodity contracts | Other Operating Expense</t>
  </si>
  <si>
    <t>FES | FTRs | Revenue</t>
  </si>
  <si>
    <t>FES | FTRs | Other Operating Expense</t>
  </si>
  <si>
    <t>FES | Wholesale Sales Contract | Purchase Power Expense</t>
  </si>
  <si>
    <t>Derivative Instruments (Details 5) - Not Designated as Hedging Instrument - USD ($) $ in Millions</t>
  </si>
  <si>
    <t>Outstanding net asset (liability) [Roll Forward]</t>
  </si>
  <si>
    <t>Outstanding net asset (liability), Beginning Balance</t>
  </si>
  <si>
    <t>Unrealized gain (loss)</t>
  </si>
  <si>
    <t>Purchases</t>
  </si>
  <si>
    <t>Settlements</t>
  </si>
  <si>
    <t>Outstanding net asset (liability), Ending Balance</t>
  </si>
  <si>
    <t>Regulated FTRs</t>
  </si>
  <si>
    <t>Derivative Instruments (Details Textuals)</t>
  </si>
  <si>
    <t>Sep. 30, 2015USD ($)agreement</t>
  </si>
  <si>
    <t>Dec. 31, 2014USD ($)agreement</t>
  </si>
  <si>
    <t>Derivative [Line Items]</t>
  </si>
  <si>
    <t>Unamortized gains or losses associated with designated cash flow hedges</t>
  </si>
  <si>
    <t>Gain (loss) on cash flow hedge expected to be reclassified to earnings in next twelve months</t>
  </si>
  <si>
    <t>Unamortized gains or losses associated with prior interest rate hedges</t>
  </si>
  <si>
    <t>Gains included in long-term debt associated with prior fixed-for-floating interest rate swap agreements</t>
  </si>
  <si>
    <t>Possible adverse change in quoted market prices of derivative instruments</t>
  </si>
  <si>
    <t>Possible increase net income due to ten percent adverse change in commodity prices</t>
  </si>
  <si>
    <t>Net asset position</t>
  </si>
  <si>
    <t>Net liability</t>
  </si>
  <si>
    <t>Period in which LSEs may request direct allocation of FTRs</t>
  </si>
  <si>
    <t>2 years</t>
  </si>
  <si>
    <t>Direct allocation of FTRs, cost</t>
  </si>
  <si>
    <t>Net asset position under commodity derivative contracts</t>
  </si>
  <si>
    <t>Liability position</t>
  </si>
  <si>
    <t>FES | Commodity contracts</t>
  </si>
  <si>
    <t>Collateral posted</t>
  </si>
  <si>
    <t>Additional collateral related to commodity derivatives</t>
  </si>
  <si>
    <t>FES | FTRs</t>
  </si>
  <si>
    <t>Cash Flow Hedges</t>
  </si>
  <si>
    <t>Number of forward starting swap agreements accounted for as a cash flow hedge outstanding | agreement</t>
  </si>
  <si>
    <t>Losses to be amortized to interest expenses during next twelve months</t>
  </si>
  <si>
    <t>Number of outstanding commodity or interest rate derivatives | agreement</t>
  </si>
  <si>
    <t>Fair Value Hedging</t>
  </si>
  <si>
    <t>Number of fixed-for-floating interest rate swap agreements outstanding | agreement</t>
  </si>
  <si>
    <t>Reclassifications from long-term debt</t>
  </si>
  <si>
    <t>Regulatory Matters - Maryland and New Jersey (Details) $ in Millions</t>
  </si>
  <si>
    <t>Sep. 02, 2015</t>
  </si>
  <si>
    <t>Jul. 16, 2015</t>
  </si>
  <si>
    <t>Jul. 10, 2015</t>
  </si>
  <si>
    <t>Apr. 01, 2015USD ($)</t>
  </si>
  <si>
    <t>Mar. 26, 2015USD ($)</t>
  </si>
  <si>
    <t>Feb. 27, 2013USD ($)</t>
  </si>
  <si>
    <t>Sep. 30, 2015USD ($)componentbgs</t>
  </si>
  <si>
    <t>Dec. 31, 2009</t>
  </si>
  <si>
    <t>Maryland</t>
  </si>
  <si>
    <t>Regulatory Matters [Line Items]</t>
  </si>
  <si>
    <t>Proposed electric consumption reduction percentage</t>
  </si>
  <si>
    <t>Proposed electric demand reduction percentage</t>
  </si>
  <si>
    <t>15.00%</t>
  </si>
  <si>
    <t>Expenditures for cost recovery program</t>
  </si>
  <si>
    <t>Expenditures for cost recovery program incurred</t>
  </si>
  <si>
    <t>Incremental energy savings goal next 12 months (percent)</t>
  </si>
  <si>
    <t>0.20%</t>
  </si>
  <si>
    <t>Incremental energy savings goal thereafter (percent)</t>
  </si>
  <si>
    <t>2.00%</t>
  </si>
  <si>
    <t>Recovery period for expenditures for cost recovery program</t>
  </si>
  <si>
    <t>5 years</t>
  </si>
  <si>
    <t>Expected infrastructure investments</t>
  </si>
  <si>
    <t>Period of expected infrastructure investments</t>
  </si>
  <si>
    <t>15 years</t>
  </si>
  <si>
    <t>Recommended reduction in average outage duration (percent)</t>
  </si>
  <si>
    <t>20.00%</t>
  </si>
  <si>
    <t>New Jersey</t>
  </si>
  <si>
    <t>Number of supply components | component</t>
  </si>
  <si>
    <t>Number of basic generation services | bgs</t>
  </si>
  <si>
    <t>MDPSC | SAIDI and SAIFI Standards | Maryland</t>
  </si>
  <si>
    <t>Approved reduction in SAIDI (percent)</t>
  </si>
  <si>
    <t>8.60%</t>
  </si>
  <si>
    <t>JCP&amp;L | Board Of Public Utilities | Major Storm Events | New Jersey</t>
  </si>
  <si>
    <t>Approved increase (decrease)</t>
  </si>
  <si>
    <t>JCP&amp;L | Board Of Public Utilities | Final order base rate case | New Jersey</t>
  </si>
  <si>
    <t>2012 Storm Costs | JCP&amp;L | Board Of Public Utilities | Major Storm Events | New Jersey</t>
  </si>
  <si>
    <t>Regulatory Matters - Ohio (Details) MWh in Thousands, $ in Millions</t>
  </si>
  <si>
    <t>Aug. 07, 2013USD ($)auctions</t>
  </si>
  <si>
    <t>Mar. 20, 2013</t>
  </si>
  <si>
    <t>Sep. 30, 2015USD ($)MWh</t>
  </si>
  <si>
    <t>Amortization (deferral) of regulatory assets, net</t>
  </si>
  <si>
    <t>Ohio</t>
  </si>
  <si>
    <t>ESP extension term</t>
  </si>
  <si>
    <t>Generation discount for low income customers (percent)</t>
  </si>
  <si>
    <t>6.00%</t>
  </si>
  <si>
    <t>Recovery period</t>
  </si>
  <si>
    <t>Costs avoided by customers</t>
  </si>
  <si>
    <t>Generation supply auction period, after approval</t>
  </si>
  <si>
    <t>Generation supply auction period, before approval</t>
  </si>
  <si>
    <t>1 year</t>
  </si>
  <si>
    <t>Term of proposed purchase power agreement</t>
  </si>
  <si>
    <t>Term of economic development and assistance plan</t>
  </si>
  <si>
    <t>Annual revenue cap for rider</t>
  </si>
  <si>
    <t>Energy efficient portfolio plan term</t>
  </si>
  <si>
    <t>Estimated cost of portfolio plan</t>
  </si>
  <si>
    <t>Portion of revenue obtained to be received</t>
  </si>
  <si>
    <t>Credit to non-shopping customers</t>
  </si>
  <si>
    <t>Annually Through 2014 | Ohio</t>
  </si>
  <si>
    <t>Utilities required to additionally reduce peak demand</t>
  </si>
  <si>
    <t>0.75%</t>
  </si>
  <si>
    <t>Year 2015 | Ohio</t>
  </si>
  <si>
    <t>Annual energy savings (in GWH) | MWh</t>
  </si>
  <si>
    <t>Year 2016 | Ohio</t>
  </si>
  <si>
    <t>Year 2017 | Ohio</t>
  </si>
  <si>
    <t>Annual increase in energy savings (percent)</t>
  </si>
  <si>
    <t>1.00%</t>
  </si>
  <si>
    <t>PUCO | Ohio</t>
  </si>
  <si>
    <t>Number of renewable energy auctions | auctions</t>
  </si>
  <si>
    <t>Regulatory Matters - Pennsylvania and West Virginia (Details)</t>
  </si>
  <si>
    <t>Oct. 19, 2015USD ($)</t>
  </si>
  <si>
    <t>Sep. 10, 2015USD ($)</t>
  </si>
  <si>
    <t>Aug. 31, 2015USD ($)</t>
  </si>
  <si>
    <t>Jun. 19, 2015</t>
  </si>
  <si>
    <t>May. 19, 2015</t>
  </si>
  <si>
    <t>Apr. 09, 2015USD ($)</t>
  </si>
  <si>
    <t>Oct. 10, 2013proposal</t>
  </si>
  <si>
    <t>Jun. 30, 2015USD ($)</t>
  </si>
  <si>
    <t>Feb. 24, 2015USD ($)</t>
  </si>
  <si>
    <t>Dec. 31, 2016USD ($)</t>
  </si>
  <si>
    <t>Pennsylvania</t>
  </si>
  <si>
    <t>Amount of requested rate increase (decrease)</t>
  </si>
  <si>
    <t>Approved settlement additional operating expenses</t>
  </si>
  <si>
    <t>Number of requests for proposal | proposal</t>
  </si>
  <si>
    <t>Request for proposal project term</t>
  </si>
  <si>
    <t>Pennsylvania | Unfavorable Regulatory Action</t>
  </si>
  <si>
    <t>Maximum range of possible loss</t>
  </si>
  <si>
    <t>Revised implementation plan granted extension period</t>
  </si>
  <si>
    <t>45 days</t>
  </si>
  <si>
    <t>Pennsylvania | Three month period</t>
  </si>
  <si>
    <t>Term of energy contract</t>
  </si>
  <si>
    <t>3 months</t>
  </si>
  <si>
    <t>Pennsylvania | Twelve month period</t>
  </si>
  <si>
    <t>12 months</t>
  </si>
  <si>
    <t>Pennsylvania | Twenty-Four Month Period</t>
  </si>
  <si>
    <t>24 months</t>
  </si>
  <si>
    <t>Pennsylvania | PPUC | Subsequent Event</t>
  </si>
  <si>
    <t>LTIIP recovery period</t>
  </si>
  <si>
    <t>Pennsylvania | Pennsylvania Companies [Member] | Unfavorable Regulatory Action</t>
  </si>
  <si>
    <t>Loss contingency range of possible loss</t>
  </si>
  <si>
    <t>Pennsylvania | ME</t>
  </si>
  <si>
    <t>Pennsylvania | ME | PPUC</t>
  </si>
  <si>
    <t>Demand reduction targets proposed return on equity (percent)</t>
  </si>
  <si>
    <t>1.80%</t>
  </si>
  <si>
    <t>Energy consumption reduction targets proposed return on equity (percent)</t>
  </si>
  <si>
    <t>4.00%</t>
  </si>
  <si>
    <t>Pennsylvania | ME | PPUC | Subsequent Event</t>
  </si>
  <si>
    <t>Pennsylvania | Penn</t>
  </si>
  <si>
    <t>Pennsylvania | Penn | PPUC</t>
  </si>
  <si>
    <t>1.70%</t>
  </si>
  <si>
    <t>3.30%</t>
  </si>
  <si>
    <t>Pennsylvania | Penn | PPUC | Subsequent Event</t>
  </si>
  <si>
    <t>Pennsylvania | WP</t>
  </si>
  <si>
    <t>Pennsylvania | WP | PPUC</t>
  </si>
  <si>
    <t>Pennsylvania | WP | PPUC | Subsequent Event</t>
  </si>
  <si>
    <t>Pennsylvania | PN | PPUC</t>
  </si>
  <si>
    <t>3.90%</t>
  </si>
  <si>
    <t>Pennsylvania | PN | PPUC | Subsequent Event</t>
  </si>
  <si>
    <t>Pennsylvania | Penelec</t>
  </si>
  <si>
    <t>West Virginia | MP and PE | Public Utility Commission of West Virginia</t>
  </si>
  <si>
    <t>Deferred storm and property reserve deficiency</t>
  </si>
  <si>
    <t>West Virginia | MP and PE | Public Utility Commission of West Virginia | Expanded Net Energy Cost</t>
  </si>
  <si>
    <t>Increase (decrease) to a previously requested rate change</t>
  </si>
  <si>
    <t>Requested rate increase (percent)</t>
  </si>
  <si>
    <t>12.50%</t>
  </si>
  <si>
    <t>West Virginia | MP and PE | Public Utility Commission of West Virginia | Expanded Net Energy Cost | Scenario, Forecast</t>
  </si>
  <si>
    <t>West Virginia | MP and PE | Public Utility Commission of West Virginia | Expanded Net Energy Cost | Harrison Power Station</t>
  </si>
  <si>
    <t>West Virginia | MP and PE | Public Utility Commission of West Virginia | Vegetation Management Program Surcharge</t>
  </si>
  <si>
    <t>2.80%</t>
  </si>
  <si>
    <t>West Virginia | MP and PE | Public Utility Commission of West Virginia | Vegetation Management Program Surcharge | Scenario, Forecast</t>
  </si>
  <si>
    <t>Regulatory Matters - Reliability Matters and FERC (Details) $ in Millions</t>
  </si>
  <si>
    <t>Jan. 01, 2016</t>
  </si>
  <si>
    <t>Oct. 19, 2015filing</t>
  </si>
  <si>
    <t>Sep. 14, 2015</t>
  </si>
  <si>
    <t>Sep. 24, 2014</t>
  </si>
  <si>
    <t>Aug. 24, 2012USD ($)</t>
  </si>
  <si>
    <t>Oct. 31, 2006proceeding</t>
  </si>
  <si>
    <t>Dec. 31, 2015</t>
  </si>
  <si>
    <t>Jun. 30, 2015</t>
  </si>
  <si>
    <t>Sep. 30, 2015USD ($)entitiessubsidiary</t>
  </si>
  <si>
    <t>Regional enforcement entities | entities</t>
  </si>
  <si>
    <t>Requested increase to VRR curve (percent)</t>
  </si>
  <si>
    <t>FERC</t>
  </si>
  <si>
    <t>Denied recovery charges of exit fees</t>
  </si>
  <si>
    <t>FERC | California Claims Matters</t>
  </si>
  <si>
    <t>Settlement proposal claims</t>
  </si>
  <si>
    <t>Court proceedings from filed claims | proceeding</t>
  </si>
  <si>
    <t>FERC | ATSI</t>
  </si>
  <si>
    <t>Requested return on equity (percent)</t>
  </si>
  <si>
    <t>12.38%</t>
  </si>
  <si>
    <t>FERC | PATH-Allegheny | PATH Transmission Project</t>
  </si>
  <si>
    <t>Cost recovery, PP&amp;E reclassified to Regulatory Assets</t>
  </si>
  <si>
    <t>FERC | Path-WV | PATH Transmission Project</t>
  </si>
  <si>
    <t>FERC | PATH | PATH Transmission Project</t>
  </si>
  <si>
    <t>10.40%</t>
  </si>
  <si>
    <t>Proposed return on equity</t>
  </si>
  <si>
    <t>10.90%</t>
  </si>
  <si>
    <t>Return on equity granted for regional transmission organization participation</t>
  </si>
  <si>
    <t>0.50%</t>
  </si>
  <si>
    <t>Remaining recovery period of regulatory assets</t>
  </si>
  <si>
    <t>Approved ROE (percent)</t>
  </si>
  <si>
    <t>6.27%</t>
  </si>
  <si>
    <t>FERC | FET</t>
  </si>
  <si>
    <t>Number of stand-alone transmission subsidiaries | subsidiary</t>
  </si>
  <si>
    <t>FERC | PJM | FTR Underfunding Complaint | Subsequent Event</t>
  </si>
  <si>
    <t>Number of filings submitted | filing</t>
  </si>
  <si>
    <t>FERC | Scenario, Forecast | ATSI</t>
  </si>
  <si>
    <t>10.38%</t>
  </si>
  <si>
    <t>11.06%</t>
  </si>
  <si>
    <t>Regulatory Matters - Capacity Performance Transition Auctions (Details) - FERC - PJM Market Reform: PJM Capacity Performance Proposal - Scenario, Forecast</t>
  </si>
  <si>
    <t>Dec. 31, 2018$ / MWDMW</t>
  </si>
  <si>
    <t>Dec. 31, 2017$ / MWDMW</t>
  </si>
  <si>
    <t>Dec. 31, 2016$ / MWDMW</t>
  </si>
  <si>
    <t>Public Utilities, General Disclosures [Line Items]</t>
  </si>
  <si>
    <t>Legacy Obligation (in MW)</t>
  </si>
  <si>
    <t>Base Generation (in MW)</t>
  </si>
  <si>
    <t>Capacity Performance (in MW)</t>
  </si>
  <si>
    <t>Uncommitted capacity (in MW)</t>
  </si>
  <si>
    <t>ATSI Region</t>
  </si>
  <si>
    <t>Legacy Obligation (in $/WMD) | $ / MWD</t>
  </si>
  <si>
    <t>Base Generation (in $/MWD) | $ / MWD</t>
  </si>
  <si>
    <t>Capacity Performance (in $/MWD) | $ / MWD</t>
  </si>
  <si>
    <t>RTO</t>
  </si>
  <si>
    <t>All Other Zones</t>
  </si>
  <si>
    <t>All Other Zones | Supply Obligation One</t>
  </si>
  <si>
    <t>Rest-of-RTO and ATSI Regions</t>
  </si>
  <si>
    <t>Rest-of-RTO and ATSI Regions | Supply Obligation Two</t>
  </si>
  <si>
    <t>Commitments, Guarantees and Contingencies (Details) $ in Millions</t>
  </si>
  <si>
    <t>Guarantor Obligations [Line Items]</t>
  </si>
  <si>
    <t>AE Supply</t>
  </si>
  <si>
    <t>Utilities</t>
  </si>
  <si>
    <t>Split Rating</t>
  </si>
  <si>
    <t>Split Rating | FES</t>
  </si>
  <si>
    <t>Split Rating | AE Supply</t>
  </si>
  <si>
    <t>Split Rating | Utilities</t>
  </si>
  <si>
    <t>Fitch, BB Plus Moody's, Ba1 Credit Rating</t>
  </si>
  <si>
    <t>Fitch, BB Plus Moody's, Ba1 Credit Rating | FES</t>
  </si>
  <si>
    <t>Fitch, BB Plus Moody's, Ba1 Credit Rating | AE Supply</t>
  </si>
  <si>
    <t>Fitch, BB Plus Moody's, Ba1 Credit Rating | Utilities</t>
  </si>
  <si>
    <t>Commitments, Guarantees and Contingencies (Details Textuals)</t>
  </si>
  <si>
    <t>Oct. 01, 2015</t>
  </si>
  <si>
    <t>Aug. 03, 2015T</t>
  </si>
  <si>
    <t>Apr. 19, 2013</t>
  </si>
  <si>
    <t>Jun. 30, 2014</t>
  </si>
  <si>
    <t>May. 31, 2014</t>
  </si>
  <si>
    <t>Sep. 30, 2015USD ($)phasesT</t>
  </si>
  <si>
    <t>Mar. 31, 2015USD ($)</t>
  </si>
  <si>
    <t>Apr. 30, 2015MW</t>
  </si>
  <si>
    <t>Jun. 30, 2013</t>
  </si>
  <si>
    <t>Oct. 31, 2012USD ($)</t>
  </si>
  <si>
    <t>Outstanding guarantees and other assurances aggregated</t>
  </si>
  <si>
    <t>New syndicated senior secured term loan facility</t>
  </si>
  <si>
    <t>Clean Water Act</t>
  </si>
  <si>
    <t>Waste water discharge permit renewal cycle</t>
  </si>
  <si>
    <t>Regulation of Waste Disposal</t>
  </si>
  <si>
    <t>Civil penalties</t>
  </si>
  <si>
    <t>Bond closure and post closure period</t>
  </si>
  <si>
    <t>45 years</t>
  </si>
  <si>
    <t>Period to complete closure</t>
  </si>
  <si>
    <t>12 years</t>
  </si>
  <si>
    <t>Accrual for environmental loss contingencies</t>
  </si>
  <si>
    <t>Environmental liabilities former gas facilities</t>
  </si>
  <si>
    <t>Nuclear Plant Matters</t>
  </si>
  <si>
    <t>Parental guarantee</t>
  </si>
  <si>
    <t>Renewal length of operating license for Davis-Besse Nuclear Power Station</t>
  </si>
  <si>
    <t>20 years</t>
  </si>
  <si>
    <t>Caa Compliance</t>
  </si>
  <si>
    <t>Loss in period</t>
  </si>
  <si>
    <t>Amount of coal-fired plants deactivated | MW</t>
  </si>
  <si>
    <t>Amount remaining under contract | T</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s</t>
  </si>
  <si>
    <t>Hazardous Air Pollutant Emissions</t>
  </si>
  <si>
    <t>Potential cost of compliance, MATS</t>
  </si>
  <si>
    <t>Climate Change</t>
  </si>
  <si>
    <t>Percent reduction in GHG emissions between 2005 and 2012</t>
  </si>
  <si>
    <t>Annual percentage that fish impingement should be reduced to, per CWA</t>
  </si>
  <si>
    <t>12.00%</t>
  </si>
  <si>
    <t>Climate Change | Year 2016</t>
  </si>
  <si>
    <t>Anticipated reduction in CO2 emissions (percent)</t>
  </si>
  <si>
    <t>25.00%</t>
  </si>
  <si>
    <t>Climate Change | Year 2020</t>
  </si>
  <si>
    <t>Proposed reduction in power plants carbon pollution (percent)</t>
  </si>
  <si>
    <t>17.00%</t>
  </si>
  <si>
    <t>Company posted collateral related to net liability positions</t>
  </si>
  <si>
    <t>Regulated Distribution | Caa Compliance</t>
  </si>
  <si>
    <t>Regulated Distribution | Hazardous Air Pollutant Emissions</t>
  </si>
  <si>
    <t>Competitive Energy Services | Caa Compliance</t>
  </si>
  <si>
    <t>Competitive Energy Services | Hazardous Air Pollutant Emissions</t>
  </si>
  <si>
    <t>Potential collateral posted related to net liability positions</t>
  </si>
  <si>
    <t>Loss Contingency, Damages Paid, Value</t>
  </si>
  <si>
    <t>Global Holding | Senior Secured Term Loan | Senior Loans</t>
  </si>
  <si>
    <t>Global Holding | Senior Secured Term Loan | Senior Loans | Signal Peak, Global Rail and Affiliates</t>
  </si>
  <si>
    <t>Investment ownership percentage</t>
  </si>
  <si>
    <t>69.99%</t>
  </si>
  <si>
    <t>FEV | Global Holding</t>
  </si>
  <si>
    <t>FEV | Senior Secured Term Loan | Senior Loans | Signal Peak | Global Holding</t>
  </si>
  <si>
    <t>WMB Marketing Ventures, LLC | Senior Secured Term Loan | Senior Loans | Signal Peak | Global Holding</t>
  </si>
  <si>
    <t>FGCO</t>
  </si>
  <si>
    <t>Minimum | Clean Water Act</t>
  </si>
  <si>
    <t>Maximum capital investment required to install technology to meet TDS and Sulfate limits</t>
  </si>
  <si>
    <t>Maximum | Clean Water Act</t>
  </si>
  <si>
    <t>Maximum | State and Local Agencies | Climate Change</t>
  </si>
  <si>
    <t>Potential MATS extension period</t>
  </si>
  <si>
    <t>FirstEnergy</t>
  </si>
  <si>
    <t>Subsidiaries</t>
  </si>
  <si>
    <t>Guarantee Type, Other</t>
  </si>
  <si>
    <t>Other Assurances</t>
  </si>
  <si>
    <t>Put Option | FEV | Signal Peak</t>
  </si>
  <si>
    <t>Subsequent Event | Environmental Protection Agency | Caa Compliance</t>
  </si>
  <si>
    <t>Period of Time to Implement Plan</t>
  </si>
  <si>
    <t>Certain Coal-Fired Power Plant [Member] | FirstEnergy Generation LLC [Member] | Mercury and Air Toxic Standards [Member]</t>
  </si>
  <si>
    <t>Supply Commitment, Minimum Annual Amount, Mass | T</t>
  </si>
  <si>
    <t>Another Coal-Fired Power Plant [Member] | FirstEnergy Generation LLC [Member] | Mercury and Air Toxic Standards [Member]</t>
  </si>
  <si>
    <t>Supplemental Guarantor Information (Details) - USD ($) $ in Millions</t>
  </si>
  <si>
    <t>Condensed Financial Statements, Captions [Line Items]</t>
  </si>
  <si>
    <t>Consolidating Statements of Income</t>
  </si>
  <si>
    <t>Revenues</t>
  </si>
  <si>
    <t>Investment income (loss), including net income from equity investees</t>
  </si>
  <si>
    <t>FGCO | Affiliates</t>
  </si>
  <si>
    <t>FGCO | Non-Affiliates</t>
  </si>
  <si>
    <t>Nuclear Generation Corp</t>
  </si>
  <si>
    <t>Nuclear Generation Corp | Affiliates</t>
  </si>
  <si>
    <t>Nuclear Generation Corp | Non-Affiliates</t>
  </si>
  <si>
    <t>Eliminations</t>
  </si>
  <si>
    <t>Eliminations | Affiliates</t>
  </si>
  <si>
    <t>Eliminations | Non-Affiliates</t>
  </si>
  <si>
    <t>Supplemental Guarantor Information (Details 1) - USD ($) $ in Millions</t>
  </si>
  <si>
    <t>Dec. 31, 2013</t>
  </si>
  <si>
    <t>Customers</t>
  </si>
  <si>
    <t>CAPITALIZATION:</t>
  </si>
  <si>
    <t>Notes receivable from affiliated companies</t>
  </si>
  <si>
    <t>Investment in affiliated companies</t>
  </si>
  <si>
    <t>Accumulated deferred income tax benefits</t>
  </si>
  <si>
    <t>Supplemental Guarantor Information (Details 2) - USD ($) $ in Millions</t>
  </si>
  <si>
    <t>Feb. 12, 2014</t>
  </si>
  <si>
    <t>Consolidated Statements of Cash Flows [Abstract]</t>
  </si>
  <si>
    <t>Segment Information (Details) - USD ($) $ in Millions</t>
  </si>
  <si>
    <t>Depreciation</t>
  </si>
  <si>
    <t>Income (loss) from continuing operations</t>
  </si>
  <si>
    <t>Intersegment Eliminations</t>
  </si>
  <si>
    <t>Regulated Distribution | Intersegment Eliminations</t>
  </si>
  <si>
    <t>Regulated Transmission | Intersegment Eliminations</t>
  </si>
  <si>
    <t>Competitive Energy Services | Intersegment Eliminations</t>
  </si>
  <si>
    <t>Other/Corporate</t>
  </si>
  <si>
    <t>Other/Corporate | Intersegment Eliminations</t>
  </si>
  <si>
    <t>Reconciling Adjustments</t>
  </si>
  <si>
    <t>Reconciling Adjustments | Intersegment Eliminations</t>
  </si>
  <si>
    <t>Segment Information (Details Textuals) mi² in Thousands, customer in Millions, $ in Billions</t>
  </si>
  <si>
    <t>Sep. 30, 2015USD ($)mi²customercompanyMW</t>
  </si>
  <si>
    <t>Segment Reporting Information [Line Items]</t>
  </si>
  <si>
    <t>Number of square miles in service area | mi²</t>
  </si>
  <si>
    <t>Megawatts of net demonstrated capacity of competitive segment</t>
  </si>
  <si>
    <t>Long-term debt and other long-term obligations | $</t>
  </si>
  <si>
    <t>Long-term debt percentage bearing variable interest (percent)</t>
  </si>
  <si>
    <t>28.00%</t>
  </si>
  <si>
    <t>FirstEnergy | Revolving Credit Facility | Other/Corporate</t>
  </si>
  <si>
    <t>Long-term line of credit | $</t>
  </si>
  <si>
    <t>Discontinued Operations (Details) $ in Millions</t>
  </si>
  <si>
    <t>Feb. 12, 2014USD ($)hydroelectric_power_station</t>
  </si>
  <si>
    <t>Income Statement, Balance Sheet and Additional Disclosures by Disposal Groups, Including Discontinued Operations [Line Items]</t>
  </si>
  <si>
    <t>Number of hydroelectric power stations sold | hydroelectric_power_station</t>
  </si>
  <si>
    <t>Carrying value of assets sold</t>
  </si>
  <si>
    <t>Discontinued operations, goodwill</t>
  </si>
  <si>
    <t>Pre-tax income from discontinued operation</t>
  </si>
  <si>
    <t>Pre-tax gain on sale of assets</t>
  </si>
  <si>
    <t>Revenues from discontinued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9"/>
    <col customWidth="1" max="2" min="2" width="28"/>
  </cols>
  <sheetData>
    <row spans="1:2" r="1">
      <c s="1" r="A1" t="s">
        <v>0</v>
      </c>
      <c s="2" r="B1" t="s">
        <v>1</v>
      </c>
    </row>
    <row spans="1:2" r="2">
      <c s="2" r="B2" t="s">
        <v>2</v>
      </c>
    </row>
    <row spans="1:2" r="3">
      <c s="3" r="A3" t="s">
        <v>3</v>
      </c>
    </row>
    <row spans="1:2" r="4">
      <c s="4" r="A4" t="s">
        <v>4</v>
      </c>
      <c s="4" r="B4" t="s">
        <v>5</v>
      </c>
    </row>
    <row spans="1:2" r="5">
      <c s="4" r="A5" t="s">
        <v>6</v>
      </c>
      <c s="5" r="B5" t="n">
        <v>1031296</v>
      </c>
    </row>
    <row spans="1:2" r="6">
      <c s="4" r="A6" t="s">
        <v>7</v>
      </c>
      <c s="4" r="B6" t="s">
        <v>8</v>
      </c>
    </row>
    <row spans="1:2" r="7">
      <c s="4" r="A7" t="s">
        <v>9</v>
      </c>
      <c s="4" r="B7" t="s">
        <v>10</v>
      </c>
    </row>
    <row spans="1:2" r="8">
      <c s="4" r="A8" t="s">
        <v>11</v>
      </c>
      <c s="4" r="B8" t="s">
        <v>12</v>
      </c>
    </row>
    <row spans="1:2" r="9">
      <c s="4" r="A9" t="s">
        <v>13</v>
      </c>
      <c s="5" r="B9" t="n">
        <v>2015</v>
      </c>
    </row>
    <row spans="1:2" r="10">
      <c s="4" r="A10" t="s">
        <v>14</v>
      </c>
      <c s="6" r="B10" t="s">
        <v>15</v>
      </c>
    </row>
    <row spans="1:2" r="11">
      <c s="4" r="A11" t="s">
        <v>16</v>
      </c>
      <c s="4" r="B11" t="s">
        <v>17</v>
      </c>
    </row>
    <row spans="1:2" r="12">
      <c s="4" r="A12" t="s">
        <v>18</v>
      </c>
      <c s="4" r="B12" t="s">
        <v>19</v>
      </c>
    </row>
    <row spans="1:2" r="13">
      <c s="4" r="A13" t="s">
        <v>20</v>
      </c>
      <c s="5" r="B13" t="n">
        <v>423041782</v>
      </c>
    </row>
    <row spans="1:2" r="14">
      <c s="4" r="A14" t="s">
        <v>21</v>
      </c>
    </row>
    <row spans="1:2" r="15">
      <c s="3" r="A15" t="s">
        <v>3</v>
      </c>
    </row>
    <row spans="1:2" r="16">
      <c s="4" r="A16" t="s">
        <v>4</v>
      </c>
      <c s="4" r="B16" t="s">
        <v>22</v>
      </c>
    </row>
    <row spans="1:2" r="17">
      <c s="4" r="A17" t="s">
        <v>6</v>
      </c>
      <c s="5" r="B17" t="n">
        <v>1407703</v>
      </c>
    </row>
    <row spans="1:2" r="18">
      <c s="4" r="A18" t="s">
        <v>7</v>
      </c>
      <c s="4" r="B18" t="s">
        <v>8</v>
      </c>
    </row>
    <row spans="1:2" r="19">
      <c s="4" r="A19" t="s">
        <v>9</v>
      </c>
      <c s="4" r="B19" t="s">
        <v>10</v>
      </c>
    </row>
    <row spans="1:2" r="20">
      <c s="4" r="A20" t="s">
        <v>11</v>
      </c>
      <c s="4" r="B20" t="s">
        <v>12</v>
      </c>
    </row>
    <row spans="1:2" r="21">
      <c s="4" r="A21" t="s">
        <v>13</v>
      </c>
      <c s="5" r="B21" t="n">
        <v>2015</v>
      </c>
    </row>
    <row spans="1:2" r="22">
      <c s="4" r="A22" t="s">
        <v>14</v>
      </c>
      <c s="6" r="B22" t="s">
        <v>15</v>
      </c>
    </row>
    <row spans="1:2" r="23">
      <c s="4" r="A23" t="s">
        <v>16</v>
      </c>
      <c s="4" r="B23" t="s">
        <v>17</v>
      </c>
    </row>
    <row spans="1:2" r="24">
      <c s="4" r="A24" t="s">
        <v>18</v>
      </c>
      <c s="4" r="B24" t="s">
        <v>23</v>
      </c>
    </row>
    <row spans="1:2" r="25">
      <c s="4" r="A25" t="s">
        <v>20</v>
      </c>
      <c s="5" r="B25"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6</v>
      </c>
      <c s="2" r="C1" t="s">
        <v>80</v>
      </c>
    </row>
    <row spans="1:3" r="2">
      <c s="3" r="A2" t="s">
        <v>81</v>
      </c>
    </row>
    <row spans="1:3" r="3">
      <c s="4" r="A3" t="s">
        <v>82</v>
      </c>
      <c s="7" r="B3" t="n">
        <v>86</v>
      </c>
      <c s="7" r="C3" t="n">
        <v>85</v>
      </c>
    </row>
    <row spans="1:3" r="4">
      <c s="3" r="A4" t="s">
        <v>83</v>
      </c>
    </row>
    <row spans="1:3" r="5">
      <c s="4" r="A5" t="s">
        <v>194</v>
      </c>
      <c s="5" r="B5" t="n">
        <v>1592</v>
      </c>
      <c s="5" r="C5" t="n">
        <v>1554</v>
      </c>
    </row>
    <row spans="1:3" r="6">
      <c s="4" r="A6" t="s">
        <v>195</v>
      </c>
      <c s="5" r="B6" t="n">
        <v>180</v>
      </c>
      <c s="5" r="C6" t="n">
        <v>225</v>
      </c>
    </row>
    <row spans="1:3" r="7">
      <c s="4" r="A7" t="s">
        <v>86</v>
      </c>
      <c s="5" r="B7" t="n">
        <v>738</v>
      </c>
      <c s="5" r="C7" t="n">
        <v>817</v>
      </c>
    </row>
    <row spans="1:3" r="8">
      <c s="4" r="A8" t="s">
        <v>88</v>
      </c>
      <c s="5" r="B8" t="n">
        <v>156</v>
      </c>
      <c s="5" r="C8" t="n">
        <v>159</v>
      </c>
    </row>
    <row spans="1:3" r="9">
      <c s="4" r="A9" t="s">
        <v>90</v>
      </c>
      <c s="5" r="B9" t="n">
        <v>123</v>
      </c>
      <c s="5" r="C9" t="n">
        <v>230</v>
      </c>
    </row>
    <row spans="1:3" r="10">
      <c s="4" r="A10" t="s">
        <v>196</v>
      </c>
      <c s="5" r="B10" t="n">
        <v>171</v>
      </c>
      <c s="5" r="C10" t="n">
        <v>160</v>
      </c>
    </row>
    <row spans="1:3" r="11">
      <c s="4" r="A11" t="s">
        <v>92</v>
      </c>
      <c s="5" r="B11" t="n">
        <v>3833</v>
      </c>
      <c s="5" r="C11" t="n">
        <v>3876</v>
      </c>
    </row>
    <row spans="1:3" r="12">
      <c s="3" r="A12" t="s">
        <v>93</v>
      </c>
    </row>
    <row spans="1:3" r="13">
      <c s="4" r="A13" t="s">
        <v>94</v>
      </c>
      <c s="5" r="B13" t="n">
        <v>49200</v>
      </c>
      <c s="5" r="C13" t="n">
        <v>47484</v>
      </c>
    </row>
    <row spans="1:3" r="14">
      <c s="4" r="A14" t="s">
        <v>95</v>
      </c>
      <c s="5" r="B14" t="n">
        <v>14917</v>
      </c>
      <c s="5" r="C14" t="n">
        <v>14150</v>
      </c>
    </row>
    <row spans="1:3" r="15">
      <c s="4" r="A15" t="s">
        <v>96</v>
      </c>
      <c s="5" r="B15" t="n">
        <v>34283</v>
      </c>
      <c s="5" r="C15" t="n">
        <v>33334</v>
      </c>
    </row>
    <row spans="1:3" r="16">
      <c s="4" r="A16" t="s">
        <v>97</v>
      </c>
      <c s="5" r="B16" t="n">
        <v>2327</v>
      </c>
      <c s="5" r="C16" t="n">
        <v>2449</v>
      </c>
    </row>
    <row spans="1:3" r="17">
      <c s="4" r="A17" t="s">
        <v>98</v>
      </c>
      <c s="5" r="B17" t="n">
        <v>36610</v>
      </c>
      <c s="5" r="C17" t="n">
        <v>35783</v>
      </c>
    </row>
    <row spans="1:3" r="18">
      <c s="3" r="A18" t="s">
        <v>99</v>
      </c>
    </row>
    <row spans="1:3" r="19">
      <c s="4" r="A19" t="s">
        <v>100</v>
      </c>
      <c s="5" r="B19" t="n">
        <v>2279</v>
      </c>
      <c s="5" r="C19" t="n">
        <v>2341</v>
      </c>
    </row>
    <row spans="1:3" r="20">
      <c s="4" r="A20" t="s">
        <v>91</v>
      </c>
      <c s="5" r="B20" t="n">
        <v>875</v>
      </c>
      <c s="5" r="C20" t="n">
        <v>881</v>
      </c>
    </row>
    <row spans="1:3" r="21">
      <c s="4" r="A21" t="s">
        <v>101</v>
      </c>
      <c s="5" r="B21" t="n">
        <v>3154</v>
      </c>
      <c s="5" r="C21" t="n">
        <v>3222</v>
      </c>
    </row>
    <row spans="1:3" r="22">
      <c s="3" r="A22" t="s">
        <v>102</v>
      </c>
    </row>
    <row spans="1:3" r="23">
      <c s="4" r="A23" t="s">
        <v>103</v>
      </c>
      <c s="5" r="B23" t="n">
        <v>6418</v>
      </c>
      <c s="5" r="C23" t="n">
        <v>6418</v>
      </c>
    </row>
    <row spans="1:3" r="24">
      <c s="4" r="A24" t="s">
        <v>91</v>
      </c>
      <c s="5" r="B24" t="n">
        <v>1218</v>
      </c>
      <c s="5" r="C24" t="n">
        <v>1456</v>
      </c>
    </row>
    <row spans="1:3" r="25">
      <c s="4" r="A25" t="s">
        <v>105</v>
      </c>
      <c s="5" r="B25" t="n">
        <v>9066</v>
      </c>
      <c s="5" r="C25" t="n">
        <v>9285</v>
      </c>
    </row>
    <row spans="1:3" r="26">
      <c s="4" r="A26" t="s">
        <v>106</v>
      </c>
      <c s="5" r="B26" t="n">
        <v>52663</v>
      </c>
      <c s="5" r="C26" t="n">
        <v>52166</v>
      </c>
    </row>
    <row spans="1:3" r="27">
      <c s="3" r="A27" t="s">
        <v>107</v>
      </c>
    </row>
    <row spans="1:3" r="28">
      <c s="4" r="A28" t="s">
        <v>108</v>
      </c>
      <c s="5" r="B28" t="n">
        <v>1148</v>
      </c>
      <c s="5" r="C28" t="n">
        <v>804</v>
      </c>
    </row>
    <row spans="1:3" r="29">
      <c s="4" r="A29" t="s">
        <v>91</v>
      </c>
      <c s="5" r="B29" t="n">
        <v>1933</v>
      </c>
      <c s="5" r="C29" t="n">
        <v>1799</v>
      </c>
    </row>
    <row spans="1:3" r="30">
      <c s="3" r="A30" t="s">
        <v>197</v>
      </c>
    </row>
    <row spans="1:3" r="31">
      <c s="4" r="A31" t="s">
        <v>111</v>
      </c>
      <c s="5" r="B31" t="n">
        <v>508</v>
      </c>
      <c s="5" r="C31" t="n">
        <v>490</v>
      </c>
    </row>
    <row spans="1:3" r="32">
      <c s="4" r="A32" t="s">
        <v>88</v>
      </c>
      <c s="5" r="B32" t="n">
        <v>124</v>
      </c>
      <c s="5" r="C32" t="n">
        <v>167</v>
      </c>
    </row>
    <row spans="1:3" r="33">
      <c s="4" r="A33" t="s">
        <v>91</v>
      </c>
      <c s="5" r="B33" t="n">
        <v>824</v>
      </c>
      <c s="5" r="C33" t="n">
        <v>693</v>
      </c>
    </row>
    <row spans="1:3" r="34">
      <c s="4" r="A34" t="s">
        <v>113</v>
      </c>
      <c s="5" r="B34" t="n">
        <v>5876</v>
      </c>
      <c s="5" r="C34" t="n">
        <v>5561</v>
      </c>
    </row>
    <row spans="1:3" r="35">
      <c s="3" r="A35" t="s">
        <v>114</v>
      </c>
    </row>
    <row spans="1:3" r="36">
      <c s="4" r="A36" t="s">
        <v>198</v>
      </c>
      <c s="5" r="B36" t="n">
        <v>42</v>
      </c>
      <c s="5" r="C36" t="n">
        <v>42</v>
      </c>
    </row>
    <row spans="1:3" r="37">
      <c s="4" r="A37" t="s">
        <v>117</v>
      </c>
      <c s="5" r="B37" t="n">
        <v>177</v>
      </c>
      <c s="5" r="C37" t="n">
        <v>246</v>
      </c>
    </row>
    <row spans="1:3" r="38">
      <c s="4" r="A38" t="s">
        <v>118</v>
      </c>
      <c s="5" r="B38" t="n">
        <v>2482</v>
      </c>
      <c s="5" r="C38" t="n">
        <v>2285</v>
      </c>
    </row>
    <row spans="1:3" r="39">
      <c s="4" r="A39" t="s">
        <v>119</v>
      </c>
      <c s="5" r="B39" t="n">
        <v>12627</v>
      </c>
      <c s="5" r="C39" t="n">
        <v>12420</v>
      </c>
    </row>
    <row spans="1:3" r="40">
      <c s="4" r="A40" t="s">
        <v>122</v>
      </c>
      <c s="5" r="B40" t="n">
        <v>19093</v>
      </c>
      <c s="5" r="C40" t="n">
        <v>19176</v>
      </c>
    </row>
    <row spans="1:3" r="41">
      <c s="4" r="A41" t="s">
        <v>123</v>
      </c>
      <c s="5" r="B41" t="n">
        <v>31721</v>
      </c>
      <c s="5" r="C41" t="n">
        <v>31598</v>
      </c>
    </row>
    <row spans="1:3" r="42">
      <c s="3" r="A42" t="s">
        <v>124</v>
      </c>
    </row>
    <row spans="1:3" r="43">
      <c s="4" r="A43" t="s">
        <v>127</v>
      </c>
      <c s="5" r="B43" t="n">
        <v>799</v>
      </c>
      <c s="5" r="C43" t="n">
        <v>824</v>
      </c>
    </row>
    <row spans="1:3" r="44">
      <c s="4" r="A44" t="s">
        <v>89</v>
      </c>
      <c s="5" r="B44" t="n">
        <v>7581</v>
      </c>
      <c s="5" r="C44" t="n">
        <v>7057</v>
      </c>
    </row>
    <row spans="1:3" r="45">
      <c s="4" r="A45" t="s">
        <v>125</v>
      </c>
      <c s="5" r="B45" t="n">
        <v>3861</v>
      </c>
      <c s="5" r="C45" t="n">
        <v>3932</v>
      </c>
    </row>
    <row spans="1:3" r="46">
      <c s="4" r="A46" t="s">
        <v>126</v>
      </c>
      <c s="5" r="B46" t="n">
        <v>1429</v>
      </c>
      <c s="5" r="C46" t="n">
        <v>1387</v>
      </c>
    </row>
    <row spans="1:3" r="47">
      <c s="4" r="A47" t="s">
        <v>91</v>
      </c>
      <c s="5" r="B47" t="n">
        <v>1191</v>
      </c>
      <c s="5" r="C47" t="n">
        <v>1590</v>
      </c>
    </row>
    <row spans="1:3" r="48">
      <c s="4" r="A48" t="s">
        <v>129</v>
      </c>
      <c s="7" r="B48" t="n">
        <v>15066</v>
      </c>
      <c s="7" r="C48" t="n">
        <v>15007</v>
      </c>
    </row>
    <row spans="1:3" r="49">
      <c s="4" r="A49" t="s">
        <v>130</v>
      </c>
      <c s="4" r="B49" t="s">
        <v>131</v>
      </c>
      <c s="4" r="C49" t="s">
        <v>131</v>
      </c>
    </row>
    <row spans="1:3" r="50">
      <c s="4" r="A50" t="s">
        <v>132</v>
      </c>
      <c s="7" r="B50" t="n">
        <v>52663</v>
      </c>
      <c s="7" r="C50" t="n">
        <v>52166</v>
      </c>
    </row>
    <row spans="1:3" r="51">
      <c s="4" r="A51" t="s">
        <v>21</v>
      </c>
    </row>
    <row spans="1:3" r="52">
      <c s="3" r="A52" t="s">
        <v>81</v>
      </c>
    </row>
    <row spans="1:3" r="53">
      <c s="4" r="A53" t="s">
        <v>82</v>
      </c>
      <c s="5" r="B53" t="n">
        <v>2</v>
      </c>
      <c s="5" r="C53" t="n">
        <v>2</v>
      </c>
    </row>
    <row spans="1:3" r="54">
      <c s="3" r="A54" t="s">
        <v>83</v>
      </c>
    </row>
    <row spans="1:3" r="55">
      <c s="4" r="A55" t="s">
        <v>194</v>
      </c>
      <c s="5" r="B55" t="n">
        <v>303</v>
      </c>
      <c s="5" r="C55" t="n">
        <v>415</v>
      </c>
    </row>
    <row spans="1:3" r="56">
      <c s="4" r="A56" t="s">
        <v>199</v>
      </c>
      <c s="5" r="B56" t="n">
        <v>510</v>
      </c>
      <c s="5" r="C56" t="n">
        <v>525</v>
      </c>
    </row>
    <row spans="1:3" r="57">
      <c s="4" r="A57" t="s">
        <v>195</v>
      </c>
      <c s="5" r="B57" t="n">
        <v>78</v>
      </c>
      <c s="5" r="C57" t="n">
        <v>107</v>
      </c>
    </row>
    <row spans="1:3" r="58">
      <c s="4" r="A58" t="s">
        <v>86</v>
      </c>
      <c s="5" r="B58" t="n">
        <v>446</v>
      </c>
      <c s="5" r="C58" t="n">
        <v>492</v>
      </c>
    </row>
    <row spans="1:3" r="59">
      <c s="4" r="A59" t="s">
        <v>88</v>
      </c>
      <c s="5" r="B59" t="n">
        <v>147</v>
      </c>
      <c s="5" r="C59" t="n">
        <v>147</v>
      </c>
    </row>
    <row spans="1:3" r="60">
      <c s="4" r="A60" t="s">
        <v>90</v>
      </c>
      <c s="5" r="B60" t="n">
        <v>122</v>
      </c>
      <c s="5" r="C60" t="n">
        <v>229</v>
      </c>
    </row>
    <row spans="1:3" r="61">
      <c s="4" r="A61" t="s">
        <v>196</v>
      </c>
      <c s="5" r="B61" t="n">
        <v>138</v>
      </c>
      <c s="5" r="C61" t="n">
        <v>95</v>
      </c>
    </row>
    <row spans="1:3" r="62">
      <c s="4" r="A62" t="s">
        <v>92</v>
      </c>
      <c s="5" r="B62" t="n">
        <v>1746</v>
      </c>
      <c s="5" r="C62" t="n">
        <v>2012</v>
      </c>
    </row>
    <row spans="1:3" r="63">
      <c s="3" r="A63" t="s">
        <v>93</v>
      </c>
    </row>
    <row spans="1:3" r="64">
      <c s="4" r="A64" t="s">
        <v>94</v>
      </c>
      <c s="5" r="B64" t="n">
        <v>14003</v>
      </c>
      <c s="5" r="C64" t="n">
        <v>13596</v>
      </c>
    </row>
    <row spans="1:3" r="65">
      <c s="4" r="A65" t="s">
        <v>95</v>
      </c>
      <c s="5" r="B65" t="n">
        <v>5519</v>
      </c>
      <c s="5" r="C65" t="n">
        <v>5208</v>
      </c>
    </row>
    <row spans="1:3" r="66">
      <c s="4" r="A66" t="s">
        <v>96</v>
      </c>
      <c s="5" r="B66" t="n">
        <v>8484</v>
      </c>
      <c s="5" r="C66" t="n">
        <v>8388</v>
      </c>
    </row>
    <row spans="1:3" r="67">
      <c s="4" r="A67" t="s">
        <v>97</v>
      </c>
      <c s="5" r="B67" t="n">
        <v>925</v>
      </c>
      <c s="5" r="C67" t="n">
        <v>1010</v>
      </c>
    </row>
    <row spans="1:3" r="68">
      <c s="4" r="A68" t="s">
        <v>98</v>
      </c>
      <c s="5" r="B68" t="n">
        <v>9409</v>
      </c>
      <c s="5" r="C68" t="n">
        <v>9398</v>
      </c>
    </row>
    <row spans="1:3" r="69">
      <c s="3" r="A69" t="s">
        <v>99</v>
      </c>
    </row>
    <row spans="1:3" r="70">
      <c s="4" r="A70" t="s">
        <v>100</v>
      </c>
      <c s="5" r="B70" t="n">
        <v>1323</v>
      </c>
      <c s="5" r="C70" t="n">
        <v>1365</v>
      </c>
    </row>
    <row spans="1:3" r="71">
      <c s="4" r="A71" t="s">
        <v>91</v>
      </c>
      <c s="5" r="B71" t="n">
        <v>10</v>
      </c>
      <c s="5" r="C71" t="n">
        <v>10</v>
      </c>
    </row>
    <row spans="1:3" r="72">
      <c s="4" r="A72" t="s">
        <v>101</v>
      </c>
      <c s="5" r="B72" t="n">
        <v>1333</v>
      </c>
      <c s="5" r="C72" t="n">
        <v>1375</v>
      </c>
    </row>
    <row spans="1:3" r="73">
      <c s="3" r="A73" t="s">
        <v>102</v>
      </c>
    </row>
    <row spans="1:3" r="74">
      <c s="4" r="A74" t="s">
        <v>200</v>
      </c>
      <c s="5" r="B74" t="n">
        <v>65</v>
      </c>
      <c s="5" r="C74" t="n">
        <v>78</v>
      </c>
    </row>
    <row spans="1:3" r="75">
      <c s="4" r="A75" t="s">
        <v>103</v>
      </c>
      <c s="5" r="B75" t="n">
        <v>23</v>
      </c>
      <c s="5" r="C75" t="n">
        <v>23</v>
      </c>
    </row>
    <row spans="1:3" r="76">
      <c s="4" r="A76" t="s">
        <v>201</v>
      </c>
      <c s="5" r="B76" t="n">
        <v>10</v>
      </c>
      <c s="5" r="C76" t="n">
        <v>41</v>
      </c>
    </row>
    <row spans="1:3" r="77">
      <c s="4" r="A77" t="s">
        <v>202</v>
      </c>
      <c s="5" r="B77" t="n">
        <v>260</v>
      </c>
      <c s="5" r="C77" t="n">
        <v>217</v>
      </c>
    </row>
    <row spans="1:3" r="78">
      <c s="4" r="A78" t="s">
        <v>88</v>
      </c>
      <c s="5" r="B78" t="n">
        <v>118</v>
      </c>
      <c s="5" r="C78" t="n">
        <v>52</v>
      </c>
    </row>
    <row spans="1:3" r="79">
      <c s="4" r="A79" t="s">
        <v>91</v>
      </c>
      <c s="5" r="B79" t="n">
        <v>123</v>
      </c>
      <c s="5" r="C79" t="n">
        <v>114</v>
      </c>
    </row>
    <row spans="1:3" r="80">
      <c s="4" r="A80" t="s">
        <v>105</v>
      </c>
      <c s="5" r="B80" t="n">
        <v>599</v>
      </c>
      <c s="5" r="C80" t="n">
        <v>525</v>
      </c>
    </row>
    <row spans="1:3" r="81">
      <c s="4" r="A81" t="s">
        <v>106</v>
      </c>
      <c s="5" r="B81" t="n">
        <v>13087</v>
      </c>
      <c s="5" r="C81" t="n">
        <v>13310</v>
      </c>
    </row>
    <row spans="1:3" r="82">
      <c s="3" r="A82" t="s">
        <v>107</v>
      </c>
    </row>
    <row spans="1:3" r="83">
      <c s="4" r="A83" t="s">
        <v>108</v>
      </c>
      <c s="5" r="B83" t="n">
        <v>537</v>
      </c>
      <c s="5" r="C83" t="n">
        <v>506</v>
      </c>
    </row>
    <row spans="1:3" r="84">
      <c s="4" r="A84" t="s">
        <v>91</v>
      </c>
      <c s="5" r="B84" t="n">
        <v>8</v>
      </c>
      <c s="5" r="C84" t="n">
        <v>99</v>
      </c>
    </row>
    <row spans="1:3" r="85">
      <c s="3" r="A85" t="s">
        <v>197</v>
      </c>
    </row>
    <row spans="1:3" r="86">
      <c s="4" r="A86" t="s">
        <v>199</v>
      </c>
      <c s="5" r="B86" t="n">
        <v>297</v>
      </c>
      <c s="5" r="C86" t="n">
        <v>416</v>
      </c>
    </row>
    <row spans="1:3" r="87">
      <c s="4" r="A87" t="s">
        <v>91</v>
      </c>
      <c s="5" r="B87" t="n">
        <v>131</v>
      </c>
      <c s="5" r="C87" t="n">
        <v>248</v>
      </c>
    </row>
    <row spans="1:3" r="88">
      <c s="4" r="A88" t="s">
        <v>111</v>
      </c>
      <c s="5" r="B88" t="n">
        <v>84</v>
      </c>
      <c s="5" r="C88" t="n">
        <v>102</v>
      </c>
    </row>
    <row spans="1:3" r="89">
      <c s="4" r="A89" t="s">
        <v>88</v>
      </c>
      <c s="5" r="B89" t="n">
        <v>121</v>
      </c>
      <c s="5" r="C89" t="n">
        <v>166</v>
      </c>
    </row>
    <row spans="1:3" r="90">
      <c s="4" r="A90" t="s">
        <v>91</v>
      </c>
      <c s="5" r="B90" t="n">
        <v>161</v>
      </c>
      <c s="5" r="C90" t="n">
        <v>184</v>
      </c>
    </row>
    <row spans="1:3" r="91">
      <c s="4" r="A91" t="s">
        <v>113</v>
      </c>
      <c s="5" r="B91" t="n">
        <v>1356</v>
      </c>
      <c s="5" r="C91" t="n">
        <v>1756</v>
      </c>
    </row>
    <row spans="1:3" r="92">
      <c s="3" r="A92" t="s">
        <v>114</v>
      </c>
    </row>
    <row spans="1:3" r="93">
      <c s="4" r="A93" t="s">
        <v>198</v>
      </c>
      <c s="5" r="B93" t="n">
        <v>3609</v>
      </c>
      <c s="5" r="C93" t="n">
        <v>3594</v>
      </c>
    </row>
    <row spans="1:3" r="94">
      <c s="4" r="A94" t="s">
        <v>117</v>
      </c>
      <c s="5" r="B94" t="n">
        <v>36</v>
      </c>
      <c s="5" r="C94" t="n">
        <v>57</v>
      </c>
    </row>
    <row spans="1:3" r="95">
      <c s="4" r="A95" t="s">
        <v>118</v>
      </c>
      <c s="5" r="B95" t="n">
        <v>2030</v>
      </c>
      <c s="5" r="C95" t="n">
        <v>1934</v>
      </c>
    </row>
    <row spans="1:3" r="96">
      <c s="4" r="A96" t="s">
        <v>119</v>
      </c>
      <c s="5" r="B96" t="n">
        <v>5675</v>
      </c>
      <c s="5" r="C96" t="n">
        <v>5585</v>
      </c>
    </row>
    <row spans="1:3" r="97">
      <c s="4" r="A97" t="s">
        <v>122</v>
      </c>
      <c s="5" r="B97" t="n">
        <v>2530</v>
      </c>
      <c s="5" r="C97" t="n">
        <v>2608</v>
      </c>
    </row>
    <row spans="1:3" r="98">
      <c s="4" r="A98" t="s">
        <v>123</v>
      </c>
      <c s="5" r="B98" t="n">
        <v>8205</v>
      </c>
      <c s="5" r="C98" t="n">
        <v>8193</v>
      </c>
    </row>
    <row spans="1:3" r="99">
      <c s="3" r="A99" t="s">
        <v>124</v>
      </c>
    </row>
    <row spans="1:3" r="100">
      <c s="4" r="A100" t="s">
        <v>127</v>
      </c>
      <c s="5" r="B100" t="n">
        <v>799</v>
      </c>
      <c s="5" r="C100" t="n">
        <v>824</v>
      </c>
    </row>
    <row spans="1:3" r="101">
      <c s="4" r="A101" t="s">
        <v>89</v>
      </c>
      <c s="5" r="B101" t="n">
        <v>672</v>
      </c>
      <c s="5" r="C101" t="n">
        <v>511</v>
      </c>
    </row>
    <row spans="1:3" r="102">
      <c s="4" r="A102" t="s">
        <v>125</v>
      </c>
      <c s="5" r="B102" t="n">
        <v>334</v>
      </c>
      <c s="5" r="C102" t="n">
        <v>324</v>
      </c>
    </row>
    <row spans="1:3" r="103">
      <c s="4" r="A103" t="s">
        <v>126</v>
      </c>
      <c s="5" r="B103" t="n">
        <v>861</v>
      </c>
      <c s="5" r="C103" t="n">
        <v>841</v>
      </c>
    </row>
    <row spans="1:3" r="104">
      <c s="4" r="A104" t="s">
        <v>88</v>
      </c>
      <c s="5" r="B104" t="n">
        <v>60</v>
      </c>
      <c s="5" r="C104" t="n">
        <v>14</v>
      </c>
    </row>
    <row spans="1:3" r="105">
      <c s="4" r="A105" t="s">
        <v>91</v>
      </c>
      <c s="5" r="B105" t="n">
        <v>800</v>
      </c>
      <c s="5" r="C105" t="n">
        <v>847</v>
      </c>
    </row>
    <row spans="1:3" r="106">
      <c s="4" r="A106" t="s">
        <v>129</v>
      </c>
      <c s="7" r="B106" t="n">
        <v>3526</v>
      </c>
      <c s="7" r="C106" t="n">
        <v>3361</v>
      </c>
    </row>
    <row spans="1:3" r="107">
      <c s="4" r="A107" t="s">
        <v>130</v>
      </c>
      <c s="4" r="B107" t="s">
        <v>131</v>
      </c>
      <c s="4" r="C107" t="s">
        <v>131</v>
      </c>
    </row>
    <row spans="1:3" r="108">
      <c s="4" r="A108" t="s">
        <v>132</v>
      </c>
      <c s="7" r="B108" t="n">
        <v>13087</v>
      </c>
      <c s="7" r="C108" t="n">
        <v>13310</v>
      </c>
    </row>
    <row spans="1:3" r="109">
      <c s="4" r="A109" t="s">
        <v>203</v>
      </c>
    </row>
    <row spans="1:3" r="110">
      <c s="3" r="A110" t="s">
        <v>107</v>
      </c>
    </row>
    <row spans="1:3" r="111">
      <c s="4" r="A111" t="s">
        <v>199</v>
      </c>
      <c s="5" r="B111" t="n">
        <v>17</v>
      </c>
      <c s="5" r="C111" t="n">
        <v>35</v>
      </c>
    </row>
    <row spans="1:3" r="112">
      <c s="4" r="A112" t="s">
        <v>204</v>
      </c>
    </row>
    <row spans="1:3" r="113">
      <c s="3" r="A113" t="s">
        <v>107</v>
      </c>
    </row>
    <row spans="1:3" r="114">
      <c s="4" r="A114" t="s">
        <v>199</v>
      </c>
      <c s="7" r="B114" t="n">
        <v>8</v>
      </c>
      <c s="7" r="C114" t="n">
        <v>9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5</v>
      </c>
      <c s="2" r="B1" t="s">
        <v>26</v>
      </c>
      <c s="2" r="C1" t="s">
        <v>80</v>
      </c>
    </row>
    <row spans="1:3" r="2">
      <c s="3" r="A2" t="s">
        <v>114</v>
      </c>
    </row>
    <row spans="1:3" r="3">
      <c s="4" r="A3" t="s">
        <v>135</v>
      </c>
      <c s="5" r="B3" t="n">
        <v>490000000</v>
      </c>
      <c s="5" r="C3" t="n">
        <v>490000000</v>
      </c>
    </row>
    <row spans="1:3" r="4">
      <c s="4" r="A4" t="s">
        <v>136</v>
      </c>
      <c s="5" r="B4" t="n">
        <v>423041782</v>
      </c>
      <c s="5" r="C4" t="n">
        <v>421102570</v>
      </c>
    </row>
    <row spans="1:3" r="5">
      <c s="4" r="A5" t="s">
        <v>137</v>
      </c>
    </row>
    <row spans="1:3" r="6">
      <c s="3" r="A6" t="s">
        <v>83</v>
      </c>
    </row>
    <row spans="1:3" r="7">
      <c s="4" r="A7" t="s">
        <v>138</v>
      </c>
      <c s="7" r="B7" t="n">
        <v>64</v>
      </c>
      <c s="7" r="C7" t="n">
        <v>59</v>
      </c>
    </row>
    <row spans="1:3" r="8">
      <c s="4" r="A8" t="s">
        <v>206</v>
      </c>
    </row>
    <row spans="1:3" r="9">
      <c s="3" r="A9" t="s">
        <v>83</v>
      </c>
    </row>
    <row spans="1:3" r="10">
      <c s="4" r="A10" t="s">
        <v>138</v>
      </c>
      <c s="7" r="B10" t="n">
        <v>5</v>
      </c>
      <c s="7" r="C10" t="n">
        <v>5</v>
      </c>
    </row>
    <row spans="1:3" r="11">
      <c s="4" r="A11" t="s">
        <v>21</v>
      </c>
    </row>
    <row spans="1:3" r="12">
      <c s="3" r="A12" t="s">
        <v>114</v>
      </c>
    </row>
    <row spans="1:3" r="13">
      <c s="4" r="A13" t="s">
        <v>207</v>
      </c>
      <c s="4" r="B13" t="s">
        <v>131</v>
      </c>
      <c s="4" r="C13" t="s">
        <v>131</v>
      </c>
    </row>
    <row spans="1:3" r="14">
      <c s="4" r="A14" t="s">
        <v>135</v>
      </c>
      <c s="5" r="B14" t="n">
        <v>750</v>
      </c>
      <c s="5" r="C14" t="n">
        <v>750</v>
      </c>
    </row>
    <row spans="1:3" r="15">
      <c s="4" r="A15" t="s">
        <v>136</v>
      </c>
      <c s="5" r="B15" t="n">
        <v>7</v>
      </c>
      <c s="5" r="C15" t="n">
        <v>7</v>
      </c>
    </row>
    <row spans="1:3" r="16">
      <c s="4" r="A16" t="s">
        <v>208</v>
      </c>
    </row>
    <row spans="1:3" r="17">
      <c s="3" r="A17" t="s">
        <v>83</v>
      </c>
    </row>
    <row spans="1:3" r="18">
      <c s="4" r="A18" t="s">
        <v>138</v>
      </c>
      <c s="7" r="B18" t="n">
        <v>14</v>
      </c>
      <c s="7" r="C18" t="n">
        <v>18</v>
      </c>
    </row>
    <row spans="1:3" r="19">
      <c s="4" r="A19" t="s">
        <v>209</v>
      </c>
    </row>
    <row spans="1:3" r="20">
      <c s="3" r="A20" t="s">
        <v>83</v>
      </c>
    </row>
    <row spans="1:3" r="21">
      <c s="4" r="A21" t="s">
        <v>138</v>
      </c>
      <c s="7" r="B21" t="n">
        <v>3</v>
      </c>
      <c s="7" r="C21" t="n">
        <v>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0</v>
      </c>
      <c s="2" r="B1" t="s">
        <v>1</v>
      </c>
    </row>
    <row spans="1:3" r="2">
      <c s="2" r="B2" t="s">
        <v>26</v>
      </c>
      <c s="2" r="C2" t="s">
        <v>27</v>
      </c>
    </row>
    <row spans="1:3" r="3">
      <c s="3" r="A3" t="s">
        <v>141</v>
      </c>
    </row>
    <row spans="1:3" r="4">
      <c s="4" r="A4" t="s">
        <v>52</v>
      </c>
      <c s="7" r="B4" t="n">
        <v>804</v>
      </c>
      <c s="7" r="C4" t="n">
        <v>605</v>
      </c>
    </row>
    <row spans="1:3" r="5">
      <c s="3" r="A5" t="s">
        <v>211</v>
      </c>
    </row>
    <row spans="1:3" r="6">
      <c s="4" r="A6" t="s">
        <v>144</v>
      </c>
      <c s="5" r="B6" t="n">
        <v>0</v>
      </c>
      <c s="5" r="C6" t="n">
        <v>-86</v>
      </c>
    </row>
    <row spans="1:3" r="7">
      <c s="4" r="A7" t="s">
        <v>37</v>
      </c>
      <c s="5" r="B7" t="n">
        <v>969</v>
      </c>
      <c s="5" r="C7" t="n">
        <v>904</v>
      </c>
    </row>
    <row spans="1:3" r="8">
      <c s="4" r="A8" t="s">
        <v>145</v>
      </c>
      <c s="5" r="B8" t="n">
        <v>166</v>
      </c>
      <c s="5" r="C8" t="n">
        <v>160</v>
      </c>
    </row>
    <row spans="1:3" r="9">
      <c s="4" r="A9" t="s">
        <v>150</v>
      </c>
      <c s="5" r="B9" t="n">
        <v>37</v>
      </c>
      <c s="5" r="C9" t="n">
        <v>37</v>
      </c>
    </row>
    <row spans="1:3" r="10">
      <c s="4" r="A10" t="s">
        <v>151</v>
      </c>
      <c s="5" r="B10" t="n">
        <v>16</v>
      </c>
      <c s="5" r="C10" t="n">
        <v>50</v>
      </c>
    </row>
    <row spans="1:3" r="11">
      <c s="4" r="A11" t="s">
        <v>148</v>
      </c>
      <c s="5" r="B11" t="n">
        <v>428</v>
      </c>
      <c s="5" r="C11" t="n">
        <v>327</v>
      </c>
    </row>
    <row spans="1:3" r="12">
      <c s="4" r="A12" t="s">
        <v>149</v>
      </c>
      <c s="5" r="B12" t="n">
        <v>70</v>
      </c>
      <c s="5" r="C12" t="n">
        <v>10</v>
      </c>
    </row>
    <row spans="1:3" r="13">
      <c s="4" r="A13" t="s">
        <v>153</v>
      </c>
      <c s="5" r="B13" t="n">
        <v>-64</v>
      </c>
      <c s="5" r="C13" t="n">
        <v>60</v>
      </c>
    </row>
    <row spans="1:3" r="14">
      <c s="4" r="A14" t="s">
        <v>154</v>
      </c>
      <c s="5" r="B14" t="n">
        <v>-102</v>
      </c>
      <c s="5" r="C14" t="n">
        <v>-100</v>
      </c>
    </row>
    <row spans="1:3" r="15">
      <c s="4" r="A15" t="s">
        <v>43</v>
      </c>
      <c s="5" r="B15" t="n">
        <v>0</v>
      </c>
      <c s="5" r="C15" t="n">
        <v>8</v>
      </c>
    </row>
    <row spans="1:3" r="16">
      <c s="4" r="A16" t="s">
        <v>155</v>
      </c>
      <c s="5" r="B16" t="n">
        <v>31</v>
      </c>
      <c s="5" r="C16" t="n">
        <v>0</v>
      </c>
    </row>
    <row spans="1:3" r="17">
      <c s="3" r="A17" t="s">
        <v>156</v>
      </c>
    </row>
    <row spans="1:3" r="18">
      <c s="4" r="A18" t="s">
        <v>157</v>
      </c>
      <c s="5" r="B18" t="n">
        <v>7</v>
      </c>
      <c s="5" r="C18" t="n">
        <v>90</v>
      </c>
    </row>
    <row spans="1:3" r="19">
      <c s="4" r="A19" t="s">
        <v>86</v>
      </c>
      <c s="5" r="B19" t="n">
        <v>32</v>
      </c>
      <c s="5" r="C19" t="n">
        <v>-19</v>
      </c>
    </row>
    <row spans="1:3" r="20">
      <c s="4" r="A20" t="s">
        <v>158</v>
      </c>
      <c s="5" r="B20" t="n">
        <v>-43</v>
      </c>
      <c s="5" r="C20" t="n">
        <v>42</v>
      </c>
    </row>
    <row spans="1:3" r="21">
      <c s="4" r="A21" t="s">
        <v>110</v>
      </c>
      <c s="5" r="B21" t="n">
        <v>-285</v>
      </c>
      <c s="5" r="C21" t="n">
        <v>-47</v>
      </c>
    </row>
    <row spans="1:3" r="22">
      <c s="4" r="A22" t="s">
        <v>111</v>
      </c>
      <c s="5" r="B22" t="n">
        <v>-68</v>
      </c>
      <c s="5" r="C22" t="n">
        <v>-145</v>
      </c>
    </row>
    <row spans="1:3" r="23">
      <c s="4" r="A23" t="s">
        <v>112</v>
      </c>
      <c s="5" r="B23" t="n">
        <v>16</v>
      </c>
      <c s="5" r="C23" t="n">
        <v>-74</v>
      </c>
    </row>
    <row spans="1:3" r="24">
      <c s="4" r="A24" t="s">
        <v>160</v>
      </c>
      <c s="5" r="B24" t="n">
        <v>26</v>
      </c>
      <c s="5" r="C24" t="n">
        <v>3</v>
      </c>
    </row>
    <row spans="1:3" r="25">
      <c s="4" r="A25" t="s">
        <v>161</v>
      </c>
      <c s="5" r="B25" t="n">
        <v>59</v>
      </c>
      <c s="5" r="C25" t="n">
        <v>-71</v>
      </c>
    </row>
    <row spans="1:3" r="26">
      <c s="4" r="A26" t="s">
        <v>91</v>
      </c>
      <c s="5" r="B26" t="n">
        <v>183</v>
      </c>
      <c s="5" r="C26" t="n">
        <v>-1</v>
      </c>
    </row>
    <row spans="1:3" r="27">
      <c s="4" r="A27" t="s">
        <v>162</v>
      </c>
      <c s="5" r="B27" t="n">
        <v>2317</v>
      </c>
      <c s="5" r="C27" t="n">
        <v>1737</v>
      </c>
    </row>
    <row spans="1:3" r="28">
      <c s="3" r="A28" t="s">
        <v>212</v>
      </c>
    </row>
    <row spans="1:3" r="29">
      <c s="4" r="A29" t="s">
        <v>164</v>
      </c>
      <c s="5" r="B29" t="n">
        <v>1084</v>
      </c>
      <c s="5" r="C29" t="n">
        <v>3778</v>
      </c>
    </row>
    <row spans="1:3" r="30">
      <c s="3" r="A30" t="s">
        <v>166</v>
      </c>
    </row>
    <row spans="1:3" r="31">
      <c s="4" r="A31" t="s">
        <v>164</v>
      </c>
      <c s="5" r="B31" t="n">
        <v>-781</v>
      </c>
      <c s="5" r="C31" t="n">
        <v>-1062</v>
      </c>
    </row>
    <row spans="1:3" r="32">
      <c s="4" r="A32" t="s">
        <v>165</v>
      </c>
      <c s="5" r="B32" t="n">
        <v>0</v>
      </c>
      <c s="5" r="C32" t="n">
        <v>-1783</v>
      </c>
    </row>
    <row spans="1:3" r="33">
      <c s="4" r="A33" t="s">
        <v>91</v>
      </c>
      <c s="5" r="B33" t="n">
        <v>-11</v>
      </c>
      <c s="5" r="C33" t="n">
        <v>-37</v>
      </c>
    </row>
    <row spans="1:3" r="34">
      <c s="4" r="A34" t="s">
        <v>168</v>
      </c>
      <c s="5" r="B34" t="n">
        <v>-29</v>
      </c>
      <c s="5" r="C34" t="n">
        <v>444</v>
      </c>
    </row>
    <row spans="1:3" r="35">
      <c s="3" r="A35" t="s">
        <v>169</v>
      </c>
    </row>
    <row spans="1:3" r="36">
      <c s="4" r="A36" t="s">
        <v>170</v>
      </c>
      <c s="5" r="B36" t="n">
        <v>-2025</v>
      </c>
      <c s="5" r="C36" t="n">
        <v>-2473</v>
      </c>
    </row>
    <row spans="1:3" r="37">
      <c s="4" r="A37" t="s">
        <v>171</v>
      </c>
      <c s="5" r="B37" t="n">
        <v>-101</v>
      </c>
      <c s="5" r="C37" t="n">
        <v>-98</v>
      </c>
    </row>
    <row spans="1:3" r="38">
      <c s="4" r="A38" t="s">
        <v>172</v>
      </c>
      <c s="5" r="B38" t="n">
        <v>20</v>
      </c>
      <c s="5" r="C38" t="n">
        <v>394</v>
      </c>
    </row>
    <row spans="1:3" r="39">
      <c s="4" r="A39" t="s">
        <v>173</v>
      </c>
      <c s="5" r="B39" t="n">
        <v>1126</v>
      </c>
      <c s="5" r="C39" t="n">
        <v>1511</v>
      </c>
    </row>
    <row spans="1:3" r="40">
      <c s="4" r="A40" t="s">
        <v>174</v>
      </c>
      <c s="5" r="B40" t="n">
        <v>-1213</v>
      </c>
      <c s="5" r="C40" t="n">
        <v>-1593</v>
      </c>
    </row>
    <row spans="1:3" r="41">
      <c s="4" r="A41" t="s">
        <v>175</v>
      </c>
      <c s="5" r="B41" t="n">
        <v>19</v>
      </c>
      <c s="5" r="C41" t="n">
        <v>42</v>
      </c>
    </row>
    <row spans="1:3" r="42">
      <c s="4" r="A42" t="s">
        <v>91</v>
      </c>
      <c s="5" r="B42" t="n">
        <v>-2</v>
      </c>
      <c s="5" r="C42" t="n">
        <v>7</v>
      </c>
    </row>
    <row spans="1:3" r="43">
      <c s="4" r="A43" t="s">
        <v>177</v>
      </c>
      <c s="5" r="B43" t="n">
        <v>-2287</v>
      </c>
      <c s="5" r="C43" t="n">
        <v>-2290</v>
      </c>
    </row>
    <row spans="1:3" r="44">
      <c s="4" r="A44" t="s">
        <v>178</v>
      </c>
      <c s="5" r="B44" t="n">
        <v>1</v>
      </c>
      <c s="5" r="C44" t="n">
        <v>-109</v>
      </c>
    </row>
    <row spans="1:3" r="45">
      <c s="4" r="A45" t="s">
        <v>179</v>
      </c>
      <c s="5" r="B45" t="n">
        <v>85</v>
      </c>
      <c s="5" r="C45" t="n">
        <v>218</v>
      </c>
    </row>
    <row spans="1:3" r="46">
      <c s="4" r="A46" t="s">
        <v>180</v>
      </c>
      <c s="5" r="B46" t="n">
        <v>86</v>
      </c>
      <c s="5" r="C46" t="n">
        <v>109</v>
      </c>
    </row>
    <row spans="1:3" r="47">
      <c s="4" r="A47" t="s">
        <v>21</v>
      </c>
    </row>
    <row spans="1:3" r="48">
      <c s="3" r="A48" t="s">
        <v>141</v>
      </c>
    </row>
    <row spans="1:3" r="49">
      <c s="4" r="A49" t="s">
        <v>52</v>
      </c>
      <c s="5" r="B49" t="n">
        <v>96</v>
      </c>
      <c s="5" r="C49" t="n">
        <v>-30</v>
      </c>
    </row>
    <row spans="1:3" r="50">
      <c s="3" r="A50" t="s">
        <v>211</v>
      </c>
    </row>
    <row spans="1:3" r="51">
      <c s="4" r="A51" t="s">
        <v>144</v>
      </c>
      <c s="5" r="B51" t="n">
        <v>0</v>
      </c>
      <c s="5" r="C51" t="n">
        <v>-116</v>
      </c>
    </row>
    <row spans="1:3" r="52">
      <c s="4" r="A52" t="s">
        <v>37</v>
      </c>
      <c s="5" r="B52" t="n">
        <v>240</v>
      </c>
      <c s="5" r="C52" t="n">
        <v>236</v>
      </c>
    </row>
    <row spans="1:3" r="53">
      <c s="4" r="A53" t="s">
        <v>145</v>
      </c>
      <c s="5" r="B53" t="n">
        <v>166</v>
      </c>
      <c s="5" r="C53" t="n">
        <v>160</v>
      </c>
    </row>
    <row spans="1:3" r="54">
      <c s="4" r="A54" t="s">
        <v>150</v>
      </c>
      <c s="5" r="B54" t="n">
        <v>37</v>
      </c>
      <c s="5" r="C54" t="n">
        <v>37</v>
      </c>
    </row>
    <row spans="1:3" r="55">
      <c s="4" r="A55" t="s">
        <v>151</v>
      </c>
      <c s="5" r="B55" t="n">
        <v>16</v>
      </c>
      <c s="5" r="C55" t="n">
        <v>50</v>
      </c>
    </row>
    <row spans="1:3" r="56">
      <c s="4" r="A56" t="s">
        <v>148</v>
      </c>
      <c s="5" r="B56" t="n">
        <v>139</v>
      </c>
      <c s="5" r="C56" t="n">
        <v>-15</v>
      </c>
    </row>
    <row spans="1:3" r="57">
      <c s="4" r="A57" t="s">
        <v>149</v>
      </c>
      <c s="5" r="B57" t="n">
        <v>63</v>
      </c>
      <c s="5" r="C57" t="n">
        <v>9</v>
      </c>
    </row>
    <row spans="1:3" r="58">
      <c s="4" r="A58" t="s">
        <v>153</v>
      </c>
      <c s="5" r="B58" t="n">
        <v>-65</v>
      </c>
      <c s="5" r="C58" t="n">
        <v>61</v>
      </c>
    </row>
    <row spans="1:3" r="59">
      <c s="4" r="A59" t="s">
        <v>154</v>
      </c>
      <c s="5" r="B59" t="n">
        <v>-102</v>
      </c>
      <c s="5" r="C59" t="n">
        <v>-100</v>
      </c>
    </row>
    <row spans="1:3" r="60">
      <c s="4" r="A60" t="s">
        <v>43</v>
      </c>
      <c s="5" r="B60" t="n">
        <v>0</v>
      </c>
      <c s="5" r="C60" t="n">
        <v>6</v>
      </c>
    </row>
    <row spans="1:3" r="61">
      <c s="4" r="A61" t="s">
        <v>155</v>
      </c>
      <c s="5" r="B61" t="n">
        <v>18</v>
      </c>
      <c s="5" r="C61" t="n">
        <v>0</v>
      </c>
    </row>
    <row spans="1:3" r="62">
      <c s="3" r="A62" t="s">
        <v>156</v>
      </c>
    </row>
    <row spans="1:3" r="63">
      <c s="4" r="A63" t="s">
        <v>157</v>
      </c>
      <c s="5" r="B63" t="n">
        <v>171</v>
      </c>
      <c s="5" r="C63" t="n">
        <v>609</v>
      </c>
    </row>
    <row spans="1:3" r="64">
      <c s="4" r="A64" t="s">
        <v>86</v>
      </c>
      <c s="5" r="B64" t="n">
        <v>-1</v>
      </c>
      <c s="5" r="C64" t="n">
        <v>-23</v>
      </c>
    </row>
    <row spans="1:3" r="65">
      <c s="4" r="A65" t="s">
        <v>158</v>
      </c>
      <c s="5" r="B65" t="n">
        <v>0</v>
      </c>
      <c s="5" r="C65" t="n">
        <v>26</v>
      </c>
    </row>
    <row spans="1:3" r="66">
      <c s="4" r="A66" t="s">
        <v>110</v>
      </c>
      <c s="5" r="B66" t="n">
        <v>-241</v>
      </c>
      <c s="5" r="C66" t="n">
        <v>-383</v>
      </c>
    </row>
    <row spans="1:3" r="67">
      <c s="4" r="A67" t="s">
        <v>111</v>
      </c>
      <c s="5" r="B67" t="n">
        <v>-28</v>
      </c>
      <c s="5" r="C67" t="n">
        <v>7</v>
      </c>
    </row>
    <row spans="1:3" r="68">
      <c s="4" r="A68" t="s">
        <v>112</v>
      </c>
      <c s="5" r="B68" t="n">
        <v>2</v>
      </c>
      <c s="5" r="C68" t="n">
        <v>-15</v>
      </c>
    </row>
    <row spans="1:3" r="69">
      <c s="4" r="A69" t="s">
        <v>160</v>
      </c>
      <c s="5" r="B69" t="n">
        <v>24</v>
      </c>
      <c s="5" r="C69" t="n">
        <v>-3</v>
      </c>
    </row>
    <row spans="1:3" r="70">
      <c s="4" r="A70" t="s">
        <v>161</v>
      </c>
      <c s="5" r="B70" t="n">
        <v>107</v>
      </c>
      <c s="5" r="C70" t="n">
        <v>-82</v>
      </c>
    </row>
    <row spans="1:3" r="71">
      <c s="4" r="A71" t="s">
        <v>91</v>
      </c>
      <c s="5" r="B71" t="n">
        <v>-6</v>
      </c>
      <c s="5" r="C71" t="n">
        <v>-6</v>
      </c>
    </row>
    <row spans="1:3" r="72">
      <c s="4" r="A72" t="s">
        <v>162</v>
      </c>
      <c s="5" r="B72" t="n">
        <v>636</v>
      </c>
      <c s="5" r="C72" t="n">
        <v>428</v>
      </c>
    </row>
    <row spans="1:3" r="73">
      <c s="3" r="A73" t="s">
        <v>212</v>
      </c>
    </row>
    <row spans="1:3" r="74">
      <c s="4" r="A74" t="s">
        <v>164</v>
      </c>
      <c s="5" r="B74" t="n">
        <v>339</v>
      </c>
      <c s="5" r="C74" t="n">
        <v>878</v>
      </c>
    </row>
    <row spans="1:3" r="75">
      <c s="4" r="A75" t="s">
        <v>213</v>
      </c>
      <c s="5" r="B75" t="n">
        <v>0</v>
      </c>
      <c s="5" r="C75" t="n">
        <v>500</v>
      </c>
    </row>
    <row spans="1:3" r="76">
      <c s="3" r="A76" t="s">
        <v>166</v>
      </c>
    </row>
    <row spans="1:3" r="77">
      <c s="4" r="A77" t="s">
        <v>164</v>
      </c>
      <c s="5" r="B77" t="n">
        <v>-382</v>
      </c>
      <c s="5" r="C77" t="n">
        <v>-749</v>
      </c>
    </row>
    <row spans="1:3" r="78">
      <c s="4" r="A78" t="s">
        <v>165</v>
      </c>
      <c s="5" r="B78" t="n">
        <v>-109</v>
      </c>
      <c s="5" r="C78" t="n">
        <v>-414</v>
      </c>
    </row>
    <row spans="1:3" r="79">
      <c s="4" r="A79" t="s">
        <v>91</v>
      </c>
      <c s="5" r="B79" t="n">
        <v>-5</v>
      </c>
      <c s="5" r="C79" t="n">
        <v>-14</v>
      </c>
    </row>
    <row spans="1:3" r="80">
      <c s="4" r="A80" t="s">
        <v>168</v>
      </c>
      <c s="5" r="B80" t="n">
        <v>-157</v>
      </c>
      <c s="5" r="C80" t="n">
        <v>201</v>
      </c>
    </row>
    <row spans="1:3" r="81">
      <c s="3" r="A81" t="s">
        <v>169</v>
      </c>
    </row>
    <row spans="1:3" r="82">
      <c s="4" r="A82" t="s">
        <v>170</v>
      </c>
      <c s="5" r="B82" t="n">
        <v>-341</v>
      </c>
      <c s="5" r="C82" t="n">
        <v>-586</v>
      </c>
    </row>
    <row spans="1:3" r="83">
      <c s="4" r="A83" t="s">
        <v>171</v>
      </c>
      <c s="5" r="B83" t="n">
        <v>-101</v>
      </c>
      <c s="5" r="C83" t="n">
        <v>-98</v>
      </c>
    </row>
    <row spans="1:3" r="84">
      <c s="4" r="A84" t="s">
        <v>172</v>
      </c>
      <c s="5" r="B84" t="n">
        <v>13</v>
      </c>
      <c s="5" r="C84" t="n">
        <v>307</v>
      </c>
    </row>
    <row spans="1:3" r="85">
      <c s="4" r="A85" t="s">
        <v>173</v>
      </c>
      <c s="5" r="B85" t="n">
        <v>503</v>
      </c>
      <c s="5" r="C85" t="n">
        <v>890</v>
      </c>
    </row>
    <row spans="1:3" r="86">
      <c s="4" r="A86" t="s">
        <v>174</v>
      </c>
      <c s="5" r="B86" t="n">
        <v>-546</v>
      </c>
      <c s="5" r="C86" t="n">
        <v>-933</v>
      </c>
    </row>
    <row spans="1:3" r="87">
      <c s="4" r="A87" t="s">
        <v>175</v>
      </c>
      <c s="5" r="B87" t="n">
        <v>-10</v>
      </c>
      <c s="5" r="C87" t="n">
        <v>0</v>
      </c>
    </row>
    <row spans="1:3" r="88">
      <c s="4" r="A88" t="s">
        <v>214</v>
      </c>
      <c s="5" r="B88" t="n">
        <v>0</v>
      </c>
      <c s="5" r="C88" t="n">
        <v>-214</v>
      </c>
    </row>
    <row spans="1:3" r="89">
      <c s="4" r="A89" t="s">
        <v>91</v>
      </c>
      <c s="5" r="B89" t="n">
        <v>3</v>
      </c>
      <c s="5" r="C89" t="n">
        <v>5</v>
      </c>
    </row>
    <row spans="1:3" r="90">
      <c s="4" r="A90" t="s">
        <v>177</v>
      </c>
      <c s="5" r="B90" t="n">
        <v>-479</v>
      </c>
      <c s="5" r="C90" t="n">
        <v>-629</v>
      </c>
    </row>
    <row spans="1:3" r="91">
      <c s="4" r="A91" t="s">
        <v>178</v>
      </c>
      <c s="5" r="B91" t="n">
        <v>0</v>
      </c>
      <c s="5" r="C91" t="n">
        <v>0</v>
      </c>
    </row>
    <row spans="1:3" r="92">
      <c s="4" r="A92" t="s">
        <v>179</v>
      </c>
      <c s="5" r="B92" t="n">
        <v>2</v>
      </c>
      <c s="5" r="C92" t="n">
        <v>2</v>
      </c>
    </row>
    <row spans="1:3" r="93">
      <c s="4" r="A93" t="s">
        <v>180</v>
      </c>
      <c s="7" r="B93" t="n">
        <v>2</v>
      </c>
      <c s="7" r="C93" t="n">
        <v>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6</v>
      </c>
    </row>
    <row spans="1:2" r="3">
      <c s="3" r="A3" t="s">
        <v>216</v>
      </c>
    </row>
    <row spans="1:2" r="4">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03</v>
      </c>
      <c s="2" r="B1" t="s">
        <v>1</v>
      </c>
    </row>
    <row spans="1:2" r="2">
      <c s="2" r="B2" t="s">
        <v>26</v>
      </c>
    </row>
    <row spans="1:2" r="3">
      <c s="3" r="A3" t="s">
        <v>219</v>
      </c>
    </row>
    <row spans="1:2" r="4">
      <c s="4" r="A4" t="s">
        <v>103</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1</v>
      </c>
      <c s="2" r="B1" t="s">
        <v>1</v>
      </c>
    </row>
    <row spans="1:2" r="2">
      <c s="2" r="B2" t="s">
        <v>26</v>
      </c>
    </row>
    <row spans="1:2" r="3">
      <c s="3" r="A3" t="s">
        <v>222</v>
      </c>
    </row>
    <row spans="1:2" r="4">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6</v>
      </c>
    </row>
    <row spans="1:2" r="3">
      <c s="3" r="A3" t="s">
        <v>70</v>
      </c>
    </row>
    <row spans="1:2" r="4">
      <c s="4" r="A4" t="s">
        <v>226</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6</v>
      </c>
    </row>
    <row spans="1:2" r="3">
      <c s="3" r="A3" t="s">
        <v>229</v>
      </c>
    </row>
    <row spans="1:2" r="4">
      <c s="4" r="A4" t="s">
        <v>230</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6</v>
      </c>
    </row>
    <row spans="1:2" r="3">
      <c s="3" r="A3" t="s">
        <v>233</v>
      </c>
    </row>
    <row spans="1:2" r="4">
      <c s="4" r="A4" t="s">
        <v>234</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6</v>
      </c>
      <c s="2" r="B1" t="s">
        <v>1</v>
      </c>
    </row>
    <row spans="1:2" r="2">
      <c s="2" r="B2" t="s">
        <v>26</v>
      </c>
    </row>
    <row spans="1:2" r="3">
      <c s="3" r="A3" t="s">
        <v>237</v>
      </c>
    </row>
    <row spans="1:2" r="4">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4</v>
      </c>
      <c s="2" r="C1" t="s">
        <v>25</v>
      </c>
      <c s="2" r="E1" t="s">
        <v>1</v>
      </c>
    </row>
    <row spans="1:6" r="2">
      <c s="2" r="C2" t="s">
        <v>26</v>
      </c>
      <c s="2" r="D2" t="s">
        <v>27</v>
      </c>
      <c s="2" r="E2" t="s">
        <v>26</v>
      </c>
      <c s="2" r="F2" t="s">
        <v>27</v>
      </c>
    </row>
    <row spans="1:6" r="3">
      <c s="3" r="A3" t="s">
        <v>28</v>
      </c>
    </row>
    <row spans="1:6" r="4">
      <c s="4" r="A4" t="s">
        <v>29</v>
      </c>
      <c s="7" r="C4" t="n">
        <v>2872</v>
      </c>
      <c s="7" r="D4" t="n">
        <v>2554</v>
      </c>
      <c s="7" r="E4" t="n">
        <v>8180</v>
      </c>
      <c s="7" r="F4" t="n">
        <v>7542</v>
      </c>
    </row>
    <row spans="1:6" r="5">
      <c s="4" r="A5" t="s">
        <v>30</v>
      </c>
      <c s="5" r="C5" t="n">
        <v>1251</v>
      </c>
      <c s="5" r="D5" t="n">
        <v>1334</v>
      </c>
      <c s="5" r="E5" t="n">
        <v>3305</v>
      </c>
      <c s="5" r="F5" t="n">
        <v>4024</v>
      </c>
    </row>
    <row spans="1:6" r="6">
      <c s="4" r="A6" t="s">
        <v>31</v>
      </c>
      <c s="4" r="B6" t="s">
        <v>32</v>
      </c>
      <c s="5" r="C6" t="n">
        <v>4123</v>
      </c>
      <c s="5" r="D6" t="n">
        <v>3888</v>
      </c>
      <c s="5" r="E6" t="n">
        <v>11485</v>
      </c>
      <c s="5" r="F6" t="n">
        <v>11566</v>
      </c>
    </row>
    <row spans="1:6" r="7">
      <c s="3" r="A7" t="s">
        <v>33</v>
      </c>
    </row>
    <row spans="1:6" r="8">
      <c s="4" r="A8" t="s">
        <v>34</v>
      </c>
      <c s="5" r="C8" t="n">
        <v>482</v>
      </c>
      <c s="5" r="D8" t="n">
        <v>544</v>
      </c>
      <c s="5" r="E8" t="n">
        <v>1378</v>
      </c>
      <c s="5" r="F8" t="n">
        <v>1711</v>
      </c>
    </row>
    <row spans="1:6" r="9">
      <c s="4" r="A9" t="s">
        <v>35</v>
      </c>
      <c s="5" r="C9" t="n">
        <v>1209</v>
      </c>
      <c s="5" r="D9" t="n">
        <v>1188</v>
      </c>
      <c s="5" r="E9" t="n">
        <v>3311</v>
      </c>
      <c s="5" r="F9" t="n">
        <v>3726</v>
      </c>
    </row>
    <row spans="1:6" r="10">
      <c s="4" r="A10" t="s">
        <v>36</v>
      </c>
      <c s="5" r="C10" t="n">
        <v>850</v>
      </c>
      <c s="5" r="D10" t="n">
        <v>858</v>
      </c>
      <c s="5" r="E10" t="n">
        <v>2823</v>
      </c>
      <c s="5" r="F10" t="n">
        <v>3061</v>
      </c>
    </row>
    <row spans="1:6" r="11">
      <c s="4" r="A11" t="s">
        <v>37</v>
      </c>
      <c s="5" r="C11" t="n">
        <v>328</v>
      </c>
      <c s="5" r="D11" t="n">
        <v>308</v>
      </c>
      <c s="5" r="E11" t="n">
        <v>969</v>
      </c>
      <c s="5" r="F11" t="n">
        <v>904</v>
      </c>
    </row>
    <row spans="1:6" r="12">
      <c s="4" r="A12" t="s">
        <v>38</v>
      </c>
      <c s="5" r="C12" t="n">
        <v>110</v>
      </c>
      <c s="5" r="D12" t="n">
        <v>35</v>
      </c>
      <c s="5" r="E12" t="n">
        <v>201</v>
      </c>
      <c s="5" r="F12" t="n">
        <v>27</v>
      </c>
    </row>
    <row spans="1:6" r="13">
      <c s="4" r="A13" t="s">
        <v>39</v>
      </c>
      <c s="5" r="C13" t="n">
        <v>236</v>
      </c>
      <c s="5" r="D13" t="n">
        <v>239</v>
      </c>
      <c s="5" r="E13" t="n">
        <v>747</v>
      </c>
      <c s="5" r="F13" t="n">
        <v>738</v>
      </c>
    </row>
    <row spans="1:6" r="14">
      <c s="4" r="A14" t="s">
        <v>40</v>
      </c>
      <c s="5" r="C14" t="n">
        <v>3215</v>
      </c>
      <c s="5" r="D14" t="n">
        <v>3172</v>
      </c>
      <c s="5" r="E14" t="n">
        <v>9429</v>
      </c>
      <c s="5" r="F14" t="n">
        <v>10167</v>
      </c>
    </row>
    <row spans="1:6" r="15">
      <c s="4" r="A15" t="s">
        <v>41</v>
      </c>
      <c s="5" r="C15" t="n">
        <v>908</v>
      </c>
      <c s="5" r="D15" t="n">
        <v>716</v>
      </c>
      <c s="5" r="E15" t="n">
        <v>2056</v>
      </c>
      <c s="5" r="F15" t="n">
        <v>1399</v>
      </c>
    </row>
    <row spans="1:6" r="16">
      <c s="3" r="A16" t="s">
        <v>42</v>
      </c>
    </row>
    <row spans="1:6" r="17">
      <c s="4" r="A17" t="s">
        <v>43</v>
      </c>
      <c s="5" r="C17" t="n">
        <v>0</v>
      </c>
      <c s="5" r="D17" t="n">
        <v>0</v>
      </c>
      <c s="5" r="E17" t="n">
        <v>0</v>
      </c>
      <c s="5" r="F17" t="n">
        <v>-8</v>
      </c>
    </row>
    <row spans="1:6" r="18">
      <c s="4" r="A18" t="s">
        <v>44</v>
      </c>
      <c s="5" r="C18" t="n">
        <v>-28</v>
      </c>
      <c s="5" r="D18" t="n">
        <v>16</v>
      </c>
      <c s="5" r="E18" t="n">
        <v>-14</v>
      </c>
      <c s="5" r="F18" t="n">
        <v>67</v>
      </c>
    </row>
    <row spans="1:6" r="19">
      <c s="4" r="A19" t="s">
        <v>45</v>
      </c>
      <c s="5" r="C19" t="n">
        <v>-285</v>
      </c>
      <c s="5" r="D19" t="n">
        <v>-275</v>
      </c>
      <c s="5" r="E19" t="n">
        <v>-846</v>
      </c>
      <c s="5" r="F19" t="n">
        <v>-802</v>
      </c>
    </row>
    <row spans="1:6" r="20">
      <c s="4" r="A20" t="s">
        <v>46</v>
      </c>
      <c s="5" r="C20" t="n">
        <v>26</v>
      </c>
      <c s="5" r="D20" t="n">
        <v>28</v>
      </c>
      <c s="5" r="E20" t="n">
        <v>93</v>
      </c>
      <c s="5" r="F20" t="n">
        <v>89</v>
      </c>
    </row>
    <row spans="1:6" r="21">
      <c s="4" r="A21" t="s">
        <v>47</v>
      </c>
      <c s="5" r="C21" t="n">
        <v>-287</v>
      </c>
      <c s="5" r="D21" t="n">
        <v>-231</v>
      </c>
      <c s="5" r="E21" t="n">
        <v>-767</v>
      </c>
      <c s="5" r="F21" t="n">
        <v>-654</v>
      </c>
    </row>
    <row spans="1:6" r="22">
      <c s="4" r="A22" t="s">
        <v>48</v>
      </c>
      <c s="5" r="C22" t="n">
        <v>621</v>
      </c>
      <c s="5" r="D22" t="n">
        <v>485</v>
      </c>
      <c s="5" r="E22" t="n">
        <v>1289</v>
      </c>
      <c s="5" r="F22" t="n">
        <v>745</v>
      </c>
    </row>
    <row spans="1:6" r="23">
      <c s="4" r="A23" t="s">
        <v>49</v>
      </c>
      <c s="5" r="C23" t="n">
        <v>226</v>
      </c>
      <c s="5" r="D23" t="n">
        <v>152</v>
      </c>
      <c s="5" r="E23" t="n">
        <v>485</v>
      </c>
      <c s="5" r="F23" t="n">
        <v>226</v>
      </c>
    </row>
    <row spans="1:6" r="24">
      <c s="4" r="A24" t="s">
        <v>50</v>
      </c>
      <c s="5" r="C24" t="n">
        <v>395</v>
      </c>
      <c s="5" r="D24" t="n">
        <v>333</v>
      </c>
      <c s="5" r="E24" t="n">
        <v>804</v>
      </c>
      <c s="5" r="F24" t="n">
        <v>519</v>
      </c>
    </row>
    <row spans="1:6" r="25">
      <c s="4" r="A25" t="s">
        <v>51</v>
      </c>
      <c s="5" r="C25" t="n">
        <v>0</v>
      </c>
      <c s="5" r="D25" t="n">
        <v>0</v>
      </c>
      <c s="5" r="E25" t="n">
        <v>0</v>
      </c>
      <c s="5" r="F25" t="n">
        <v>86</v>
      </c>
    </row>
    <row spans="1:6" r="26">
      <c s="4" r="A26" t="s">
        <v>52</v>
      </c>
      <c s="7" r="C26" t="n">
        <v>395</v>
      </c>
      <c s="7" r="D26" t="n">
        <v>333</v>
      </c>
      <c s="7" r="E26" t="n">
        <v>804</v>
      </c>
      <c s="7" r="F26" t="n">
        <v>605</v>
      </c>
    </row>
    <row spans="1:6" r="27">
      <c s="3" r="A27" t="s">
        <v>53</v>
      </c>
    </row>
    <row spans="1:6" r="28">
      <c s="4" r="A28" t="s">
        <v>54</v>
      </c>
      <c s="8" r="C28" t="n">
        <v>0.9399999999999999</v>
      </c>
      <c s="8" r="D28" t="n">
        <v>0.79</v>
      </c>
      <c s="8" r="E28" t="n">
        <v>1.91</v>
      </c>
      <c s="8" r="F28" t="n">
        <v>1.24</v>
      </c>
    </row>
    <row spans="1:6" r="29">
      <c s="4" r="A29" t="s">
        <v>55</v>
      </c>
      <c s="5" r="C29" t="n">
        <v>0</v>
      </c>
      <c s="5" r="D29" t="n">
        <v>0</v>
      </c>
      <c s="5" r="E29" t="n">
        <v>0</v>
      </c>
      <c s="9" r="F29" t="n">
        <v>0.2</v>
      </c>
    </row>
    <row spans="1:6" r="30">
      <c s="4" r="A30" t="s">
        <v>56</v>
      </c>
      <c s="9" r="C30" t="n">
        <v>0.9399999999999999</v>
      </c>
      <c s="9" r="D30" t="n">
        <v>0.79</v>
      </c>
      <c s="9" r="E30" t="n">
        <v>1.91</v>
      </c>
      <c s="9" r="F30" t="n">
        <v>1.44</v>
      </c>
    </row>
    <row spans="1:6" r="31">
      <c s="4" r="A31" t="s">
        <v>57</v>
      </c>
      <c s="9" r="C31" t="n">
        <v>0.93</v>
      </c>
      <c s="9" r="D31" t="n">
        <v>0.79</v>
      </c>
      <c s="9" r="E31" t="n">
        <v>1.9</v>
      </c>
      <c s="9" r="F31" t="n">
        <v>1.24</v>
      </c>
    </row>
    <row spans="1:6" r="32">
      <c s="4" r="A32" t="s">
        <v>58</v>
      </c>
      <c s="5" r="C32" t="n">
        <v>0</v>
      </c>
      <c s="5" r="D32" t="n">
        <v>0</v>
      </c>
      <c s="5" r="E32" t="n">
        <v>0</v>
      </c>
      <c s="9" r="F32" t="n">
        <v>0.2</v>
      </c>
    </row>
    <row spans="1:6" r="33">
      <c s="4" r="A33" t="s">
        <v>59</v>
      </c>
      <c s="8" r="C33" t="n">
        <v>0.93</v>
      </c>
      <c s="8" r="D33" t="n">
        <v>0.79</v>
      </c>
      <c s="8" r="E33" t="n">
        <v>1.9</v>
      </c>
      <c s="8" r="F33" t="n">
        <v>1.44</v>
      </c>
    </row>
    <row spans="1:6" r="34">
      <c s="3" r="A34" t="s">
        <v>60</v>
      </c>
    </row>
    <row spans="1:6" r="35">
      <c s="4" r="A35" t="s">
        <v>61</v>
      </c>
      <c s="5" r="C35" t="n">
        <v>423</v>
      </c>
      <c s="5" r="D35" t="n">
        <v>420</v>
      </c>
      <c s="5" r="E35" t="n">
        <v>422</v>
      </c>
      <c s="5" r="F35" t="n">
        <v>419</v>
      </c>
    </row>
    <row spans="1:6" r="36">
      <c s="4" r="A36" t="s">
        <v>62</v>
      </c>
      <c s="5" r="C36" t="n">
        <v>424</v>
      </c>
      <c s="5" r="D36" t="n">
        <v>421</v>
      </c>
      <c s="5" r="E36" t="n">
        <v>423</v>
      </c>
      <c s="5" r="F36" t="n">
        <v>420</v>
      </c>
    </row>
    <row spans="1:6" r="37">
      <c s="4" r="A37" t="s">
        <v>63</v>
      </c>
      <c s="8" r="C37" t="n">
        <v>0.72</v>
      </c>
      <c s="8" r="D37" t="n">
        <v>0.72</v>
      </c>
      <c s="8" r="E37" t="n">
        <v>1.44</v>
      </c>
      <c s="8" r="F37" t="n">
        <v>1.44</v>
      </c>
    </row>
    <row spans="1:6" r="38">
      <c r="A38" t="n"/>
    </row>
    <row spans="1:6" r="39">
      <c s="4" r="A39" t="s">
        <v>32</v>
      </c>
      <c s="4" r="B39" t="s">
        <v>64</v>
      </c>
    </row>
  </sheetData>
  <mergeCells count="5">
    <mergeCell ref="A1:B2"/>
    <mergeCell ref="C1:D1"/>
    <mergeCell ref="E1:F1"/>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0</v>
      </c>
      <c s="2" r="B1" t="s">
        <v>1</v>
      </c>
    </row>
    <row spans="1:2" r="2">
      <c s="2" r="B2" t="s">
        <v>26</v>
      </c>
    </row>
    <row spans="1:2" r="3">
      <c s="3" r="A3" t="s">
        <v>241</v>
      </c>
    </row>
    <row spans="1:2" r="4">
      <c s="4" r="A4" t="s">
        <v>242</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4</v>
      </c>
      <c s="2" r="B1" t="s">
        <v>1</v>
      </c>
    </row>
    <row spans="1:2" r="2">
      <c s="2" r="B2" t="s">
        <v>26</v>
      </c>
    </row>
    <row spans="1:2" r="3">
      <c s="3" r="A3" t="s">
        <v>245</v>
      </c>
    </row>
    <row spans="1:2" r="4">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8</v>
      </c>
      <c s="2" r="B1" t="s">
        <v>1</v>
      </c>
    </row>
    <row spans="1:2" r="2">
      <c s="2" r="B2" t="s">
        <v>26</v>
      </c>
    </row>
    <row spans="1:2" r="3">
      <c s="3" r="A3" t="s">
        <v>249</v>
      </c>
    </row>
    <row spans="1:2" r="4">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2</v>
      </c>
      <c s="2" r="B1" t="s">
        <v>1</v>
      </c>
    </row>
    <row spans="1:2" r="2">
      <c s="2" r="B2" t="s">
        <v>26</v>
      </c>
    </row>
    <row spans="1:2" r="3">
      <c s="3" r="A3" t="s">
        <v>253</v>
      </c>
    </row>
    <row spans="1:2" r="4">
      <c s="4" r="A4" t="s">
        <v>130</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5</v>
      </c>
      <c s="2" r="B1" t="s">
        <v>1</v>
      </c>
    </row>
    <row spans="1:2" r="2">
      <c s="2" r="B2" t="s">
        <v>26</v>
      </c>
    </row>
    <row spans="1:2" r="3">
      <c s="3" r="A3" t="s">
        <v>256</v>
      </c>
    </row>
    <row spans="1:2" r="4">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9</v>
      </c>
      <c s="2" r="B1" t="s">
        <v>1</v>
      </c>
    </row>
    <row spans="1:2" r="2">
      <c s="2" r="B2" t="s">
        <v>26</v>
      </c>
    </row>
    <row spans="1:2" r="3">
      <c s="3" r="A3" t="s">
        <v>260</v>
      </c>
    </row>
    <row spans="1:2" r="4">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3</v>
      </c>
      <c s="2" r="B1" t="s">
        <v>1</v>
      </c>
    </row>
    <row spans="1:2" r="2">
      <c s="2" r="B2" t="s">
        <v>26</v>
      </c>
    </row>
    <row spans="1:2" r="3">
      <c s="3" r="A3" t="s">
        <v>264</v>
      </c>
    </row>
    <row spans="1:2" r="4">
      <c s="4" r="A4" t="s">
        <v>263</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6</v>
      </c>
    </row>
    <row spans="1:2" r="3">
      <c s="3" r="A3" t="s">
        <v>216</v>
      </c>
    </row>
    <row spans="1:2" r="4">
      <c s="4" r="A4" t="s">
        <v>267</v>
      </c>
      <c s="4" r="B4" t="s">
        <v>268</v>
      </c>
    </row>
    <row spans="1:2" r="5">
      <c s="4" r="A5" t="s">
        <v>269</v>
      </c>
      <c s="4" r="B5" t="s">
        <v>270</v>
      </c>
    </row>
    <row spans="1:2" r="6">
      <c s="4" r="A6" t="s">
        <v>271</v>
      </c>
      <c s="4" r="B6" t="s">
        <v>272</v>
      </c>
    </row>
    <row spans="1:2" r="7">
      <c s="4" r="A7" t="s">
        <v>103</v>
      </c>
      <c s="4" r="B7" t="s">
        <v>273</v>
      </c>
    </row>
    <row spans="1:2" r="8">
      <c s="4" r="A8" t="s">
        <v>274</v>
      </c>
      <c s="4" r="B8" t="s">
        <v>275</v>
      </c>
    </row>
    <row spans="1:2" r="9">
      <c s="4" r="A9" t="s">
        <v>236</v>
      </c>
      <c s="4" r="B9" t="s">
        <v>276</v>
      </c>
    </row>
    <row spans="1:2" r="10">
      <c s="4" r="A10" t="s">
        <v>277</v>
      </c>
      <c s="4" r="B10" t="s">
        <v>278</v>
      </c>
    </row>
    <row spans="1:2" r="11">
      <c s="4" r="A11" t="s">
        <v>279</v>
      </c>
      <c s="4" r="B11" t="s">
        <v>280</v>
      </c>
    </row>
    <row spans="1:2" r="12">
      <c s="4" r="A12" t="s">
        <v>281</v>
      </c>
      <c s="4" r="B12"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3</v>
      </c>
      <c s="2" r="B1" t="s">
        <v>1</v>
      </c>
    </row>
    <row spans="1:2" r="2">
      <c s="2" r="B2" t="s">
        <v>26</v>
      </c>
    </row>
    <row spans="1:2" r="3">
      <c s="3" r="A3" t="s">
        <v>219</v>
      </c>
    </row>
    <row spans="1:2" r="4">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6</v>
      </c>
      <c s="2" r="B1" t="s">
        <v>1</v>
      </c>
    </row>
    <row spans="1:2" r="2">
      <c s="2" r="B2" t="s">
        <v>26</v>
      </c>
    </row>
    <row spans="1:2" r="3">
      <c s="3" r="A3" t="s">
        <v>222</v>
      </c>
    </row>
    <row spans="1:2" r="4">
      <c s="4" r="A4" t="s">
        <v>287</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25</v>
      </c>
      <c s="2" r="D1" t="s">
        <v>1</v>
      </c>
    </row>
    <row spans="1:5" r="2">
      <c s="2" r="B2" t="s">
        <v>26</v>
      </c>
      <c s="2" r="C2" t="s">
        <v>27</v>
      </c>
      <c s="2" r="D2" t="s">
        <v>26</v>
      </c>
      <c s="2" r="E2" t="s">
        <v>27</v>
      </c>
    </row>
    <row spans="1:5" r="3">
      <c s="3" r="A3" t="s">
        <v>66</v>
      </c>
    </row>
    <row spans="1:5" r="4">
      <c s="4" r="A4" t="s">
        <v>67</v>
      </c>
      <c s="7" r="E4" t="n">
        <v>69</v>
      </c>
    </row>
    <row spans="1:5" r="5">
      <c s="4" r="A5" t="s">
        <v>68</v>
      </c>
      <c s="7" r="B5" t="n">
        <v>109</v>
      </c>
      <c s="7" r="C5" t="n">
        <v>105</v>
      </c>
      <c s="7" r="D5" t="n">
        <v>320</v>
      </c>
      <c s="7" r="E5" t="n">
        <v>3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289</v>
      </c>
      <c s="2" r="B1" t="s">
        <v>1</v>
      </c>
    </row>
    <row spans="1:2" r="2">
      <c s="2" r="B2" t="s">
        <v>26</v>
      </c>
    </row>
    <row spans="1:2" r="3">
      <c s="3" r="A3" t="s">
        <v>290</v>
      </c>
    </row>
    <row spans="1:2" r="4">
      <c s="4" r="A4" t="s">
        <v>291</v>
      </c>
      <c s="4" r="B4" t="s">
        <v>292</v>
      </c>
    </row>
    <row spans="1:2" r="5">
      <c s="4" r="A5" t="s">
        <v>293</v>
      </c>
      <c s="4" r="B5" t="s">
        <v>294</v>
      </c>
    </row>
    <row spans="1:2" r="6">
      <c s="4" r="A6" t="s">
        <v>21</v>
      </c>
    </row>
    <row spans="1:2" r="7">
      <c s="3" r="A7" t="s">
        <v>290</v>
      </c>
    </row>
    <row spans="1:2" r="8">
      <c s="4" r="A8" t="s">
        <v>291</v>
      </c>
      <c s="4" r="B8" t="s">
        <v>295</v>
      </c>
    </row>
    <row spans="1:2" r="9">
      <c s="4" r="A9" t="s">
        <v>293</v>
      </c>
      <c s="4" r="B9"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97</v>
      </c>
      <c s="2" r="B1" t="s">
        <v>1</v>
      </c>
    </row>
    <row spans="1:2" r="2">
      <c s="2" r="B2" t="s">
        <v>26</v>
      </c>
    </row>
    <row spans="1:2" r="3">
      <c s="3" r="A3" t="s">
        <v>229</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02</v>
      </c>
      <c s="2" r="B1" t="s">
        <v>1</v>
      </c>
    </row>
    <row spans="1:2" r="2">
      <c s="2" r="B2" t="s">
        <v>26</v>
      </c>
    </row>
    <row spans="1:2" r="3">
      <c s="3" r="A3" t="s">
        <v>237</v>
      </c>
    </row>
    <row spans="1:2" r="4">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6</v>
      </c>
    </row>
    <row spans="1:2" r="3">
      <c s="3" r="A3" t="s">
        <v>306</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row spans="1:2" r="9">
      <c s="4" r="A9" t="s">
        <v>317</v>
      </c>
      <c s="4" r="B9" t="s">
        <v>318</v>
      </c>
    </row>
    <row spans="1:2" r="10">
      <c s="4" r="A10" t="s">
        <v>319</v>
      </c>
      <c s="4" r="B10" t="s">
        <v>320</v>
      </c>
    </row>
    <row spans="1:2" r="11">
      <c s="4" r="A11" t="s">
        <v>21</v>
      </c>
    </row>
    <row spans="1:2" r="12">
      <c s="3" r="A12" t="s">
        <v>306</v>
      </c>
    </row>
    <row spans="1:2" r="13">
      <c s="4" r="A13" t="s">
        <v>307</v>
      </c>
      <c s="4" r="B13" t="s">
        <v>321</v>
      </c>
    </row>
    <row spans="1:2" r="14">
      <c s="4" r="A14" t="s">
        <v>309</v>
      </c>
      <c s="4" r="B14" t="s">
        <v>322</v>
      </c>
    </row>
    <row spans="1:2" r="15">
      <c s="4" r="A15" t="s">
        <v>311</v>
      </c>
      <c s="4" r="B15"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6</v>
      </c>
    </row>
    <row spans="1:2" r="3">
      <c s="3" r="A3" t="s">
        <v>245</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35</v>
      </c>
      <c s="2" r="B1" t="s">
        <v>1</v>
      </c>
    </row>
    <row spans="1:2" r="2">
      <c s="2" r="B2" t="s">
        <v>26</v>
      </c>
    </row>
    <row spans="1:2" r="3">
      <c s="3" r="A3" t="s">
        <v>249</v>
      </c>
    </row>
    <row spans="1:2" r="4">
      <c s="4" r="A4" t="s">
        <v>336</v>
      </c>
      <c s="4" r="B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8</v>
      </c>
      <c s="2" r="B1" t="s">
        <v>1</v>
      </c>
    </row>
    <row spans="1:2" r="2">
      <c s="2" r="B2" t="s">
        <v>26</v>
      </c>
    </row>
    <row spans="1:2" r="3">
      <c s="3" r="A3" t="s">
        <v>253</v>
      </c>
    </row>
    <row spans="1:2" r="4">
      <c s="4" r="A4" t="s">
        <v>339</v>
      </c>
      <c s="4" r="B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341</v>
      </c>
      <c s="2" r="B1" t="s">
        <v>1</v>
      </c>
    </row>
    <row spans="1:2" r="2">
      <c s="2" r="B2" t="s">
        <v>26</v>
      </c>
    </row>
    <row spans="1:2" r="3">
      <c s="3" r="A3" t="s">
        <v>256</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48</v>
      </c>
      <c s="2" r="B1" t="s">
        <v>1</v>
      </c>
    </row>
    <row spans="1:2" r="2">
      <c s="2" r="B2" t="s">
        <v>26</v>
      </c>
    </row>
    <row spans="1:2" r="3">
      <c s="3" r="A3" t="s">
        <v>260</v>
      </c>
    </row>
    <row spans="1:2" r="4">
      <c s="4" r="A4" t="s">
        <v>349</v>
      </c>
      <c s="4" r="B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59"/>
    <col customWidth="1" max="5" min="5" width="21"/>
  </cols>
  <sheetData>
    <row spans="1:5" r="1">
      <c s="1" r="A1" t="s">
        <v>351</v>
      </c>
      <c s="2" r="B1" t="s">
        <v>25</v>
      </c>
      <c s="2" r="D1" t="s">
        <v>1</v>
      </c>
    </row>
    <row spans="1:5" r="2">
      <c s="2" r="B2" t="s">
        <v>352</v>
      </c>
      <c s="2" r="C2" t="s">
        <v>192</v>
      </c>
      <c s="2" r="D2" t="s">
        <v>353</v>
      </c>
      <c s="2" r="E2" t="s">
        <v>192</v>
      </c>
    </row>
    <row spans="1:5" r="3">
      <c s="3" r="A3" t="s">
        <v>354</v>
      </c>
    </row>
    <row spans="1:5" r="4">
      <c s="4" r="A4" t="s">
        <v>355</v>
      </c>
      <c s="5" r="D4" t="n">
        <v>17</v>
      </c>
    </row>
    <row spans="1:5" r="5">
      <c s="4" r="A5" t="s">
        <v>356</v>
      </c>
      <c s="5" r="D5" t="n">
        <v>24</v>
      </c>
    </row>
    <row spans="1:5" r="6">
      <c s="4" r="A6" t="s">
        <v>357</v>
      </c>
      <c s="5" r="B6" t="n">
        <v>3</v>
      </c>
      <c s="5" r="D6" t="n">
        <v>3</v>
      </c>
    </row>
    <row spans="1:5" r="7">
      <c s="4" r="A7" t="s">
        <v>155</v>
      </c>
      <c s="7" r="D7" t="n">
        <v>31</v>
      </c>
      <c s="7" r="E7" t="n">
        <v>0</v>
      </c>
    </row>
    <row spans="1:5" r="8">
      <c s="4" r="A8" t="s">
        <v>358</v>
      </c>
      <c s="7" r="B8" t="n">
        <v>-10</v>
      </c>
      <c s="7" r="C8" t="n">
        <v>-14</v>
      </c>
      <c s="5" r="D8" t="n">
        <v>40</v>
      </c>
      <c s="5" r="E8" t="n">
        <v>35</v>
      </c>
    </row>
    <row spans="1:5" r="9">
      <c s="4" r="A9" t="s">
        <v>183</v>
      </c>
      <c s="7" r="B9" t="n">
        <v>-16</v>
      </c>
      <c s="7" r="C9" t="n">
        <v>-14</v>
      </c>
      <c s="5" r="D9" t="n">
        <v>53</v>
      </c>
      <c s="5" r="E9" t="n">
        <v>54</v>
      </c>
    </row>
    <row spans="1:5" r="10">
      <c s="4" r="A10" t="s">
        <v>359</v>
      </c>
    </row>
    <row spans="1:5" r="11">
      <c s="3" r="A11" t="s">
        <v>354</v>
      </c>
    </row>
    <row spans="1:5" r="12">
      <c s="4" r="A12" t="s">
        <v>155</v>
      </c>
      <c s="5" r="D12" t="n">
        <v>31</v>
      </c>
    </row>
    <row spans="1:5" r="13">
      <c s="4" r="A13" t="s">
        <v>21</v>
      </c>
    </row>
    <row spans="1:5" r="14">
      <c s="3" r="A14" t="s">
        <v>354</v>
      </c>
    </row>
    <row spans="1:5" r="15">
      <c s="4" r="A15" t="s">
        <v>155</v>
      </c>
      <c s="7" r="D15" t="n">
        <v>18</v>
      </c>
      <c s="7" r="E15" t="n">
        <v>0</v>
      </c>
    </row>
    <row spans="1:5" r="16">
      <c s="4" r="A16" t="s">
        <v>360</v>
      </c>
    </row>
    <row spans="1:5" r="17">
      <c s="3" r="A17" t="s">
        <v>354</v>
      </c>
    </row>
    <row spans="1:5" r="18">
      <c s="4" r="A18" t="s">
        <v>361</v>
      </c>
      <c s="5" r="D18" t="n">
        <v>10</v>
      </c>
    </row>
    <row spans="1:5" r="19">
      <c s="4" r="A19" t="s">
        <v>362</v>
      </c>
      <c s="5" r="D19"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25</v>
      </c>
      <c s="2" r="D1" t="s">
        <v>1</v>
      </c>
    </row>
    <row spans="1:5" r="2">
      <c s="2" r="B2" t="s">
        <v>26</v>
      </c>
      <c s="2" r="C2" t="s">
        <v>27</v>
      </c>
      <c s="2" r="D2" t="s">
        <v>26</v>
      </c>
      <c s="2" r="E2" t="s">
        <v>27</v>
      </c>
    </row>
    <row spans="1:5" r="3">
      <c s="3" r="A3" t="s">
        <v>70</v>
      </c>
    </row>
    <row spans="1:5" r="4">
      <c s="4" r="A4" t="s">
        <v>52</v>
      </c>
      <c s="7" r="B4" t="n">
        <v>395</v>
      </c>
      <c s="7" r="C4" t="n">
        <v>333</v>
      </c>
      <c s="7" r="D4" t="n">
        <v>804</v>
      </c>
      <c s="7" r="E4" t="n">
        <v>605</v>
      </c>
    </row>
    <row spans="1:5" r="5">
      <c s="3" r="A5" t="s">
        <v>71</v>
      </c>
    </row>
    <row spans="1:5" r="6">
      <c s="4" r="A6" t="s">
        <v>72</v>
      </c>
      <c s="5" r="B6" t="n">
        <v>-31</v>
      </c>
      <c s="5" r="C6" t="n">
        <v>-42</v>
      </c>
      <c s="5" r="D6" t="n">
        <v>-94</v>
      </c>
      <c s="5" r="E6" t="n">
        <v>-126</v>
      </c>
    </row>
    <row spans="1:5" r="7">
      <c s="4" r="A7" t="s">
        <v>73</v>
      </c>
      <c s="5" r="B7" t="n">
        <v>2</v>
      </c>
      <c s="5" r="C7" t="n">
        <v>0</v>
      </c>
      <c s="5" r="D7" t="n">
        <v>4</v>
      </c>
      <c s="5" r="E7" t="n">
        <v>-1</v>
      </c>
    </row>
    <row spans="1:5" r="8">
      <c s="4" r="A8" t="s">
        <v>74</v>
      </c>
      <c s="5" r="B8" t="n">
        <v>-11</v>
      </c>
      <c s="5" r="C8" t="n">
        <v>-11</v>
      </c>
      <c s="5" r="D8" t="n">
        <v>-21</v>
      </c>
      <c s="5" r="E8" t="n">
        <v>40</v>
      </c>
    </row>
    <row spans="1:5" r="9">
      <c s="4" r="A9" t="s">
        <v>75</v>
      </c>
      <c s="5" r="B9" t="n">
        <v>-40</v>
      </c>
      <c s="5" r="C9" t="n">
        <v>-53</v>
      </c>
      <c s="5" r="D9" t="n">
        <v>-111</v>
      </c>
      <c s="5" r="E9" t="n">
        <v>-87</v>
      </c>
    </row>
    <row spans="1:5" r="10">
      <c s="4" r="A10" t="s">
        <v>76</v>
      </c>
      <c s="5" r="B10" t="n">
        <v>-15</v>
      </c>
      <c s="5" r="C10" t="n">
        <v>-21</v>
      </c>
      <c s="5" r="D10" t="n">
        <v>-42</v>
      </c>
      <c s="5" r="E10" t="n">
        <v>-35</v>
      </c>
    </row>
    <row spans="1:5" r="11">
      <c s="4" r="A11" t="s">
        <v>77</v>
      </c>
      <c s="5" r="B11" t="n">
        <v>-25</v>
      </c>
      <c s="5" r="C11" t="n">
        <v>-32</v>
      </c>
      <c s="5" r="D11" t="n">
        <v>-69</v>
      </c>
      <c s="5" r="E11" t="n">
        <v>-52</v>
      </c>
    </row>
    <row spans="1:5" r="12">
      <c s="4" r="A12" t="s">
        <v>78</v>
      </c>
      <c s="7" r="B12" t="n">
        <v>370</v>
      </c>
      <c s="7" r="C12" t="n">
        <v>301</v>
      </c>
      <c s="7" r="D12" t="n">
        <v>735</v>
      </c>
      <c s="7" r="E12" t="n">
        <v>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63</v>
      </c>
      <c s="2" r="B1" t="s">
        <v>364</v>
      </c>
    </row>
    <row spans="1:3" r="2">
      <c s="2" r="B2" t="s">
        <v>26</v>
      </c>
      <c s="2" r="C2" t="s">
        <v>365</v>
      </c>
    </row>
    <row spans="1:3" r="3">
      <c s="3" r="A3" t="s">
        <v>366</v>
      </c>
    </row>
    <row spans="1:3" r="4">
      <c s="4" r="A4" t="s">
        <v>367</v>
      </c>
      <c s="4" r="C4" t="s">
        <v>368</v>
      </c>
    </row>
    <row spans="1:3" r="5">
      <c s="4" r="A5" t="s">
        <v>369</v>
      </c>
    </row>
    <row spans="1:3" r="6">
      <c s="3" r="A6" t="s">
        <v>366</v>
      </c>
    </row>
    <row spans="1:3" r="7">
      <c s="4" r="A7" t="s">
        <v>370</v>
      </c>
      <c s="4" r="B7" t="s">
        <v>371</v>
      </c>
    </row>
    <row spans="1:3" r="8">
      <c s="4" r="A8" t="s">
        <v>372</v>
      </c>
      <c s="5" r="B8"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373</v>
      </c>
      <c s="2" r="B1" t="s">
        <v>26</v>
      </c>
      <c s="2" r="C1" t="s">
        <v>80</v>
      </c>
      <c s="2" r="D1" t="s">
        <v>27</v>
      </c>
    </row>
    <row spans="1:4" r="2">
      <c s="3" r="A2" t="s">
        <v>366</v>
      </c>
    </row>
    <row spans="1:4" r="3">
      <c s="4" r="A3" t="s">
        <v>103</v>
      </c>
      <c s="7" r="B3" t="n">
        <v>6418</v>
      </c>
      <c s="7" r="C3" t="n">
        <v>6418</v>
      </c>
      <c s="7" r="D3" t="n">
        <v>6418</v>
      </c>
    </row>
    <row spans="1:4" r="4">
      <c s="4" r="A4" t="s">
        <v>360</v>
      </c>
    </row>
    <row spans="1:4" r="5">
      <c s="3" r="A5" t="s">
        <v>366</v>
      </c>
    </row>
    <row spans="1:4" r="6">
      <c s="4" r="A6" t="s">
        <v>103</v>
      </c>
      <c s="5" r="B6" t="n">
        <v>5092</v>
      </c>
      <c s="5" r="D6" t="n">
        <v>5092</v>
      </c>
    </row>
    <row spans="1:4" r="7">
      <c s="4" r="A7" t="s">
        <v>374</v>
      </c>
    </row>
    <row spans="1:4" r="8">
      <c s="3" r="A8" t="s">
        <v>366</v>
      </c>
    </row>
    <row spans="1:4" r="9">
      <c s="4" r="A9" t="s">
        <v>103</v>
      </c>
      <c s="5" r="B9" t="n">
        <v>526</v>
      </c>
      <c s="5" r="D9" t="n">
        <v>526</v>
      </c>
    </row>
    <row spans="1:4" r="10">
      <c s="4" r="A10" t="s">
        <v>375</v>
      </c>
    </row>
    <row spans="1:4" r="11">
      <c s="3" r="A11" t="s">
        <v>366</v>
      </c>
    </row>
    <row spans="1:4" r="12">
      <c s="4" r="A12" t="s">
        <v>103</v>
      </c>
      <c s="7" r="B12" t="n">
        <v>800</v>
      </c>
      <c s="7" r="D12" t="n">
        <v>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25</v>
      </c>
      <c s="2" r="D1" t="s">
        <v>1</v>
      </c>
    </row>
    <row spans="1:5" r="2">
      <c s="2" r="B2" t="s">
        <v>26</v>
      </c>
      <c s="2" r="C2" t="s">
        <v>27</v>
      </c>
      <c s="2" r="D2" t="s">
        <v>26</v>
      </c>
      <c s="2" r="E2" t="s">
        <v>27</v>
      </c>
    </row>
    <row spans="1:5" r="3">
      <c s="3" r="A3" t="s">
        <v>222</v>
      </c>
    </row>
    <row spans="1:5" r="4">
      <c s="4" r="A4" t="s">
        <v>377</v>
      </c>
      <c s="7" r="B4" t="n">
        <v>395</v>
      </c>
      <c s="7" r="C4" t="n">
        <v>333</v>
      </c>
      <c s="7" r="D4" t="n">
        <v>804</v>
      </c>
      <c s="7" r="E4" t="n">
        <v>519</v>
      </c>
    </row>
    <row spans="1:5" r="5">
      <c s="4" r="A5" t="s">
        <v>378</v>
      </c>
      <c s="5" r="B5" t="n">
        <v>0</v>
      </c>
      <c s="5" r="C5" t="n">
        <v>0</v>
      </c>
      <c s="5" r="D5" t="n">
        <v>0</v>
      </c>
      <c s="5" r="E5" t="n">
        <v>86</v>
      </c>
    </row>
    <row spans="1:5" r="6">
      <c s="4" r="A6" t="s">
        <v>52</v>
      </c>
      <c s="7" r="B6" t="n">
        <v>395</v>
      </c>
      <c s="7" r="C6" t="n">
        <v>333</v>
      </c>
      <c s="7" r="D6" t="n">
        <v>804</v>
      </c>
      <c s="7" r="E6" t="n">
        <v>605</v>
      </c>
    </row>
    <row spans="1:5" r="7">
      <c s="4" r="A7" t="s">
        <v>379</v>
      </c>
      <c s="5" r="B7" t="n">
        <v>423</v>
      </c>
      <c s="5" r="C7" t="n">
        <v>420</v>
      </c>
      <c s="5" r="D7" t="n">
        <v>422</v>
      </c>
      <c s="5" r="E7" t="n">
        <v>419</v>
      </c>
    </row>
    <row spans="1:5" r="8">
      <c s="4" r="A8" t="s">
        <v>380</v>
      </c>
      <c s="5" r="B8" t="n">
        <v>1</v>
      </c>
      <c s="5" r="C8" t="n">
        <v>1</v>
      </c>
      <c s="5" r="D8" t="n">
        <v>1</v>
      </c>
      <c s="5" r="E8" t="n">
        <v>1</v>
      </c>
    </row>
    <row spans="1:5" r="9">
      <c s="4" r="A9" t="s">
        <v>381</v>
      </c>
      <c s="5" r="B9" t="n">
        <v>424</v>
      </c>
      <c s="5" r="C9" t="n">
        <v>421</v>
      </c>
      <c s="5" r="D9" t="n">
        <v>423</v>
      </c>
      <c s="5" r="E9" t="n">
        <v>420</v>
      </c>
    </row>
    <row spans="1:5" r="10">
      <c s="3" r="A10" t="s">
        <v>382</v>
      </c>
    </row>
    <row spans="1:5" r="11">
      <c s="4" r="A11" t="s">
        <v>383</v>
      </c>
      <c s="8" r="B11" t="n">
        <v>0.9399999999999999</v>
      </c>
      <c s="8" r="C11" t="n">
        <v>0.79</v>
      </c>
      <c s="8" r="D11" t="n">
        <v>1.91</v>
      </c>
      <c s="8" r="E11" t="n">
        <v>1.24</v>
      </c>
    </row>
    <row spans="1:5" r="12">
      <c s="4" r="A12" t="s">
        <v>384</v>
      </c>
      <c s="5" r="B12" t="n">
        <v>0</v>
      </c>
      <c s="5" r="C12" t="n">
        <v>0</v>
      </c>
      <c s="5" r="D12" t="n">
        <v>0</v>
      </c>
      <c s="9" r="E12" t="n">
        <v>0.2</v>
      </c>
    </row>
    <row spans="1:5" r="13">
      <c s="4" r="A13" t="s">
        <v>56</v>
      </c>
      <c s="9" r="B13" t="n">
        <v>0.9399999999999999</v>
      </c>
      <c s="9" r="C13" t="n">
        <v>0.79</v>
      </c>
      <c s="9" r="D13" t="n">
        <v>1.91</v>
      </c>
      <c s="9" r="E13" t="n">
        <v>1.44</v>
      </c>
    </row>
    <row spans="1:5" r="14">
      <c s="3" r="A14" t="s">
        <v>385</v>
      </c>
    </row>
    <row spans="1:5" r="15">
      <c s="4" r="A15" t="s">
        <v>383</v>
      </c>
      <c s="9" r="B15" t="n">
        <v>0.93</v>
      </c>
      <c s="9" r="C15" t="n">
        <v>0.79</v>
      </c>
      <c s="9" r="D15" t="n">
        <v>1.9</v>
      </c>
      <c s="9" r="E15" t="n">
        <v>1.24</v>
      </c>
    </row>
    <row spans="1:5" r="16">
      <c s="4" r="A16" t="s">
        <v>384</v>
      </c>
      <c s="5" r="B16" t="n">
        <v>0</v>
      </c>
      <c s="5" r="C16" t="n">
        <v>0</v>
      </c>
      <c s="5" r="D16" t="n">
        <v>0</v>
      </c>
      <c s="9" r="E16" t="n">
        <v>0.2</v>
      </c>
    </row>
    <row spans="1:5" r="17">
      <c s="4" r="A17" t="s">
        <v>59</v>
      </c>
      <c s="8" r="B17" t="n">
        <v>0.93</v>
      </c>
      <c s="8" r="C17" t="n">
        <v>0.79</v>
      </c>
      <c s="8" r="D17" t="n">
        <v>1.9</v>
      </c>
      <c s="8" r="E17" t="n">
        <v>1.44</v>
      </c>
    </row>
    <row spans="1:5" r="18">
      <c s="4" r="A18" t="s">
        <v>386</v>
      </c>
      <c s="5" r="B18" t="n">
        <v>1</v>
      </c>
      <c s="5" r="C18" t="n">
        <v>1</v>
      </c>
      <c s="5" r="D18" t="n">
        <v>1</v>
      </c>
      <c s="5" r="E18"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87</v>
      </c>
      <c s="2" r="B1" t="s">
        <v>25</v>
      </c>
      <c s="2" r="D1" t="s">
        <v>1</v>
      </c>
    </row>
    <row spans="1:5" r="2">
      <c s="2" r="B2" t="s">
        <v>26</v>
      </c>
      <c s="2" r="C2" t="s">
        <v>27</v>
      </c>
      <c s="2" r="D2" t="s">
        <v>26</v>
      </c>
      <c s="2" r="E2" t="s">
        <v>27</v>
      </c>
    </row>
    <row spans="1:5" r="3">
      <c s="3" r="A3" t="s">
        <v>388</v>
      </c>
    </row>
    <row spans="1:5" r="4">
      <c s="4" r="A4" t="s">
        <v>389</v>
      </c>
      <c s="7" r="B4" t="n">
        <v>202</v>
      </c>
      <c s="7" r="C4" t="n">
        <v>264</v>
      </c>
      <c s="7" r="D4" t="n">
        <v>246</v>
      </c>
      <c s="7" r="E4" t="n">
        <v>284</v>
      </c>
    </row>
    <row spans="1:5" r="5">
      <c s="4" r="A5" t="s">
        <v>390</v>
      </c>
      <c s="5" r="B5" t="n">
        <v>-8</v>
      </c>
      <c s="5" r="C5" t="n">
        <v>2</v>
      </c>
      <c s="5" r="D5" t="n">
        <v>-1</v>
      </c>
      <c s="5" r="E5" t="n">
        <v>86</v>
      </c>
    </row>
    <row spans="1:5" r="6">
      <c s="4" r="A6" t="s">
        <v>391</v>
      </c>
      <c s="5" r="B6" t="n">
        <v>-32</v>
      </c>
      <c s="5" r="C6" t="n">
        <v>-55</v>
      </c>
      <c s="5" r="D6" t="n">
        <v>-110</v>
      </c>
      <c s="5" r="E6" t="n">
        <v>-173</v>
      </c>
    </row>
    <row spans="1:5" r="7">
      <c s="4" r="A7" t="s">
        <v>75</v>
      </c>
      <c s="5" r="B7" t="n">
        <v>-40</v>
      </c>
      <c s="5" r="C7" t="n">
        <v>-53</v>
      </c>
      <c s="5" r="D7" t="n">
        <v>-111</v>
      </c>
      <c s="5" r="E7" t="n">
        <v>-87</v>
      </c>
    </row>
    <row spans="1:5" r="8">
      <c s="4" r="A8" t="s">
        <v>187</v>
      </c>
      <c s="5" r="B8" t="n">
        <v>-15</v>
      </c>
      <c s="5" r="C8" t="n">
        <v>-21</v>
      </c>
      <c s="5" r="D8" t="n">
        <v>-42</v>
      </c>
      <c s="5" r="E8" t="n">
        <v>-35</v>
      </c>
    </row>
    <row spans="1:5" r="9">
      <c s="4" r="A9" t="s">
        <v>77</v>
      </c>
      <c s="5" r="B9" t="n">
        <v>-25</v>
      </c>
      <c s="5" r="C9" t="n">
        <v>-32</v>
      </c>
      <c s="5" r="D9" t="n">
        <v>-69</v>
      </c>
      <c s="5" r="E9" t="n">
        <v>-52</v>
      </c>
    </row>
    <row spans="1:5" r="10">
      <c s="4" r="A10" t="s">
        <v>392</v>
      </c>
      <c s="5" r="B10" t="n">
        <v>177</v>
      </c>
      <c s="5" r="C10" t="n">
        <v>232</v>
      </c>
      <c s="5" r="D10" t="n">
        <v>177</v>
      </c>
      <c s="5" r="E10" t="n">
        <v>232</v>
      </c>
    </row>
    <row spans="1:5" r="11">
      <c s="4" r="A11" t="s">
        <v>21</v>
      </c>
    </row>
    <row spans="1:5" r="12">
      <c s="3" r="A12" t="s">
        <v>388</v>
      </c>
    </row>
    <row spans="1:5" r="13">
      <c s="4" r="A13" t="s">
        <v>389</v>
      </c>
      <c s="5" r="B13" t="n">
        <v>45</v>
      </c>
      <c s="5" r="C13" t="n">
        <v>72</v>
      </c>
      <c s="5" r="D13" t="n">
        <v>57</v>
      </c>
      <c s="5" r="E13" t="n">
        <v>54</v>
      </c>
    </row>
    <row spans="1:5" r="14">
      <c s="4" r="A14" t="s">
        <v>390</v>
      </c>
      <c s="5" r="B14" t="n">
        <v>-7</v>
      </c>
      <c s="5" r="C14" t="n">
        <v>2</v>
      </c>
      <c s="5" r="D14" t="n">
        <v>-1</v>
      </c>
      <c s="5" r="E14" t="n">
        <v>78</v>
      </c>
    </row>
    <row spans="1:5" r="15">
      <c s="4" r="A15" t="s">
        <v>391</v>
      </c>
      <c s="5" r="B15" t="n">
        <v>-8</v>
      </c>
      <c s="5" r="C15" t="n">
        <v>-17</v>
      </c>
      <c s="5" r="D15" t="n">
        <v>-33</v>
      </c>
      <c s="5" r="E15" t="n">
        <v>-64</v>
      </c>
    </row>
    <row spans="1:5" r="16">
      <c s="4" r="A16" t="s">
        <v>75</v>
      </c>
      <c s="5" r="B16" t="n">
        <v>-15</v>
      </c>
      <c s="5" r="C16" t="n">
        <v>-15</v>
      </c>
      <c s="5" r="D16" t="n">
        <v>-34</v>
      </c>
      <c s="5" r="E16" t="n">
        <v>14</v>
      </c>
    </row>
    <row spans="1:5" r="17">
      <c s="4" r="A17" t="s">
        <v>187</v>
      </c>
      <c s="5" r="B17" t="n">
        <v>-6</v>
      </c>
      <c s="5" r="C17" t="n">
        <v>-6</v>
      </c>
      <c s="5" r="D17" t="n">
        <v>-13</v>
      </c>
      <c s="5" r="E17" t="n">
        <v>5</v>
      </c>
    </row>
    <row spans="1:5" r="18">
      <c s="4" r="A18" t="s">
        <v>77</v>
      </c>
      <c s="5" r="B18" t="n">
        <v>-9</v>
      </c>
      <c s="5" r="C18" t="n">
        <v>-9</v>
      </c>
      <c s="5" r="D18" t="n">
        <v>-21</v>
      </c>
      <c s="5" r="E18" t="n">
        <v>9</v>
      </c>
    </row>
    <row spans="1:5" r="19">
      <c s="4" r="A19" t="s">
        <v>392</v>
      </c>
      <c s="5" r="B19" t="n">
        <v>36</v>
      </c>
      <c s="5" r="C19" t="n">
        <v>63</v>
      </c>
      <c s="5" r="D19" t="n">
        <v>36</v>
      </c>
      <c s="5" r="E19" t="n">
        <v>63</v>
      </c>
    </row>
    <row spans="1:5" r="20">
      <c s="4" r="A20" t="s">
        <v>393</v>
      </c>
    </row>
    <row spans="1:5" r="21">
      <c s="3" r="A21" t="s">
        <v>388</v>
      </c>
    </row>
    <row spans="1:5" r="22">
      <c s="4" r="A22" t="s">
        <v>389</v>
      </c>
      <c s="5" r="B22" t="n">
        <v>-36</v>
      </c>
      <c s="5" r="C22" t="n">
        <v>-36</v>
      </c>
      <c s="5" r="D22" t="n">
        <v>-37</v>
      </c>
      <c s="5" r="E22" t="n">
        <v>-36</v>
      </c>
    </row>
    <row spans="1:5" r="23">
      <c s="4" r="A23" t="s">
        <v>390</v>
      </c>
      <c s="5" r="B23" t="n">
        <v>0</v>
      </c>
      <c s="5" r="C23" t="n">
        <v>0</v>
      </c>
      <c s="5" r="D23" t="n">
        <v>0</v>
      </c>
      <c s="5" r="E23" t="n">
        <v>0</v>
      </c>
    </row>
    <row spans="1:5" r="24">
      <c s="4" r="A24" t="s">
        <v>391</v>
      </c>
      <c s="5" r="B24" t="n">
        <v>2</v>
      </c>
      <c s="5" r="C24" t="n">
        <v>0</v>
      </c>
      <c s="5" r="D24" t="n">
        <v>4</v>
      </c>
      <c s="5" r="E24" t="n">
        <v>-1</v>
      </c>
    </row>
    <row spans="1:5" r="25">
      <c s="4" r="A25" t="s">
        <v>75</v>
      </c>
      <c s="5" r="B25" t="n">
        <v>2</v>
      </c>
      <c s="5" r="C25" t="n">
        <v>0</v>
      </c>
      <c s="5" r="D25" t="n">
        <v>4</v>
      </c>
      <c s="5" r="E25" t="n">
        <v>-1</v>
      </c>
    </row>
    <row spans="1:5" r="26">
      <c s="4" r="A26" t="s">
        <v>187</v>
      </c>
      <c s="5" r="B26" t="n">
        <v>1</v>
      </c>
      <c s="5" r="C26" t="n">
        <v>0</v>
      </c>
      <c s="5" r="D26" t="n">
        <v>2</v>
      </c>
      <c s="5" r="E26" t="n">
        <v>-1</v>
      </c>
    </row>
    <row spans="1:5" r="27">
      <c s="4" r="A27" t="s">
        <v>77</v>
      </c>
      <c s="5" r="B27" t="n">
        <v>1</v>
      </c>
      <c s="5" r="C27" t="n">
        <v>0</v>
      </c>
      <c s="5" r="D27" t="n">
        <v>2</v>
      </c>
      <c s="5" r="E27" t="n">
        <v>0</v>
      </c>
    </row>
    <row spans="1:5" r="28">
      <c s="4" r="A28" t="s">
        <v>392</v>
      </c>
      <c s="5" r="B28" t="n">
        <v>-35</v>
      </c>
      <c s="5" r="C28" t="n">
        <v>-36</v>
      </c>
      <c s="5" r="D28" t="n">
        <v>-35</v>
      </c>
      <c s="5" r="E28" t="n">
        <v>-36</v>
      </c>
    </row>
    <row spans="1:5" r="29">
      <c s="4" r="A29" t="s">
        <v>394</v>
      </c>
    </row>
    <row spans="1:5" r="30">
      <c s="3" r="A30" t="s">
        <v>388</v>
      </c>
    </row>
    <row spans="1:5" r="31">
      <c s="4" r="A31" t="s">
        <v>389</v>
      </c>
      <c s="5" r="B31" t="n">
        <v>-9</v>
      </c>
      <c s="5" r="C31" t="n">
        <v>-5</v>
      </c>
      <c s="5" r="D31" t="n">
        <v>-7</v>
      </c>
      <c s="5" r="E31" t="n">
        <v>-1</v>
      </c>
    </row>
    <row spans="1:5" r="32">
      <c s="4" r="A32" t="s">
        <v>390</v>
      </c>
      <c s="5" r="B32" t="n">
        <v>0</v>
      </c>
      <c s="5" r="C32" t="n">
        <v>0</v>
      </c>
      <c s="5" r="D32" t="n">
        <v>0</v>
      </c>
      <c s="5" r="E32" t="n">
        <v>0</v>
      </c>
    </row>
    <row spans="1:5" r="33">
      <c s="4" r="A33" t="s">
        <v>391</v>
      </c>
      <c s="5" r="B33" t="n">
        <v>0</v>
      </c>
      <c s="5" r="C33" t="n">
        <v>-2</v>
      </c>
      <c s="5" r="D33" t="n">
        <v>-2</v>
      </c>
      <c s="5" r="E33" t="n">
        <v>-7</v>
      </c>
    </row>
    <row spans="1:5" r="34">
      <c s="4" r="A34" t="s">
        <v>75</v>
      </c>
      <c s="5" r="B34" t="n">
        <v>0</v>
      </c>
      <c s="5" r="C34" t="n">
        <v>-2</v>
      </c>
      <c s="5" r="D34" t="n">
        <v>-2</v>
      </c>
      <c s="5" r="E34" t="n">
        <v>-7</v>
      </c>
    </row>
    <row spans="1:5" r="35">
      <c s="4" r="A35" t="s">
        <v>187</v>
      </c>
      <c s="5" r="B35" t="n">
        <v>0</v>
      </c>
      <c s="5" r="C35" t="n">
        <v>-1</v>
      </c>
      <c s="5" r="D35" t="n">
        <v>0</v>
      </c>
      <c s="5" r="E35" t="n">
        <v>-2</v>
      </c>
    </row>
    <row spans="1:5" r="36">
      <c s="4" r="A36" t="s">
        <v>77</v>
      </c>
      <c s="5" r="B36" t="n">
        <v>0</v>
      </c>
      <c s="5" r="C36" t="n">
        <v>-1</v>
      </c>
      <c s="5" r="D36" t="n">
        <v>-2</v>
      </c>
      <c s="5" r="E36" t="n">
        <v>-5</v>
      </c>
    </row>
    <row spans="1:5" r="37">
      <c s="4" r="A37" t="s">
        <v>392</v>
      </c>
      <c s="5" r="B37" t="n">
        <v>-9</v>
      </c>
      <c s="5" r="C37" t="n">
        <v>-6</v>
      </c>
      <c s="5" r="D37" t="n">
        <v>-9</v>
      </c>
      <c s="5" r="E37" t="n">
        <v>-6</v>
      </c>
    </row>
    <row spans="1:5" r="38">
      <c s="4" r="A38" t="s">
        <v>395</v>
      </c>
    </row>
    <row spans="1:5" r="39">
      <c s="3" r="A39" t="s">
        <v>388</v>
      </c>
    </row>
    <row spans="1:5" r="40">
      <c s="4" r="A40" t="s">
        <v>389</v>
      </c>
      <c s="5" r="B40" t="n">
        <v>19</v>
      </c>
      <c s="5" r="C40" t="n">
        <v>41</v>
      </c>
      <c s="5" r="D40" t="n">
        <v>25</v>
      </c>
      <c s="5" r="E40" t="n">
        <v>9</v>
      </c>
    </row>
    <row spans="1:5" r="41">
      <c s="4" r="A41" t="s">
        <v>390</v>
      </c>
      <c s="5" r="B41" t="n">
        <v>-8</v>
      </c>
      <c s="5" r="C41" t="n">
        <v>2</v>
      </c>
      <c s="5" r="D41" t="n">
        <v>-1</v>
      </c>
      <c s="5" r="E41" t="n">
        <v>86</v>
      </c>
    </row>
    <row spans="1:5" r="42">
      <c s="4" r="A42" t="s">
        <v>391</v>
      </c>
      <c s="5" r="B42" t="n">
        <v>-3</v>
      </c>
      <c s="5" r="C42" t="n">
        <v>-13</v>
      </c>
      <c s="5" r="D42" t="n">
        <v>-20</v>
      </c>
      <c s="5" r="E42" t="n">
        <v>-46</v>
      </c>
    </row>
    <row spans="1:5" r="43">
      <c s="4" r="A43" t="s">
        <v>75</v>
      </c>
      <c s="5" r="B43" t="n">
        <v>-11</v>
      </c>
      <c s="5" r="C43" t="n">
        <v>-11</v>
      </c>
      <c s="5" r="D43" t="n">
        <v>-21</v>
      </c>
      <c s="5" r="E43" t="n">
        <v>40</v>
      </c>
    </row>
    <row spans="1:5" r="44">
      <c s="4" r="A44" t="s">
        <v>187</v>
      </c>
      <c s="5" r="B44" t="n">
        <v>-4</v>
      </c>
      <c s="5" r="C44" t="n">
        <v>-5</v>
      </c>
      <c s="5" r="D44" t="n">
        <v>-8</v>
      </c>
      <c s="5" r="E44" t="n">
        <v>14</v>
      </c>
    </row>
    <row spans="1:5" r="45">
      <c s="4" r="A45" t="s">
        <v>77</v>
      </c>
      <c s="5" r="B45" t="n">
        <v>-7</v>
      </c>
      <c s="5" r="C45" t="n">
        <v>-6</v>
      </c>
      <c s="5" r="D45" t="n">
        <v>-13</v>
      </c>
      <c s="5" r="E45" t="n">
        <v>26</v>
      </c>
    </row>
    <row spans="1:5" r="46">
      <c s="4" r="A46" t="s">
        <v>392</v>
      </c>
      <c s="5" r="B46" t="n">
        <v>12</v>
      </c>
      <c s="5" r="C46" t="n">
        <v>35</v>
      </c>
      <c s="5" r="D46" t="n">
        <v>12</v>
      </c>
      <c s="5" r="E46" t="n">
        <v>35</v>
      </c>
    </row>
    <row spans="1:5" r="47">
      <c s="4" r="A47" t="s">
        <v>396</v>
      </c>
    </row>
    <row spans="1:5" r="48">
      <c s="3" r="A48" t="s">
        <v>388</v>
      </c>
    </row>
    <row spans="1:5" r="49">
      <c s="4" r="A49" t="s">
        <v>389</v>
      </c>
      <c s="5" r="B49" t="n">
        <v>16</v>
      </c>
      <c s="5" r="C49" t="n">
        <v>36</v>
      </c>
      <c s="5" r="D49" t="n">
        <v>21</v>
      </c>
      <c s="5" r="E49" t="n">
        <v>8</v>
      </c>
    </row>
    <row spans="1:5" r="50">
      <c s="4" r="A50" t="s">
        <v>390</v>
      </c>
      <c s="5" r="B50" t="n">
        <v>-7</v>
      </c>
      <c s="5" r="C50" t="n">
        <v>2</v>
      </c>
      <c s="5" r="D50" t="n">
        <v>-1</v>
      </c>
      <c s="5" r="E50" t="n">
        <v>78</v>
      </c>
    </row>
    <row spans="1:5" r="51">
      <c s="4" r="A51" t="s">
        <v>391</v>
      </c>
      <c s="5" r="B51" t="n">
        <v>-4</v>
      </c>
      <c s="5" r="C51" t="n">
        <v>-11</v>
      </c>
      <c s="5" r="D51" t="n">
        <v>-19</v>
      </c>
      <c s="5" r="E51" t="n">
        <v>-43</v>
      </c>
    </row>
    <row spans="1:5" r="52">
      <c s="4" r="A52" t="s">
        <v>75</v>
      </c>
      <c s="5" r="B52" t="n">
        <v>-11</v>
      </c>
      <c s="5" r="C52" t="n">
        <v>-9</v>
      </c>
      <c s="5" r="D52" t="n">
        <v>-20</v>
      </c>
      <c s="5" r="E52" t="n">
        <v>35</v>
      </c>
    </row>
    <row spans="1:5" r="53">
      <c s="4" r="A53" t="s">
        <v>187</v>
      </c>
      <c s="5" r="B53" t="n">
        <v>-5</v>
      </c>
      <c s="5" r="C53" t="n">
        <v>-4</v>
      </c>
      <c s="5" r="D53" t="n">
        <v>-9</v>
      </c>
      <c s="5" r="E53" t="n">
        <v>12</v>
      </c>
    </row>
    <row spans="1:5" r="54">
      <c s="4" r="A54" t="s">
        <v>77</v>
      </c>
      <c s="5" r="B54" t="n">
        <v>-6</v>
      </c>
      <c s="5" r="C54" t="n">
        <v>-5</v>
      </c>
      <c s="5" r="D54" t="n">
        <v>-11</v>
      </c>
      <c s="5" r="E54" t="n">
        <v>23</v>
      </c>
    </row>
    <row spans="1:5" r="55">
      <c s="4" r="A55" t="s">
        <v>392</v>
      </c>
      <c s="5" r="B55" t="n">
        <v>10</v>
      </c>
      <c s="5" r="C55" t="n">
        <v>31</v>
      </c>
      <c s="5" r="D55" t="n">
        <v>10</v>
      </c>
      <c s="5" r="E55" t="n">
        <v>31</v>
      </c>
    </row>
    <row spans="1:5" r="56">
      <c s="4" r="A56" t="s">
        <v>397</v>
      </c>
    </row>
    <row spans="1:5" r="57">
      <c s="3" r="A57" t="s">
        <v>388</v>
      </c>
    </row>
    <row spans="1:5" r="58">
      <c s="4" r="A58" t="s">
        <v>389</v>
      </c>
      <c s="5" r="B58" t="n">
        <v>219</v>
      </c>
      <c s="5" r="C58" t="n">
        <v>259</v>
      </c>
      <c s="5" r="D58" t="n">
        <v>258</v>
      </c>
      <c s="5" r="E58" t="n">
        <v>311</v>
      </c>
    </row>
    <row spans="1:5" r="59">
      <c s="4" r="A59" t="s">
        <v>390</v>
      </c>
      <c s="5" r="B59" t="n">
        <v>0</v>
      </c>
      <c s="5" r="C59" t="n">
        <v>0</v>
      </c>
      <c s="5" r="D59" t="n">
        <v>0</v>
      </c>
      <c s="5" r="E59" t="n">
        <v>0</v>
      </c>
    </row>
    <row spans="1:5" r="60">
      <c s="4" r="A60" t="s">
        <v>391</v>
      </c>
      <c s="5" r="B60" t="n">
        <v>-31</v>
      </c>
      <c s="5" r="C60" t="n">
        <v>-42</v>
      </c>
      <c s="5" r="D60" t="n">
        <v>-94</v>
      </c>
      <c s="5" r="E60" t="n">
        <v>-126</v>
      </c>
    </row>
    <row spans="1:5" r="61">
      <c s="4" r="A61" t="s">
        <v>75</v>
      </c>
      <c s="5" r="B61" t="n">
        <v>-31</v>
      </c>
      <c s="5" r="C61" t="n">
        <v>-42</v>
      </c>
      <c s="5" r="D61" t="n">
        <v>-94</v>
      </c>
      <c s="5" r="E61" t="n">
        <v>-126</v>
      </c>
    </row>
    <row spans="1:5" r="62">
      <c s="4" r="A62" t="s">
        <v>187</v>
      </c>
      <c s="5" r="B62" t="n">
        <v>-12</v>
      </c>
      <c s="5" r="C62" t="n">
        <v>-16</v>
      </c>
      <c s="5" r="D62" t="n">
        <v>-36</v>
      </c>
      <c s="5" r="E62" t="n">
        <v>-48</v>
      </c>
    </row>
    <row spans="1:5" r="63">
      <c s="4" r="A63" t="s">
        <v>77</v>
      </c>
      <c s="5" r="B63" t="n">
        <v>-19</v>
      </c>
      <c s="5" r="C63" t="n">
        <v>-26</v>
      </c>
      <c s="5" r="D63" t="n">
        <v>-58</v>
      </c>
      <c s="5" r="E63" t="n">
        <v>-78</v>
      </c>
    </row>
    <row spans="1:5" r="64">
      <c s="4" r="A64" t="s">
        <v>392</v>
      </c>
      <c s="5" r="B64" t="n">
        <v>200</v>
      </c>
      <c s="5" r="C64" t="n">
        <v>233</v>
      </c>
      <c s="5" r="D64" t="n">
        <v>200</v>
      </c>
      <c s="5" r="E64" t="n">
        <v>233</v>
      </c>
    </row>
    <row spans="1:5" r="65">
      <c s="4" r="A65" t="s">
        <v>398</v>
      </c>
    </row>
    <row spans="1:5" r="66">
      <c s="3" r="A66" t="s">
        <v>388</v>
      </c>
    </row>
    <row spans="1:5" r="67">
      <c s="4" r="A67" t="s">
        <v>389</v>
      </c>
      <c s="5" r="B67" t="n">
        <v>38</v>
      </c>
      <c s="5" r="C67" t="n">
        <v>41</v>
      </c>
      <c s="5" r="D67" t="n">
        <v>43</v>
      </c>
      <c s="5" r="E67" t="n">
        <v>47</v>
      </c>
    </row>
    <row spans="1:5" r="68">
      <c s="4" r="A68" t="s">
        <v>390</v>
      </c>
      <c s="5" r="B68" t="n">
        <v>0</v>
      </c>
      <c s="5" r="C68" t="n">
        <v>0</v>
      </c>
      <c s="5" r="D68" t="n">
        <v>0</v>
      </c>
      <c s="5" r="E68" t="n">
        <v>0</v>
      </c>
    </row>
    <row spans="1:5" r="69">
      <c s="4" r="A69" t="s">
        <v>391</v>
      </c>
      <c s="5" r="B69" t="n">
        <v>-4</v>
      </c>
      <c s="5" r="C69" t="n">
        <v>-4</v>
      </c>
      <c s="5" r="D69" t="n">
        <v>-12</v>
      </c>
      <c s="5" r="E69" t="n">
        <v>-14</v>
      </c>
    </row>
    <row spans="1:5" r="70">
      <c s="4" r="A70" t="s">
        <v>75</v>
      </c>
      <c s="5" r="B70" t="n">
        <v>-4</v>
      </c>
      <c s="5" r="C70" t="n">
        <v>-4</v>
      </c>
      <c s="5" r="D70" t="n">
        <v>-12</v>
      </c>
      <c s="5" r="E70" t="n">
        <v>-14</v>
      </c>
    </row>
    <row spans="1:5" r="71">
      <c s="4" r="A71" t="s">
        <v>187</v>
      </c>
      <c s="5" r="B71" t="n">
        <v>-1</v>
      </c>
      <c s="5" r="C71" t="n">
        <v>-1</v>
      </c>
      <c s="5" r="D71" t="n">
        <v>-4</v>
      </c>
      <c s="5" r="E71" t="n">
        <v>-5</v>
      </c>
    </row>
    <row spans="1:5" r="72">
      <c s="4" r="A72" t="s">
        <v>77</v>
      </c>
      <c s="5" r="B72" t="n">
        <v>-3</v>
      </c>
      <c s="5" r="C72" t="n">
        <v>-3</v>
      </c>
      <c s="5" r="D72" t="n">
        <v>-8</v>
      </c>
      <c s="5" r="E72" t="n">
        <v>-9</v>
      </c>
    </row>
    <row spans="1:5" r="73">
      <c s="4" r="A73" t="s">
        <v>392</v>
      </c>
      <c s="7" r="B73" t="n">
        <v>35</v>
      </c>
      <c s="7" r="C73" t="n">
        <v>38</v>
      </c>
      <c s="7" r="D73" t="n">
        <v>35</v>
      </c>
      <c s="7" r="E73" t="n">
        <v>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99</v>
      </c>
      <c s="2" r="B1" t="s">
        <v>400</v>
      </c>
      <c s="2" r="C1" t="s">
        <v>25</v>
      </c>
      <c s="2" r="E1" t="s">
        <v>1</v>
      </c>
    </row>
    <row spans="1:6" r="2">
      <c s="2" r="B2" t="s">
        <v>401</v>
      </c>
      <c s="2" r="C2" t="s">
        <v>26</v>
      </c>
      <c s="2" r="D2" t="s">
        <v>27</v>
      </c>
      <c s="2" r="E2" t="s">
        <v>26</v>
      </c>
      <c s="2" r="F2" t="s">
        <v>27</v>
      </c>
    </row>
    <row spans="1:6" r="3">
      <c s="3" r="A3" t="s">
        <v>402</v>
      </c>
    </row>
    <row spans="1:6" r="4">
      <c s="4" r="A4" t="s">
        <v>403</v>
      </c>
      <c s="7" r="B4" t="n">
        <v>143</v>
      </c>
      <c s="7" r="E4" t="n">
        <v>143</v>
      </c>
      <c s="7" r="F4" t="n">
        <v>0</v>
      </c>
    </row>
    <row spans="1:6" r="5">
      <c s="4" r="A5" t="s">
        <v>404</v>
      </c>
    </row>
    <row spans="1:6" r="6">
      <c s="3" r="A6" t="s">
        <v>402</v>
      </c>
    </row>
    <row spans="1:6" r="7">
      <c s="4" r="A7" t="s">
        <v>405</v>
      </c>
      <c s="7" r="C7" t="n">
        <v>49</v>
      </c>
      <c s="7" r="D7" t="n">
        <v>42</v>
      </c>
      <c s="5" r="E7" t="n">
        <v>145</v>
      </c>
      <c s="5" r="F7" t="n">
        <v>125</v>
      </c>
    </row>
    <row spans="1:6" r="8">
      <c s="4" r="A8" t="s">
        <v>406</v>
      </c>
      <c s="5" r="C8" t="n">
        <v>96</v>
      </c>
      <c s="5" r="D8" t="n">
        <v>100</v>
      </c>
      <c s="5" r="E8" t="n">
        <v>288</v>
      </c>
      <c s="5" r="F8" t="n">
        <v>301</v>
      </c>
    </row>
    <row spans="1:6" r="9">
      <c s="4" r="A9" t="s">
        <v>407</v>
      </c>
      <c s="5" r="C9" t="n">
        <v>-111</v>
      </c>
      <c s="5" r="D9" t="n">
        <v>-116</v>
      </c>
      <c s="5" r="E9" t="n">
        <v>-333</v>
      </c>
      <c s="5" r="F9" t="n">
        <v>-346</v>
      </c>
    </row>
    <row spans="1:6" r="10">
      <c s="4" r="A10" t="s">
        <v>408</v>
      </c>
      <c s="5" r="C10" t="n">
        <v>2</v>
      </c>
      <c s="5" r="D10" t="n">
        <v>2</v>
      </c>
      <c s="5" r="E10" t="n">
        <v>6</v>
      </c>
      <c s="5" r="F10" t="n">
        <v>6</v>
      </c>
    </row>
    <row spans="1:6" r="11">
      <c s="4" r="A11" t="s">
        <v>409</v>
      </c>
      <c s="5" r="C11" t="n">
        <v>36</v>
      </c>
      <c s="5" r="D11" t="n">
        <v>28</v>
      </c>
      <c s="5" r="E11" t="n">
        <v>106</v>
      </c>
      <c s="5" r="F11" t="n">
        <v>86</v>
      </c>
    </row>
    <row spans="1:6" r="12">
      <c s="4" r="A12" t="s">
        <v>410</v>
      </c>
    </row>
    <row spans="1:6" r="13">
      <c s="3" r="A13" t="s">
        <v>402</v>
      </c>
    </row>
    <row spans="1:6" r="14">
      <c s="4" r="A14" t="s">
        <v>405</v>
      </c>
      <c s="5" r="C14" t="n">
        <v>2</v>
      </c>
      <c s="5" r="D14" t="n">
        <v>2</v>
      </c>
      <c s="5" r="E14" t="n">
        <v>4</v>
      </c>
      <c s="5" r="F14" t="n">
        <v>6</v>
      </c>
    </row>
    <row spans="1:6" r="15">
      <c s="4" r="A15" t="s">
        <v>406</v>
      </c>
      <c s="5" r="C15" t="n">
        <v>7</v>
      </c>
      <c s="5" r="D15" t="n">
        <v>9</v>
      </c>
      <c s="5" r="E15" t="n">
        <v>21</v>
      </c>
      <c s="5" r="F15" t="n">
        <v>29</v>
      </c>
    </row>
    <row spans="1:6" r="16">
      <c s="4" r="A16" t="s">
        <v>407</v>
      </c>
      <c s="5" r="C16" t="n">
        <v>-9</v>
      </c>
      <c s="5" r="D16" t="n">
        <v>-8</v>
      </c>
      <c s="5" r="E16" t="n">
        <v>-25</v>
      </c>
      <c s="5" r="F16" t="n">
        <v>-24</v>
      </c>
    </row>
    <row spans="1:6" r="17">
      <c s="4" r="A17" t="s">
        <v>408</v>
      </c>
      <c s="5" r="C17" t="n">
        <v>-33</v>
      </c>
      <c s="5" r="D17" t="n">
        <v>-44</v>
      </c>
      <c s="5" r="E17" t="n">
        <v>-100</v>
      </c>
      <c s="5" r="F17" t="n">
        <v>-132</v>
      </c>
    </row>
    <row spans="1:6" r="18">
      <c s="4" r="A18" t="s">
        <v>409</v>
      </c>
      <c s="5" r="C18" t="n">
        <v>-33</v>
      </c>
      <c s="5" r="D18" t="n">
        <v>-41</v>
      </c>
      <c s="5" r="E18" t="n">
        <v>-100</v>
      </c>
      <c s="5" r="F18" t="n">
        <v>-121</v>
      </c>
    </row>
    <row spans="1:6" r="19">
      <c s="4" r="A19" t="s">
        <v>411</v>
      </c>
    </row>
    <row spans="1:6" r="20">
      <c s="3" r="A20" t="s">
        <v>402</v>
      </c>
    </row>
    <row spans="1:6" r="21">
      <c s="4" r="A21" t="s">
        <v>412</v>
      </c>
      <c s="5" r="C21" t="n">
        <v>25</v>
      </c>
      <c s="5" r="D21" t="n">
        <v>19</v>
      </c>
      <c s="5" r="E21" t="n">
        <v>74</v>
      </c>
      <c s="5" r="F21" t="n">
        <v>61</v>
      </c>
    </row>
    <row spans="1:6" r="22">
      <c s="4" r="A22" t="s">
        <v>413</v>
      </c>
    </row>
    <row spans="1:6" r="23">
      <c s="3" r="A23" t="s">
        <v>402</v>
      </c>
    </row>
    <row spans="1:6" r="24">
      <c s="4" r="A24" t="s">
        <v>412</v>
      </c>
      <c s="5" r="C24" t="n">
        <v>-21</v>
      </c>
      <c s="5" r="D24" t="n">
        <v>-24</v>
      </c>
      <c s="5" r="E24" t="n">
        <v>-66</v>
      </c>
      <c s="5" r="F24" t="n">
        <v>-78</v>
      </c>
    </row>
    <row spans="1:6" r="25">
      <c s="4" r="A25" t="s">
        <v>414</v>
      </c>
    </row>
    <row spans="1:6" r="26">
      <c s="3" r="A26" t="s">
        <v>402</v>
      </c>
    </row>
    <row spans="1:6" r="27">
      <c s="4" r="A27" t="s">
        <v>409</v>
      </c>
      <c s="5" r="C27" t="n">
        <v>4</v>
      </c>
      <c s="5" r="D27" t="n">
        <v>5</v>
      </c>
      <c s="5" r="E27" t="n">
        <v>12</v>
      </c>
      <c s="5" r="F27" t="n">
        <v>13</v>
      </c>
    </row>
    <row spans="1:6" r="28">
      <c s="4" r="A28" t="s">
        <v>412</v>
      </c>
      <c s="5" r="C28" t="n">
        <v>4</v>
      </c>
      <c s="5" r="D28" t="n">
        <v>4</v>
      </c>
      <c s="5" r="E28" t="n">
        <v>12</v>
      </c>
      <c s="5" r="F28" t="n">
        <v>12</v>
      </c>
    </row>
    <row spans="1:6" r="29">
      <c s="4" r="A29" t="s">
        <v>415</v>
      </c>
    </row>
    <row spans="1:6" r="30">
      <c s="3" r="A30" t="s">
        <v>402</v>
      </c>
    </row>
    <row spans="1:6" r="31">
      <c s="4" r="A31" t="s">
        <v>409</v>
      </c>
      <c s="5" r="C31" t="n">
        <v>-5</v>
      </c>
      <c s="5" r="D31" t="n">
        <v>-5</v>
      </c>
      <c s="5" r="E31" t="n">
        <v>-15</v>
      </c>
      <c s="5" r="F31" t="n">
        <v>-15</v>
      </c>
    </row>
    <row spans="1:6" r="32">
      <c s="4" r="A32" t="s">
        <v>412</v>
      </c>
      <c s="7" r="C32" t="n">
        <v>-4</v>
      </c>
      <c s="7" r="D32" t="n">
        <v>-4</v>
      </c>
      <c s="7" r="E32" t="n">
        <v>-12</v>
      </c>
      <c s="7" r="F32" t="n">
        <v>-13</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25</v>
      </c>
      <c s="2" r="D1" t="s">
        <v>1</v>
      </c>
    </row>
    <row spans="1:5" r="2">
      <c s="2" r="B2" t="s">
        <v>26</v>
      </c>
      <c s="2" r="C2" t="s">
        <v>27</v>
      </c>
      <c s="2" r="D2" t="s">
        <v>26</v>
      </c>
      <c s="2" r="E2" t="s">
        <v>27</v>
      </c>
    </row>
    <row spans="1:5" r="3">
      <c s="3" r="A3" t="s">
        <v>417</v>
      </c>
    </row>
    <row spans="1:5" r="4">
      <c s="4" r="A4" t="s">
        <v>36</v>
      </c>
      <c s="7" r="B4" t="n">
        <v>850</v>
      </c>
      <c s="7" r="C4" t="n">
        <v>858</v>
      </c>
      <c s="7" r="D4" t="n">
        <v>2823</v>
      </c>
      <c s="7" r="E4" t="n">
        <v>3061</v>
      </c>
    </row>
    <row spans="1:5" r="5">
      <c s="4" r="A5" t="s">
        <v>45</v>
      </c>
      <c s="5" r="B5" t="n">
        <v>285</v>
      </c>
      <c s="5" r="C5" t="n">
        <v>275</v>
      </c>
      <c s="5" r="D5" t="n">
        <v>846</v>
      </c>
      <c s="5" r="E5" t="n">
        <v>802</v>
      </c>
    </row>
    <row spans="1:5" r="6">
      <c s="4" r="A6" t="s">
        <v>44</v>
      </c>
      <c s="5" r="B6" t="n">
        <v>28</v>
      </c>
      <c s="5" r="C6" t="n">
        <v>-16</v>
      </c>
      <c s="5" r="D6" t="n">
        <v>14</v>
      </c>
      <c s="5" r="E6" t="n">
        <v>-67</v>
      </c>
    </row>
    <row spans="1:5" r="7">
      <c s="4" r="A7" t="s">
        <v>418</v>
      </c>
      <c s="5" r="B7" t="n">
        <v>-621</v>
      </c>
      <c s="5" r="C7" t="n">
        <v>-485</v>
      </c>
      <c s="5" r="D7" t="n">
        <v>-1289</v>
      </c>
      <c s="5" r="E7" t="n">
        <v>-745</v>
      </c>
    </row>
    <row spans="1:5" r="8">
      <c s="4" r="A8" t="s">
        <v>419</v>
      </c>
      <c s="5" r="B8" t="n">
        <v>226</v>
      </c>
      <c s="5" r="C8" t="n">
        <v>152</v>
      </c>
      <c s="5" r="D8" t="n">
        <v>485</v>
      </c>
      <c s="5" r="E8" t="n">
        <v>226</v>
      </c>
    </row>
    <row spans="1:5" r="9">
      <c s="4" r="A9" t="s">
        <v>420</v>
      </c>
      <c s="5" r="B9" t="n">
        <v>-395</v>
      </c>
      <c s="5" r="C9" t="n">
        <v>-333</v>
      </c>
      <c s="5" r="D9" t="n">
        <v>-804</v>
      </c>
      <c s="5" r="E9" t="n">
        <v>-605</v>
      </c>
    </row>
    <row spans="1:5" r="10">
      <c s="4" r="A10" t="s">
        <v>21</v>
      </c>
    </row>
    <row spans="1:5" r="11">
      <c s="3" r="A11" t="s">
        <v>417</v>
      </c>
    </row>
    <row spans="1:5" r="12">
      <c s="4" r="A12" t="s">
        <v>36</v>
      </c>
      <c s="5" r="B12" t="n">
        <v>246</v>
      </c>
      <c s="5" r="C12" t="n">
        <v>356</v>
      </c>
      <c s="5" r="D12" t="n">
        <v>1012</v>
      </c>
      <c s="5" r="E12" t="n">
        <v>1276</v>
      </c>
    </row>
    <row spans="1:5" r="13">
      <c s="4" r="A13" t="s">
        <v>44</v>
      </c>
      <c s="5" r="B13" t="n">
        <v>21</v>
      </c>
      <c s="5" r="C13" t="n">
        <v>-13</v>
      </c>
      <c s="5" r="D13" t="n">
        <v>7</v>
      </c>
      <c s="5" r="E13" t="n">
        <v>-57</v>
      </c>
    </row>
    <row spans="1:5" r="14">
      <c s="4" r="A14" t="s">
        <v>418</v>
      </c>
      <c s="5" r="B14" t="n">
        <v>-190</v>
      </c>
      <c s="5" r="C14" t="n">
        <v>-72</v>
      </c>
      <c s="5" r="D14" t="n">
        <v>-160</v>
      </c>
      <c s="5" r="E14" t="n">
        <v>241</v>
      </c>
    </row>
    <row spans="1:5" r="15">
      <c s="4" r="A15" t="s">
        <v>419</v>
      </c>
      <c s="5" r="B15" t="n">
        <v>70</v>
      </c>
      <c s="5" r="C15" t="n">
        <v>28</v>
      </c>
      <c s="5" r="D15" t="n">
        <v>64</v>
      </c>
      <c s="5" r="E15" t="n">
        <v>-95</v>
      </c>
    </row>
    <row spans="1:5" r="16">
      <c s="4" r="A16" t="s">
        <v>421</v>
      </c>
    </row>
    <row spans="1:5" r="17">
      <c s="3" r="A17" t="s">
        <v>417</v>
      </c>
    </row>
    <row spans="1:5" r="18">
      <c s="4" r="A18" t="s">
        <v>418</v>
      </c>
      <c s="5" r="B18" t="n">
        <v>2</v>
      </c>
      <c s="5" r="C18" t="n">
        <v>0</v>
      </c>
      <c s="5" r="D18" t="n">
        <v>4</v>
      </c>
      <c s="5" r="E18" t="n">
        <v>-1</v>
      </c>
    </row>
    <row spans="1:5" r="19">
      <c s="4" r="A19" t="s">
        <v>419</v>
      </c>
      <c s="5" r="B19" t="n">
        <v>-1</v>
      </c>
      <c s="5" r="C19" t="n">
        <v>0</v>
      </c>
      <c s="5" r="D19" t="n">
        <v>-2</v>
      </c>
      <c s="5" r="E19" t="n">
        <v>0</v>
      </c>
    </row>
    <row spans="1:5" r="20">
      <c s="4" r="A20" t="s">
        <v>420</v>
      </c>
      <c s="5" r="B20" t="n">
        <v>1</v>
      </c>
      <c s="5" r="C20" t="n">
        <v>0</v>
      </c>
      <c s="5" r="D20" t="n">
        <v>2</v>
      </c>
      <c s="5" r="E20" t="n">
        <v>-1</v>
      </c>
    </row>
    <row spans="1:5" r="21">
      <c s="4" r="A21" t="s">
        <v>422</v>
      </c>
    </row>
    <row spans="1:5" r="22">
      <c s="3" r="A22" t="s">
        <v>417</v>
      </c>
    </row>
    <row spans="1:5" r="23">
      <c s="4" r="A23" t="s">
        <v>419</v>
      </c>
      <c s="5" r="B23" t="n">
        <v>0</v>
      </c>
      <c s="5" r="C23" t="n">
        <v>1</v>
      </c>
      <c s="5" r="D23" t="n">
        <v>0</v>
      </c>
      <c s="5" r="E23" t="n">
        <v>3</v>
      </c>
    </row>
    <row spans="1:5" r="24">
      <c s="4" r="A24" t="s">
        <v>420</v>
      </c>
      <c s="5" r="B24" t="n">
        <v>0</v>
      </c>
      <c s="5" r="C24" t="n">
        <v>-1</v>
      </c>
      <c s="5" r="D24" t="n">
        <v>-2</v>
      </c>
      <c s="5" r="E24" t="n">
        <v>-4</v>
      </c>
    </row>
    <row spans="1:5" r="25">
      <c s="4" r="A25" t="s">
        <v>423</v>
      </c>
    </row>
    <row spans="1:5" r="26">
      <c s="3" r="A26" t="s">
        <v>417</v>
      </c>
    </row>
    <row spans="1:5" r="27">
      <c s="4" r="A27" t="s">
        <v>36</v>
      </c>
      <c s="5" r="B27" t="n">
        <v>0</v>
      </c>
      <c s="5" r="C27" t="n">
        <v>-2</v>
      </c>
      <c s="5" r="D27" t="n">
        <v>-2</v>
      </c>
      <c s="5" r="E27" t="n">
        <v>-7</v>
      </c>
    </row>
    <row spans="1:5" r="28">
      <c s="4" r="A28" t="s">
        <v>424</v>
      </c>
    </row>
    <row spans="1:5" r="29">
      <c s="3" r="A29" t="s">
        <v>417</v>
      </c>
    </row>
    <row spans="1:5" r="30">
      <c s="4" r="A30" t="s">
        <v>36</v>
      </c>
      <c s="5" r="B30" t="n">
        <v>0</v>
      </c>
      <c s="5" r="C30" t="n">
        <v>-2</v>
      </c>
      <c s="5" r="D30" t="n">
        <v>-2</v>
      </c>
      <c s="5" r="E30" t="n">
        <v>-7</v>
      </c>
    </row>
    <row spans="1:5" r="31">
      <c s="4" r="A31" t="s">
        <v>425</v>
      </c>
    </row>
    <row spans="1:5" r="32">
      <c s="3" r="A32" t="s">
        <v>417</v>
      </c>
    </row>
    <row spans="1:5" r="33">
      <c s="4" r="A33" t="s">
        <v>45</v>
      </c>
      <c s="5" r="B33" t="n">
        <v>2</v>
      </c>
      <c s="5" r="C33" t="n">
        <v>2</v>
      </c>
      <c s="5" r="D33" t="n">
        <v>6</v>
      </c>
      <c s="5" r="E33" t="n">
        <v>6</v>
      </c>
    </row>
    <row spans="1:5" r="34">
      <c s="4" r="A34" t="s">
        <v>426</v>
      </c>
    </row>
    <row spans="1:5" r="35">
      <c s="3" r="A35" t="s">
        <v>417</v>
      </c>
    </row>
    <row spans="1:5" r="36">
      <c s="4" r="A36" t="s">
        <v>44</v>
      </c>
      <c s="5" r="B36" t="n">
        <v>-3</v>
      </c>
      <c s="5" r="C36" t="n">
        <v>-13</v>
      </c>
      <c s="5" r="D36" t="n">
        <v>-20</v>
      </c>
      <c s="5" r="E36" t="n">
        <v>-46</v>
      </c>
    </row>
    <row spans="1:5" r="37">
      <c s="4" r="A37" t="s">
        <v>419</v>
      </c>
      <c s="5" r="B37" t="n">
        <v>1</v>
      </c>
      <c s="5" r="C37" t="n">
        <v>5</v>
      </c>
      <c s="5" r="D37" t="n">
        <v>7</v>
      </c>
      <c s="5" r="E37" t="n">
        <v>17</v>
      </c>
    </row>
    <row spans="1:5" r="38">
      <c s="4" r="A38" t="s">
        <v>420</v>
      </c>
      <c s="5" r="B38" t="n">
        <v>-2</v>
      </c>
      <c s="5" r="C38" t="n">
        <v>-8</v>
      </c>
      <c s="5" r="D38" t="n">
        <v>-13</v>
      </c>
      <c s="5" r="E38" t="n">
        <v>-29</v>
      </c>
    </row>
    <row spans="1:5" r="39">
      <c s="4" r="A39" t="s">
        <v>427</v>
      </c>
    </row>
    <row spans="1:5" r="40">
      <c s="3" r="A40" t="s">
        <v>417</v>
      </c>
    </row>
    <row spans="1:5" r="41">
      <c s="4" r="A41" t="s">
        <v>44</v>
      </c>
      <c s="5" r="B41" t="n">
        <v>-3</v>
      </c>
      <c s="5" r="C41" t="n">
        <v>-11</v>
      </c>
      <c s="5" r="D41" t="n">
        <v>-18</v>
      </c>
      <c s="5" r="E41" t="n">
        <v>-43</v>
      </c>
    </row>
    <row spans="1:5" r="42">
      <c s="4" r="A42" t="s">
        <v>419</v>
      </c>
      <c s="5" r="B42" t="n">
        <v>1</v>
      </c>
      <c s="5" r="C42" t="n">
        <v>5</v>
      </c>
      <c s="5" r="D42" t="n">
        <v>7</v>
      </c>
      <c s="5" r="E42" t="n">
        <v>16</v>
      </c>
    </row>
    <row spans="1:5" r="43">
      <c s="4" r="A43" t="s">
        <v>420</v>
      </c>
      <c s="5" r="B43" t="n">
        <v>-2</v>
      </c>
      <c s="5" r="C43" t="n">
        <v>-6</v>
      </c>
      <c s="5" r="D43" t="n">
        <v>-11</v>
      </c>
      <c s="5" r="E43" t="n">
        <v>-27</v>
      </c>
    </row>
    <row spans="1:5" r="44">
      <c s="4" r="A44" t="s">
        <v>428</v>
      </c>
    </row>
    <row spans="1:5" r="45">
      <c s="3" r="A45" t="s">
        <v>417</v>
      </c>
    </row>
    <row spans="1:5" r="46">
      <c s="4" r="A46" t="s">
        <v>429</v>
      </c>
      <c s="5" r="B46" t="n">
        <v>-31</v>
      </c>
      <c s="5" r="C46" t="n">
        <v>-42</v>
      </c>
      <c s="5" r="D46" t="n">
        <v>-94</v>
      </c>
      <c s="5" r="E46" t="n">
        <v>-126</v>
      </c>
    </row>
    <row spans="1:5" r="47">
      <c s="4" r="A47" t="s">
        <v>419</v>
      </c>
      <c s="5" r="B47" t="n">
        <v>12</v>
      </c>
      <c s="5" r="C47" t="n">
        <v>16</v>
      </c>
      <c s="5" r="D47" t="n">
        <v>36</v>
      </c>
      <c s="5" r="E47" t="n">
        <v>48</v>
      </c>
    </row>
    <row spans="1:5" r="48">
      <c s="4" r="A48" t="s">
        <v>420</v>
      </c>
      <c s="5" r="B48" t="n">
        <v>-19</v>
      </c>
      <c s="5" r="C48" t="n">
        <v>-26</v>
      </c>
      <c s="5" r="D48" t="n">
        <v>-58</v>
      </c>
      <c s="5" r="E48" t="n">
        <v>-78</v>
      </c>
    </row>
    <row spans="1:5" r="49">
      <c s="4" r="A49" t="s">
        <v>430</v>
      </c>
    </row>
    <row spans="1:5" r="50">
      <c s="3" r="A50" t="s">
        <v>417</v>
      </c>
    </row>
    <row spans="1:5" r="51">
      <c s="4" r="A51" t="s">
        <v>429</v>
      </c>
      <c s="5" r="B51" t="n">
        <v>-4</v>
      </c>
      <c s="5" r="C51" t="n">
        <v>-4</v>
      </c>
      <c s="5" r="D51" t="n">
        <v>-12</v>
      </c>
      <c s="5" r="E51" t="n">
        <v>-14</v>
      </c>
    </row>
    <row spans="1:5" r="52">
      <c s="4" r="A52" t="s">
        <v>419</v>
      </c>
      <c s="5" r="B52" t="n">
        <v>1</v>
      </c>
      <c s="5" r="C52" t="n">
        <v>1</v>
      </c>
      <c s="5" r="D52" t="n">
        <v>4</v>
      </c>
      <c s="5" r="E52" t="n">
        <v>5</v>
      </c>
    </row>
    <row spans="1:5" r="53">
      <c s="4" r="A53" t="s">
        <v>420</v>
      </c>
      <c s="7" r="B53" t="n">
        <v>-3</v>
      </c>
      <c s="7" r="C53" t="n">
        <v>-3</v>
      </c>
      <c s="7" r="D53" t="n">
        <v>-8</v>
      </c>
      <c s="7" r="E53"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31</v>
      </c>
      <c s="2" r="B1" t="s">
        <v>25</v>
      </c>
      <c s="2" r="D1" t="s">
        <v>1</v>
      </c>
    </row>
    <row spans="1:5" r="2">
      <c s="2" r="B2" t="s">
        <v>26</v>
      </c>
      <c s="2" r="C2" t="s">
        <v>27</v>
      </c>
      <c s="2" r="D2" t="s">
        <v>26</v>
      </c>
      <c s="2" r="E2" t="s">
        <v>27</v>
      </c>
    </row>
    <row spans="1:5" r="3">
      <c s="3" r="A3" t="s">
        <v>432</v>
      </c>
    </row>
    <row spans="1:5" r="4">
      <c s="4" r="A4" t="s">
        <v>433</v>
      </c>
      <c s="4" r="B4" t="s">
        <v>434</v>
      </c>
      <c s="4" r="C4" t="s">
        <v>435</v>
      </c>
      <c s="4" r="D4" t="s">
        <v>436</v>
      </c>
      <c s="4" r="E4" t="s">
        <v>437</v>
      </c>
    </row>
    <row spans="1:5" r="5">
      <c s="4" r="A5" t="s">
        <v>438</v>
      </c>
      <c s="7" r="D5" t="n">
        <v>10</v>
      </c>
    </row>
    <row spans="1:5" r="6">
      <c s="4" r="A6" t="s">
        <v>21</v>
      </c>
    </row>
    <row spans="1:5" r="7">
      <c s="3" r="A7" t="s">
        <v>432</v>
      </c>
    </row>
    <row spans="1:5" r="8">
      <c s="4" r="A8" t="s">
        <v>433</v>
      </c>
      <c s="4" r="B8" t="s">
        <v>439</v>
      </c>
      <c s="4" r="C8" t="s">
        <v>440</v>
      </c>
      <c s="4" r="D8" t="s">
        <v>441</v>
      </c>
      <c s="4" r="E8" t="s">
        <v>4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s="1" r="A1" t="s">
        <v>443</v>
      </c>
      <c s="2" r="B1" t="s">
        <v>444</v>
      </c>
    </row>
    <row spans="1:2" r="2">
      <c s="3" r="A2" t="s">
        <v>303</v>
      </c>
    </row>
    <row spans="1:2" r="3">
      <c s="4" r="A3" t="s">
        <v>445</v>
      </c>
      <c s="7" r="B3" t="n">
        <v>1237</v>
      </c>
    </row>
    <row spans="1:2" r="4">
      <c s="4" r="A4" t="s">
        <v>446</v>
      </c>
      <c s="5" r="B4" t="n">
        <v>974</v>
      </c>
    </row>
    <row spans="1:2" r="5">
      <c s="4" r="A5" t="s">
        <v>447</v>
      </c>
      <c s="5" r="B5" t="n">
        <v>263</v>
      </c>
    </row>
    <row spans="1:2" r="6">
      <c s="4" r="A6" t="s">
        <v>21</v>
      </c>
    </row>
    <row spans="1:2" r="7">
      <c s="3" r="A7" t="s">
        <v>303</v>
      </c>
    </row>
    <row spans="1:2" r="8">
      <c s="4" r="A8" t="s">
        <v>445</v>
      </c>
      <c s="5" r="B8" t="n">
        <v>1162</v>
      </c>
    </row>
    <row spans="1:2" r="9">
      <c s="4" r="A9" t="s">
        <v>446</v>
      </c>
      <c s="5" r="B9" t="n">
        <v>945</v>
      </c>
    </row>
    <row spans="1:2" r="10">
      <c s="4" r="A10" t="s">
        <v>447</v>
      </c>
      <c s="7" r="B10" t="n">
        <v>2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38"/>
    <col customWidth="1" max="6" min="6" width="21"/>
    <col customWidth="1" max="7" min="7" width="16"/>
    <col customWidth="1" max="8" min="8" width="21"/>
  </cols>
  <sheetData>
    <row spans="1:8" r="1">
      <c s="1" r="A1" t="s">
        <v>448</v>
      </c>
      <c s="2" r="B1" t="s">
        <v>25</v>
      </c>
      <c s="2" r="E1" t="s">
        <v>1</v>
      </c>
      <c s="2" r="G1" t="s">
        <v>449</v>
      </c>
    </row>
    <row spans="1:8" r="2">
      <c s="2" r="B2" t="s">
        <v>444</v>
      </c>
      <c s="2" r="C2" t="s">
        <v>450</v>
      </c>
      <c s="2" r="D2" t="s">
        <v>192</v>
      </c>
      <c s="2" r="E2" t="s">
        <v>451</v>
      </c>
      <c s="2" r="F2" t="s">
        <v>192</v>
      </c>
      <c s="2" r="G2" t="s">
        <v>452</v>
      </c>
      <c s="2" r="H2" t="s">
        <v>453</v>
      </c>
    </row>
    <row spans="1:8" r="3">
      <c s="3" r="A3" t="s">
        <v>454</v>
      </c>
    </row>
    <row spans="1:8" r="4">
      <c s="4" r="A4" t="s">
        <v>455</v>
      </c>
      <c s="4" r="E4" t="s">
        <v>456</v>
      </c>
    </row>
    <row spans="1:8" r="5">
      <c s="4" r="A5" t="s">
        <v>457</v>
      </c>
      <c s="7" r="B5" t="n">
        <v>139000000</v>
      </c>
      <c s="7" r="E5" t="n">
        <v>139000000</v>
      </c>
      <c s="7" r="H5" t="n">
        <v>168000000</v>
      </c>
    </row>
    <row spans="1:8" r="6">
      <c s="4" r="A6" t="s">
        <v>458</v>
      </c>
      <c s="5" r="B6" t="n">
        <v>429000000</v>
      </c>
      <c s="5" r="E6" t="n">
        <v>429000000</v>
      </c>
      <c s="5" r="H6" t="n">
        <v>450000000</v>
      </c>
    </row>
    <row spans="1:8" r="7">
      <c s="4" r="A7" t="s">
        <v>459</v>
      </c>
      <c s="5" r="B7" t="n">
        <v>387000000</v>
      </c>
      <c s="7" r="E7" t="n">
        <v>387000000</v>
      </c>
    </row>
    <row spans="1:8" r="8">
      <c s="4" r="A8" t="s">
        <v>460</v>
      </c>
      <c s="5" r="E8" t="n">
        <v>1</v>
      </c>
    </row>
    <row spans="1:8" r="9">
      <c s="4" r="A9" t="s">
        <v>35</v>
      </c>
      <c s="7" r="B9" t="n">
        <v>1209000000</v>
      </c>
      <c s="7" r="D9" t="n">
        <v>1188000000</v>
      </c>
      <c s="7" r="E9" t="n">
        <v>3311000000</v>
      </c>
      <c s="7" r="F9" t="n">
        <v>3726000000</v>
      </c>
    </row>
    <row spans="1:8" r="10">
      <c s="4" r="A10" t="s">
        <v>461</v>
      </c>
    </row>
    <row spans="1:8" r="11">
      <c s="3" r="A11" t="s">
        <v>454</v>
      </c>
    </row>
    <row spans="1:8" r="12">
      <c s="4" r="A12" t="s">
        <v>462</v>
      </c>
      <c s="4" r="B12" t="s">
        <v>463</v>
      </c>
      <c s="4" r="E12" t="s">
        <v>463</v>
      </c>
    </row>
    <row spans="1:8" r="13">
      <c s="4" r="A13" t="s">
        <v>464</v>
      </c>
    </row>
    <row spans="1:8" r="14">
      <c s="3" r="A14" t="s">
        <v>454</v>
      </c>
    </row>
    <row spans="1:8" r="15">
      <c s="4" r="A15" t="s">
        <v>462</v>
      </c>
      <c s="4" r="B15" t="s">
        <v>465</v>
      </c>
      <c s="4" r="E15" t="s">
        <v>465</v>
      </c>
    </row>
    <row spans="1:8" r="16">
      <c s="4" r="A16" t="s">
        <v>466</v>
      </c>
    </row>
    <row spans="1:8" r="17">
      <c s="3" r="A17" t="s">
        <v>454</v>
      </c>
    </row>
    <row spans="1:8" r="18">
      <c s="4" r="A18" t="s">
        <v>462</v>
      </c>
      <c s="4" r="B18" t="s">
        <v>467</v>
      </c>
      <c s="4" r="E18" t="s">
        <v>467</v>
      </c>
    </row>
    <row spans="1:8" r="19">
      <c s="4" r="A19" t="s">
        <v>468</v>
      </c>
    </row>
    <row spans="1:8" r="20">
      <c s="3" r="A20" t="s">
        <v>454</v>
      </c>
    </row>
    <row spans="1:8" r="21">
      <c s="4" r="A21" t="s">
        <v>469</v>
      </c>
      <c s="5" r="E21" t="n">
        <v>15</v>
      </c>
    </row>
    <row spans="1:8" r="22">
      <c s="4" r="A22" t="s">
        <v>470</v>
      </c>
    </row>
    <row spans="1:8" r="23">
      <c s="3" r="A23" t="s">
        <v>454</v>
      </c>
    </row>
    <row spans="1:8" r="24">
      <c s="4" r="A24" t="s">
        <v>122</v>
      </c>
      <c s="7" r="B24" t="n">
        <v>362000000</v>
      </c>
      <c s="7" r="E24" t="n">
        <v>362000000</v>
      </c>
      <c s="7" r="H24" t="n">
        <v>386000000</v>
      </c>
    </row>
    <row spans="1:8" r="25">
      <c s="4" r="A25" t="s">
        <v>471</v>
      </c>
    </row>
    <row spans="1:8" r="26">
      <c s="3" r="A26" t="s">
        <v>454</v>
      </c>
    </row>
    <row spans="1:8" r="27">
      <c s="4" r="A27" t="s">
        <v>472</v>
      </c>
      <c s="4" r="E27" t="s">
        <v>456</v>
      </c>
    </row>
    <row spans="1:8" r="28">
      <c s="4" r="A28" t="s">
        <v>473</v>
      </c>
    </row>
    <row spans="1:8" r="29">
      <c s="3" r="A29" t="s">
        <v>454</v>
      </c>
    </row>
    <row spans="1:8" r="30">
      <c s="4" r="A30" t="s">
        <v>474</v>
      </c>
      <c s="7" r="E30" t="n">
        <v>445000</v>
      </c>
    </row>
    <row spans="1:8" r="31">
      <c s="4" r="A31" t="s">
        <v>475</v>
      </c>
    </row>
    <row spans="1:8" r="32">
      <c s="3" r="A32" t="s">
        <v>454</v>
      </c>
    </row>
    <row spans="1:8" r="33">
      <c s="4" r="A33" t="s">
        <v>476</v>
      </c>
      <c s="4" r="B33" t="s">
        <v>477</v>
      </c>
      <c s="4" r="E33" t="s">
        <v>477</v>
      </c>
    </row>
    <row spans="1:8" r="34">
      <c s="4" r="A34" t="s">
        <v>478</v>
      </c>
    </row>
    <row spans="1:8" r="35">
      <c s="3" r="A35" t="s">
        <v>454</v>
      </c>
    </row>
    <row spans="1:8" r="36">
      <c s="4" r="A36" t="s">
        <v>35</v>
      </c>
      <c s="7" r="B36" t="n">
        <v>29000000</v>
      </c>
      <c s="7" r="D36" t="n">
        <v>49000000</v>
      </c>
      <c s="7" r="E36" t="n">
        <v>86000000</v>
      </c>
      <c s="7" r="F36" t="n">
        <v>150000000</v>
      </c>
    </row>
    <row spans="1:8" r="37">
      <c s="4" r="A37" t="s">
        <v>479</v>
      </c>
    </row>
    <row spans="1:8" r="38">
      <c s="3" r="A38" t="s">
        <v>454</v>
      </c>
    </row>
    <row spans="1:8" r="39">
      <c s="4" r="A39" t="s">
        <v>480</v>
      </c>
      <c s="4" r="B39" t="s">
        <v>481</v>
      </c>
      <c s="4" r="E39" t="s">
        <v>481</v>
      </c>
    </row>
    <row spans="1:8" r="40">
      <c s="4" r="A40" t="s">
        <v>482</v>
      </c>
      <c s="4" r="B40" t="s">
        <v>483</v>
      </c>
      <c s="4" r="E40" t="s">
        <v>483</v>
      </c>
    </row>
    <row spans="1:8" r="41">
      <c s="4" r="A41" t="s">
        <v>484</v>
      </c>
    </row>
    <row spans="1:8" r="42">
      <c s="3" r="A42" t="s">
        <v>454</v>
      </c>
    </row>
    <row spans="1:8" r="43">
      <c s="4" r="A43" t="s">
        <v>485</v>
      </c>
      <c s="7" r="B43" t="n">
        <v>364000000</v>
      </c>
      <c s="7" r="E43" t="n">
        <v>364000000</v>
      </c>
    </row>
    <row spans="1:8" r="44">
      <c s="4" r="A44" t="s">
        <v>486</v>
      </c>
      <c s="7" r="C44" t="n">
        <v>24000000</v>
      </c>
    </row>
    <row spans="1:8" r="45">
      <c s="4" r="A45" t="s">
        <v>487</v>
      </c>
    </row>
    <row spans="1:8" r="46">
      <c s="3" r="A46" t="s">
        <v>454</v>
      </c>
    </row>
    <row spans="1:8" r="47">
      <c s="4" r="A47" t="s">
        <v>459</v>
      </c>
      <c s="7" r="B47" t="n">
        <v>300000000</v>
      </c>
      <c s="7" r="E47" t="n">
        <v>300000000</v>
      </c>
    </row>
    <row spans="1:8" r="48">
      <c s="4" r="A48" t="s">
        <v>486</v>
      </c>
      <c s="7" r="C48" t="n">
        <v>24000000</v>
      </c>
    </row>
    <row spans="1:8" r="49">
      <c s="4" r="A49" t="s">
        <v>488</v>
      </c>
    </row>
    <row spans="1:8" r="50">
      <c s="3" r="A50" t="s">
        <v>454</v>
      </c>
    </row>
    <row spans="1:8" r="51">
      <c s="4" r="A51" t="s">
        <v>489</v>
      </c>
      <c s="5" r="C51" t="n">
        <v>2000000</v>
      </c>
      <c s="5" r="G51" t="n">
        <v>2000000</v>
      </c>
    </row>
    <row spans="1:8" r="52">
      <c s="4" r="A52" t="s">
        <v>490</v>
      </c>
    </row>
    <row spans="1:8" r="53">
      <c s="3" r="A53" t="s">
        <v>454</v>
      </c>
    </row>
    <row spans="1:8" r="54">
      <c s="4" r="A54" t="s">
        <v>476</v>
      </c>
      <c s="4" r="B54" t="s">
        <v>491</v>
      </c>
      <c s="4" r="E54" t="s">
        <v>49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92</v>
      </c>
      <c s="2" r="B1" t="s">
        <v>26</v>
      </c>
      <c s="2" r="C1" t="s">
        <v>80</v>
      </c>
    </row>
    <row spans="1:3" r="2">
      <c s="3" r="A2" t="s">
        <v>493</v>
      </c>
    </row>
    <row spans="1:3" r="3">
      <c s="4" r="A3" t="s">
        <v>494</v>
      </c>
      <c s="7" r="B3" t="n">
        <v>2870</v>
      </c>
      <c s="7" r="C3" t="n">
        <v>2832</v>
      </c>
    </row>
    <row spans="1:3" r="4">
      <c s="3" r="A4" t="s">
        <v>495</v>
      </c>
    </row>
    <row spans="1:3" r="5">
      <c s="4" r="A5" t="s">
        <v>496</v>
      </c>
      <c s="5" r="B5" t="n">
        <v>-328</v>
      </c>
      <c s="5" r="C5" t="n">
        <v>-334</v>
      </c>
    </row>
    <row spans="1:3" r="6">
      <c s="4" r="A6" t="s">
        <v>497</v>
      </c>
      <c s="5" r="B6" t="n">
        <v>2542</v>
      </c>
      <c s="5" r="C6" t="n">
        <v>2498</v>
      </c>
    </row>
    <row spans="1:3" r="7">
      <c s="4" r="A7" t="s">
        <v>21</v>
      </c>
    </row>
    <row spans="1:3" r="8">
      <c s="3" r="A8" t="s">
        <v>493</v>
      </c>
    </row>
    <row spans="1:3" r="9">
      <c s="4" r="A9" t="s">
        <v>494</v>
      </c>
      <c s="5" r="B9" t="n">
        <v>1593</v>
      </c>
      <c s="5" r="C9" t="n">
        <v>1520</v>
      </c>
    </row>
    <row spans="1:3" r="10">
      <c s="3" r="A10" t="s">
        <v>495</v>
      </c>
    </row>
    <row spans="1:3" r="11">
      <c s="4" r="A11" t="s">
        <v>496</v>
      </c>
      <c s="5" r="B11" t="n">
        <v>-181</v>
      </c>
      <c s="5" r="C11" t="n">
        <v>-180</v>
      </c>
    </row>
    <row spans="1:3" r="12">
      <c s="4" r="A12" t="s">
        <v>497</v>
      </c>
      <c s="5" r="B12" t="n">
        <v>1412</v>
      </c>
      <c s="5" r="C12" t="n">
        <v>1340</v>
      </c>
    </row>
    <row spans="1:3" r="13">
      <c s="4" r="A13" t="s">
        <v>498</v>
      </c>
    </row>
    <row spans="1:3" r="14">
      <c s="3" r="A14" t="s">
        <v>495</v>
      </c>
    </row>
    <row spans="1:3" r="15">
      <c s="4" r="A15" t="s">
        <v>496</v>
      </c>
      <c s="5" r="B15" t="n">
        <v>-170</v>
      </c>
      <c s="5" r="C15" t="n">
        <v>-167</v>
      </c>
    </row>
    <row spans="1:3" r="16">
      <c s="4" r="A16" t="s">
        <v>499</v>
      </c>
    </row>
    <row spans="1:3" r="17">
      <c s="3" r="A17" t="s">
        <v>495</v>
      </c>
    </row>
    <row spans="1:3" r="18">
      <c s="4" r="A18" t="s">
        <v>496</v>
      </c>
      <c s="5" r="B18" t="n">
        <v>-170</v>
      </c>
      <c s="5" r="C18" t="n">
        <v>-167</v>
      </c>
    </row>
    <row spans="1:3" r="19">
      <c s="4" r="A19" t="s">
        <v>500</v>
      </c>
    </row>
    <row spans="1:3" r="20">
      <c s="3" r="A20" t="s">
        <v>495</v>
      </c>
    </row>
    <row spans="1:3" r="21">
      <c s="4" r="A21" t="s">
        <v>496</v>
      </c>
      <c s="5" r="B21" t="n">
        <v>-14</v>
      </c>
      <c s="5" r="C21" t="n">
        <v>-14</v>
      </c>
    </row>
    <row spans="1:3" r="22">
      <c s="4" r="A22" t="s">
        <v>501</v>
      </c>
    </row>
    <row spans="1:3" r="23">
      <c s="3" r="A23" t="s">
        <v>495</v>
      </c>
    </row>
    <row spans="1:3" r="24">
      <c s="4" r="A24" t="s">
        <v>496</v>
      </c>
      <c s="5" r="B24" t="n">
        <v>-11</v>
      </c>
      <c s="5" r="C24" t="n">
        <v>-13</v>
      </c>
    </row>
    <row spans="1:3" r="25">
      <c s="4" r="A25" t="s">
        <v>502</v>
      </c>
    </row>
    <row spans="1:3" r="26">
      <c s="3" r="A26" t="s">
        <v>495</v>
      </c>
    </row>
    <row spans="1:3" r="27">
      <c s="4" r="A27" t="s">
        <v>496</v>
      </c>
      <c s="5" r="B27" t="n">
        <v>-144</v>
      </c>
      <c s="5" r="C27" t="n">
        <v>-153</v>
      </c>
    </row>
    <row spans="1:3" r="28">
      <c s="4" r="A28" t="s">
        <v>503</v>
      </c>
    </row>
    <row spans="1:3" r="29">
      <c s="3" r="A29" t="s">
        <v>493</v>
      </c>
    </row>
    <row spans="1:3" r="30">
      <c s="4" r="A30" t="s">
        <v>494</v>
      </c>
      <c s="5" r="B30" t="n">
        <v>1271</v>
      </c>
      <c s="5" r="C30" t="n">
        <v>1221</v>
      </c>
    </row>
    <row spans="1:3" r="31">
      <c s="4" r="A31" t="s">
        <v>504</v>
      </c>
    </row>
    <row spans="1:3" r="32">
      <c s="3" r="A32" t="s">
        <v>493</v>
      </c>
    </row>
    <row spans="1:3" r="33">
      <c s="4" r="A33" t="s">
        <v>494</v>
      </c>
      <c s="5" r="B33" t="n">
        <v>692</v>
      </c>
      <c s="5" r="C33" t="n">
        <v>655</v>
      </c>
    </row>
    <row spans="1:3" r="34">
      <c s="4" r="A34" t="s">
        <v>505</v>
      </c>
    </row>
    <row spans="1:3" r="35">
      <c s="3" r="A35" t="s">
        <v>493</v>
      </c>
    </row>
    <row spans="1:3" r="36">
      <c s="4" r="A36" t="s">
        <v>494</v>
      </c>
      <c s="5" r="B36" t="n">
        <v>256</v>
      </c>
      <c s="5" r="C36" t="n">
        <v>172</v>
      </c>
    </row>
    <row spans="1:3" r="37">
      <c s="4" r="A37" t="s">
        <v>506</v>
      </c>
    </row>
    <row spans="1:3" r="38">
      <c s="3" r="A38" t="s">
        <v>493</v>
      </c>
    </row>
    <row spans="1:3" r="39">
      <c s="4" r="A39" t="s">
        <v>494</v>
      </c>
      <c s="5" r="B39" t="n">
        <v>256</v>
      </c>
      <c s="5" r="C39" t="n">
        <v>172</v>
      </c>
    </row>
    <row spans="1:3" r="40">
      <c s="4" r="A40" t="s">
        <v>507</v>
      </c>
    </row>
    <row spans="1:3" r="41">
      <c s="3" r="A41" t="s">
        <v>493</v>
      </c>
    </row>
    <row spans="1:3" r="42">
      <c s="4" r="A42" t="s">
        <v>494</v>
      </c>
      <c s="5" r="B42" t="n">
        <v>17</v>
      </c>
      <c s="5" r="C42" t="n">
        <v>39</v>
      </c>
    </row>
    <row spans="1:3" r="43">
      <c s="4" r="A43" t="s">
        <v>508</v>
      </c>
    </row>
    <row spans="1:3" r="44">
      <c s="3" r="A44" t="s">
        <v>493</v>
      </c>
    </row>
    <row spans="1:3" r="45">
      <c s="4" r="A45" t="s">
        <v>494</v>
      </c>
      <c s="5" r="B45" t="n">
        <v>9</v>
      </c>
      <c s="5" r="C45" t="n">
        <v>27</v>
      </c>
    </row>
    <row spans="1:3" r="46">
      <c s="4" r="A46" t="s">
        <v>509</v>
      </c>
    </row>
    <row spans="1:3" r="47">
      <c s="3" r="A47" t="s">
        <v>493</v>
      </c>
    </row>
    <row spans="1:3" r="48">
      <c s="4" r="A48" t="s">
        <v>494</v>
      </c>
      <c s="5" r="B48" t="n">
        <v>1</v>
      </c>
      <c s="5" r="C48" t="n">
        <v>2</v>
      </c>
    </row>
    <row spans="1:3" r="49">
      <c s="4" r="A49" t="s">
        <v>510</v>
      </c>
    </row>
    <row spans="1:3" r="50">
      <c s="3" r="A50" t="s">
        <v>493</v>
      </c>
    </row>
    <row spans="1:3" r="51">
      <c s="4" r="A51" t="s">
        <v>494</v>
      </c>
      <c s="5" r="B51" t="n">
        <v>651</v>
      </c>
      <c s="5" r="C51" t="n">
        <v>592</v>
      </c>
    </row>
    <row spans="1:3" r="52">
      <c s="4" r="A52" t="s">
        <v>511</v>
      </c>
    </row>
    <row spans="1:3" r="53">
      <c s="3" r="A53" t="s">
        <v>493</v>
      </c>
    </row>
    <row spans="1:3" r="54">
      <c s="4" r="A54" t="s">
        <v>494</v>
      </c>
      <c s="5" r="B54" t="n">
        <v>457</v>
      </c>
      <c s="5" r="C54" t="n">
        <v>360</v>
      </c>
    </row>
    <row spans="1:3" r="55">
      <c s="4" r="A55" t="s">
        <v>512</v>
      </c>
    </row>
    <row spans="1:3" r="56">
      <c s="3" r="A56" t="s">
        <v>493</v>
      </c>
    </row>
    <row spans="1:3" r="57">
      <c s="4" r="A57" t="s">
        <v>494</v>
      </c>
      <c s="5" r="B57" t="n">
        <v>74</v>
      </c>
      <c s="5" r="C57" t="n">
        <v>76</v>
      </c>
    </row>
    <row spans="1:3" r="58">
      <c s="4" r="A58" t="s">
        <v>513</v>
      </c>
    </row>
    <row spans="1:3" r="59">
      <c s="3" r="A59" t="s">
        <v>493</v>
      </c>
    </row>
    <row spans="1:3" r="60">
      <c s="4" r="A60" t="s">
        <v>494</v>
      </c>
      <c s="5" r="B60" t="n">
        <v>60</v>
      </c>
      <c s="5" r="C60" t="n">
        <v>57</v>
      </c>
    </row>
    <row spans="1:3" r="61">
      <c s="4" r="A61" t="s">
        <v>514</v>
      </c>
    </row>
    <row spans="1:3" r="62">
      <c s="3" r="A62" t="s">
        <v>493</v>
      </c>
    </row>
    <row spans="1:3" r="63">
      <c s="4" r="A63" t="s">
        <v>494</v>
      </c>
      <c s="5" r="B63" t="n">
        <v>176</v>
      </c>
      <c s="5" r="C63" t="n">
        <v>182</v>
      </c>
    </row>
    <row spans="1:3" r="64">
      <c s="4" r="A64" t="s">
        <v>515</v>
      </c>
    </row>
    <row spans="1:3" r="65">
      <c s="3" r="A65" t="s">
        <v>493</v>
      </c>
    </row>
    <row spans="1:3" r="66">
      <c s="4" r="A66" t="s">
        <v>494</v>
      </c>
      <c s="5" r="B66" t="n">
        <v>24</v>
      </c>
      <c s="5" r="C66" t="n">
        <v>46</v>
      </c>
    </row>
    <row spans="1:3" r="67">
      <c s="4" r="A67" t="s">
        <v>516</v>
      </c>
    </row>
    <row spans="1:3" r="68">
      <c s="3" r="A68" t="s">
        <v>493</v>
      </c>
    </row>
    <row spans="1:3" r="69">
      <c s="4" r="A69" t="s">
        <v>494</v>
      </c>
      <c s="5" r="B69" t="n">
        <v>241</v>
      </c>
      <c s="5" r="C69" t="n">
        <v>237</v>
      </c>
    </row>
    <row spans="1:3" r="70">
      <c s="4" r="A70" t="s">
        <v>517</v>
      </c>
    </row>
    <row spans="1:3" r="71">
      <c s="3" r="A71" t="s">
        <v>493</v>
      </c>
    </row>
    <row spans="1:3" r="72">
      <c s="4" r="A72" t="s">
        <v>494</v>
      </c>
      <c s="5" r="B72" t="n">
        <v>4</v>
      </c>
      <c s="5" r="C72" t="n">
        <v>4</v>
      </c>
    </row>
    <row spans="1:3" r="73">
      <c s="4" r="A73" t="s">
        <v>91</v>
      </c>
    </row>
    <row spans="1:3" r="74">
      <c s="3" r="A74" t="s">
        <v>493</v>
      </c>
    </row>
    <row spans="1:3" r="75">
      <c s="4" r="A75" t="s">
        <v>494</v>
      </c>
      <c s="5" r="B75" t="n">
        <v>183</v>
      </c>
      <c s="5" r="C75" t="n">
        <v>311</v>
      </c>
    </row>
    <row spans="1:3" r="76">
      <c s="4" r="A76" t="s">
        <v>518</v>
      </c>
    </row>
    <row spans="1:3" r="77">
      <c s="3" r="A77" t="s">
        <v>493</v>
      </c>
    </row>
    <row spans="1:3" r="78">
      <c s="4" r="A78" t="s">
        <v>494</v>
      </c>
      <c s="5" r="B78" t="n">
        <v>91</v>
      </c>
      <c s="5" r="C78" t="n">
        <v>199</v>
      </c>
    </row>
    <row spans="1:3" r="79">
      <c s="11" r="A79" t="n">
        <v>1</v>
      </c>
    </row>
    <row spans="1:3" r="80">
      <c s="3" r="A80" t="s">
        <v>493</v>
      </c>
    </row>
    <row spans="1:3" r="81">
      <c s="4" r="A81" t="s">
        <v>494</v>
      </c>
      <c s="5" r="B81" t="n">
        <v>711</v>
      </c>
      <c s="5" r="C81" t="n">
        <v>648</v>
      </c>
    </row>
    <row spans="1:3" r="82">
      <c s="3" r="A82" t="s">
        <v>495</v>
      </c>
    </row>
    <row spans="1:3" r="83">
      <c s="4" r="A83" t="s">
        <v>496</v>
      </c>
      <c s="5" r="B83" t="n">
        <v>-7</v>
      </c>
      <c s="5" r="C83" t="n">
        <v>-26</v>
      </c>
    </row>
    <row spans="1:3" r="84">
      <c s="4" r="A84" t="s">
        <v>497</v>
      </c>
      <c s="5" r="B84" t="n">
        <v>704</v>
      </c>
      <c s="5" r="C84" t="n">
        <v>622</v>
      </c>
    </row>
    <row spans="1:3" r="85">
      <c s="4" r="A85" t="s">
        <v>519</v>
      </c>
    </row>
    <row spans="1:3" r="86">
      <c s="3" r="A86" t="s">
        <v>493</v>
      </c>
    </row>
    <row spans="1:3" r="87">
      <c s="4" r="A87" t="s">
        <v>494</v>
      </c>
      <c s="5" r="B87" t="n">
        <v>458</v>
      </c>
      <c s="5" r="C87" t="n">
        <v>361</v>
      </c>
    </row>
    <row spans="1:3" r="88">
      <c s="3" r="A88" t="s">
        <v>495</v>
      </c>
    </row>
    <row spans="1:3" r="89">
      <c s="4" r="A89" t="s">
        <v>496</v>
      </c>
      <c s="5" r="B89" t="n">
        <v>-7</v>
      </c>
      <c s="5" r="C89" t="n">
        <v>-26</v>
      </c>
    </row>
    <row spans="1:3" r="90">
      <c s="4" r="A90" t="s">
        <v>497</v>
      </c>
      <c s="5" r="B90" t="n">
        <v>451</v>
      </c>
      <c s="5" r="C90" t="n">
        <v>335</v>
      </c>
    </row>
    <row spans="1:3" r="91">
      <c s="4" r="A91" t="s">
        <v>520</v>
      </c>
    </row>
    <row spans="1:3" r="92">
      <c s="3" r="A92" t="s">
        <v>495</v>
      </c>
    </row>
    <row spans="1:3" r="93">
      <c s="4" r="A93" t="s">
        <v>496</v>
      </c>
      <c s="5" r="B93" t="n">
        <v>-7</v>
      </c>
      <c s="5" r="C93" t="n">
        <v>-26</v>
      </c>
    </row>
    <row spans="1:3" r="94">
      <c s="4" r="A94" t="s">
        <v>521</v>
      </c>
    </row>
    <row spans="1:3" r="95">
      <c s="3" r="A95" t="s">
        <v>495</v>
      </c>
    </row>
    <row spans="1:3" r="96">
      <c s="4" r="A96" t="s">
        <v>496</v>
      </c>
      <c s="5" r="B96" t="n">
        <v>-7</v>
      </c>
      <c s="5" r="C96" t="n">
        <v>-26</v>
      </c>
    </row>
    <row spans="1:3" r="97">
      <c s="4" r="A97" t="s">
        <v>522</v>
      </c>
    </row>
    <row spans="1:3" r="98">
      <c s="3" r="A98" t="s">
        <v>495</v>
      </c>
    </row>
    <row spans="1:3" r="99">
      <c s="4" r="A99" t="s">
        <v>496</v>
      </c>
      <c s="5" r="B99" t="n">
        <v>0</v>
      </c>
      <c s="5" r="C99" t="n">
        <v>0</v>
      </c>
    </row>
    <row spans="1:3" r="100">
      <c s="4" r="A100" t="s">
        <v>523</v>
      </c>
    </row>
    <row spans="1:3" r="101">
      <c s="3" r="A101" t="s">
        <v>495</v>
      </c>
    </row>
    <row spans="1:3" r="102">
      <c s="4" r="A102" t="s">
        <v>496</v>
      </c>
      <c s="5" r="B102" t="n">
        <v>0</v>
      </c>
      <c s="5" r="C102" t="n">
        <v>0</v>
      </c>
    </row>
    <row spans="1:3" r="103">
      <c s="4" r="A103" t="s">
        <v>524</v>
      </c>
    </row>
    <row spans="1:3" r="104">
      <c s="3" r="A104" t="s">
        <v>495</v>
      </c>
    </row>
    <row spans="1:3" r="105">
      <c s="4" r="A105" t="s">
        <v>496</v>
      </c>
      <c s="5" r="B105" t="n">
        <v>0</v>
      </c>
      <c s="5" r="C105" t="n">
        <v>0</v>
      </c>
    </row>
    <row spans="1:3" r="106">
      <c s="4" r="A106" t="s">
        <v>525</v>
      </c>
    </row>
    <row spans="1:3" r="107">
      <c s="3" r="A107" t="s">
        <v>493</v>
      </c>
    </row>
    <row spans="1:3" r="108">
      <c s="4" r="A108" t="s">
        <v>494</v>
      </c>
      <c s="5" r="B108" t="n">
        <v>0</v>
      </c>
      <c s="5" r="C108" t="n">
        <v>0</v>
      </c>
    </row>
    <row spans="1:3" r="109">
      <c s="4" r="A109" t="s">
        <v>526</v>
      </c>
    </row>
    <row spans="1:3" r="110">
      <c s="3" r="A110" t="s">
        <v>493</v>
      </c>
    </row>
    <row spans="1:3" r="111">
      <c s="4" r="A111" t="s">
        <v>494</v>
      </c>
      <c s="5" r="B111" t="n">
        <v>0</v>
      </c>
      <c s="5" r="C111" t="n">
        <v>0</v>
      </c>
    </row>
    <row spans="1:3" r="112">
      <c s="4" r="A112" t="s">
        <v>527</v>
      </c>
    </row>
    <row spans="1:3" r="113">
      <c s="3" r="A113" t="s">
        <v>493</v>
      </c>
    </row>
    <row spans="1:3" r="114">
      <c s="4" r="A114" t="s">
        <v>494</v>
      </c>
      <c s="5" r="B114" t="n">
        <v>1</v>
      </c>
      <c s="5" r="C114" t="n">
        <v>1</v>
      </c>
    </row>
    <row spans="1:3" r="115">
      <c s="4" r="A115" t="s">
        <v>528</v>
      </c>
    </row>
    <row spans="1:3" r="116">
      <c s="3" r="A116" t="s">
        <v>493</v>
      </c>
    </row>
    <row spans="1:3" r="117">
      <c s="4" r="A117" t="s">
        <v>494</v>
      </c>
      <c s="5" r="B117" t="n">
        <v>1</v>
      </c>
      <c s="5" r="C117" t="n">
        <v>1</v>
      </c>
    </row>
    <row spans="1:3" r="118">
      <c s="4" r="A118" t="s">
        <v>529</v>
      </c>
    </row>
    <row spans="1:3" r="119">
      <c s="3" r="A119" t="s">
        <v>493</v>
      </c>
    </row>
    <row spans="1:3" r="120">
      <c s="4" r="A120" t="s">
        <v>494</v>
      </c>
      <c s="5" r="B120" t="n">
        <v>0</v>
      </c>
      <c s="5" r="C120" t="n">
        <v>0</v>
      </c>
    </row>
    <row spans="1:3" r="121">
      <c s="4" r="A121" t="s">
        <v>530</v>
      </c>
    </row>
    <row spans="1:3" r="122">
      <c s="3" r="A122" t="s">
        <v>493</v>
      </c>
    </row>
    <row spans="1:3" r="123">
      <c s="4" r="A123" t="s">
        <v>494</v>
      </c>
      <c s="5" r="B123" t="n">
        <v>0</v>
      </c>
      <c s="5" r="C123" t="n">
        <v>0</v>
      </c>
    </row>
    <row spans="1:3" r="124">
      <c s="4" r="A124" t="s">
        <v>531</v>
      </c>
    </row>
    <row spans="1:3" r="125">
      <c s="3" r="A125" t="s">
        <v>493</v>
      </c>
    </row>
    <row spans="1:3" r="126">
      <c s="4" r="A126" t="s">
        <v>494</v>
      </c>
      <c s="5" r="B126" t="n">
        <v>0</v>
      </c>
      <c s="5" r="C126" t="n">
        <v>0</v>
      </c>
    </row>
    <row spans="1:3" r="127">
      <c s="4" r="A127" t="s">
        <v>532</v>
      </c>
    </row>
    <row spans="1:3" r="128">
      <c s="3" r="A128" t="s">
        <v>493</v>
      </c>
    </row>
    <row spans="1:3" r="129">
      <c s="4" r="A129" t="s">
        <v>494</v>
      </c>
      <c s="5" r="B129" t="n">
        <v>651</v>
      </c>
      <c s="5" r="C129" t="n">
        <v>592</v>
      </c>
    </row>
    <row spans="1:3" r="130">
      <c s="4" r="A130" t="s">
        <v>533</v>
      </c>
    </row>
    <row spans="1:3" r="131">
      <c s="3" r="A131" t="s">
        <v>493</v>
      </c>
    </row>
    <row spans="1:3" r="132">
      <c s="4" r="A132" t="s">
        <v>494</v>
      </c>
      <c s="5" r="B132" t="n">
        <v>457</v>
      </c>
      <c s="5" r="C132" t="n">
        <v>360</v>
      </c>
    </row>
    <row spans="1:3" r="133">
      <c s="4" r="A133" t="s">
        <v>534</v>
      </c>
    </row>
    <row spans="1:3" r="134">
      <c s="3" r="A134" t="s">
        <v>493</v>
      </c>
    </row>
    <row spans="1:3" r="135">
      <c s="4" r="A135" t="s">
        <v>494</v>
      </c>
      <c s="5" r="B135" t="n">
        <v>0</v>
      </c>
      <c s="5" r="C135" t="n">
        <v>0</v>
      </c>
    </row>
    <row spans="1:3" r="136">
      <c s="4" r="A136" t="s">
        <v>535</v>
      </c>
    </row>
    <row spans="1:3" r="137">
      <c s="3" r="A137" t="s">
        <v>493</v>
      </c>
    </row>
    <row spans="1:3" r="138">
      <c s="4" r="A138" t="s">
        <v>494</v>
      </c>
      <c s="5" r="B138" t="n">
        <v>0</v>
      </c>
      <c s="5" r="C138" t="n">
        <v>0</v>
      </c>
    </row>
    <row spans="1:3" r="139">
      <c s="4" r="A139" t="s">
        <v>536</v>
      </c>
    </row>
    <row spans="1:3" r="140">
      <c s="3" r="A140" t="s">
        <v>493</v>
      </c>
    </row>
    <row spans="1:3" r="141">
      <c s="4" r="A141" t="s">
        <v>494</v>
      </c>
      <c s="5" r="B141" t="n">
        <v>0</v>
      </c>
      <c s="5" r="C141" t="n">
        <v>0</v>
      </c>
    </row>
    <row spans="1:3" r="142">
      <c s="4" r="A142" t="s">
        <v>537</v>
      </c>
    </row>
    <row spans="1:3" r="143">
      <c s="3" r="A143" t="s">
        <v>493</v>
      </c>
    </row>
    <row spans="1:3" r="144">
      <c s="4" r="A144" t="s">
        <v>494</v>
      </c>
      <c s="5" r="B144" t="n">
        <v>0</v>
      </c>
      <c s="5" r="C144" t="n">
        <v>0</v>
      </c>
    </row>
    <row spans="1:3" r="145">
      <c s="4" r="A145" t="s">
        <v>538</v>
      </c>
    </row>
    <row spans="1:3" r="146">
      <c s="3" r="A146" t="s">
        <v>493</v>
      </c>
    </row>
    <row spans="1:3" r="147">
      <c s="4" r="A147" t="s">
        <v>494</v>
      </c>
      <c s="5" r="B147" t="n">
        <v>0</v>
      </c>
      <c s="5" r="C147" t="n">
        <v>0</v>
      </c>
    </row>
    <row spans="1:3" r="148">
      <c s="4" r="A148" t="s">
        <v>539</v>
      </c>
    </row>
    <row spans="1:3" r="149">
      <c s="3" r="A149" t="s">
        <v>493</v>
      </c>
    </row>
    <row spans="1:3" r="150">
      <c s="4" r="A150" t="s">
        <v>494</v>
      </c>
      <c s="5" r="B150" t="n">
        <v>0</v>
      </c>
      <c s="5" r="C150" t="n">
        <v>0</v>
      </c>
    </row>
    <row spans="1:3" r="151">
      <c s="4" r="A151" t="s">
        <v>540</v>
      </c>
    </row>
    <row spans="1:3" r="152">
      <c s="3" r="A152" t="s">
        <v>493</v>
      </c>
    </row>
    <row spans="1:3" r="153">
      <c s="4" r="A153" t="s">
        <v>494</v>
      </c>
      <c s="5" r="B153" t="n">
        <v>59</v>
      </c>
      <c s="5" r="C153" t="n">
        <v>55</v>
      </c>
    </row>
    <row spans="1:3" r="154">
      <c s="4" r="A154" t="s">
        <v>541</v>
      </c>
    </row>
    <row spans="1:3" r="155">
      <c s="3" r="A155" t="s">
        <v>493</v>
      </c>
    </row>
    <row spans="1:3" r="156">
      <c s="4" r="A156" t="s">
        <v>494</v>
      </c>
      <c s="5" r="B156" t="n">
        <v>0</v>
      </c>
      <c s="5" r="C156" t="n">
        <v>0</v>
      </c>
    </row>
    <row spans="1:3" r="157">
      <c s="11" r="A157" t="n">
        <v>2</v>
      </c>
    </row>
    <row spans="1:3" r="158">
      <c s="3" r="A158" t="s">
        <v>493</v>
      </c>
    </row>
    <row spans="1:3" r="159">
      <c s="4" r="A159" t="s">
        <v>494</v>
      </c>
      <c s="5" r="B159" t="n">
        <v>2141</v>
      </c>
      <c s="5" r="C159" t="n">
        <v>2143</v>
      </c>
    </row>
    <row spans="1:3" r="160">
      <c s="3" r="A160" t="s">
        <v>495</v>
      </c>
    </row>
    <row spans="1:3" r="161">
      <c s="4" r="A161" t="s">
        <v>496</v>
      </c>
      <c s="5" r="B161" t="n">
        <v>-163</v>
      </c>
      <c s="5" r="C161" t="n">
        <v>-141</v>
      </c>
    </row>
    <row spans="1:3" r="162">
      <c s="4" r="A162" t="s">
        <v>497</v>
      </c>
      <c s="5" r="B162" t="n">
        <v>1978</v>
      </c>
      <c s="5" r="C162" t="n">
        <v>2002</v>
      </c>
    </row>
    <row spans="1:3" r="163">
      <c s="4" r="A163" t="s">
        <v>542</v>
      </c>
    </row>
    <row spans="1:3" r="164">
      <c s="3" r="A164" t="s">
        <v>493</v>
      </c>
    </row>
    <row spans="1:3" r="165">
      <c s="4" r="A165" t="s">
        <v>494</v>
      </c>
      <c s="5" r="B165" t="n">
        <v>1126</v>
      </c>
      <c s="5" r="C165" t="n">
        <v>1132</v>
      </c>
    </row>
    <row spans="1:3" r="166">
      <c s="3" r="A166" t="s">
        <v>495</v>
      </c>
    </row>
    <row spans="1:3" r="167">
      <c s="4" r="A167" t="s">
        <v>496</v>
      </c>
      <c s="5" r="B167" t="n">
        <v>-163</v>
      </c>
      <c s="5" r="C167" t="n">
        <v>-141</v>
      </c>
    </row>
    <row spans="1:3" r="168">
      <c s="4" r="A168" t="s">
        <v>497</v>
      </c>
      <c s="5" r="B168" t="n">
        <v>963</v>
      </c>
      <c s="5" r="C168" t="n">
        <v>991</v>
      </c>
    </row>
    <row spans="1:3" r="169">
      <c s="4" r="A169" t="s">
        <v>543</v>
      </c>
    </row>
    <row spans="1:3" r="170">
      <c s="3" r="A170" t="s">
        <v>495</v>
      </c>
    </row>
    <row spans="1:3" r="171">
      <c s="4" r="A171" t="s">
        <v>496</v>
      </c>
      <c s="5" r="B171" t="n">
        <v>-163</v>
      </c>
      <c s="5" r="C171" t="n">
        <v>-141</v>
      </c>
    </row>
    <row spans="1:3" r="172">
      <c s="4" r="A172" t="s">
        <v>544</v>
      </c>
    </row>
    <row spans="1:3" r="173">
      <c s="3" r="A173" t="s">
        <v>495</v>
      </c>
    </row>
    <row spans="1:3" r="174">
      <c s="4" r="A174" t="s">
        <v>496</v>
      </c>
      <c s="5" r="B174" t="n">
        <v>-163</v>
      </c>
      <c s="5" r="C174" t="n">
        <v>-141</v>
      </c>
    </row>
    <row spans="1:3" r="175">
      <c s="4" r="A175" t="s">
        <v>545</v>
      </c>
    </row>
    <row spans="1:3" r="176">
      <c s="3" r="A176" t="s">
        <v>495</v>
      </c>
    </row>
    <row spans="1:3" r="177">
      <c s="4" r="A177" t="s">
        <v>496</v>
      </c>
      <c s="5" r="B177" t="n">
        <v>0</v>
      </c>
      <c s="5" r="C177" t="n">
        <v>0</v>
      </c>
    </row>
    <row spans="1:3" r="178">
      <c s="4" r="A178" t="s">
        <v>546</v>
      </c>
    </row>
    <row spans="1:3" r="179">
      <c s="3" r="A179" t="s">
        <v>495</v>
      </c>
    </row>
    <row spans="1:3" r="180">
      <c s="4" r="A180" t="s">
        <v>496</v>
      </c>
      <c s="5" r="B180" t="n">
        <v>0</v>
      </c>
      <c s="5" r="C180" t="n">
        <v>0</v>
      </c>
    </row>
    <row spans="1:3" r="181">
      <c s="4" r="A181" t="s">
        <v>547</v>
      </c>
    </row>
    <row spans="1:3" r="182">
      <c s="3" r="A182" t="s">
        <v>495</v>
      </c>
    </row>
    <row spans="1:3" r="183">
      <c s="4" r="A183" t="s">
        <v>496</v>
      </c>
      <c s="5" r="B183" t="n">
        <v>0</v>
      </c>
      <c s="5" r="C183" t="n">
        <v>0</v>
      </c>
    </row>
    <row spans="1:3" r="184">
      <c s="4" r="A184" t="s">
        <v>548</v>
      </c>
    </row>
    <row spans="1:3" r="185">
      <c s="3" r="A185" t="s">
        <v>493</v>
      </c>
    </row>
    <row spans="1:3" r="186">
      <c s="4" r="A186" t="s">
        <v>494</v>
      </c>
      <c s="5" r="B186" t="n">
        <v>1271</v>
      </c>
      <c s="5" r="C186" t="n">
        <v>1221</v>
      </c>
    </row>
    <row spans="1:3" r="187">
      <c s="4" r="A187" t="s">
        <v>549</v>
      </c>
    </row>
    <row spans="1:3" r="188">
      <c s="3" r="A188" t="s">
        <v>493</v>
      </c>
    </row>
    <row spans="1:3" r="189">
      <c s="4" r="A189" t="s">
        <v>494</v>
      </c>
      <c s="5" r="B189" t="n">
        <v>692</v>
      </c>
      <c s="5" r="C189" t="n">
        <v>655</v>
      </c>
    </row>
    <row spans="1:3" r="190">
      <c s="4" r="A190" t="s">
        <v>550</v>
      </c>
    </row>
    <row spans="1:3" r="191">
      <c s="3" r="A191" t="s">
        <v>493</v>
      </c>
    </row>
    <row spans="1:3" r="192">
      <c s="4" r="A192" t="s">
        <v>494</v>
      </c>
      <c s="5" r="B192" t="n">
        <v>255</v>
      </c>
      <c s="5" r="C192" t="n">
        <v>171</v>
      </c>
    </row>
    <row spans="1:3" r="193">
      <c s="4" r="A193" t="s">
        <v>551</v>
      </c>
    </row>
    <row spans="1:3" r="194">
      <c s="3" r="A194" t="s">
        <v>493</v>
      </c>
    </row>
    <row spans="1:3" r="195">
      <c s="4" r="A195" t="s">
        <v>494</v>
      </c>
      <c s="5" r="B195" t="n">
        <v>255</v>
      </c>
      <c s="5" r="C195" t="n">
        <v>171</v>
      </c>
    </row>
    <row spans="1:3" r="196">
      <c s="4" r="A196" t="s">
        <v>552</v>
      </c>
    </row>
    <row spans="1:3" r="197">
      <c s="3" r="A197" t="s">
        <v>493</v>
      </c>
    </row>
    <row spans="1:3" r="198">
      <c s="4" r="A198" t="s">
        <v>494</v>
      </c>
      <c s="5" r="B198" t="n">
        <v>0</v>
      </c>
      <c s="5" r="C198" t="n">
        <v>0</v>
      </c>
    </row>
    <row spans="1:3" r="199">
      <c s="4" r="A199" t="s">
        <v>553</v>
      </c>
    </row>
    <row spans="1:3" r="200">
      <c s="3" r="A200" t="s">
        <v>493</v>
      </c>
    </row>
    <row spans="1:3" r="201">
      <c s="4" r="A201" t="s">
        <v>494</v>
      </c>
      <c s="5" r="B201" t="n">
        <v>0</v>
      </c>
      <c s="5" r="C201" t="n">
        <v>0</v>
      </c>
    </row>
    <row spans="1:3" r="202">
      <c s="4" r="A202" t="s">
        <v>554</v>
      </c>
    </row>
    <row spans="1:3" r="203">
      <c s="3" r="A203" t="s">
        <v>493</v>
      </c>
    </row>
    <row spans="1:3" r="204">
      <c s="4" r="A204" t="s">
        <v>494</v>
      </c>
      <c s="5" r="B204" t="n">
        <v>0</v>
      </c>
      <c s="5" r="C204" t="n">
        <v>0</v>
      </c>
    </row>
    <row spans="1:3" r="205">
      <c s="4" r="A205" t="s">
        <v>555</v>
      </c>
    </row>
    <row spans="1:3" r="206">
      <c s="3" r="A206" t="s">
        <v>493</v>
      </c>
    </row>
    <row spans="1:3" r="207">
      <c s="4" r="A207" t="s">
        <v>494</v>
      </c>
      <c s="5" r="B207" t="n">
        <v>0</v>
      </c>
      <c s="5" r="C207" t="n">
        <v>0</v>
      </c>
    </row>
    <row spans="1:3" r="208">
      <c s="4" r="A208" t="s">
        <v>556</v>
      </c>
    </row>
    <row spans="1:3" r="209">
      <c s="3" r="A209" t="s">
        <v>493</v>
      </c>
    </row>
    <row spans="1:3" r="210">
      <c s="4" r="A210" t="s">
        <v>494</v>
      </c>
      <c s="5" r="B210" t="n">
        <v>0</v>
      </c>
      <c s="5" r="C210" t="n">
        <v>0</v>
      </c>
    </row>
    <row spans="1:3" r="211">
      <c s="4" r="A211" t="s">
        <v>557</v>
      </c>
    </row>
    <row spans="1:3" r="212">
      <c s="3" r="A212" t="s">
        <v>493</v>
      </c>
    </row>
    <row spans="1:3" r="213">
      <c s="4" r="A213" t="s">
        <v>494</v>
      </c>
      <c s="5" r="B213" t="n">
        <v>74</v>
      </c>
      <c s="5" r="C213" t="n">
        <v>76</v>
      </c>
    </row>
    <row spans="1:3" r="214">
      <c s="4" r="A214" t="s">
        <v>558</v>
      </c>
    </row>
    <row spans="1:3" r="215">
      <c s="3" r="A215" t="s">
        <v>493</v>
      </c>
    </row>
    <row spans="1:3" r="216">
      <c s="4" r="A216" t="s">
        <v>494</v>
      </c>
      <c s="5" r="B216" t="n">
        <v>60</v>
      </c>
      <c s="5" r="C216" t="n">
        <v>57</v>
      </c>
    </row>
    <row spans="1:3" r="217">
      <c s="4" r="A217" t="s">
        <v>559</v>
      </c>
    </row>
    <row spans="1:3" r="218">
      <c s="3" r="A218" t="s">
        <v>493</v>
      </c>
    </row>
    <row spans="1:3" r="219">
      <c s="4" r="A219" t="s">
        <v>494</v>
      </c>
      <c s="5" r="B219" t="n">
        <v>176</v>
      </c>
      <c s="5" r="C219" t="n">
        <v>182</v>
      </c>
    </row>
    <row spans="1:3" r="220">
      <c s="4" r="A220" t="s">
        <v>560</v>
      </c>
    </row>
    <row spans="1:3" r="221">
      <c s="3" r="A221" t="s">
        <v>493</v>
      </c>
    </row>
    <row spans="1:3" r="222">
      <c s="4" r="A222" t="s">
        <v>494</v>
      </c>
      <c s="5" r="B222" t="n">
        <v>24</v>
      </c>
      <c s="5" r="C222" t="n">
        <v>46</v>
      </c>
    </row>
    <row spans="1:3" r="223">
      <c s="4" r="A223" t="s">
        <v>561</v>
      </c>
    </row>
    <row spans="1:3" r="224">
      <c s="3" r="A224" t="s">
        <v>493</v>
      </c>
    </row>
    <row spans="1:3" r="225">
      <c s="4" r="A225" t="s">
        <v>494</v>
      </c>
      <c s="5" r="B225" t="n">
        <v>241</v>
      </c>
      <c s="5" r="C225" t="n">
        <v>237</v>
      </c>
    </row>
    <row spans="1:3" r="226">
      <c s="4" r="A226" t="s">
        <v>562</v>
      </c>
    </row>
    <row spans="1:3" r="227">
      <c s="3" r="A227" t="s">
        <v>493</v>
      </c>
    </row>
    <row spans="1:3" r="228">
      <c s="4" r="A228" t="s">
        <v>494</v>
      </c>
      <c s="5" r="B228" t="n">
        <v>4</v>
      </c>
      <c s="5" r="C228" t="n">
        <v>4</v>
      </c>
    </row>
    <row spans="1:3" r="229">
      <c s="4" r="A229" t="s">
        <v>563</v>
      </c>
    </row>
    <row spans="1:3" r="230">
      <c s="3" r="A230" t="s">
        <v>493</v>
      </c>
    </row>
    <row spans="1:3" r="231">
      <c s="4" r="A231" t="s">
        <v>494</v>
      </c>
      <c s="5" r="B231" t="n">
        <v>124</v>
      </c>
      <c s="5" r="C231" t="n">
        <v>256</v>
      </c>
    </row>
    <row spans="1:3" r="232">
      <c s="4" r="A232" t="s">
        <v>564</v>
      </c>
    </row>
    <row spans="1:3" r="233">
      <c s="3" r="A233" t="s">
        <v>493</v>
      </c>
    </row>
    <row spans="1:3" r="234">
      <c s="4" r="A234" t="s">
        <v>494</v>
      </c>
      <c s="5" r="B234" t="n">
        <v>91</v>
      </c>
      <c s="5" r="C234" t="n">
        <v>199</v>
      </c>
    </row>
    <row spans="1:3" r="235">
      <c s="11" r="A235" t="n">
        <v>3</v>
      </c>
    </row>
    <row spans="1:3" r="236">
      <c s="3" r="A236" t="s">
        <v>493</v>
      </c>
    </row>
    <row spans="1:3" r="237">
      <c s="4" r="A237" t="s">
        <v>494</v>
      </c>
      <c s="5" r="B237" t="n">
        <v>18</v>
      </c>
      <c s="5" r="C237" t="n">
        <v>41</v>
      </c>
    </row>
    <row spans="1:3" r="238">
      <c s="3" r="A238" t="s">
        <v>495</v>
      </c>
    </row>
    <row spans="1:3" r="239">
      <c s="4" r="A239" t="s">
        <v>496</v>
      </c>
      <c s="5" r="B239" t="n">
        <v>-158</v>
      </c>
      <c s="5" r="C239" t="n">
        <v>-167</v>
      </c>
    </row>
    <row spans="1:3" r="240">
      <c s="4" r="A240" t="s">
        <v>497</v>
      </c>
      <c s="5" r="B240" t="n">
        <v>-140</v>
      </c>
      <c s="5" r="C240" t="n">
        <v>-126</v>
      </c>
    </row>
    <row spans="1:3" r="241">
      <c s="4" r="A241" t="s">
        <v>565</v>
      </c>
    </row>
    <row spans="1:3" r="242">
      <c s="3" r="A242" t="s">
        <v>493</v>
      </c>
    </row>
    <row spans="1:3" r="243">
      <c s="4" r="A243" t="s">
        <v>494</v>
      </c>
      <c s="5" r="B243" t="n">
        <v>9</v>
      </c>
      <c s="5" r="C243" t="n">
        <v>27</v>
      </c>
    </row>
    <row spans="1:3" r="244">
      <c s="3" r="A244" t="s">
        <v>495</v>
      </c>
    </row>
    <row spans="1:3" r="245">
      <c s="4" r="A245" t="s">
        <v>496</v>
      </c>
      <c s="5" r="B245" t="n">
        <v>-11</v>
      </c>
      <c s="5" r="C245" t="n">
        <v>-13</v>
      </c>
    </row>
    <row spans="1:3" r="246">
      <c s="4" r="A246" t="s">
        <v>497</v>
      </c>
      <c s="5" r="B246" t="n">
        <v>-2</v>
      </c>
      <c s="5" r="C246" t="n">
        <v>14</v>
      </c>
    </row>
    <row spans="1:3" r="247">
      <c s="4" r="A247" t="s">
        <v>566</v>
      </c>
    </row>
    <row spans="1:3" r="248">
      <c s="3" r="A248" t="s">
        <v>495</v>
      </c>
    </row>
    <row spans="1:3" r="249">
      <c s="4" r="A249" t="s">
        <v>496</v>
      </c>
      <c s="5" r="B249" t="n">
        <v>0</v>
      </c>
      <c s="5" r="C249" t="n">
        <v>0</v>
      </c>
    </row>
    <row spans="1:3" r="250">
      <c s="4" r="A250" t="s">
        <v>567</v>
      </c>
    </row>
    <row spans="1:3" r="251">
      <c s="3" r="A251" t="s">
        <v>495</v>
      </c>
    </row>
    <row spans="1:3" r="252">
      <c s="4" r="A252" t="s">
        <v>496</v>
      </c>
      <c s="5" r="B252" t="n">
        <v>0</v>
      </c>
      <c s="5" r="C252" t="n">
        <v>0</v>
      </c>
    </row>
    <row spans="1:3" r="253">
      <c s="4" r="A253" t="s">
        <v>568</v>
      </c>
    </row>
    <row spans="1:3" r="254">
      <c s="3" r="A254" t="s">
        <v>495</v>
      </c>
    </row>
    <row spans="1:3" r="255">
      <c s="4" r="A255" t="s">
        <v>496</v>
      </c>
      <c s="5" r="B255" t="n">
        <v>-14</v>
      </c>
      <c s="5" r="C255" t="n">
        <v>-14</v>
      </c>
    </row>
    <row spans="1:3" r="256">
      <c s="4" r="A256" t="s">
        <v>569</v>
      </c>
    </row>
    <row spans="1:3" r="257">
      <c s="3" r="A257" t="s">
        <v>495</v>
      </c>
    </row>
    <row spans="1:3" r="258">
      <c s="4" r="A258" t="s">
        <v>496</v>
      </c>
      <c s="5" r="B258" t="n">
        <v>-11</v>
      </c>
      <c s="5" r="C258" t="n">
        <v>-13</v>
      </c>
    </row>
    <row spans="1:3" r="259">
      <c s="4" r="A259" t="s">
        <v>570</v>
      </c>
    </row>
    <row spans="1:3" r="260">
      <c s="3" r="A260" t="s">
        <v>495</v>
      </c>
    </row>
    <row spans="1:3" r="261">
      <c s="4" r="A261" t="s">
        <v>496</v>
      </c>
      <c s="5" r="B261" t="n">
        <v>-144</v>
      </c>
      <c s="5" r="C261" t="n">
        <v>-153</v>
      </c>
    </row>
    <row spans="1:3" r="262">
      <c s="4" r="A262" t="s">
        <v>571</v>
      </c>
    </row>
    <row spans="1:3" r="263">
      <c s="3" r="A263" t="s">
        <v>493</v>
      </c>
    </row>
    <row spans="1:3" r="264">
      <c s="4" r="A264" t="s">
        <v>494</v>
      </c>
      <c s="5" r="B264" t="n">
        <v>0</v>
      </c>
      <c s="5" r="C264" t="n">
        <v>0</v>
      </c>
    </row>
    <row spans="1:3" r="265">
      <c s="4" r="A265" t="s">
        <v>572</v>
      </c>
    </row>
    <row spans="1:3" r="266">
      <c s="3" r="A266" t="s">
        <v>493</v>
      </c>
    </row>
    <row spans="1:3" r="267">
      <c s="4" r="A267" t="s">
        <v>494</v>
      </c>
      <c s="5" r="B267" t="n">
        <v>0</v>
      </c>
      <c s="5" r="C267" t="n">
        <v>0</v>
      </c>
    </row>
    <row spans="1:3" r="268">
      <c s="4" r="A268" t="s">
        <v>573</v>
      </c>
    </row>
    <row spans="1:3" r="269">
      <c s="3" r="A269" t="s">
        <v>493</v>
      </c>
    </row>
    <row spans="1:3" r="270">
      <c s="4" r="A270" t="s">
        <v>494</v>
      </c>
      <c s="5" r="B270" t="n">
        <v>0</v>
      </c>
      <c s="5" r="C270" t="n">
        <v>0</v>
      </c>
    </row>
    <row spans="1:3" r="271">
      <c s="4" r="A271" t="s">
        <v>574</v>
      </c>
    </row>
    <row spans="1:3" r="272">
      <c s="3" r="A272" t="s">
        <v>493</v>
      </c>
    </row>
    <row spans="1:3" r="273">
      <c s="4" r="A273" t="s">
        <v>494</v>
      </c>
      <c s="5" r="B273" t="n">
        <v>0</v>
      </c>
      <c s="5" r="C273" t="n">
        <v>0</v>
      </c>
    </row>
    <row spans="1:3" r="274">
      <c s="4" r="A274" t="s">
        <v>575</v>
      </c>
    </row>
    <row spans="1:3" r="275">
      <c s="3" r="A275" t="s">
        <v>493</v>
      </c>
    </row>
    <row spans="1:3" r="276">
      <c s="4" r="A276" t="s">
        <v>494</v>
      </c>
      <c s="5" r="B276" t="n">
        <v>17</v>
      </c>
      <c s="5" r="C276" t="n">
        <v>39</v>
      </c>
    </row>
    <row spans="1:3" r="277">
      <c s="4" r="A277" t="s">
        <v>576</v>
      </c>
    </row>
    <row spans="1:3" r="278">
      <c s="3" r="A278" t="s">
        <v>493</v>
      </c>
    </row>
    <row spans="1:3" r="279">
      <c s="4" r="A279" t="s">
        <v>494</v>
      </c>
      <c s="5" r="B279" t="n">
        <v>9</v>
      </c>
      <c s="5" r="C279" t="n">
        <v>27</v>
      </c>
    </row>
    <row spans="1:3" r="280">
      <c s="4" r="A280" t="s">
        <v>577</v>
      </c>
    </row>
    <row spans="1:3" r="281">
      <c s="3" r="A281" t="s">
        <v>493</v>
      </c>
    </row>
    <row spans="1:3" r="282">
      <c s="4" r="A282" t="s">
        <v>494</v>
      </c>
      <c s="5" r="B282" t="n">
        <v>1</v>
      </c>
      <c s="5" r="C282" t="n">
        <v>2</v>
      </c>
    </row>
    <row spans="1:3" r="283">
      <c s="4" r="A283" t="s">
        <v>578</v>
      </c>
    </row>
    <row spans="1:3" r="284">
      <c s="3" r="A284" t="s">
        <v>493</v>
      </c>
    </row>
    <row spans="1:3" r="285">
      <c s="4" r="A285" t="s">
        <v>494</v>
      </c>
      <c s="5" r="B285" t="n">
        <v>0</v>
      </c>
      <c s="5" r="C285" t="n">
        <v>0</v>
      </c>
    </row>
    <row spans="1:3" r="286">
      <c s="4" r="A286" t="s">
        <v>579</v>
      </c>
    </row>
    <row spans="1:3" r="287">
      <c s="3" r="A287" t="s">
        <v>493</v>
      </c>
    </row>
    <row spans="1:3" r="288">
      <c s="4" r="A288" t="s">
        <v>494</v>
      </c>
      <c s="5" r="B288" t="n">
        <v>0</v>
      </c>
      <c s="5" r="C288" t="n">
        <v>0</v>
      </c>
    </row>
    <row spans="1:3" r="289">
      <c s="4" r="A289" t="s">
        <v>580</v>
      </c>
    </row>
    <row spans="1:3" r="290">
      <c s="3" r="A290" t="s">
        <v>493</v>
      </c>
    </row>
    <row spans="1:3" r="291">
      <c s="4" r="A291" t="s">
        <v>494</v>
      </c>
      <c s="5" r="B291" t="n">
        <v>0</v>
      </c>
      <c s="5" r="C291" t="n">
        <v>0</v>
      </c>
    </row>
    <row spans="1:3" r="292">
      <c s="4" r="A292" t="s">
        <v>581</v>
      </c>
    </row>
    <row spans="1:3" r="293">
      <c s="3" r="A293" t="s">
        <v>493</v>
      </c>
    </row>
    <row spans="1:3" r="294">
      <c s="4" r="A294" t="s">
        <v>494</v>
      </c>
      <c s="5" r="B294" t="n">
        <v>0</v>
      </c>
      <c s="5" r="C294" t="n">
        <v>0</v>
      </c>
    </row>
    <row spans="1:3" r="295">
      <c s="4" r="A295" t="s">
        <v>582</v>
      </c>
    </row>
    <row spans="1:3" r="296">
      <c s="3" r="A296" t="s">
        <v>493</v>
      </c>
    </row>
    <row spans="1:3" r="297">
      <c s="4" r="A297" t="s">
        <v>494</v>
      </c>
      <c s="5" r="B297" t="n">
        <v>0</v>
      </c>
      <c s="5" r="C297" t="n">
        <v>0</v>
      </c>
    </row>
    <row spans="1:3" r="298">
      <c s="4" r="A298" t="s">
        <v>583</v>
      </c>
    </row>
    <row spans="1:3" r="299">
      <c s="3" r="A299" t="s">
        <v>493</v>
      </c>
    </row>
    <row spans="1:3" r="300">
      <c s="4" r="A300" t="s">
        <v>494</v>
      </c>
      <c s="5" r="B300" t="n">
        <v>0</v>
      </c>
      <c s="5" r="C300" t="n">
        <v>0</v>
      </c>
    </row>
    <row spans="1:3" r="301">
      <c s="4" r="A301" t="s">
        <v>584</v>
      </c>
    </row>
    <row spans="1:3" r="302">
      <c s="3" r="A302" t="s">
        <v>493</v>
      </c>
    </row>
    <row spans="1:3" r="303">
      <c s="4" r="A303" t="s">
        <v>494</v>
      </c>
      <c s="5" r="B303" t="n">
        <v>0</v>
      </c>
      <c s="5" r="C303" t="n">
        <v>0</v>
      </c>
    </row>
    <row spans="1:3" r="304">
      <c s="4" r="A304" t="s">
        <v>585</v>
      </c>
    </row>
    <row spans="1:3" r="305">
      <c s="3" r="A305" t="s">
        <v>493</v>
      </c>
    </row>
    <row spans="1:3" r="306">
      <c s="4" r="A306" t="s">
        <v>494</v>
      </c>
      <c s="5" r="B306" t="n">
        <v>0</v>
      </c>
      <c s="5" r="C306" t="n">
        <v>0</v>
      </c>
    </row>
    <row spans="1:3" r="307">
      <c s="4" r="A307" t="s">
        <v>586</v>
      </c>
    </row>
    <row spans="1:3" r="308">
      <c s="3" r="A308" t="s">
        <v>493</v>
      </c>
    </row>
    <row spans="1:3" r="309">
      <c s="4" r="A309" t="s">
        <v>494</v>
      </c>
      <c s="5" r="B309" t="n">
        <v>0</v>
      </c>
      <c s="5" r="C309" t="n">
        <v>0</v>
      </c>
    </row>
    <row spans="1:3" r="310">
      <c s="4" r="A310" t="s">
        <v>587</v>
      </c>
    </row>
    <row spans="1:3" r="311">
      <c s="3" r="A311" t="s">
        <v>493</v>
      </c>
    </row>
    <row spans="1:3" r="312">
      <c s="4" r="A312" t="s">
        <v>494</v>
      </c>
      <c s="7" r="B312" t="n">
        <v>0</v>
      </c>
      <c s="7" r="C31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v>
      </c>
      <c s="2" r="B1" t="s">
        <v>26</v>
      </c>
      <c s="2" r="C1" t="s">
        <v>80</v>
      </c>
    </row>
    <row spans="1:3" r="2">
      <c s="3" r="A2" t="s">
        <v>81</v>
      </c>
    </row>
    <row spans="1:3" r="3">
      <c s="4" r="A3" t="s">
        <v>82</v>
      </c>
      <c s="7" r="B3" t="n">
        <v>86</v>
      </c>
      <c s="7" r="C3" t="n">
        <v>85</v>
      </c>
    </row>
    <row spans="1:3" r="4">
      <c s="3" r="A4" t="s">
        <v>83</v>
      </c>
    </row>
    <row spans="1:3" r="5">
      <c s="4" r="A5" t="s">
        <v>84</v>
      </c>
      <c s="5" r="B5" t="n">
        <v>1592</v>
      </c>
      <c s="5" r="C5" t="n">
        <v>1554</v>
      </c>
    </row>
    <row spans="1:3" r="6">
      <c s="4" r="A6" t="s">
        <v>85</v>
      </c>
      <c s="5" r="B6" t="n">
        <v>180</v>
      </c>
      <c s="5" r="C6" t="n">
        <v>225</v>
      </c>
    </row>
    <row spans="1:3" r="7">
      <c s="4" r="A7" t="s">
        <v>86</v>
      </c>
      <c s="5" r="B7" t="n">
        <v>738</v>
      </c>
      <c s="5" r="C7" t="n">
        <v>817</v>
      </c>
    </row>
    <row spans="1:3" r="8">
      <c s="4" r="A8" t="s">
        <v>87</v>
      </c>
      <c s="5" r="B8" t="n">
        <v>148</v>
      </c>
      <c s="5" r="C8" t="n">
        <v>128</v>
      </c>
    </row>
    <row spans="1:3" r="9">
      <c s="4" r="A9" t="s">
        <v>88</v>
      </c>
      <c s="5" r="B9" t="n">
        <v>156</v>
      </c>
      <c s="5" r="C9" t="n">
        <v>159</v>
      </c>
    </row>
    <row spans="1:3" r="10">
      <c s="4" r="A10" t="s">
        <v>89</v>
      </c>
      <c s="5" r="B10" t="n">
        <v>639</v>
      </c>
      <c s="5" r="C10" t="n">
        <v>518</v>
      </c>
    </row>
    <row spans="1:3" r="11">
      <c s="4" r="A11" t="s">
        <v>90</v>
      </c>
      <c s="5" r="B11" t="n">
        <v>123</v>
      </c>
      <c s="5" r="C11" t="n">
        <v>230</v>
      </c>
    </row>
    <row spans="1:3" r="12">
      <c s="4" r="A12" t="s">
        <v>91</v>
      </c>
      <c s="5" r="B12" t="n">
        <v>171</v>
      </c>
      <c s="5" r="C12" t="n">
        <v>160</v>
      </c>
    </row>
    <row spans="1:3" r="13">
      <c s="4" r="A13" t="s">
        <v>92</v>
      </c>
      <c s="5" r="B13" t="n">
        <v>3833</v>
      </c>
      <c s="5" r="C13" t="n">
        <v>3876</v>
      </c>
    </row>
    <row spans="1:3" r="14">
      <c s="3" r="A14" t="s">
        <v>93</v>
      </c>
    </row>
    <row spans="1:3" r="15">
      <c s="4" r="A15" t="s">
        <v>94</v>
      </c>
      <c s="5" r="B15" t="n">
        <v>49200</v>
      </c>
      <c s="5" r="C15" t="n">
        <v>47484</v>
      </c>
    </row>
    <row spans="1:3" r="16">
      <c s="4" r="A16" t="s">
        <v>95</v>
      </c>
      <c s="5" r="B16" t="n">
        <v>14917</v>
      </c>
      <c s="5" r="C16" t="n">
        <v>14150</v>
      </c>
    </row>
    <row spans="1:3" r="17">
      <c s="4" r="A17" t="s">
        <v>96</v>
      </c>
      <c s="5" r="B17" t="n">
        <v>34283</v>
      </c>
      <c s="5" r="C17" t="n">
        <v>33334</v>
      </c>
    </row>
    <row spans="1:3" r="18">
      <c s="4" r="A18" t="s">
        <v>97</v>
      </c>
      <c s="5" r="B18" t="n">
        <v>2327</v>
      </c>
      <c s="5" r="C18" t="n">
        <v>2449</v>
      </c>
    </row>
    <row spans="1:3" r="19">
      <c s="4" r="A19" t="s">
        <v>98</v>
      </c>
      <c s="5" r="B19" t="n">
        <v>36610</v>
      </c>
      <c s="5" r="C19" t="n">
        <v>35783</v>
      </c>
    </row>
    <row spans="1:3" r="20">
      <c s="3" r="A20" t="s">
        <v>99</v>
      </c>
    </row>
    <row spans="1:3" r="21">
      <c s="4" r="A21" t="s">
        <v>100</v>
      </c>
      <c s="5" r="B21" t="n">
        <v>2279</v>
      </c>
      <c s="5" r="C21" t="n">
        <v>2341</v>
      </c>
    </row>
    <row spans="1:3" r="22">
      <c s="4" r="A22" t="s">
        <v>91</v>
      </c>
      <c s="5" r="B22" t="n">
        <v>875</v>
      </c>
      <c s="5" r="C22" t="n">
        <v>881</v>
      </c>
    </row>
    <row spans="1:3" r="23">
      <c s="4" r="A23" t="s">
        <v>101</v>
      </c>
      <c s="5" r="B23" t="n">
        <v>3154</v>
      </c>
      <c s="5" r="C23" t="n">
        <v>3222</v>
      </c>
    </row>
    <row spans="1:3" r="24">
      <c s="3" r="A24" t="s">
        <v>102</v>
      </c>
    </row>
    <row spans="1:3" r="25">
      <c s="4" r="A25" t="s">
        <v>103</v>
      </c>
      <c s="5" r="B25" t="n">
        <v>6418</v>
      </c>
      <c s="5" r="C25" t="n">
        <v>6418</v>
      </c>
    </row>
    <row spans="1:3" r="26">
      <c s="4" r="A26" t="s">
        <v>104</v>
      </c>
      <c s="5" r="B26" t="n">
        <v>1430</v>
      </c>
      <c s="5" r="C26" t="n">
        <v>1411</v>
      </c>
    </row>
    <row spans="1:3" r="27">
      <c s="4" r="A27" t="s">
        <v>91</v>
      </c>
      <c s="5" r="B27" t="n">
        <v>1218</v>
      </c>
      <c s="5" r="C27" t="n">
        <v>1456</v>
      </c>
    </row>
    <row spans="1:3" r="28">
      <c s="4" r="A28" t="s">
        <v>105</v>
      </c>
      <c s="5" r="B28" t="n">
        <v>9066</v>
      </c>
      <c s="5" r="C28" t="n">
        <v>9285</v>
      </c>
    </row>
    <row spans="1:3" r="29">
      <c s="4" r="A29" t="s">
        <v>106</v>
      </c>
      <c s="5" r="B29" t="n">
        <v>52663</v>
      </c>
      <c s="5" r="C29" t="n">
        <v>52166</v>
      </c>
    </row>
    <row spans="1:3" r="30">
      <c s="3" r="A30" t="s">
        <v>107</v>
      </c>
    </row>
    <row spans="1:3" r="31">
      <c s="4" r="A31" t="s">
        <v>108</v>
      </c>
      <c s="5" r="B31" t="n">
        <v>1148</v>
      </c>
      <c s="5" r="C31" t="n">
        <v>804</v>
      </c>
    </row>
    <row spans="1:3" r="32">
      <c s="4" r="A32" t="s">
        <v>109</v>
      </c>
      <c s="5" r="B32" t="n">
        <v>1933</v>
      </c>
      <c s="5" r="C32" t="n">
        <v>1799</v>
      </c>
    </row>
    <row spans="1:3" r="33">
      <c s="4" r="A33" t="s">
        <v>110</v>
      </c>
      <c s="5" r="B33" t="n">
        <v>994</v>
      </c>
      <c s="5" r="C33" t="n">
        <v>1279</v>
      </c>
    </row>
    <row spans="1:3" r="34">
      <c s="4" r="A34" t="s">
        <v>111</v>
      </c>
      <c s="5" r="B34" t="n">
        <v>508</v>
      </c>
      <c s="5" r="C34" t="n">
        <v>490</v>
      </c>
    </row>
    <row spans="1:3" r="35">
      <c s="4" r="A35" t="s">
        <v>112</v>
      </c>
      <c s="5" r="B35" t="n">
        <v>345</v>
      </c>
      <c s="5" r="C35" t="n">
        <v>329</v>
      </c>
    </row>
    <row spans="1:3" r="36">
      <c s="4" r="A36" t="s">
        <v>88</v>
      </c>
      <c s="5" r="B36" t="n">
        <v>124</v>
      </c>
      <c s="5" r="C36" t="n">
        <v>167</v>
      </c>
    </row>
    <row spans="1:3" r="37">
      <c s="4" r="A37" t="s">
        <v>91</v>
      </c>
      <c s="5" r="B37" t="n">
        <v>824</v>
      </c>
      <c s="5" r="C37" t="n">
        <v>693</v>
      </c>
    </row>
    <row spans="1:3" r="38">
      <c s="4" r="A38" t="s">
        <v>113</v>
      </c>
      <c s="5" r="B38" t="n">
        <v>5876</v>
      </c>
      <c s="5" r="C38" t="n">
        <v>5561</v>
      </c>
    </row>
    <row spans="1:3" r="39">
      <c s="3" r="A39" t="s">
        <v>114</v>
      </c>
    </row>
    <row spans="1:3" r="40">
      <c s="4" r="A40" t="s">
        <v>115</v>
      </c>
      <c s="5" r="B40" t="n">
        <v>42</v>
      </c>
      <c s="5" r="C40" t="n">
        <v>42</v>
      </c>
    </row>
    <row spans="1:3" r="41">
      <c s="4" r="A41" t="s">
        <v>116</v>
      </c>
      <c s="5" r="B41" t="n">
        <v>9926</v>
      </c>
      <c s="5" r="C41" t="n">
        <v>9847</v>
      </c>
    </row>
    <row spans="1:3" r="42">
      <c s="4" r="A42" t="s">
        <v>117</v>
      </c>
      <c s="5" r="B42" t="n">
        <v>177</v>
      </c>
      <c s="5" r="C42" t="n">
        <v>246</v>
      </c>
    </row>
    <row spans="1:3" r="43">
      <c s="4" r="A43" t="s">
        <v>118</v>
      </c>
      <c s="5" r="B43" t="n">
        <v>2482</v>
      </c>
      <c s="5" r="C43" t="n">
        <v>2285</v>
      </c>
    </row>
    <row spans="1:3" r="44">
      <c s="4" r="A44" t="s">
        <v>119</v>
      </c>
      <c s="5" r="B44" t="n">
        <v>12627</v>
      </c>
      <c s="5" r="C44" t="n">
        <v>12420</v>
      </c>
    </row>
    <row spans="1:3" r="45">
      <c s="4" r="A45" t="s">
        <v>120</v>
      </c>
      <c s="5" r="B45" t="n">
        <v>1</v>
      </c>
      <c s="5" r="C45" t="n">
        <v>2</v>
      </c>
    </row>
    <row spans="1:3" r="46">
      <c s="4" r="A46" t="s">
        <v>121</v>
      </c>
      <c s="5" r="B46" t="n">
        <v>12628</v>
      </c>
      <c s="5" r="C46" t="n">
        <v>12422</v>
      </c>
    </row>
    <row spans="1:3" r="47">
      <c s="4" r="A47" t="s">
        <v>122</v>
      </c>
      <c s="5" r="B47" t="n">
        <v>19093</v>
      </c>
      <c s="5" r="C47" t="n">
        <v>19176</v>
      </c>
    </row>
    <row spans="1:3" r="48">
      <c s="4" r="A48" t="s">
        <v>123</v>
      </c>
      <c s="5" r="B48" t="n">
        <v>31721</v>
      </c>
      <c s="5" r="C48" t="n">
        <v>31598</v>
      </c>
    </row>
    <row spans="1:3" r="49">
      <c s="3" r="A49" t="s">
        <v>124</v>
      </c>
    </row>
    <row spans="1:3" r="50">
      <c s="4" r="A50" t="s">
        <v>89</v>
      </c>
      <c s="5" r="B50" t="n">
        <v>7581</v>
      </c>
      <c s="5" r="C50" t="n">
        <v>7057</v>
      </c>
    </row>
    <row spans="1:3" r="51">
      <c s="4" r="A51" t="s">
        <v>125</v>
      </c>
      <c s="5" r="B51" t="n">
        <v>3861</v>
      </c>
      <c s="5" r="C51" t="n">
        <v>3932</v>
      </c>
    </row>
    <row spans="1:3" r="52">
      <c s="4" r="A52" t="s">
        <v>126</v>
      </c>
      <c s="5" r="B52" t="n">
        <v>1429</v>
      </c>
      <c s="5" r="C52" t="n">
        <v>1387</v>
      </c>
    </row>
    <row spans="1:3" r="53">
      <c s="4" r="A53" t="s">
        <v>127</v>
      </c>
      <c s="5" r="B53" t="n">
        <v>799</v>
      </c>
      <c s="5" r="C53" t="n">
        <v>824</v>
      </c>
    </row>
    <row spans="1:3" r="54">
      <c s="4" r="A54" t="s">
        <v>128</v>
      </c>
      <c s="5" r="B54" t="n">
        <v>205</v>
      </c>
      <c s="5" r="C54" t="n">
        <v>217</v>
      </c>
    </row>
    <row spans="1:3" r="55">
      <c s="4" r="A55" t="s">
        <v>91</v>
      </c>
      <c s="5" r="B55" t="n">
        <v>1191</v>
      </c>
      <c s="5" r="C55" t="n">
        <v>1590</v>
      </c>
    </row>
    <row spans="1:3" r="56">
      <c s="4" r="A56" t="s">
        <v>129</v>
      </c>
      <c s="7" r="B56" t="n">
        <v>15066</v>
      </c>
      <c s="7" r="C56" t="n">
        <v>15007</v>
      </c>
    </row>
    <row spans="1:3" r="57">
      <c s="4" r="A57" t="s">
        <v>130</v>
      </c>
      <c s="4" r="B57" t="s">
        <v>131</v>
      </c>
      <c s="4" r="C57" t="s">
        <v>131</v>
      </c>
    </row>
    <row spans="1:3" r="58">
      <c s="4" r="A58" t="s">
        <v>132</v>
      </c>
      <c s="7" r="B58" t="n">
        <v>52663</v>
      </c>
      <c s="7" r="C58" t="n">
        <v>521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588</v>
      </c>
      <c s="2" r="B1" t="s">
        <v>1</v>
      </c>
      <c s="2" r="C1" t="s">
        <v>449</v>
      </c>
    </row>
    <row spans="1:3" r="2">
      <c s="2" r="B2" t="s">
        <v>26</v>
      </c>
      <c s="2" r="C2" t="s">
        <v>80</v>
      </c>
    </row>
    <row spans="1:3" r="3">
      <c s="4" r="A3" t="s">
        <v>589</v>
      </c>
    </row>
    <row spans="1:3" r="4">
      <c s="3" r="A4" t="s">
        <v>590</v>
      </c>
    </row>
    <row spans="1:3" r="5">
      <c s="4" r="A5" t="s">
        <v>591</v>
      </c>
      <c s="7" r="B5" t="n">
        <v>2</v>
      </c>
      <c s="7" r="C5" t="n">
        <v>20</v>
      </c>
    </row>
    <row spans="1:3" r="6">
      <c s="4" r="A6" t="s">
        <v>592</v>
      </c>
      <c s="5" r="B6" t="n">
        <v>-153</v>
      </c>
      <c s="5" r="C6" t="n">
        <v>-222</v>
      </c>
    </row>
    <row spans="1:3" r="7">
      <c s="4" r="A7" t="s">
        <v>593</v>
      </c>
      <c s="5" r="B7" t="n">
        <v>-151</v>
      </c>
      <c s="5" r="C7" t="n">
        <v>-202</v>
      </c>
    </row>
    <row spans="1:3" r="8">
      <c s="4" r="A8" t="s">
        <v>594</v>
      </c>
      <c s="5" r="B8" t="n">
        <v>1</v>
      </c>
      <c s="5" r="C8" t="n">
        <v>2</v>
      </c>
    </row>
    <row spans="1:3" r="9">
      <c s="4" r="A9" t="s">
        <v>595</v>
      </c>
      <c s="5" r="B9" t="n">
        <v>-37</v>
      </c>
      <c s="5" r="C9" t="n">
        <v>-2</v>
      </c>
    </row>
    <row spans="1:3" r="10">
      <c s="4" r="A10" t="s">
        <v>596</v>
      </c>
      <c s="5" r="B10" t="n">
        <v>-36</v>
      </c>
      <c s="5" r="C10" t="n">
        <v>0</v>
      </c>
    </row>
    <row spans="1:3" r="11">
      <c s="4" r="A11" t="s">
        <v>597</v>
      </c>
      <c s="5" r="B11" t="n">
        <v>0</v>
      </c>
      <c s="5" r="C11" t="n">
        <v>0</v>
      </c>
    </row>
    <row spans="1:3" r="12">
      <c s="4" r="A12" t="s">
        <v>598</v>
      </c>
      <c s="5" r="B12" t="n">
        <v>0</v>
      </c>
      <c s="5" r="C12" t="n">
        <v>0</v>
      </c>
    </row>
    <row spans="1:3" r="13">
      <c s="4" r="A13" t="s">
        <v>599</v>
      </c>
      <c s="5" r="B13" t="n">
        <v>0</v>
      </c>
      <c s="5" r="C13" t="n">
        <v>0</v>
      </c>
    </row>
    <row spans="1:3" r="14">
      <c s="4" r="A14" t="s">
        <v>600</v>
      </c>
      <c s="5" r="B14" t="n">
        <v>-2</v>
      </c>
      <c s="5" r="C14" t="n">
        <v>-20</v>
      </c>
    </row>
    <row spans="1:3" r="15">
      <c s="4" r="A15" t="s">
        <v>601</v>
      </c>
      <c s="5" r="B15" t="n">
        <v>46</v>
      </c>
      <c s="5" r="C15" t="n">
        <v>71</v>
      </c>
    </row>
    <row spans="1:3" r="16">
      <c s="4" r="A16" t="s">
        <v>602</v>
      </c>
      <c s="5" r="B16" t="n">
        <v>44</v>
      </c>
      <c s="5" r="C16" t="n">
        <v>51</v>
      </c>
    </row>
    <row spans="1:3" r="17">
      <c s="4" r="A17" t="s">
        <v>603</v>
      </c>
      <c s="5" r="B17" t="n">
        <v>1</v>
      </c>
      <c s="5" r="C17" t="n">
        <v>2</v>
      </c>
    </row>
    <row spans="1:3" r="18">
      <c s="4" r="A18" t="s">
        <v>604</v>
      </c>
      <c s="5" r="B18" t="n">
        <v>-144</v>
      </c>
      <c s="5" r="C18" t="n">
        <v>-153</v>
      </c>
    </row>
    <row spans="1:3" r="19">
      <c s="4" r="A19" t="s">
        <v>605</v>
      </c>
      <c s="5" r="B19" t="n">
        <v>-143</v>
      </c>
      <c s="5" r="C19" t="n">
        <v>-151</v>
      </c>
    </row>
    <row spans="1:3" r="20">
      <c s="4" r="A20" t="s">
        <v>606</v>
      </c>
    </row>
    <row spans="1:3" r="21">
      <c s="3" r="A21" t="s">
        <v>590</v>
      </c>
    </row>
    <row spans="1:3" r="22">
      <c s="4" r="A22" t="s">
        <v>591</v>
      </c>
      <c s="5" r="B22" t="n">
        <v>39</v>
      </c>
      <c s="5" r="C22" t="n">
        <v>4</v>
      </c>
    </row>
    <row spans="1:3" r="23">
      <c s="4" r="A23" t="s">
        <v>592</v>
      </c>
      <c s="5" r="B23" t="n">
        <v>-14</v>
      </c>
      <c s="5" r="C23" t="n">
        <v>-12</v>
      </c>
    </row>
    <row spans="1:3" r="24">
      <c s="4" r="A24" t="s">
        <v>593</v>
      </c>
      <c s="5" r="B24" t="n">
        <v>25</v>
      </c>
      <c s="5" r="C24" t="n">
        <v>-8</v>
      </c>
    </row>
    <row spans="1:3" r="25">
      <c s="4" r="A25" t="s">
        <v>594</v>
      </c>
      <c s="5" r="B25" t="n">
        <v>3</v>
      </c>
      <c s="5" r="C25" t="n">
        <v>47</v>
      </c>
    </row>
    <row spans="1:3" r="26">
      <c s="4" r="A26" t="s">
        <v>595</v>
      </c>
      <c s="5" r="B26" t="n">
        <v>-1</v>
      </c>
      <c s="5" r="C26" t="n">
        <v>-1</v>
      </c>
    </row>
    <row spans="1:3" r="27">
      <c s="4" r="A27" t="s">
        <v>596</v>
      </c>
      <c s="5" r="B27" t="n">
        <v>2</v>
      </c>
      <c s="5" r="C27" t="n">
        <v>46</v>
      </c>
    </row>
    <row spans="1:3" r="28">
      <c s="4" r="A28" t="s">
        <v>597</v>
      </c>
      <c s="5" r="B28" t="n">
        <v>22</v>
      </c>
      <c s="5" r="C28" t="n">
        <v>26</v>
      </c>
    </row>
    <row spans="1:3" r="29">
      <c s="4" r="A29" t="s">
        <v>598</v>
      </c>
      <c s="5" r="B29" t="n">
        <v>-12</v>
      </c>
      <c s="5" r="C29" t="n">
        <v>-16</v>
      </c>
    </row>
    <row spans="1:3" r="30">
      <c s="4" r="A30" t="s">
        <v>599</v>
      </c>
      <c s="5" r="B30" t="n">
        <v>10</v>
      </c>
      <c s="5" r="C30" t="n">
        <v>10</v>
      </c>
    </row>
    <row spans="1:3" r="31">
      <c s="4" r="A31" t="s">
        <v>600</v>
      </c>
      <c s="5" r="B31" t="n">
        <v>-47</v>
      </c>
      <c s="5" r="C31" t="n">
        <v>-38</v>
      </c>
    </row>
    <row spans="1:3" r="32">
      <c s="4" r="A32" t="s">
        <v>601</v>
      </c>
      <c s="5" r="B32" t="n">
        <v>13</v>
      </c>
      <c s="5" r="C32" t="n">
        <v>15</v>
      </c>
    </row>
    <row spans="1:3" r="33">
      <c s="4" r="A33" t="s">
        <v>602</v>
      </c>
      <c s="5" r="B33" t="n">
        <v>-34</v>
      </c>
      <c s="5" r="C33" t="n">
        <v>-23</v>
      </c>
    </row>
    <row spans="1:3" r="34">
      <c s="4" r="A34" t="s">
        <v>603</v>
      </c>
      <c s="5" r="B34" t="n">
        <v>17</v>
      </c>
      <c s="5" r="C34" t="n">
        <v>39</v>
      </c>
    </row>
    <row spans="1:3" r="35">
      <c s="4" r="A35" t="s">
        <v>604</v>
      </c>
      <c s="5" r="B35" t="n">
        <v>-14</v>
      </c>
      <c s="5" r="C35" t="n">
        <v>-14</v>
      </c>
    </row>
    <row spans="1:3" r="36">
      <c s="4" r="A36" t="s">
        <v>605</v>
      </c>
      <c s="5" r="B36" t="n">
        <v>3</v>
      </c>
      <c s="5" r="C36" t="n">
        <v>25</v>
      </c>
    </row>
    <row spans="1:3" r="37">
      <c s="4" r="A37" t="s">
        <v>607</v>
      </c>
    </row>
    <row spans="1:3" r="38">
      <c s="3" r="A38" t="s">
        <v>590</v>
      </c>
    </row>
    <row spans="1:3" r="39">
      <c s="4" r="A39" t="s">
        <v>591</v>
      </c>
      <c s="5" r="B39" t="n">
        <v>27</v>
      </c>
      <c s="5" r="C39" t="n">
        <v>3</v>
      </c>
    </row>
    <row spans="1:3" r="40">
      <c s="4" r="A40" t="s">
        <v>592</v>
      </c>
      <c s="5" r="B40" t="n">
        <v>-13</v>
      </c>
      <c s="5" r="C40" t="n">
        <v>-11</v>
      </c>
    </row>
    <row spans="1:3" r="41">
      <c s="4" r="A41" t="s">
        <v>593</v>
      </c>
      <c s="5" r="B41" t="n">
        <v>14</v>
      </c>
      <c s="5" r="C41" t="n">
        <v>-8</v>
      </c>
    </row>
    <row spans="1:3" r="42">
      <c s="4" r="A42" t="s">
        <v>594</v>
      </c>
      <c s="5" r="B42" t="n">
        <v>5</v>
      </c>
      <c s="5" r="C42" t="n">
        <v>34</v>
      </c>
    </row>
    <row spans="1:3" r="43">
      <c s="4" r="A43" t="s">
        <v>595</v>
      </c>
      <c s="5" r="B43" t="n">
        <v>0</v>
      </c>
      <c s="5" r="C43" t="n">
        <v>-1</v>
      </c>
    </row>
    <row spans="1:3" r="44">
      <c s="4" r="A44" t="s">
        <v>596</v>
      </c>
      <c s="5" r="B44" t="n">
        <v>5</v>
      </c>
      <c s="5" r="C44" t="n">
        <v>33</v>
      </c>
    </row>
    <row spans="1:3" r="45">
      <c s="4" r="A45" t="s">
        <v>597</v>
      </c>
      <c s="5" r="B45" t="n">
        <v>9</v>
      </c>
      <c s="5" r="C45" t="n">
        <v>15</v>
      </c>
    </row>
    <row spans="1:3" r="46">
      <c s="4" r="A46" t="s">
        <v>598</v>
      </c>
      <c s="5" r="B46" t="n">
        <v>-10</v>
      </c>
      <c s="5" r="C46" t="n">
        <v>-16</v>
      </c>
    </row>
    <row spans="1:3" r="47">
      <c s="4" r="A47" t="s">
        <v>599</v>
      </c>
      <c s="5" r="B47" t="n">
        <v>-1</v>
      </c>
      <c s="5" r="C47" t="n">
        <v>-1</v>
      </c>
    </row>
    <row spans="1:3" r="48">
      <c s="4" r="A48" t="s">
        <v>600</v>
      </c>
      <c s="5" r="B48" t="n">
        <v>-32</v>
      </c>
      <c s="5" r="C48" t="n">
        <v>-25</v>
      </c>
    </row>
    <row spans="1:3" r="49">
      <c s="4" r="A49" t="s">
        <v>601</v>
      </c>
      <c s="5" r="B49" t="n">
        <v>12</v>
      </c>
      <c s="5" r="C49" t="n">
        <v>15</v>
      </c>
    </row>
    <row spans="1:3" r="50">
      <c s="4" r="A50" t="s">
        <v>602</v>
      </c>
      <c s="5" r="B50" t="n">
        <v>-20</v>
      </c>
      <c s="5" r="C50" t="n">
        <v>-10</v>
      </c>
    </row>
    <row spans="1:3" r="51">
      <c s="4" r="A51" t="s">
        <v>603</v>
      </c>
      <c s="5" r="B51" t="n">
        <v>9</v>
      </c>
      <c s="5" r="C51" t="n">
        <v>27</v>
      </c>
    </row>
    <row spans="1:3" r="52">
      <c s="4" r="A52" t="s">
        <v>604</v>
      </c>
      <c s="5" r="B52" t="n">
        <v>-11</v>
      </c>
      <c s="5" r="C52" t="n">
        <v>-13</v>
      </c>
    </row>
    <row spans="1:3" r="53">
      <c s="4" r="A53" t="s">
        <v>605</v>
      </c>
      <c s="7" r="B53" t="n">
        <v>-2</v>
      </c>
      <c s="7" r="C53"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s="1" r="A1" t="s">
        <v>608</v>
      </c>
      <c s="2" r="B1" t="s">
        <v>1</v>
      </c>
    </row>
    <row spans="1:4" r="2">
      <c s="2" r="B2" t="s">
        <v>609</v>
      </c>
      <c s="2" r="C2" t="s">
        <v>453</v>
      </c>
      <c s="2" r="D2" t="s">
        <v>610</v>
      </c>
    </row>
    <row spans="1:4" r="3">
      <c s="4" r="A3" t="s">
        <v>606</v>
      </c>
    </row>
    <row spans="1:4" r="4">
      <c s="3" r="A4" t="s">
        <v>611</v>
      </c>
    </row>
    <row spans="1:4" r="5">
      <c s="4" r="A5" t="s">
        <v>612</v>
      </c>
      <c s="7" r="B5" t="n">
        <v>3</v>
      </c>
      <c s="7" r="C5" t="n">
        <v>25</v>
      </c>
      <c s="7" r="D5" t="n">
        <v>-8</v>
      </c>
    </row>
    <row spans="1:4" r="6">
      <c s="4" r="A6" t="s">
        <v>607</v>
      </c>
    </row>
    <row spans="1:4" r="7">
      <c s="3" r="A7" t="s">
        <v>611</v>
      </c>
    </row>
    <row spans="1:4" r="8">
      <c s="4" r="A8" t="s">
        <v>612</v>
      </c>
      <c s="5" r="B8" t="n">
        <v>-2</v>
      </c>
      <c s="5" r="C8" t="n">
        <v>14</v>
      </c>
      <c s="5" r="D8" t="n">
        <v>-8</v>
      </c>
    </row>
    <row spans="1:4" r="9">
      <c s="4" r="A9" t="s">
        <v>589</v>
      </c>
    </row>
    <row spans="1:4" r="10">
      <c s="3" r="A10" t="s">
        <v>611</v>
      </c>
    </row>
    <row spans="1:4" r="11">
      <c s="4" r="A11" t="s">
        <v>612</v>
      </c>
      <c s="5" r="B11" t="n">
        <v>-143</v>
      </c>
      <c s="7" r="C11" t="n">
        <v>-151</v>
      </c>
      <c s="7" r="D11" t="n">
        <v>-202</v>
      </c>
    </row>
    <row spans="1:4" r="12">
      <c s="4" r="A12" t="s">
        <v>613</v>
      </c>
    </row>
    <row spans="1:4" r="13">
      <c s="3" r="A13" t="s">
        <v>611</v>
      </c>
    </row>
    <row spans="1:4" r="14">
      <c s="4" r="A14" t="s">
        <v>612</v>
      </c>
      <c s="5" r="B14" t="n">
        <v>3</v>
      </c>
    </row>
    <row spans="1:4" r="15">
      <c s="4" r="A15" t="s">
        <v>614</v>
      </c>
    </row>
    <row spans="1:4" r="16">
      <c s="3" r="A16" t="s">
        <v>611</v>
      </c>
    </row>
    <row spans="1:4" r="17">
      <c s="4" r="A17" t="s">
        <v>612</v>
      </c>
      <c s="5" r="B17" t="n">
        <v>-2</v>
      </c>
    </row>
    <row spans="1:4" r="18">
      <c s="4" r="A18" t="s">
        <v>615</v>
      </c>
    </row>
    <row spans="1:4" r="19">
      <c s="3" r="A19" t="s">
        <v>611</v>
      </c>
    </row>
    <row spans="1:4" r="20">
      <c s="4" r="A20" t="s">
        <v>612</v>
      </c>
      <c s="7" r="B20" t="n">
        <v>-143</v>
      </c>
    </row>
    <row spans="1:4" r="21">
      <c s="4" r="A21" t="s">
        <v>616</v>
      </c>
    </row>
    <row spans="1:4" r="22">
      <c s="3" r="A22" t="s">
        <v>611</v>
      </c>
    </row>
    <row spans="1:4" r="23">
      <c s="4" r="A23" t="s">
        <v>617</v>
      </c>
      <c s="9" r="B23" t="n">
        <v>-3.5</v>
      </c>
    </row>
    <row spans="1:4" r="24">
      <c s="4" r="A24" t="s">
        <v>618</v>
      </c>
    </row>
    <row spans="1:4" r="25">
      <c s="3" r="A25" t="s">
        <v>611</v>
      </c>
    </row>
    <row spans="1:4" r="26">
      <c s="4" r="A26" t="s">
        <v>617</v>
      </c>
      <c s="9" r="B26" t="n">
        <v>-3.5</v>
      </c>
    </row>
    <row spans="1:4" r="27">
      <c s="4" r="A27" t="s">
        <v>619</v>
      </c>
    </row>
    <row spans="1:4" r="28">
      <c s="3" r="A28" t="s">
        <v>611</v>
      </c>
    </row>
    <row spans="1:4" r="29">
      <c s="4" r="A29" t="s">
        <v>620</v>
      </c>
      <c s="5" r="B29" t="n">
        <v>500</v>
      </c>
    </row>
    <row spans="1:4" r="30">
      <c s="4" r="A30" t="s">
        <v>621</v>
      </c>
      <c s="9" r="B30" t="n">
        <v>40.6</v>
      </c>
    </row>
    <row spans="1:4" r="31">
      <c s="4" r="A31" t="s">
        <v>622</v>
      </c>
    </row>
    <row spans="1:4" r="32">
      <c s="3" r="A32" t="s">
        <v>611</v>
      </c>
    </row>
    <row spans="1:4" r="33">
      <c s="4" r="A33" t="s">
        <v>617</v>
      </c>
      <c s="9" r="B33" t="n">
        <v>12.2</v>
      </c>
    </row>
    <row spans="1:4" r="34">
      <c s="4" r="A34" t="s">
        <v>623</v>
      </c>
    </row>
    <row spans="1:4" r="35">
      <c s="3" r="A35" t="s">
        <v>611</v>
      </c>
    </row>
    <row spans="1:4" r="36">
      <c s="4" r="A36" t="s">
        <v>617</v>
      </c>
      <c s="9" r="B36" t="n">
        <v>12.2</v>
      </c>
    </row>
    <row spans="1:4" r="37">
      <c s="4" r="A37" t="s">
        <v>624</v>
      </c>
    </row>
    <row spans="1:4" r="38">
      <c s="3" r="A38" t="s">
        <v>611</v>
      </c>
    </row>
    <row spans="1:4" r="39">
      <c s="4" r="A39" t="s">
        <v>620</v>
      </c>
      <c s="5" r="B39" t="n">
        <v>4094000</v>
      </c>
    </row>
    <row spans="1:4" r="40">
      <c s="4" r="A40" t="s">
        <v>621</v>
      </c>
      <c s="9" r="B40" t="n">
        <v>50.7</v>
      </c>
    </row>
    <row spans="1:4" r="41">
      <c s="4" r="A41" t="s">
        <v>625</v>
      </c>
    </row>
    <row spans="1:4" r="42">
      <c s="3" r="A42" t="s">
        <v>611</v>
      </c>
    </row>
    <row spans="1:4" r="43">
      <c s="4" r="A43" t="s">
        <v>617</v>
      </c>
      <c s="9" r="B43" t="n">
        <v>1.2</v>
      </c>
    </row>
    <row spans="1:4" r="44">
      <c s="4" r="A44" t="s">
        <v>626</v>
      </c>
    </row>
    <row spans="1:4" r="45">
      <c s="3" r="A45" t="s">
        <v>611</v>
      </c>
    </row>
    <row spans="1:4" r="46">
      <c s="4" r="A46" t="s">
        <v>617</v>
      </c>
      <c s="9" r="B46" t="n">
        <v>0.9</v>
      </c>
    </row>
    <row spans="1:4" r="47">
      <c s="4" r="A47" t="s">
        <v>627</v>
      </c>
    </row>
    <row spans="1:4" r="48">
      <c s="3" r="A48" t="s">
        <v>611</v>
      </c>
    </row>
    <row spans="1:4" r="49">
      <c s="4" r="A49" t="s">
        <v>620</v>
      </c>
      <c s="5" r="B49" t="n">
        <v>774000</v>
      </c>
    </row>
    <row spans="1:4" r="50">
      <c s="4" r="A50" t="s">
        <v>621</v>
      </c>
      <c s="9" r="B50" t="n">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8</v>
      </c>
      <c s="2" r="B1" t="s">
        <v>26</v>
      </c>
      <c s="2" r="C1" t="s">
        <v>80</v>
      </c>
    </row>
    <row spans="1:3" r="2">
      <c s="4" r="A2" t="s">
        <v>629</v>
      </c>
    </row>
    <row spans="1:3" r="3">
      <c s="3" r="A3" t="s">
        <v>630</v>
      </c>
    </row>
    <row spans="1:3" r="4">
      <c s="4" r="A4" t="s">
        <v>631</v>
      </c>
      <c s="7" r="B4" t="n">
        <v>1789</v>
      </c>
      <c s="7" r="C4" t="n">
        <v>1724</v>
      </c>
    </row>
    <row spans="1:3" r="5">
      <c s="4" r="A5" t="s">
        <v>632</v>
      </c>
      <c s="5" r="B5" t="n">
        <v>20</v>
      </c>
      <c s="5" r="C5" t="n">
        <v>27</v>
      </c>
    </row>
    <row spans="1:3" r="6">
      <c s="4" r="A6" t="s">
        <v>633</v>
      </c>
      <c s="5" r="B6" t="n">
        <v>1809</v>
      </c>
      <c s="5" r="C6" t="n">
        <v>1751</v>
      </c>
    </row>
    <row spans="1:3" r="7">
      <c s="4" r="A7" t="s">
        <v>510</v>
      </c>
    </row>
    <row spans="1:3" r="8">
      <c s="3" r="A8" t="s">
        <v>313</v>
      </c>
    </row>
    <row spans="1:3" r="9">
      <c s="4" r="A9" t="s">
        <v>631</v>
      </c>
      <c s="5" r="B9" t="n">
        <v>640</v>
      </c>
      <c s="5" r="C9" t="n">
        <v>533</v>
      </c>
    </row>
    <row spans="1:3" r="10">
      <c s="4" r="A10" t="s">
        <v>634</v>
      </c>
      <c s="5" r="B10" t="n">
        <v>-11</v>
      </c>
      <c s="5" r="C10" t="n">
        <v>-58</v>
      </c>
    </row>
    <row spans="1:3" r="11">
      <c s="4" r="A11" t="s">
        <v>633</v>
      </c>
      <c s="5" r="B11" t="n">
        <v>651</v>
      </c>
      <c s="5" r="C11" t="n">
        <v>591</v>
      </c>
    </row>
    <row spans="1:3" r="12">
      <c s="4" r="A12" t="s">
        <v>635</v>
      </c>
    </row>
    <row spans="1:3" r="13">
      <c s="3" r="A13" t="s">
        <v>630</v>
      </c>
    </row>
    <row spans="1:3" r="14">
      <c s="4" r="A14" t="s">
        <v>631</v>
      </c>
      <c s="5" r="B14" t="n">
        <v>814</v>
      </c>
      <c s="5" r="C14" t="n">
        <v>788</v>
      </c>
    </row>
    <row spans="1:3" r="15">
      <c s="4" r="A15" t="s">
        <v>632</v>
      </c>
      <c s="5" r="B15" t="n">
        <v>10</v>
      </c>
      <c s="5" r="C15" t="n">
        <v>13</v>
      </c>
    </row>
    <row spans="1:3" r="16">
      <c s="4" r="A16" t="s">
        <v>633</v>
      </c>
      <c s="5" r="B16" t="n">
        <v>824</v>
      </c>
      <c s="5" r="C16" t="n">
        <v>801</v>
      </c>
    </row>
    <row spans="1:3" r="17">
      <c s="4" r="A17" t="s">
        <v>636</v>
      </c>
    </row>
    <row spans="1:3" r="18">
      <c s="3" r="A18" t="s">
        <v>313</v>
      </c>
    </row>
    <row spans="1:3" r="19">
      <c s="4" r="A19" t="s">
        <v>631</v>
      </c>
      <c s="5" r="B19" t="n">
        <v>449</v>
      </c>
      <c s="5" r="C19" t="n">
        <v>329</v>
      </c>
    </row>
    <row spans="1:3" r="20">
      <c s="4" r="A20" t="s">
        <v>634</v>
      </c>
      <c s="5" r="B20" t="n">
        <v>-8</v>
      </c>
      <c s="5" r="C20" t="n">
        <v>-31</v>
      </c>
    </row>
    <row spans="1:3" r="21">
      <c s="4" r="A21" t="s">
        <v>633</v>
      </c>
      <c s="7" r="B21" t="n">
        <v>457</v>
      </c>
      <c s="7" r="C21" t="n">
        <v>3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25</v>
      </c>
      <c s="2" r="D1" t="s">
        <v>1</v>
      </c>
    </row>
    <row spans="1:5" r="2">
      <c s="2" r="B2" t="s">
        <v>26</v>
      </c>
      <c s="2" r="C2" t="s">
        <v>27</v>
      </c>
      <c s="2" r="D2" t="s">
        <v>26</v>
      </c>
      <c s="2" r="E2" t="s">
        <v>27</v>
      </c>
    </row>
    <row spans="1:5" r="3">
      <c s="3" r="A3" t="s">
        <v>315</v>
      </c>
    </row>
    <row spans="1:5" r="4">
      <c s="4" r="A4" t="s">
        <v>638</v>
      </c>
      <c s="7" r="B4" t="n">
        <v>307</v>
      </c>
      <c s="7" r="C4" t="n">
        <v>347</v>
      </c>
      <c s="7" r="D4" t="n">
        <v>1126</v>
      </c>
      <c s="7" r="E4" t="n">
        <v>1511</v>
      </c>
    </row>
    <row spans="1:5" r="5">
      <c s="4" r="A5" t="s">
        <v>639</v>
      </c>
      <c s="5" r="B5" t="n">
        <v>33</v>
      </c>
      <c s="5" r="C5" t="n">
        <v>30</v>
      </c>
      <c s="5" r="D5" t="n">
        <v>135</v>
      </c>
      <c s="5" r="E5" t="n">
        <v>93</v>
      </c>
    </row>
    <row spans="1:5" r="6">
      <c s="4" r="A6" t="s">
        <v>640</v>
      </c>
      <c s="5" r="B6" t="n">
        <v>-32</v>
      </c>
      <c s="5" r="C6" t="n">
        <v>-14</v>
      </c>
      <c s="5" r="D6" t="n">
        <v>-121</v>
      </c>
      <c s="5" r="E6" t="n">
        <v>-45</v>
      </c>
    </row>
    <row spans="1:5" r="7">
      <c s="4" r="A7" t="s">
        <v>641</v>
      </c>
      <c s="5" r="B7" t="n">
        <v>-46</v>
      </c>
      <c s="5" r="C7" t="n">
        <v>-7</v>
      </c>
      <c s="5" r="D7" t="n">
        <v>-70</v>
      </c>
      <c s="5" r="E7" t="n">
        <v>-10</v>
      </c>
    </row>
    <row spans="1:5" r="8">
      <c s="4" r="A8" t="s">
        <v>642</v>
      </c>
      <c s="5" r="B8" t="n">
        <v>25</v>
      </c>
      <c s="5" r="C8" t="n">
        <v>24</v>
      </c>
      <c s="5" r="D8" t="n">
        <v>75</v>
      </c>
      <c s="5" r="E8" t="n">
        <v>73</v>
      </c>
    </row>
    <row spans="1:5" r="9">
      <c s="4" r="A9" t="s">
        <v>21</v>
      </c>
    </row>
    <row spans="1:5" r="10">
      <c s="3" r="A10" t="s">
        <v>315</v>
      </c>
    </row>
    <row spans="1:5" r="11">
      <c s="4" r="A11" t="s">
        <v>638</v>
      </c>
      <c s="5" r="B11" t="n">
        <v>127</v>
      </c>
      <c s="5" r="C11" t="n">
        <v>183</v>
      </c>
      <c s="5" r="D11" t="n">
        <v>503</v>
      </c>
      <c s="5" r="E11" t="n">
        <v>890</v>
      </c>
    </row>
    <row spans="1:5" r="12">
      <c s="4" r="A12" t="s">
        <v>639</v>
      </c>
      <c s="5" r="B12" t="n">
        <v>28</v>
      </c>
      <c s="5" r="C12" t="n">
        <v>24</v>
      </c>
      <c s="5" r="D12" t="n">
        <v>98</v>
      </c>
      <c s="5" r="E12" t="n">
        <v>73</v>
      </c>
    </row>
    <row spans="1:5" r="13">
      <c s="4" r="A13" t="s">
        <v>640</v>
      </c>
      <c s="5" r="B13" t="n">
        <v>-24</v>
      </c>
      <c s="5" r="C13" t="n">
        <v>-13</v>
      </c>
      <c s="5" r="D13" t="n">
        <v>-79</v>
      </c>
      <c s="5" r="E13" t="n">
        <v>-30</v>
      </c>
    </row>
    <row spans="1:5" r="14">
      <c s="4" r="A14" t="s">
        <v>641</v>
      </c>
      <c s="5" r="B14" t="n">
        <v>-41</v>
      </c>
      <c s="5" r="C14" t="n">
        <v>-6</v>
      </c>
      <c s="5" r="D14" t="n">
        <v>-63</v>
      </c>
      <c s="5" r="E14" t="n">
        <v>-9</v>
      </c>
    </row>
    <row spans="1:5" r="15">
      <c s="4" r="A15" t="s">
        <v>642</v>
      </c>
      <c s="7" r="B15" t="n">
        <v>14</v>
      </c>
      <c s="7" r="C15" t="n">
        <v>14</v>
      </c>
      <c s="7" r="D15" t="n">
        <v>43</v>
      </c>
      <c s="7" r="E15" t="n">
        <v>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3</v>
      </c>
      <c s="2" r="B1" t="s">
        <v>26</v>
      </c>
      <c s="2" r="C1" t="s">
        <v>80</v>
      </c>
    </row>
    <row spans="1:3" r="2">
      <c s="3" r="A2" t="s">
        <v>317</v>
      </c>
    </row>
    <row spans="1:3" r="3">
      <c s="4" r="A3" t="s">
        <v>631</v>
      </c>
      <c s="7" r="B3" t="n">
        <v>10</v>
      </c>
      <c s="7" r="C3" t="n">
        <v>13</v>
      </c>
    </row>
    <row spans="1:3" r="4">
      <c s="4" r="A4" t="s">
        <v>644</v>
      </c>
      <c s="5" r="B4" t="n">
        <v>2</v>
      </c>
      <c s="5" r="C4" t="n">
        <v>4</v>
      </c>
    </row>
    <row spans="1:3" r="5">
      <c s="4" r="A5" t="s">
        <v>633</v>
      </c>
      <c s="7" r="B5" t="n">
        <v>12</v>
      </c>
      <c s="7" r="C5" t="n">
        <v>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26</v>
      </c>
      <c s="2" r="C1" t="s">
        <v>80</v>
      </c>
    </row>
    <row spans="1:3" r="2">
      <c s="4" r="A2" t="s">
        <v>646</v>
      </c>
    </row>
    <row spans="1:3" r="3">
      <c s="3" r="A3" t="s">
        <v>319</v>
      </c>
    </row>
    <row spans="1:3" r="4">
      <c s="4" r="A4" t="s">
        <v>122</v>
      </c>
      <c s="7" r="B4" t="n">
        <v>20118</v>
      </c>
      <c s="7" r="C4" t="n">
        <v>19828</v>
      </c>
    </row>
    <row spans="1:3" r="5">
      <c s="4" r="A5" t="s">
        <v>647</v>
      </c>
    </row>
    <row spans="1:3" r="6">
      <c s="3" r="A6" t="s">
        <v>319</v>
      </c>
    </row>
    <row spans="1:3" r="7">
      <c s="4" r="A7" t="s">
        <v>122</v>
      </c>
      <c s="5" r="B7" t="n">
        <v>3054</v>
      </c>
      <c s="5" r="C7" t="n">
        <v>3097</v>
      </c>
    </row>
    <row spans="1:3" r="8">
      <c s="4" r="A8" t="s">
        <v>633</v>
      </c>
    </row>
    <row spans="1:3" r="9">
      <c s="3" r="A9" t="s">
        <v>319</v>
      </c>
    </row>
    <row spans="1:3" r="10">
      <c s="4" r="A10" t="s">
        <v>122</v>
      </c>
      <c s="5" r="B10" t="n">
        <v>21525</v>
      </c>
      <c s="5" r="C10" t="n">
        <v>21733</v>
      </c>
    </row>
    <row spans="1:3" r="11">
      <c s="4" r="A11" t="s">
        <v>648</v>
      </c>
    </row>
    <row spans="1:3" r="12">
      <c s="3" r="A12" t="s">
        <v>319</v>
      </c>
    </row>
    <row spans="1:3" r="13">
      <c s="4" r="A13" t="s">
        <v>122</v>
      </c>
      <c s="7" r="B13" t="n">
        <v>3135</v>
      </c>
      <c s="7" r="C13" t="n">
        <v>32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649</v>
      </c>
      <c s="2" r="B1" t="s">
        <v>1</v>
      </c>
    </row>
    <row spans="1:3" r="2">
      <c s="2" r="B2" t="s">
        <v>26</v>
      </c>
      <c s="2" r="C2" t="s">
        <v>80</v>
      </c>
    </row>
    <row spans="1:3" r="3">
      <c s="3" r="A3" t="s">
        <v>306</v>
      </c>
    </row>
    <row spans="1:3" r="4">
      <c s="4" r="A4" t="s">
        <v>650</v>
      </c>
      <c s="7" r="B4" t="n">
        <v>-4</v>
      </c>
      <c s="7" r="C4" t="n">
        <v>40</v>
      </c>
    </row>
    <row spans="1:3" r="5">
      <c s="4" r="A5" t="s">
        <v>651</v>
      </c>
      <c s="5" r="B5" t="n">
        <v>61</v>
      </c>
      <c s="5" r="C5" t="n">
        <v>241</v>
      </c>
    </row>
    <row spans="1:3" r="6">
      <c s="4" r="A6" t="s">
        <v>652</v>
      </c>
      <c s="7" r="B6" t="n">
        <v>623</v>
      </c>
      <c s="5" r="C6" t="n">
        <v>626</v>
      </c>
    </row>
    <row spans="1:3" r="7">
      <c s="4" r="A7" t="s">
        <v>589</v>
      </c>
    </row>
    <row spans="1:3" r="8">
      <c s="3" r="A8" t="s">
        <v>306</v>
      </c>
    </row>
    <row spans="1:3" r="9">
      <c s="4" r="A9" t="s">
        <v>653</v>
      </c>
      <c s="4" r="B9" t="s">
        <v>654</v>
      </c>
    </row>
    <row spans="1:3" r="10">
      <c s="4" r="A10" t="s">
        <v>21</v>
      </c>
    </row>
    <row spans="1:3" r="11">
      <c s="3" r="A11" t="s">
        <v>306</v>
      </c>
    </row>
    <row spans="1:3" r="12">
      <c s="4" r="A12" t="s">
        <v>650</v>
      </c>
      <c s="7" r="B12" t="n">
        <v>-5</v>
      </c>
      <c s="5" r="C12" t="n">
        <v>44</v>
      </c>
    </row>
    <row spans="1:3" r="13">
      <c s="4" r="A13" t="s">
        <v>651</v>
      </c>
      <c s="7" r="B13" t="n">
        <v>42</v>
      </c>
      <c s="7" r="C13" t="n">
        <v>2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5</v>
      </c>
      <c s="2" r="B1" t="s">
        <v>26</v>
      </c>
      <c s="2" r="C1" t="s">
        <v>80</v>
      </c>
    </row>
    <row spans="1:3" r="2">
      <c s="3" r="A2" t="s">
        <v>656</v>
      </c>
    </row>
    <row spans="1:3" r="3">
      <c s="4" r="A3" t="s">
        <v>657</v>
      </c>
      <c s="7" r="B3" t="n">
        <v>274</v>
      </c>
      <c s="7" r="C3" t="n">
        <v>213</v>
      </c>
    </row>
    <row spans="1:3" r="4">
      <c s="4" r="A4" t="s">
        <v>658</v>
      </c>
      <c s="5" r="B4" t="n">
        <v>-328</v>
      </c>
      <c s="5" r="C4" t="n">
        <v>-334</v>
      </c>
    </row>
    <row spans="1:3" r="5">
      <c s="4" r="A5" t="s">
        <v>659</v>
      </c>
    </row>
    <row spans="1:3" r="6">
      <c s="3" r="A6" t="s">
        <v>656</v>
      </c>
    </row>
    <row spans="1:3" r="7">
      <c s="4" r="A7" t="s">
        <v>657</v>
      </c>
      <c s="5" r="B7" t="n">
        <v>156</v>
      </c>
      <c s="5" r="C7" t="n">
        <v>159</v>
      </c>
    </row>
    <row spans="1:3" r="8">
      <c s="4" r="A8" t="s">
        <v>660</v>
      </c>
    </row>
    <row spans="1:3" r="9">
      <c s="3" r="A9" t="s">
        <v>656</v>
      </c>
    </row>
    <row spans="1:3" r="10">
      <c s="4" r="A10" t="s">
        <v>657</v>
      </c>
      <c s="5" r="B10" t="n">
        <v>118</v>
      </c>
      <c s="5" r="C10" t="n">
        <v>54</v>
      </c>
    </row>
    <row spans="1:3" r="11">
      <c s="4" r="A11" t="s">
        <v>661</v>
      </c>
    </row>
    <row spans="1:3" r="12">
      <c s="3" r="A12" t="s">
        <v>656</v>
      </c>
    </row>
    <row spans="1:3" r="13">
      <c s="4" r="A13" t="s">
        <v>658</v>
      </c>
      <c s="5" r="B13" t="n">
        <v>-124</v>
      </c>
      <c s="5" r="C13" t="n">
        <v>-167</v>
      </c>
    </row>
    <row spans="1:3" r="14">
      <c s="4" r="A14" t="s">
        <v>662</v>
      </c>
    </row>
    <row spans="1:3" r="15">
      <c s="3" r="A15" t="s">
        <v>656</v>
      </c>
    </row>
    <row spans="1:3" r="16">
      <c s="4" r="A16" t="s">
        <v>658</v>
      </c>
      <c s="5" r="B16" t="n">
        <v>-204</v>
      </c>
      <c s="5" r="C16" t="n">
        <v>-167</v>
      </c>
    </row>
    <row spans="1:3" r="17">
      <c s="4" r="A17" t="s">
        <v>663</v>
      </c>
    </row>
    <row spans="1:3" r="18">
      <c s="3" r="A18" t="s">
        <v>656</v>
      </c>
    </row>
    <row spans="1:3" r="19">
      <c s="4" r="A19" t="s">
        <v>657</v>
      </c>
      <c s="5" r="B19" t="n">
        <v>140</v>
      </c>
      <c s="5" r="C19" t="n">
        <v>121</v>
      </c>
    </row>
    <row spans="1:3" r="20">
      <c s="4" r="A20" t="s">
        <v>664</v>
      </c>
    </row>
    <row spans="1:3" r="21">
      <c s="3" r="A21" t="s">
        <v>656</v>
      </c>
    </row>
    <row spans="1:3" r="22">
      <c s="4" r="A22" t="s">
        <v>657</v>
      </c>
      <c s="5" r="B22" t="n">
        <v>116</v>
      </c>
      <c s="5" r="C22" t="n">
        <v>51</v>
      </c>
    </row>
    <row spans="1:3" r="23">
      <c s="4" r="A23" t="s">
        <v>665</v>
      </c>
    </row>
    <row spans="1:3" r="24">
      <c s="3" r="A24" t="s">
        <v>656</v>
      </c>
    </row>
    <row spans="1:3" r="25">
      <c s="4" r="A25" t="s">
        <v>658</v>
      </c>
      <c s="5" r="B25" t="n">
        <v>-111</v>
      </c>
      <c s="5" r="C25" t="n">
        <v>-154</v>
      </c>
    </row>
    <row spans="1:3" r="26">
      <c s="4" r="A26" t="s">
        <v>666</v>
      </c>
    </row>
    <row spans="1:3" r="27">
      <c s="3" r="A27" t="s">
        <v>656</v>
      </c>
    </row>
    <row spans="1:3" r="28">
      <c s="4" r="A28" t="s">
        <v>658</v>
      </c>
      <c s="5" r="B28" t="n">
        <v>-59</v>
      </c>
      <c s="5" r="C28" t="n">
        <v>-13</v>
      </c>
    </row>
    <row spans="1:3" r="29">
      <c s="4" r="A29" t="s">
        <v>667</v>
      </c>
    </row>
    <row spans="1:3" r="30">
      <c s="3" r="A30" t="s">
        <v>656</v>
      </c>
    </row>
    <row spans="1:3" r="31">
      <c s="4" r="A31" t="s">
        <v>657</v>
      </c>
      <c s="5" r="B31" t="n">
        <v>16</v>
      </c>
      <c s="5" r="C31" t="n">
        <v>38</v>
      </c>
    </row>
    <row spans="1:3" r="32">
      <c s="4" r="A32" t="s">
        <v>668</v>
      </c>
    </row>
    <row spans="1:3" r="33">
      <c s="3" r="A33" t="s">
        <v>656</v>
      </c>
    </row>
    <row spans="1:3" r="34">
      <c s="4" r="A34" t="s">
        <v>657</v>
      </c>
      <c s="5" r="B34" t="n">
        <v>1</v>
      </c>
      <c s="5" r="C34" t="n">
        <v>1</v>
      </c>
    </row>
    <row spans="1:3" r="35">
      <c s="4" r="A35" t="s">
        <v>669</v>
      </c>
    </row>
    <row spans="1:3" r="36">
      <c s="3" r="A36" t="s">
        <v>656</v>
      </c>
    </row>
    <row spans="1:3" r="37">
      <c s="4" r="A37" t="s">
        <v>658</v>
      </c>
      <c s="5" r="B37" t="n">
        <v>-13</v>
      </c>
      <c s="5" r="C37" t="n">
        <v>-13</v>
      </c>
    </row>
    <row spans="1:3" r="38">
      <c s="4" r="A38" t="s">
        <v>670</v>
      </c>
    </row>
    <row spans="1:3" r="39">
      <c s="3" r="A39" t="s">
        <v>656</v>
      </c>
    </row>
    <row spans="1:3" r="40">
      <c s="4" r="A40" t="s">
        <v>658</v>
      </c>
      <c s="5" r="B40" t="n">
        <v>-1</v>
      </c>
      <c s="5" r="C40" t="n">
        <v>-1</v>
      </c>
    </row>
    <row spans="1:3" r="41">
      <c s="4" r="A41" t="s">
        <v>671</v>
      </c>
    </row>
    <row spans="1:3" r="42">
      <c s="3" r="A42" t="s">
        <v>656</v>
      </c>
    </row>
    <row spans="1:3" r="43">
      <c s="4" r="A43" t="s">
        <v>657</v>
      </c>
      <c s="5" r="B43" t="n">
        <v>1</v>
      </c>
      <c s="5" r="C43" t="n">
        <v>2</v>
      </c>
    </row>
    <row spans="1:3" r="44">
      <c s="4" r="A44" t="s">
        <v>672</v>
      </c>
    </row>
    <row spans="1:3" r="45">
      <c s="3" r="A45" t="s">
        <v>656</v>
      </c>
    </row>
    <row spans="1:3" r="46">
      <c s="4" r="A46" t="s">
        <v>658</v>
      </c>
      <c s="7" r="B46" t="n">
        <v>-144</v>
      </c>
      <c s="7" r="C46" t="n">
        <v>-1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3</v>
      </c>
      <c s="2" r="B1" t="s">
        <v>26</v>
      </c>
      <c s="2" r="C1" t="s">
        <v>80</v>
      </c>
    </row>
    <row spans="1:3" r="2">
      <c s="3" r="A2" t="s">
        <v>657</v>
      </c>
    </row>
    <row spans="1:3" r="3">
      <c s="4" r="A3" t="s">
        <v>633</v>
      </c>
      <c s="7" r="B3" t="n">
        <v>274</v>
      </c>
      <c s="7" r="C3" t="n">
        <v>213</v>
      </c>
    </row>
    <row spans="1:3" r="4">
      <c s="4" r="A4" t="s">
        <v>674</v>
      </c>
      <c s="5" r="B4" t="n">
        <v>-177</v>
      </c>
      <c s="5" r="C4" t="n">
        <v>-140</v>
      </c>
    </row>
    <row spans="1:3" r="5">
      <c s="4" r="A5" t="s">
        <v>675</v>
      </c>
      <c s="5" r="B5" t="n">
        <v>0</v>
      </c>
      <c s="5" r="C5" t="n">
        <v>0</v>
      </c>
    </row>
    <row spans="1:3" r="6">
      <c s="4" r="A6" t="s">
        <v>676</v>
      </c>
      <c s="5" r="B6" t="n">
        <v>97</v>
      </c>
      <c s="5" r="C6" t="n">
        <v>73</v>
      </c>
    </row>
    <row spans="1:3" r="7">
      <c s="3" r="A7" t="s">
        <v>658</v>
      </c>
    </row>
    <row spans="1:3" r="8">
      <c s="4" r="A8" t="s">
        <v>633</v>
      </c>
      <c s="5" r="B8" t="n">
        <v>-328</v>
      </c>
      <c s="5" r="C8" t="n">
        <v>-334</v>
      </c>
    </row>
    <row spans="1:3" r="9">
      <c s="4" r="A9" t="s">
        <v>674</v>
      </c>
      <c s="5" r="B9" t="n">
        <v>177</v>
      </c>
      <c s="5" r="C9" t="n">
        <v>140</v>
      </c>
    </row>
    <row spans="1:3" r="10">
      <c s="4" r="A10" t="s">
        <v>675</v>
      </c>
      <c s="5" r="B10" t="n">
        <v>4</v>
      </c>
      <c s="5" r="C10" t="n">
        <v>35</v>
      </c>
    </row>
    <row spans="1:3" r="11">
      <c s="4" r="A11" t="s">
        <v>676</v>
      </c>
      <c s="5" r="B11" t="n">
        <v>-147</v>
      </c>
      <c s="5" r="C11" t="n">
        <v>-159</v>
      </c>
    </row>
    <row spans="1:3" r="12">
      <c s="4" r="A12" t="s">
        <v>677</v>
      </c>
    </row>
    <row spans="1:3" r="13">
      <c s="3" r="A13" t="s">
        <v>657</v>
      </c>
    </row>
    <row spans="1:3" r="14">
      <c s="4" r="A14" t="s">
        <v>633</v>
      </c>
      <c s="5" r="B14" t="n">
        <v>256</v>
      </c>
      <c s="5" r="C14" t="n">
        <v>172</v>
      </c>
    </row>
    <row spans="1:3" r="15">
      <c s="4" r="A15" t="s">
        <v>674</v>
      </c>
      <c s="5" r="B15" t="n">
        <v>-163</v>
      </c>
      <c s="5" r="C15" t="n">
        <v>-126</v>
      </c>
    </row>
    <row spans="1:3" r="16">
      <c s="4" r="A16" t="s">
        <v>675</v>
      </c>
      <c s="5" r="B16" t="n">
        <v>0</v>
      </c>
      <c s="5" r="C16" t="n">
        <v>0</v>
      </c>
    </row>
    <row spans="1:3" r="17">
      <c s="4" r="A17" t="s">
        <v>676</v>
      </c>
      <c s="5" r="B17" t="n">
        <v>93</v>
      </c>
      <c s="5" r="C17" t="n">
        <v>46</v>
      </c>
    </row>
    <row spans="1:3" r="18">
      <c s="3" r="A18" t="s">
        <v>658</v>
      </c>
    </row>
    <row spans="1:3" r="19">
      <c s="4" r="A19" t="s">
        <v>633</v>
      </c>
      <c s="5" r="B19" t="n">
        <v>-170</v>
      </c>
      <c s="5" r="C19" t="n">
        <v>-167</v>
      </c>
    </row>
    <row spans="1:3" r="20">
      <c s="4" r="A20" t="s">
        <v>674</v>
      </c>
      <c s="5" r="B20" t="n">
        <v>163</v>
      </c>
      <c s="5" r="C20" t="n">
        <v>126</v>
      </c>
    </row>
    <row spans="1:3" r="21">
      <c s="4" r="A21" t="s">
        <v>675</v>
      </c>
      <c s="5" r="B21" t="n">
        <v>4</v>
      </c>
      <c s="5" r="C21" t="n">
        <v>35</v>
      </c>
    </row>
    <row spans="1:3" r="22">
      <c s="4" r="A22" t="s">
        <v>676</v>
      </c>
      <c s="5" r="B22" t="n">
        <v>-3</v>
      </c>
      <c s="5" r="C22" t="n">
        <v>-6</v>
      </c>
    </row>
    <row spans="1:3" r="23">
      <c s="4" r="A23" t="s">
        <v>606</v>
      </c>
    </row>
    <row spans="1:3" r="24">
      <c s="3" r="A24" t="s">
        <v>657</v>
      </c>
    </row>
    <row spans="1:3" r="25">
      <c s="4" r="A25" t="s">
        <v>633</v>
      </c>
      <c s="5" r="B25" t="n">
        <v>17</v>
      </c>
      <c s="5" r="C25" t="n">
        <v>39</v>
      </c>
    </row>
    <row spans="1:3" r="26">
      <c s="4" r="A26" t="s">
        <v>674</v>
      </c>
      <c s="5" r="B26" t="n">
        <v>-14</v>
      </c>
      <c s="5" r="C26" t="n">
        <v>-14</v>
      </c>
    </row>
    <row spans="1:3" r="27">
      <c s="4" r="A27" t="s">
        <v>675</v>
      </c>
      <c s="5" r="B27" t="n">
        <v>0</v>
      </c>
      <c s="5" r="C27" t="n">
        <v>0</v>
      </c>
    </row>
    <row spans="1:3" r="28">
      <c s="4" r="A28" t="s">
        <v>676</v>
      </c>
      <c s="5" r="B28" t="n">
        <v>3</v>
      </c>
      <c s="5" r="C28" t="n">
        <v>25</v>
      </c>
    </row>
    <row spans="1:3" r="29">
      <c s="3" r="A29" t="s">
        <v>658</v>
      </c>
    </row>
    <row spans="1:3" r="30">
      <c s="4" r="A30" t="s">
        <v>633</v>
      </c>
      <c s="5" r="B30" t="n">
        <v>-14</v>
      </c>
      <c s="5" r="C30" t="n">
        <v>-14</v>
      </c>
    </row>
    <row spans="1:3" r="31">
      <c s="4" r="A31" t="s">
        <v>674</v>
      </c>
      <c s="5" r="B31" t="n">
        <v>14</v>
      </c>
      <c s="5" r="C31" t="n">
        <v>14</v>
      </c>
    </row>
    <row spans="1:3" r="32">
      <c s="4" r="A32" t="s">
        <v>675</v>
      </c>
      <c s="5" r="B32" t="n">
        <v>0</v>
      </c>
      <c s="5" r="C32" t="n">
        <v>0</v>
      </c>
    </row>
    <row spans="1:3" r="33">
      <c s="4" r="A33" t="s">
        <v>676</v>
      </c>
      <c s="5" r="B33" t="n">
        <v>0</v>
      </c>
      <c s="5" r="C33" t="n">
        <v>0</v>
      </c>
    </row>
    <row spans="1:3" r="34">
      <c s="4" r="A34" t="s">
        <v>678</v>
      </c>
    </row>
    <row spans="1:3" r="35">
      <c s="3" r="A35" t="s">
        <v>657</v>
      </c>
    </row>
    <row spans="1:3" r="36">
      <c s="4" r="A36" t="s">
        <v>633</v>
      </c>
      <c s="5" r="B36" t="n">
        <v>1</v>
      </c>
      <c s="5" r="C36" t="n">
        <v>2</v>
      </c>
    </row>
    <row spans="1:3" r="37">
      <c s="4" r="A37" t="s">
        <v>674</v>
      </c>
      <c s="5" r="B37" t="n">
        <v>0</v>
      </c>
      <c s="5" r="C37" t="n">
        <v>0</v>
      </c>
    </row>
    <row spans="1:3" r="38">
      <c s="4" r="A38" t="s">
        <v>675</v>
      </c>
      <c s="5" r="B38" t="n">
        <v>0</v>
      </c>
      <c s="5" r="C38" t="n">
        <v>0</v>
      </c>
    </row>
    <row spans="1:3" r="39">
      <c s="4" r="A39" t="s">
        <v>676</v>
      </c>
      <c s="5" r="B39" t="n">
        <v>1</v>
      </c>
      <c s="5" r="C39" t="n">
        <v>2</v>
      </c>
    </row>
    <row spans="1:3" r="40">
      <c s="3" r="A40" t="s">
        <v>658</v>
      </c>
    </row>
    <row spans="1:3" r="41">
      <c s="4" r="A41" t="s">
        <v>633</v>
      </c>
      <c s="5" r="B41" t="n">
        <v>-144</v>
      </c>
      <c s="5" r="C41" t="n">
        <v>-153</v>
      </c>
    </row>
    <row spans="1:3" r="42">
      <c s="4" r="A42" t="s">
        <v>674</v>
      </c>
      <c s="5" r="B42" t="n">
        <v>0</v>
      </c>
      <c s="5" r="C42" t="n">
        <v>0</v>
      </c>
    </row>
    <row spans="1:3" r="43">
      <c s="4" r="A43" t="s">
        <v>675</v>
      </c>
      <c s="5" r="B43" t="n">
        <v>0</v>
      </c>
      <c s="5" r="C43" t="n">
        <v>0</v>
      </c>
    </row>
    <row spans="1:3" r="44">
      <c s="4" r="A44" t="s">
        <v>676</v>
      </c>
      <c s="7" r="B44" t="n">
        <v>-144</v>
      </c>
      <c s="7" r="C44" t="n">
        <v>-1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2"/>
  </cols>
  <sheetData>
    <row spans="1:2" r="1">
      <c s="1" r="A1" t="s">
        <v>679</v>
      </c>
      <c s="2" r="B1" t="s">
        <v>680</v>
      </c>
    </row>
    <row spans="1:2" r="2">
      <c s="4" r="A2" t="s">
        <v>681</v>
      </c>
    </row>
    <row spans="1:2" r="3">
      <c s="3" r="A3" t="s">
        <v>329</v>
      </c>
    </row>
    <row spans="1:2" r="4">
      <c s="4" r="A4" t="s">
        <v>682</v>
      </c>
      <c s="5" r="B4" t="n">
        <v>19</v>
      </c>
    </row>
    <row spans="1:2" r="5">
      <c s="4" r="A5" t="s">
        <v>683</v>
      </c>
      <c s="5" r="B5" t="n">
        <v>57</v>
      </c>
    </row>
    <row spans="1:2" r="6">
      <c s="4" r="A6" t="s">
        <v>684</v>
      </c>
      <c s="5" r="B6" t="n">
        <v>-38</v>
      </c>
    </row>
    <row spans="1:2" r="7">
      <c s="4" r="A7" t="s">
        <v>606</v>
      </c>
    </row>
    <row spans="1:2" r="8">
      <c s="3" r="A8" t="s">
        <v>329</v>
      </c>
    </row>
    <row spans="1:2" r="9">
      <c s="4" r="A9" t="s">
        <v>682</v>
      </c>
      <c s="5" r="B9" t="n">
        <v>42</v>
      </c>
    </row>
    <row spans="1:2" r="10">
      <c s="4" r="A10" t="s">
        <v>683</v>
      </c>
      <c s="5" r="B10" t="n">
        <v>0</v>
      </c>
    </row>
    <row spans="1:2" r="11">
      <c s="4" r="A11" t="s">
        <v>684</v>
      </c>
      <c s="5" r="B11" t="n">
        <v>42</v>
      </c>
    </row>
    <row spans="1:2" r="12">
      <c s="4" r="A12" t="s">
        <v>678</v>
      </c>
    </row>
    <row spans="1:2" r="13">
      <c s="3" r="A13" t="s">
        <v>329</v>
      </c>
    </row>
    <row spans="1:2" r="14">
      <c s="4" r="A14" t="s">
        <v>682</v>
      </c>
      <c s="5" r="B14" t="n">
        <v>5</v>
      </c>
    </row>
    <row spans="1:2" r="15">
      <c s="4" r="A15" t="s">
        <v>683</v>
      </c>
      <c s="5" r="B15" t="n">
        <v>0</v>
      </c>
    </row>
    <row spans="1:2" r="16">
      <c s="4" r="A16" t="s">
        <v>684</v>
      </c>
      <c s="5" r="B16" t="n">
        <v>5</v>
      </c>
    </row>
    <row spans="1:2" r="17">
      <c s="4" r="A17" t="s">
        <v>685</v>
      </c>
    </row>
    <row spans="1:2" r="18">
      <c s="3" r="A18" t="s">
        <v>329</v>
      </c>
    </row>
    <row spans="1:2" r="19">
      <c s="4" r="A19" t="s">
        <v>686</v>
      </c>
      <c s="5" r="B19" t="n">
        <v>45</v>
      </c>
    </row>
    <row spans="1:2" r="20">
      <c s="4" r="A20" t="s">
        <v>687</v>
      </c>
      <c s="5" r="B20" t="n">
        <v>0</v>
      </c>
    </row>
    <row spans="1:2" r="21">
      <c s="4" r="A21" t="s">
        <v>688</v>
      </c>
      <c s="5" r="B21" t="n">
        <v>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v>
      </c>
      <c s="2" r="B1" t="s">
        <v>26</v>
      </c>
      <c s="2" r="C1" t="s">
        <v>80</v>
      </c>
    </row>
    <row spans="1:3" r="2">
      <c s="3" r="A2" t="s">
        <v>114</v>
      </c>
    </row>
    <row spans="1:3" r="3">
      <c s="4" r="A3" t="s">
        <v>134</v>
      </c>
      <c s="10" r="B3" t="n">
        <v>0.1</v>
      </c>
      <c s="10" r="C3" t="n">
        <v>0.1</v>
      </c>
    </row>
    <row spans="1:3" r="4">
      <c s="4" r="A4" t="s">
        <v>135</v>
      </c>
      <c s="5" r="B4" t="n">
        <v>490000000</v>
      </c>
      <c s="5" r="C4" t="n">
        <v>490000000</v>
      </c>
    </row>
    <row spans="1:3" r="5">
      <c s="4" r="A5" t="s">
        <v>136</v>
      </c>
      <c s="5" r="B5" t="n">
        <v>423041782</v>
      </c>
      <c s="5" r="C5" t="n">
        <v>421102570</v>
      </c>
    </row>
    <row spans="1:3" r="6">
      <c s="4" r="A6" t="s">
        <v>137</v>
      </c>
    </row>
    <row spans="1:3" r="7">
      <c s="3" r="A7" t="s">
        <v>83</v>
      </c>
    </row>
    <row spans="1:3" r="8">
      <c s="4" r="A8" t="s">
        <v>138</v>
      </c>
      <c s="7" r="B8" t="n">
        <v>64</v>
      </c>
      <c s="7" r="C8" t="n">
        <v>59</v>
      </c>
    </row>
    <row spans="1:3" r="9">
      <c s="4" r="A9" t="s">
        <v>139</v>
      </c>
    </row>
    <row spans="1:3" r="10">
      <c s="3" r="A10" t="s">
        <v>83</v>
      </c>
    </row>
    <row spans="1:3" r="11">
      <c s="4" r="A11" t="s">
        <v>138</v>
      </c>
      <c s="7" r="B11" t="n">
        <v>5</v>
      </c>
      <c s="7" r="C11" t="n">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9</v>
      </c>
      <c s="2" r="B1" t="s">
        <v>25</v>
      </c>
      <c s="2" r="D1" t="s">
        <v>1</v>
      </c>
    </row>
    <row spans="1:5" r="2">
      <c s="2" r="B2" t="s">
        <v>26</v>
      </c>
      <c s="2" r="C2" t="s">
        <v>27</v>
      </c>
      <c s="2" r="D2" t="s">
        <v>26</v>
      </c>
      <c s="2" r="E2" t="s">
        <v>27</v>
      </c>
    </row>
    <row spans="1:5" r="3">
      <c s="4" r="A3" t="s">
        <v>690</v>
      </c>
    </row>
    <row spans="1:5" r="4">
      <c s="3" r="A4" t="s">
        <v>691</v>
      </c>
    </row>
    <row spans="1:5" r="5">
      <c s="4" r="A5" t="s">
        <v>692</v>
      </c>
      <c s="7" r="B5" t="n">
        <v>43</v>
      </c>
      <c s="7" r="C5" t="n">
        <v>14</v>
      </c>
      <c s="7" r="D5" t="n">
        <v>96</v>
      </c>
      <c s="7" r="E5" t="n">
        <v>54</v>
      </c>
    </row>
    <row spans="1:5" r="6">
      <c s="4" r="A6" t="s">
        <v>693</v>
      </c>
    </row>
    <row spans="1:5" r="7">
      <c s="3" r="A7" t="s">
        <v>691</v>
      </c>
    </row>
    <row spans="1:5" r="8">
      <c s="4" r="A8" t="s">
        <v>692</v>
      </c>
      <c s="5" r="B8" t="n">
        <v>-50</v>
      </c>
      <c s="5" r="C8" t="n">
        <v>-63</v>
      </c>
      <c s="5" r="D8" t="n">
        <v>-78</v>
      </c>
      <c s="5" r="E8" t="n">
        <v>395</v>
      </c>
    </row>
    <row spans="1:5" r="9">
      <c s="4" r="A9" t="s">
        <v>694</v>
      </c>
    </row>
    <row spans="1:5" r="10">
      <c s="3" r="A10" t="s">
        <v>691</v>
      </c>
    </row>
    <row spans="1:5" r="11">
      <c s="4" r="A11" t="s">
        <v>695</v>
      </c>
      <c s="5" r="B11" t="n">
        <v>57</v>
      </c>
      <c s="5" r="C11" t="n">
        <v>-20</v>
      </c>
      <c s="5" r="D11" t="n">
        <v>64</v>
      </c>
      <c s="5" r="E11" t="n">
        <v>-60</v>
      </c>
    </row>
    <row spans="1:5" r="12">
      <c s="4" r="A12" t="s">
        <v>692</v>
      </c>
      <c s="5" r="B12" t="n">
        <v>-11</v>
      </c>
      <c s="5" r="C12" t="n">
        <v>-13</v>
      </c>
      <c s="5" r="D12" t="n">
        <v>-38</v>
      </c>
      <c s="5" r="E12" t="n">
        <v>-30</v>
      </c>
    </row>
    <row spans="1:5" r="13">
      <c s="4" r="A13" t="s">
        <v>696</v>
      </c>
    </row>
    <row spans="1:5" r="14">
      <c s="3" r="A14" t="s">
        <v>691</v>
      </c>
    </row>
    <row spans="1:5" r="15">
      <c s="4" r="A15" t="s">
        <v>692</v>
      </c>
      <c s="5" r="B15" t="n">
        <v>-5</v>
      </c>
      <c s="5" r="C15" t="n">
        <v>-8</v>
      </c>
      <c s="5" r="D15" t="n">
        <v>-26</v>
      </c>
      <c s="5" r="E15" t="n">
        <v>3</v>
      </c>
    </row>
    <row spans="1:5" r="16">
      <c s="4" r="A16" t="s">
        <v>697</v>
      </c>
    </row>
    <row spans="1:5" r="17">
      <c s="3" r="A17" t="s">
        <v>691</v>
      </c>
    </row>
    <row spans="1:5" r="18">
      <c s="4" r="A18" t="s">
        <v>692</v>
      </c>
      <c s="5" r="E18" t="n">
        <v>6</v>
      </c>
    </row>
    <row spans="1:5" r="19">
      <c s="4" r="A19" t="s">
        <v>698</v>
      </c>
    </row>
    <row spans="1:5" r="20">
      <c s="3" r="A20" t="s">
        <v>691</v>
      </c>
    </row>
    <row spans="1:5" r="21">
      <c s="4" r="A21" t="s">
        <v>692</v>
      </c>
      <c s="5" r="B21" t="n">
        <v>41</v>
      </c>
      <c s="5" r="C21" t="n">
        <v>3</v>
      </c>
      <c s="5" r="D21" t="n">
        <v>48</v>
      </c>
      <c s="5" r="E21" t="n">
        <v>-8</v>
      </c>
    </row>
    <row spans="1:5" r="22">
      <c s="4" r="A22" t="s">
        <v>699</v>
      </c>
    </row>
    <row spans="1:5" r="23">
      <c s="3" r="A23" t="s">
        <v>691</v>
      </c>
    </row>
    <row spans="1:5" r="24">
      <c s="4" r="A24" t="s">
        <v>692</v>
      </c>
      <c s="5" r="B24" t="n">
        <v>-50</v>
      </c>
      <c s="5" r="C24" t="n">
        <v>-63</v>
      </c>
      <c s="5" r="D24" t="n">
        <v>-78</v>
      </c>
      <c s="5" r="E24" t="n">
        <v>395</v>
      </c>
    </row>
    <row spans="1:5" r="25">
      <c s="4" r="A25" t="s">
        <v>700</v>
      </c>
    </row>
    <row spans="1:5" r="26">
      <c s="3" r="A26" t="s">
        <v>691</v>
      </c>
    </row>
    <row spans="1:5" r="27">
      <c s="4" r="A27" t="s">
        <v>695</v>
      </c>
      <c s="5" r="B27" t="n">
        <v>59</v>
      </c>
      <c s="5" r="C27" t="n">
        <v>-24</v>
      </c>
      <c s="5" r="D27" t="n">
        <v>81</v>
      </c>
      <c s="5" r="E27" t="n">
        <v>-82</v>
      </c>
    </row>
    <row spans="1:5" r="28">
      <c s="4" r="A28" t="s">
        <v>692</v>
      </c>
      <c s="5" r="B28" t="n">
        <v>0</v>
      </c>
      <c s="5" r="C28" t="n">
        <v>0</v>
      </c>
      <c s="5" r="D28" t="n">
        <v>0</v>
      </c>
      <c s="5" r="E28" t="n">
        <v>0</v>
      </c>
    </row>
    <row spans="1:5" r="29">
      <c s="4" r="A29" t="s">
        <v>701</v>
      </c>
    </row>
    <row spans="1:5" r="30">
      <c s="3" r="A30" t="s">
        <v>691</v>
      </c>
    </row>
    <row spans="1:5" r="31">
      <c s="4" r="A31" t="s">
        <v>692</v>
      </c>
      <c s="5" r="B31" t="n">
        <v>-5</v>
      </c>
      <c s="5" r="C31" t="n">
        <v>-8</v>
      </c>
      <c s="5" r="D31" t="n">
        <v>-26</v>
      </c>
      <c s="5" r="E31" t="n">
        <v>3</v>
      </c>
    </row>
    <row spans="1:5" r="32">
      <c s="4" r="A32" t="s">
        <v>702</v>
      </c>
    </row>
    <row spans="1:5" r="33">
      <c s="3" r="A33" t="s">
        <v>691</v>
      </c>
    </row>
    <row spans="1:5" r="34">
      <c s="4" r="A34" t="s">
        <v>692</v>
      </c>
      <c s="5" r="E34" t="n">
        <v>0</v>
      </c>
    </row>
    <row spans="1:5" r="35">
      <c s="4" r="A35" t="s">
        <v>703</v>
      </c>
    </row>
    <row spans="1:5" r="36">
      <c s="3" r="A36" t="s">
        <v>691</v>
      </c>
    </row>
    <row spans="1:5" r="37">
      <c s="4" r="A37" t="s">
        <v>692</v>
      </c>
      <c s="5" r="B37" t="n">
        <v>2</v>
      </c>
      <c s="5" r="C37" t="n">
        <v>11</v>
      </c>
      <c s="5" r="D37" t="n">
        <v>48</v>
      </c>
      <c s="5" r="E37" t="n">
        <v>62</v>
      </c>
    </row>
    <row spans="1:5" r="38">
      <c s="4" r="A38" t="s">
        <v>704</v>
      </c>
    </row>
    <row spans="1:5" r="39">
      <c s="3" r="A39" t="s">
        <v>691</v>
      </c>
    </row>
    <row spans="1:5" r="40">
      <c s="4" r="A40" t="s">
        <v>692</v>
      </c>
      <c s="5" r="B40" t="n">
        <v>0</v>
      </c>
      <c s="5" r="C40" t="n">
        <v>0</v>
      </c>
      <c s="5" r="D40" t="n">
        <v>0</v>
      </c>
      <c s="5" r="E40" t="n">
        <v>0</v>
      </c>
    </row>
    <row spans="1:5" r="41">
      <c s="4" r="A41" t="s">
        <v>705</v>
      </c>
    </row>
    <row spans="1:5" r="42">
      <c s="3" r="A42" t="s">
        <v>691</v>
      </c>
    </row>
    <row spans="1:5" r="43">
      <c s="4" r="A43" t="s">
        <v>695</v>
      </c>
      <c s="5" r="B43" t="n">
        <v>-2</v>
      </c>
      <c s="5" r="C43" t="n">
        <v>4</v>
      </c>
      <c s="5" r="D43" t="n">
        <v>-17</v>
      </c>
      <c s="5" r="E43" t="n">
        <v>22</v>
      </c>
    </row>
    <row spans="1:5" r="44">
      <c s="4" r="A44" t="s">
        <v>692</v>
      </c>
      <c s="5" r="B44" t="n">
        <v>-11</v>
      </c>
      <c s="5" r="C44" t="n">
        <v>-13</v>
      </c>
      <c s="5" r="D44" t="n">
        <v>-38</v>
      </c>
      <c s="5" r="E44" t="n">
        <v>-30</v>
      </c>
    </row>
    <row spans="1:5" r="45">
      <c s="4" r="A45" t="s">
        <v>706</v>
      </c>
    </row>
    <row spans="1:5" r="46">
      <c s="3" r="A46" t="s">
        <v>691</v>
      </c>
    </row>
    <row spans="1:5" r="47">
      <c s="4" r="A47" t="s">
        <v>692</v>
      </c>
      <c s="5" r="B47" t="n">
        <v>0</v>
      </c>
      <c s="5" r="C47" t="n">
        <v>0</v>
      </c>
      <c s="5" r="D47" t="n">
        <v>0</v>
      </c>
      <c s="5" r="E47" t="n">
        <v>0</v>
      </c>
    </row>
    <row spans="1:5" r="48">
      <c s="4" r="A48" t="s">
        <v>707</v>
      </c>
    </row>
    <row spans="1:5" r="49">
      <c s="3" r="A49" t="s">
        <v>691</v>
      </c>
    </row>
    <row spans="1:5" r="50">
      <c s="4" r="A50" t="s">
        <v>692</v>
      </c>
      <c s="5" r="E50" t="n">
        <v>0</v>
      </c>
    </row>
    <row spans="1:5" r="51">
      <c s="4" r="A51" t="s">
        <v>708</v>
      </c>
    </row>
    <row spans="1:5" r="52">
      <c s="3" r="A52" t="s">
        <v>691</v>
      </c>
    </row>
    <row spans="1:5" r="53">
      <c s="4" r="A53" t="s">
        <v>692</v>
      </c>
      <c s="5" r="D53" t="n">
        <v>0</v>
      </c>
      <c s="5" r="E53" t="n">
        <v>0</v>
      </c>
    </row>
    <row spans="1:5" r="54">
      <c s="4" r="A54" t="s">
        <v>709</v>
      </c>
    </row>
    <row spans="1:5" r="55">
      <c s="3" r="A55" t="s">
        <v>691</v>
      </c>
    </row>
    <row spans="1:5" r="56">
      <c s="4" r="A56" t="s">
        <v>692</v>
      </c>
      <c s="5" r="D56" t="n">
        <v>0</v>
      </c>
      <c s="5" r="E56" t="n">
        <v>0</v>
      </c>
    </row>
    <row spans="1:5" r="57">
      <c s="4" r="A57" t="s">
        <v>710</v>
      </c>
    </row>
    <row spans="1:5" r="58">
      <c s="3" r="A58" t="s">
        <v>691</v>
      </c>
    </row>
    <row spans="1:5" r="59">
      <c s="4" r="A59" t="s">
        <v>695</v>
      </c>
      <c s="5" r="D59" t="n">
        <v>0</v>
      </c>
      <c s="5" r="E59" t="n">
        <v>0</v>
      </c>
    </row>
    <row spans="1:5" r="60">
      <c s="4" r="A60" t="s">
        <v>692</v>
      </c>
      <c s="5" r="D60" t="n">
        <v>0</v>
      </c>
      <c s="5" r="E60" t="n">
        <v>0</v>
      </c>
    </row>
    <row spans="1:5" r="61">
      <c s="4" r="A61" t="s">
        <v>711</v>
      </c>
    </row>
    <row spans="1:5" r="62">
      <c s="3" r="A62" t="s">
        <v>691</v>
      </c>
    </row>
    <row spans="1:5" r="63">
      <c s="4" r="A63" t="s">
        <v>692</v>
      </c>
      <c s="5" r="D63" t="n">
        <v>0</v>
      </c>
      <c s="5" r="E63" t="n">
        <v>0</v>
      </c>
    </row>
    <row spans="1:5" r="64">
      <c s="4" r="A64" t="s">
        <v>712</v>
      </c>
    </row>
    <row spans="1:5" r="65">
      <c s="3" r="A65" t="s">
        <v>691</v>
      </c>
    </row>
    <row spans="1:5" r="66">
      <c s="4" r="A66" t="s">
        <v>692</v>
      </c>
      <c s="5" r="E66" t="n">
        <v>6</v>
      </c>
    </row>
    <row spans="1:5" r="67">
      <c s="4" r="A67" t="s">
        <v>713</v>
      </c>
    </row>
    <row spans="1:5" r="68">
      <c s="3" r="A68" t="s">
        <v>691</v>
      </c>
    </row>
    <row spans="1:5" r="69">
      <c s="4" r="A69" t="s">
        <v>692</v>
      </c>
      <c s="5" r="B69" t="n">
        <v>41</v>
      </c>
      <c s="5" r="C69" t="n">
        <v>3</v>
      </c>
      <c s="5" r="D69" t="n">
        <v>48</v>
      </c>
      <c s="5" r="E69" t="n">
        <v>-8</v>
      </c>
    </row>
    <row spans="1:5" r="70">
      <c s="4" r="A70" t="s">
        <v>714</v>
      </c>
    </row>
    <row spans="1:5" r="71">
      <c s="3" r="A71" t="s">
        <v>691</v>
      </c>
    </row>
    <row spans="1:5" r="72">
      <c s="4" r="A72" t="s">
        <v>692</v>
      </c>
      <c s="5" r="B72" t="n">
        <v>-50</v>
      </c>
      <c s="5" r="C72" t="n">
        <v>-63</v>
      </c>
      <c s="5" r="D72" t="n">
        <v>-78</v>
      </c>
      <c s="5" r="E72" t="n">
        <v>395</v>
      </c>
    </row>
    <row spans="1:5" r="73">
      <c s="4" r="A73" t="s">
        <v>715</v>
      </c>
    </row>
    <row spans="1:5" r="74">
      <c s="3" r="A74" t="s">
        <v>691</v>
      </c>
    </row>
    <row spans="1:5" r="75">
      <c s="4" r="A75" t="s">
        <v>695</v>
      </c>
      <c s="5" r="B75" t="n">
        <v>59</v>
      </c>
      <c s="5" r="C75" t="n">
        <v>-24</v>
      </c>
      <c s="5" r="D75" t="n">
        <v>81</v>
      </c>
      <c s="5" r="E75" t="n">
        <v>-82</v>
      </c>
    </row>
    <row spans="1:5" r="76">
      <c s="4" r="A76" t="s">
        <v>716</v>
      </c>
    </row>
    <row spans="1:5" r="77">
      <c s="3" r="A77" t="s">
        <v>691</v>
      </c>
    </row>
    <row spans="1:5" r="78">
      <c s="4" r="A78" t="s">
        <v>692</v>
      </c>
      <c s="5" r="B78" t="n">
        <v>2</v>
      </c>
      <c s="5" r="C78" t="n">
        <v>11</v>
      </c>
      <c s="5" r="D78" t="n">
        <v>46</v>
      </c>
      <c s="5" r="E78" t="n">
        <v>61</v>
      </c>
    </row>
    <row spans="1:5" r="79">
      <c s="4" r="A79" t="s">
        <v>717</v>
      </c>
    </row>
    <row spans="1:5" r="80">
      <c s="3" r="A80" t="s">
        <v>691</v>
      </c>
    </row>
    <row spans="1:5" r="81">
      <c s="4" r="A81" t="s">
        <v>695</v>
      </c>
      <c s="5" r="B81" t="n">
        <v>-2</v>
      </c>
      <c s="5" r="C81" t="n">
        <v>3</v>
      </c>
      <c s="5" r="D81" t="n">
        <v>-16</v>
      </c>
      <c s="5" r="E81" t="n">
        <v>21</v>
      </c>
    </row>
    <row spans="1:5" r="82">
      <c s="4" r="A82" t="s">
        <v>692</v>
      </c>
      <c s="7" r="B82" t="n">
        <v>-11</v>
      </c>
      <c s="5" r="C82" t="n">
        <v>-14</v>
      </c>
      <c s="7" r="D82" t="n">
        <v>-37</v>
      </c>
      <c s="5" r="E82" t="n">
        <v>-30</v>
      </c>
    </row>
    <row spans="1:5" r="83">
      <c s="4" r="A83" t="s">
        <v>718</v>
      </c>
    </row>
    <row spans="1:5" r="84">
      <c s="3" r="A84" t="s">
        <v>691</v>
      </c>
    </row>
    <row spans="1:5" r="85">
      <c s="4" r="A85" t="s">
        <v>692</v>
      </c>
      <c s="7" r="C85" t="n">
        <v>74</v>
      </c>
      <c s="7" r="E85" t="n">
        <v>-2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9</v>
      </c>
      <c s="2" r="B1" t="s">
        <v>25</v>
      </c>
      <c s="2" r="D1" t="s">
        <v>1</v>
      </c>
    </row>
    <row spans="1:5" r="2">
      <c s="2" r="B2" t="s">
        <v>26</v>
      </c>
      <c s="2" r="C2" t="s">
        <v>27</v>
      </c>
      <c s="2" r="D2" t="s">
        <v>26</v>
      </c>
      <c s="2" r="E2" t="s">
        <v>27</v>
      </c>
    </row>
    <row spans="1:5" r="3">
      <c s="3" r="A3" t="s">
        <v>720</v>
      </c>
    </row>
    <row spans="1:5" r="4">
      <c s="4" r="A4" t="s">
        <v>721</v>
      </c>
      <c s="7" r="B4" t="n">
        <v>-128</v>
      </c>
      <c s="7" r="C4" t="n">
        <v>-159</v>
      </c>
      <c s="7" r="D4" t="n">
        <v>-140</v>
      </c>
      <c s="7" r="E4" t="n">
        <v>-202</v>
      </c>
    </row>
    <row spans="1:5" r="5">
      <c s="4" r="A5" t="s">
        <v>722</v>
      </c>
      <c s="5" r="B5" t="n">
        <v>-24</v>
      </c>
      <c s="5" r="C5" t="n">
        <v>-3</v>
      </c>
      <c s="5" r="D5" t="n">
        <v>-39</v>
      </c>
      <c s="5" r="E5" t="n">
        <v>27</v>
      </c>
    </row>
    <row spans="1:5" r="6">
      <c s="4" r="A6" t="s">
        <v>723</v>
      </c>
      <c s="5" r="D6" t="n">
        <v>12</v>
      </c>
      <c s="5" r="E6" t="n">
        <v>11</v>
      </c>
    </row>
    <row spans="1:5" r="7">
      <c s="4" r="A7" t="s">
        <v>724</v>
      </c>
      <c s="5" r="B7" t="n">
        <v>14</v>
      </c>
      <c s="5" r="C7" t="n">
        <v>18</v>
      </c>
      <c s="5" r="D7" t="n">
        <v>29</v>
      </c>
      <c s="5" r="E7" t="n">
        <v>20</v>
      </c>
    </row>
    <row spans="1:5" r="8">
      <c s="4" r="A8" t="s">
        <v>725</v>
      </c>
      <c s="5" r="B8" t="n">
        <v>-138</v>
      </c>
      <c s="5" r="C8" t="n">
        <v>-144</v>
      </c>
      <c s="5" r="D8" t="n">
        <v>-138</v>
      </c>
      <c s="5" r="E8" t="n">
        <v>-144</v>
      </c>
    </row>
    <row spans="1:5" r="9">
      <c s="4" r="A9" t="s">
        <v>678</v>
      </c>
    </row>
    <row spans="1:5" r="10">
      <c s="3" r="A10" t="s">
        <v>720</v>
      </c>
    </row>
    <row spans="1:5" r="11">
      <c s="4" r="A11" t="s">
        <v>721</v>
      </c>
      <c s="5" r="B11" t="n">
        <v>-140</v>
      </c>
      <c s="5" r="C11" t="n">
        <v>-169</v>
      </c>
      <c s="5" r="D11" t="n">
        <v>-151</v>
      </c>
      <c s="5" r="E11" t="n">
        <v>-202</v>
      </c>
    </row>
    <row spans="1:5" r="12">
      <c s="4" r="A12" t="s">
        <v>722</v>
      </c>
      <c s="5" r="B12" t="n">
        <v>-20</v>
      </c>
      <c s="5" r="C12" t="n">
        <v>-9</v>
      </c>
      <c s="5" r="D12" t="n">
        <v>-36</v>
      </c>
      <c s="5" r="E12" t="n">
        <v>17</v>
      </c>
    </row>
    <row spans="1:5" r="13">
      <c s="4" r="A13" t="s">
        <v>723</v>
      </c>
      <c s="5" r="D13" t="n">
        <v>0</v>
      </c>
      <c s="5" r="E13" t="n">
        <v>0</v>
      </c>
    </row>
    <row spans="1:5" r="14">
      <c s="4" r="A14" t="s">
        <v>724</v>
      </c>
      <c s="5" r="B14" t="n">
        <v>17</v>
      </c>
      <c s="5" r="C14" t="n">
        <v>23</v>
      </c>
      <c s="5" r="D14" t="n">
        <v>44</v>
      </c>
      <c s="5" r="E14" t="n">
        <v>30</v>
      </c>
    </row>
    <row spans="1:5" r="15">
      <c s="4" r="A15" t="s">
        <v>725</v>
      </c>
      <c s="5" r="B15" t="n">
        <v>-143</v>
      </c>
      <c s="5" r="C15" t="n">
        <v>-155</v>
      </c>
      <c s="5" r="D15" t="n">
        <v>-143</v>
      </c>
      <c s="5" r="E15" t="n">
        <v>-155</v>
      </c>
    </row>
    <row spans="1:5" r="16">
      <c s="4" r="A16" t="s">
        <v>726</v>
      </c>
    </row>
    <row spans="1:5" r="17">
      <c s="3" r="A17" t="s">
        <v>720</v>
      </c>
    </row>
    <row spans="1:5" r="18">
      <c s="4" r="A18" t="s">
        <v>721</v>
      </c>
      <c s="5" r="B18" t="n">
        <v>12</v>
      </c>
      <c s="5" r="C18" t="n">
        <v>10</v>
      </c>
      <c s="5" r="D18" t="n">
        <v>11</v>
      </c>
      <c s="5" r="E18" t="n">
        <v>0</v>
      </c>
    </row>
    <row spans="1:5" r="19">
      <c s="4" r="A19" t="s">
        <v>722</v>
      </c>
      <c s="5" r="B19" t="n">
        <v>-4</v>
      </c>
      <c s="5" r="C19" t="n">
        <v>6</v>
      </c>
      <c s="5" r="D19" t="n">
        <v>-3</v>
      </c>
      <c s="5" r="E19" t="n">
        <v>10</v>
      </c>
    </row>
    <row spans="1:5" r="20">
      <c s="4" r="A20" t="s">
        <v>723</v>
      </c>
      <c s="5" r="D20" t="n">
        <v>12</v>
      </c>
      <c s="5" r="E20" t="n">
        <v>11</v>
      </c>
    </row>
    <row spans="1:5" r="21">
      <c s="4" r="A21" t="s">
        <v>724</v>
      </c>
      <c s="5" r="B21" t="n">
        <v>-3</v>
      </c>
      <c s="5" r="C21" t="n">
        <v>-5</v>
      </c>
      <c s="5" r="D21" t="n">
        <v>-15</v>
      </c>
      <c s="5" r="E21" t="n">
        <v>-10</v>
      </c>
    </row>
    <row spans="1:5" r="22">
      <c s="4" r="A22" t="s">
        <v>725</v>
      </c>
      <c s="7" r="B22" t="n">
        <v>5</v>
      </c>
      <c s="7" r="C22" t="n">
        <v>11</v>
      </c>
      <c s="7" r="D22" t="n">
        <v>5</v>
      </c>
      <c s="7" r="E22"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30"/>
  </cols>
  <sheetData>
    <row spans="1:6" r="1">
      <c s="1" r="A1" t="s">
        <v>727</v>
      </c>
      <c s="2" r="B1" t="s">
        <v>25</v>
      </c>
      <c s="2" r="D1" t="s">
        <v>1</v>
      </c>
    </row>
    <row spans="1:6" r="2">
      <c s="2" r="B2" t="s">
        <v>728</v>
      </c>
      <c s="2" r="C2" t="s">
        <v>192</v>
      </c>
      <c s="2" r="D2" t="s">
        <v>728</v>
      </c>
      <c s="2" r="E2" t="s">
        <v>192</v>
      </c>
      <c s="2" r="F2" t="s">
        <v>729</v>
      </c>
    </row>
    <row spans="1:6" r="3">
      <c s="3" r="A3" t="s">
        <v>730</v>
      </c>
    </row>
    <row spans="1:6" r="4">
      <c s="4" r="A4" t="s">
        <v>731</v>
      </c>
      <c s="7" r="B4" t="n">
        <v>10000000</v>
      </c>
      <c s="7" r="D4" t="n">
        <v>10000000</v>
      </c>
      <c s="7" r="F4" t="n">
        <v>8000000</v>
      </c>
    </row>
    <row spans="1:6" r="5">
      <c s="4" r="A5" t="s">
        <v>732</v>
      </c>
      <c s="5" r="D5" t="n">
        <v>1000000</v>
      </c>
    </row>
    <row spans="1:6" r="6">
      <c s="4" r="A6" t="s">
        <v>733</v>
      </c>
      <c s="5" r="B6" t="n">
        <v>44000000</v>
      </c>
      <c s="5" r="D6" t="n">
        <v>44000000</v>
      </c>
      <c s="5" r="F6" t="n">
        <v>50000000</v>
      </c>
    </row>
    <row spans="1:6" r="7">
      <c s="4" r="A7" t="s">
        <v>734</v>
      </c>
      <c s="7" r="B7" t="n">
        <v>23000000</v>
      </c>
      <c s="7" r="D7" t="n">
        <v>23000000</v>
      </c>
      <c s="5" r="F7" t="n">
        <v>32000000</v>
      </c>
    </row>
    <row spans="1:6" r="8">
      <c s="4" r="A8" t="s">
        <v>735</v>
      </c>
      <c s="4" r="B8" t="s">
        <v>368</v>
      </c>
      <c s="4" r="D8" t="s">
        <v>368</v>
      </c>
    </row>
    <row spans="1:6" r="9">
      <c s="4" r="A9" t="s">
        <v>736</v>
      </c>
      <c s="7" r="D9" t="n">
        <v>-27000000</v>
      </c>
    </row>
    <row spans="1:6" r="10">
      <c s="4" r="A10" t="s">
        <v>737</v>
      </c>
      <c s="7" r="B10" t="n">
        <v>97000000</v>
      </c>
      <c s="5" r="D10" t="n">
        <v>97000000</v>
      </c>
      <c s="5" r="F10" t="n">
        <v>73000000</v>
      </c>
    </row>
    <row spans="1:6" r="11">
      <c s="4" r="A11" t="s">
        <v>738</v>
      </c>
      <c s="5" r="B11" t="n">
        <v>-147000000</v>
      </c>
      <c s="7" r="D11" t="n">
        <v>-147000000</v>
      </c>
      <c s="5" r="F11" t="n">
        <v>-159000000</v>
      </c>
    </row>
    <row spans="1:6" r="12">
      <c s="4" r="A12" t="s">
        <v>739</v>
      </c>
      <c s="4" r="D12" t="s">
        <v>740</v>
      </c>
    </row>
    <row spans="1:6" r="13">
      <c s="4" r="A13" t="s">
        <v>741</v>
      </c>
      <c s="7" r="D13" t="n">
        <v>0</v>
      </c>
    </row>
    <row spans="1:6" r="14">
      <c s="4" r="A14" t="s">
        <v>677</v>
      </c>
    </row>
    <row spans="1:6" r="15">
      <c s="3" r="A15" t="s">
        <v>730</v>
      </c>
    </row>
    <row spans="1:6" r="16">
      <c s="4" r="A16" t="s">
        <v>742</v>
      </c>
      <c s="5" r="B16" t="n">
        <v>86000000</v>
      </c>
      <c s="5" r="D16" t="n">
        <v>86000000</v>
      </c>
    </row>
    <row spans="1:6" r="17">
      <c s="4" r="A17" t="s">
        <v>737</v>
      </c>
      <c s="5" r="B17" t="n">
        <v>93000000</v>
      </c>
      <c s="5" r="D17" t="n">
        <v>93000000</v>
      </c>
      <c s="5" r="F17" t="n">
        <v>46000000</v>
      </c>
    </row>
    <row spans="1:6" r="18">
      <c s="4" r="A18" t="s">
        <v>738</v>
      </c>
      <c s="5" r="B18" t="n">
        <v>-3000000</v>
      </c>
      <c s="5" r="D18" t="n">
        <v>-3000000</v>
      </c>
      <c s="5" r="F18" t="n">
        <v>-6000000</v>
      </c>
    </row>
    <row spans="1:6" r="19">
      <c s="4" r="A19" t="s">
        <v>678</v>
      </c>
    </row>
    <row spans="1:6" r="20">
      <c s="3" r="A20" t="s">
        <v>730</v>
      </c>
    </row>
    <row spans="1:6" r="21">
      <c s="4" r="A21" t="s">
        <v>743</v>
      </c>
      <c s="5" r="B21" t="n">
        <v>143000000</v>
      </c>
      <c s="5" r="D21" t="n">
        <v>143000000</v>
      </c>
    </row>
    <row spans="1:6" r="22">
      <c s="4" r="A22" t="s">
        <v>737</v>
      </c>
      <c s="5" r="B22" t="n">
        <v>1000000</v>
      </c>
      <c s="5" r="D22" t="n">
        <v>1000000</v>
      </c>
      <c s="5" r="F22" t="n">
        <v>2000000</v>
      </c>
    </row>
    <row spans="1:6" r="23">
      <c s="4" r="A23" t="s">
        <v>738</v>
      </c>
      <c s="5" r="B23" t="n">
        <v>-144000000</v>
      </c>
      <c s="5" r="D23" t="n">
        <v>-144000000</v>
      </c>
      <c s="5" r="F23" t="n">
        <v>-153000000</v>
      </c>
    </row>
    <row spans="1:6" r="24">
      <c s="4" r="A24" t="s">
        <v>606</v>
      </c>
    </row>
    <row spans="1:6" r="25">
      <c s="3" r="A25" t="s">
        <v>730</v>
      </c>
    </row>
    <row spans="1:6" r="26">
      <c s="4" r="A26" t="s">
        <v>737</v>
      </c>
      <c s="5" r="B26" t="n">
        <v>3000000</v>
      </c>
      <c s="5" r="D26" t="n">
        <v>3000000</v>
      </c>
      <c s="5" r="F26" t="n">
        <v>25000000</v>
      </c>
    </row>
    <row spans="1:6" r="27">
      <c s="4" r="A27" t="s">
        <v>738</v>
      </c>
      <c s="5" r="B27" t="n">
        <v>0</v>
      </c>
      <c s="5" r="D27" t="n">
        <v>0</v>
      </c>
      <c s="7" r="F27" t="n">
        <v>0</v>
      </c>
    </row>
    <row spans="1:6" r="28">
      <c s="4" r="A28" t="s">
        <v>744</v>
      </c>
    </row>
    <row spans="1:6" r="29">
      <c s="3" r="A29" t="s">
        <v>730</v>
      </c>
    </row>
    <row spans="1:6" r="30">
      <c s="4" r="A30" t="s">
        <v>742</v>
      </c>
      <c s="5" r="B30" t="n">
        <v>86000000</v>
      </c>
      <c s="5" r="D30" t="n">
        <v>86000000</v>
      </c>
    </row>
    <row spans="1:6" r="31">
      <c s="4" r="A31" t="s">
        <v>745</v>
      </c>
      <c s="5" r="B31" t="n">
        <v>30000000</v>
      </c>
      <c s="5" r="D31" t="n">
        <v>30000000</v>
      </c>
    </row>
    <row spans="1:6" r="32">
      <c s="4" r="A32" t="s">
        <v>746</v>
      </c>
      <c s="5" r="B32" t="n">
        <v>2000000</v>
      </c>
      <c s="5" r="D32" t="n">
        <v>2000000</v>
      </c>
    </row>
    <row spans="1:6" r="33">
      <c s="4" r="A33" t="s">
        <v>747</v>
      </c>
    </row>
    <row spans="1:6" r="34">
      <c s="3" r="A34" t="s">
        <v>730</v>
      </c>
    </row>
    <row spans="1:6" r="35">
      <c s="4" r="A35" t="s">
        <v>745</v>
      </c>
      <c s="5" r="B35" t="n">
        <v>6000000</v>
      </c>
      <c s="5" r="D35" t="n">
        <v>6000000</v>
      </c>
    </row>
    <row spans="1:6" r="36">
      <c s="4" r="A36" t="s">
        <v>738</v>
      </c>
      <c s="7" r="B36" t="n">
        <v>-2000000</v>
      </c>
      <c s="7" r="D36" t="n">
        <v>-2000000</v>
      </c>
    </row>
    <row spans="1:6" r="37">
      <c s="4" r="A37" t="s">
        <v>748</v>
      </c>
    </row>
    <row spans="1:6" r="38">
      <c s="3" r="A38" t="s">
        <v>730</v>
      </c>
    </row>
    <row spans="1:6" r="39">
      <c s="4" r="A39" t="s">
        <v>749</v>
      </c>
      <c s="5" r="B39" t="n">
        <v>0</v>
      </c>
      <c s="5" r="D39" t="n">
        <v>0</v>
      </c>
      <c s="5" r="F39" t="n">
        <v>0</v>
      </c>
    </row>
    <row spans="1:6" r="40">
      <c s="4" r="A40" t="s">
        <v>750</v>
      </c>
      <c s="7" r="D40" t="n">
        <v>-9000000</v>
      </c>
    </row>
    <row spans="1:6" r="41">
      <c s="4" r="A41" t="s">
        <v>751</v>
      </c>
      <c s="5" r="F41" t="n">
        <v>0</v>
      </c>
    </row>
    <row spans="1:6" r="42">
      <c s="4" r="A42" t="s">
        <v>752</v>
      </c>
    </row>
    <row spans="1:6" r="43">
      <c s="3" r="A43" t="s">
        <v>730</v>
      </c>
    </row>
    <row spans="1:6" r="44">
      <c s="4" r="A44" t="s">
        <v>750</v>
      </c>
      <c s="7" r="D44" t="n">
        <v>11000000</v>
      </c>
    </row>
    <row spans="1:6" r="45">
      <c s="4" r="A45" t="s">
        <v>751</v>
      </c>
      <c s="5" r="B45" t="n">
        <v>0</v>
      </c>
      <c s="5" r="D45" t="n">
        <v>0</v>
      </c>
      <c s="5" r="F45" t="n">
        <v>0</v>
      </c>
    </row>
    <row spans="1:6" r="46">
      <c s="4" r="A46" t="s">
        <v>753</v>
      </c>
      <c s="5" r="B46" t="n">
        <v>0</v>
      </c>
      <c s="5" r="D46" t="n">
        <v>0</v>
      </c>
      <c s="5" r="F46" t="n">
        <v>0</v>
      </c>
    </row>
    <row spans="1:6" r="47">
      <c s="4" r="A47" t="s">
        <v>754</v>
      </c>
      <c s="7" r="B47" t="n">
        <v>3000000</v>
      </c>
      <c s="7" r="C47" t="n">
        <v>3000000</v>
      </c>
      <c s="7" r="D47" t="n">
        <v>9000000</v>
      </c>
      <c s="7" r="E47" t="n">
        <v>9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33"/>
    <col customWidth="1" max="9" min="9" width="14"/>
  </cols>
  <sheetData>
    <row spans="1:9" r="1">
      <c s="1" r="A1" t="s">
        <v>755</v>
      </c>
      <c s="2" r="B1" t="s">
        <v>756</v>
      </c>
      <c s="2" r="C1" t="s">
        <v>757</v>
      </c>
      <c s="2" r="D1" t="s">
        <v>758</v>
      </c>
      <c s="2" r="E1" t="s">
        <v>759</v>
      </c>
      <c s="2" r="F1" t="s">
        <v>760</v>
      </c>
      <c s="2" r="G1" t="s">
        <v>761</v>
      </c>
      <c s="2" r="H1" t="s">
        <v>762</v>
      </c>
      <c s="2" r="I1" t="s">
        <v>763</v>
      </c>
    </row>
    <row spans="1:9" r="2">
      <c s="4" r="A2" t="s">
        <v>764</v>
      </c>
    </row>
    <row spans="1:9" r="3">
      <c s="3" r="A3" t="s">
        <v>765</v>
      </c>
    </row>
    <row spans="1:9" r="4">
      <c s="4" r="A4" t="s">
        <v>766</v>
      </c>
      <c s="4" r="H4" t="s">
        <v>368</v>
      </c>
    </row>
    <row spans="1:9" r="5">
      <c s="4" r="A5" t="s">
        <v>767</v>
      </c>
      <c s="4" r="H5" t="s">
        <v>768</v>
      </c>
    </row>
    <row spans="1:9" r="6">
      <c s="4" r="A6" t="s">
        <v>769</v>
      </c>
      <c s="7" r="H6" t="n">
        <v>66</v>
      </c>
    </row>
    <row spans="1:9" r="7">
      <c s="4" r="A7" t="s">
        <v>770</v>
      </c>
      <c s="7" r="H7" t="n">
        <v>13</v>
      </c>
    </row>
    <row spans="1:9" r="8">
      <c s="4" r="A8" t="s">
        <v>771</v>
      </c>
      <c s="4" r="C8" t="s">
        <v>772</v>
      </c>
    </row>
    <row spans="1:9" r="9">
      <c s="4" r="A9" t="s">
        <v>773</v>
      </c>
      <c s="4" r="C9" t="s">
        <v>774</v>
      </c>
    </row>
    <row spans="1:9" r="10">
      <c s="4" r="A10" t="s">
        <v>775</v>
      </c>
      <c s="4" r="H10" t="s">
        <v>776</v>
      </c>
      <c s="4" r="I10" t="s">
        <v>654</v>
      </c>
    </row>
    <row spans="1:9" r="11">
      <c s="4" r="A11" t="s">
        <v>777</v>
      </c>
      <c s="7" r="G11" t="n">
        <v>2700</v>
      </c>
    </row>
    <row spans="1:9" r="12">
      <c s="4" r="A12" t="s">
        <v>778</v>
      </c>
      <c s="4" r="G12" t="s">
        <v>779</v>
      </c>
    </row>
    <row spans="1:9" r="13">
      <c s="4" r="A13" t="s">
        <v>780</v>
      </c>
      <c s="4" r="D13" t="s">
        <v>781</v>
      </c>
    </row>
    <row spans="1:9" r="14">
      <c s="4" r="A14" t="s">
        <v>782</v>
      </c>
    </row>
    <row spans="1:9" r="15">
      <c s="3" r="A15" t="s">
        <v>765</v>
      </c>
    </row>
    <row spans="1:9" r="16">
      <c s="4" r="A16" t="s">
        <v>783</v>
      </c>
      <c s="5" r="H16" t="n">
        <v>2</v>
      </c>
    </row>
    <row spans="1:9" r="17">
      <c s="4" r="A17" t="s">
        <v>784</v>
      </c>
      <c s="5" r="H17" t="n">
        <v>1</v>
      </c>
    </row>
    <row spans="1:9" r="18">
      <c s="4" r="A18" t="s">
        <v>785</v>
      </c>
    </row>
    <row spans="1:9" r="19">
      <c s="3" r="A19" t="s">
        <v>765</v>
      </c>
    </row>
    <row spans="1:9" r="20">
      <c s="4" r="A20" t="s">
        <v>786</v>
      </c>
      <c s="4" r="B20" t="s">
        <v>787</v>
      </c>
    </row>
    <row spans="1:9" r="21">
      <c s="4" r="A21" t="s">
        <v>788</v>
      </c>
    </row>
    <row spans="1:9" r="22">
      <c s="3" r="A22" t="s">
        <v>765</v>
      </c>
    </row>
    <row spans="1:9" r="23">
      <c s="4" r="A23" t="s">
        <v>789</v>
      </c>
      <c s="7" r="E23" t="n">
        <v>-34</v>
      </c>
      <c s="7" r="F23" t="n">
        <v>81</v>
      </c>
    </row>
    <row spans="1:9" r="24">
      <c s="4" r="A24" t="s">
        <v>790</v>
      </c>
    </row>
    <row spans="1:9" r="25">
      <c s="3" r="A25" t="s">
        <v>765</v>
      </c>
    </row>
    <row spans="1:9" r="26">
      <c s="4" r="A26" t="s">
        <v>789</v>
      </c>
      <c s="5" r="F26" t="n">
        <v>-115</v>
      </c>
    </row>
    <row spans="1:9" r="27">
      <c s="4" r="A27" t="s">
        <v>791</v>
      </c>
    </row>
    <row spans="1:9" r="28">
      <c s="3" r="A28" t="s">
        <v>765</v>
      </c>
    </row>
    <row spans="1:9" r="29">
      <c s="4" r="A29" t="s">
        <v>789</v>
      </c>
      <c s="7" r="F29" t="n">
        <v>5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8"/>
    <col customWidth="1" max="2" min="2" width="29"/>
    <col customWidth="1" max="3" min="3" width="14"/>
    <col customWidth="1" max="4" min="4" width="21"/>
    <col customWidth="1" max="5" min="5" width="21"/>
    <col customWidth="1" max="6" min="6" width="24"/>
    <col customWidth="1" max="7" min="7" width="21"/>
  </cols>
  <sheetData>
    <row spans="1:7" r="1">
      <c s="1" r="A1" t="s">
        <v>792</v>
      </c>
      <c s="2" r="B1" t="s">
        <v>793</v>
      </c>
      <c s="2" r="C1" t="s">
        <v>794</v>
      </c>
      <c s="2" r="D1" t="s">
        <v>444</v>
      </c>
      <c s="2" r="E1" t="s">
        <v>192</v>
      </c>
      <c s="2" r="F1" t="s">
        <v>795</v>
      </c>
      <c s="2" r="G1" t="s">
        <v>192</v>
      </c>
    </row>
    <row spans="1:7" r="2">
      <c s="3" r="A2" t="s">
        <v>765</v>
      </c>
    </row>
    <row spans="1:7" r="3">
      <c s="4" r="A3" t="s">
        <v>796</v>
      </c>
      <c s="7" r="D3" t="n">
        <v>110</v>
      </c>
      <c s="7" r="E3" t="n">
        <v>35</v>
      </c>
      <c s="7" r="F3" t="n">
        <v>201</v>
      </c>
      <c s="7" r="G3" t="n">
        <v>27</v>
      </c>
    </row>
    <row spans="1:7" r="4">
      <c s="4" r="A4" t="s">
        <v>797</v>
      </c>
    </row>
    <row spans="1:7" r="5">
      <c s="3" r="A5" t="s">
        <v>765</v>
      </c>
    </row>
    <row spans="1:7" r="6">
      <c s="4" r="A6" t="s">
        <v>798</v>
      </c>
      <c s="4" r="F6" t="s">
        <v>740</v>
      </c>
    </row>
    <row spans="1:7" r="7">
      <c s="4" r="A7" t="s">
        <v>799</v>
      </c>
      <c s="4" r="F7" t="s">
        <v>800</v>
      </c>
    </row>
    <row spans="1:7" r="8">
      <c s="4" r="A8" t="s">
        <v>801</v>
      </c>
      <c s="4" r="F8" t="s">
        <v>776</v>
      </c>
    </row>
    <row spans="1:7" r="9">
      <c s="4" r="A9" t="s">
        <v>802</v>
      </c>
      <c s="7" r="F9" t="n">
        <v>360</v>
      </c>
    </row>
    <row spans="1:7" r="10">
      <c s="4" r="A10" t="s">
        <v>803</v>
      </c>
      <c s="4" r="F10" t="s">
        <v>654</v>
      </c>
    </row>
    <row spans="1:7" r="11">
      <c s="4" r="A11" t="s">
        <v>804</v>
      </c>
      <c s="4" r="F11" t="s">
        <v>805</v>
      </c>
    </row>
    <row spans="1:7" r="12">
      <c s="4" r="A12" t="s">
        <v>806</v>
      </c>
      <c s="4" r="F12" t="s">
        <v>779</v>
      </c>
    </row>
    <row spans="1:7" r="13">
      <c s="4" r="A13" t="s">
        <v>807</v>
      </c>
      <c s="4" r="F13" t="s">
        <v>654</v>
      </c>
    </row>
    <row spans="1:7" r="14">
      <c s="4" r="A14" t="s">
        <v>808</v>
      </c>
      <c s="5" r="D14" t="n">
        <v>30</v>
      </c>
      <c s="7" r="F14" t="n">
        <v>30</v>
      </c>
    </row>
    <row spans="1:7" r="15">
      <c s="4" r="A15" t="s">
        <v>809</v>
      </c>
      <c s="4" r="C15" t="s">
        <v>654</v>
      </c>
    </row>
    <row spans="1:7" r="16">
      <c s="4" r="A16" t="s">
        <v>810</v>
      </c>
      <c s="7" r="D16" t="n">
        <v>250</v>
      </c>
      <c s="7" r="F16" t="n">
        <v>250</v>
      </c>
    </row>
    <row spans="1:7" r="17">
      <c s="4" r="A17" t="s">
        <v>811</v>
      </c>
      <c s="4" r="F17" t="s">
        <v>781</v>
      </c>
    </row>
    <row spans="1:7" r="18">
      <c s="4" r="A18" t="s">
        <v>812</v>
      </c>
      <c s="10" r="B18" t="n">
        <v>43.4</v>
      </c>
    </row>
    <row spans="1:7" r="19">
      <c s="4" r="A19" t="s">
        <v>813</v>
      </c>
    </row>
    <row spans="1:7" r="20">
      <c s="3" r="A20" t="s">
        <v>765</v>
      </c>
    </row>
    <row spans="1:7" r="21">
      <c s="4" r="A21" t="s">
        <v>814</v>
      </c>
      <c s="4" r="F21" t="s">
        <v>815</v>
      </c>
    </row>
    <row spans="1:7" r="22">
      <c s="4" r="A22" t="s">
        <v>816</v>
      </c>
    </row>
    <row spans="1:7" r="23">
      <c s="3" r="A23" t="s">
        <v>765</v>
      </c>
    </row>
    <row spans="1:7" r="24">
      <c s="4" r="A24" t="s">
        <v>817</v>
      </c>
      <c s="5" r="F24" t="n">
        <v>2266</v>
      </c>
    </row>
    <row spans="1:7" r="25">
      <c s="4" r="A25" t="s">
        <v>818</v>
      </c>
    </row>
    <row spans="1:7" r="26">
      <c s="3" r="A26" t="s">
        <v>765</v>
      </c>
    </row>
    <row spans="1:7" r="27">
      <c s="4" r="A27" t="s">
        <v>817</v>
      </c>
      <c s="5" r="F27" t="n">
        <v>2288</v>
      </c>
    </row>
    <row spans="1:7" r="28">
      <c s="4" r="A28" t="s">
        <v>819</v>
      </c>
    </row>
    <row spans="1:7" r="29">
      <c s="3" r="A29" t="s">
        <v>765</v>
      </c>
    </row>
    <row spans="1:7" r="30">
      <c s="4" r="A30" t="s">
        <v>820</v>
      </c>
      <c s="4" r="F30" t="s">
        <v>821</v>
      </c>
    </row>
    <row spans="1:7" r="31">
      <c s="4" r="A31" t="s">
        <v>822</v>
      </c>
    </row>
    <row spans="1:7" r="32">
      <c s="3" r="A32" t="s">
        <v>765</v>
      </c>
    </row>
    <row spans="1:7" r="33">
      <c s="4" r="A33" t="s">
        <v>823</v>
      </c>
      <c s="5" r="B33"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2"/>
    <col customWidth="1" max="9" min="9" width="21"/>
    <col customWidth="1" max="10" min="10" width="21"/>
    <col customWidth="1" max="11" min="11" width="21"/>
    <col customWidth="1" max="12" min="12" width="21"/>
  </cols>
  <sheetData>
    <row spans="1:12" r="1">
      <c s="1" r="A1" t="s">
        <v>824</v>
      </c>
      <c s="2" r="B1" t="s">
        <v>825</v>
      </c>
      <c s="2" r="C1" t="s">
        <v>826</v>
      </c>
      <c s="2" r="D1" t="s">
        <v>827</v>
      </c>
      <c s="2" r="E1" t="s">
        <v>828</v>
      </c>
      <c s="2" r="F1" t="s">
        <v>829</v>
      </c>
      <c s="2" r="G1" t="s">
        <v>830</v>
      </c>
      <c s="2" r="H1" t="s">
        <v>831</v>
      </c>
      <c s="2" r="I1" t="s">
        <v>832</v>
      </c>
      <c s="2" r="J1" t="s">
        <v>444</v>
      </c>
      <c s="2" r="K1" t="s">
        <v>833</v>
      </c>
      <c s="2" r="L1" t="s">
        <v>834</v>
      </c>
    </row>
    <row spans="1:12" r="2">
      <c s="4" r="A2" t="s">
        <v>835</v>
      </c>
    </row>
    <row spans="1:12" r="3">
      <c s="3" r="A3" t="s">
        <v>765</v>
      </c>
    </row>
    <row spans="1:12" r="4">
      <c s="4" r="A4" t="s">
        <v>836</v>
      </c>
      <c s="7" r="G4" t="n">
        <v>292800000</v>
      </c>
    </row>
    <row spans="1:12" r="5">
      <c s="4" r="A5" t="s">
        <v>837</v>
      </c>
      <c s="5" r="G5" t="n">
        <v>87700000</v>
      </c>
    </row>
    <row spans="1:12" r="6">
      <c s="4" r="A6" t="s">
        <v>838</v>
      </c>
      <c s="5" r="H6" t="n">
        <v>1</v>
      </c>
    </row>
    <row spans="1:12" r="7">
      <c s="4" r="A7" t="s">
        <v>839</v>
      </c>
      <c s="4" r="H7" t="s">
        <v>740</v>
      </c>
    </row>
    <row spans="1:12" r="8">
      <c s="4" r="A8" t="s">
        <v>840</v>
      </c>
    </row>
    <row spans="1:12" r="9">
      <c s="3" r="A9" t="s">
        <v>765</v>
      </c>
    </row>
    <row spans="1:12" r="10">
      <c s="4" r="A10" t="s">
        <v>841</v>
      </c>
      <c s="7" r="J10" t="n">
        <v>234000000</v>
      </c>
    </row>
    <row spans="1:12" r="11">
      <c s="4" r="A11" t="s">
        <v>842</v>
      </c>
      <c s="4" r="F11" t="s">
        <v>843</v>
      </c>
    </row>
    <row spans="1:12" r="12">
      <c s="4" r="A12" t="s">
        <v>844</v>
      </c>
    </row>
    <row spans="1:12" r="13">
      <c s="3" r="A13" t="s">
        <v>765</v>
      </c>
    </row>
    <row spans="1:12" r="14">
      <c s="4" r="A14" t="s">
        <v>845</v>
      </c>
      <c s="4" r="H14" t="s">
        <v>846</v>
      </c>
    </row>
    <row spans="1:12" r="15">
      <c s="4" r="A15" t="s">
        <v>847</v>
      </c>
    </row>
    <row spans="1:12" r="16">
      <c s="3" r="A16" t="s">
        <v>765</v>
      </c>
    </row>
    <row spans="1:12" r="17">
      <c s="4" r="A17" t="s">
        <v>845</v>
      </c>
      <c s="4" r="H17" t="s">
        <v>848</v>
      </c>
    </row>
    <row spans="1:12" r="18">
      <c s="4" r="A18" t="s">
        <v>849</v>
      </c>
    </row>
    <row spans="1:12" r="19">
      <c s="3" r="A19" t="s">
        <v>765</v>
      </c>
    </row>
    <row spans="1:12" r="20">
      <c s="4" r="A20" t="s">
        <v>845</v>
      </c>
      <c s="4" r="H20" t="s">
        <v>850</v>
      </c>
    </row>
    <row spans="1:12" r="21">
      <c s="4" r="A21" t="s">
        <v>851</v>
      </c>
    </row>
    <row spans="1:12" r="22">
      <c s="3" r="A22" t="s">
        <v>765</v>
      </c>
    </row>
    <row spans="1:12" r="23">
      <c s="4" r="A23" t="s">
        <v>852</v>
      </c>
      <c s="4" r="B23" t="s">
        <v>776</v>
      </c>
    </row>
    <row spans="1:12" r="24">
      <c s="4" r="A24" t="s">
        <v>853</v>
      </c>
    </row>
    <row spans="1:12" r="25">
      <c s="3" r="A25" t="s">
        <v>765</v>
      </c>
    </row>
    <row spans="1:12" r="26">
      <c s="4" r="A26" t="s">
        <v>841</v>
      </c>
      <c s="5" r="J26" t="n">
        <v>230000000</v>
      </c>
    </row>
    <row spans="1:12" r="27">
      <c s="4" r="A27" t="s">
        <v>854</v>
      </c>
      <c s="5" r="J27" t="n">
        <v>200000000</v>
      </c>
    </row>
    <row spans="1:12" r="28">
      <c s="4" r="A28" t="s">
        <v>855</v>
      </c>
    </row>
    <row spans="1:12" r="29">
      <c s="3" r="A29" t="s">
        <v>765</v>
      </c>
    </row>
    <row spans="1:12" r="30">
      <c s="4" r="A30" t="s">
        <v>836</v>
      </c>
      <c s="5" r="G30" t="n">
        <v>89300000</v>
      </c>
    </row>
    <row spans="1:12" r="31">
      <c s="4" r="A31" t="s">
        <v>856</v>
      </c>
    </row>
    <row spans="1:12" r="32">
      <c s="3" r="A32" t="s">
        <v>765</v>
      </c>
    </row>
    <row spans="1:12" r="33">
      <c s="4" r="A33" t="s">
        <v>857</v>
      </c>
      <c s="4" r="E33" t="s">
        <v>858</v>
      </c>
    </row>
    <row spans="1:12" r="34">
      <c s="4" r="A34" t="s">
        <v>859</v>
      </c>
      <c s="4" r="E34" t="s">
        <v>860</v>
      </c>
    </row>
    <row spans="1:12" r="35">
      <c s="4" r="A35" t="s">
        <v>861</v>
      </c>
    </row>
    <row spans="1:12" r="36">
      <c s="3" r="A36" t="s">
        <v>765</v>
      </c>
    </row>
    <row spans="1:12" r="37">
      <c s="4" r="A37" t="s">
        <v>836</v>
      </c>
      <c s="7" r="B37" t="n">
        <v>43440000</v>
      </c>
    </row>
    <row spans="1:12" r="38">
      <c s="4" r="A38" t="s">
        <v>862</v>
      </c>
    </row>
    <row spans="1:12" r="39">
      <c s="3" r="A39" t="s">
        <v>765</v>
      </c>
    </row>
    <row spans="1:12" r="40">
      <c s="4" r="A40" t="s">
        <v>836</v>
      </c>
      <c s="5" r="G40" t="n">
        <v>15900000</v>
      </c>
    </row>
    <row spans="1:12" r="41">
      <c s="4" r="A41" t="s">
        <v>863</v>
      </c>
    </row>
    <row spans="1:12" r="42">
      <c s="3" r="A42" t="s">
        <v>765</v>
      </c>
    </row>
    <row spans="1:12" r="43">
      <c s="4" r="A43" t="s">
        <v>857</v>
      </c>
      <c s="4" r="E43" t="s">
        <v>864</v>
      </c>
    </row>
    <row spans="1:12" r="44">
      <c s="4" r="A44" t="s">
        <v>859</v>
      </c>
      <c s="4" r="E44" t="s">
        <v>865</v>
      </c>
    </row>
    <row spans="1:12" r="45">
      <c s="4" r="A45" t="s">
        <v>866</v>
      </c>
    </row>
    <row spans="1:12" r="46">
      <c s="3" r="A46" t="s">
        <v>765</v>
      </c>
    </row>
    <row spans="1:12" r="47">
      <c s="4" r="A47" t="s">
        <v>836</v>
      </c>
      <c s="5" r="B47" t="n">
        <v>56350000</v>
      </c>
    </row>
    <row spans="1:12" r="48">
      <c s="4" r="A48" t="s">
        <v>867</v>
      </c>
    </row>
    <row spans="1:12" r="49">
      <c s="3" r="A49" t="s">
        <v>765</v>
      </c>
    </row>
    <row spans="1:12" r="50">
      <c s="4" r="A50" t="s">
        <v>836</v>
      </c>
      <c s="5" r="G50" t="n">
        <v>96800000</v>
      </c>
    </row>
    <row spans="1:12" r="51">
      <c s="4" r="A51" t="s">
        <v>868</v>
      </c>
    </row>
    <row spans="1:12" r="52">
      <c s="3" r="A52" t="s">
        <v>765</v>
      </c>
    </row>
    <row spans="1:12" r="53">
      <c s="4" r="A53" t="s">
        <v>857</v>
      </c>
      <c s="4" r="E53" t="s">
        <v>858</v>
      </c>
    </row>
    <row spans="1:12" r="54">
      <c s="4" r="A54" t="s">
        <v>859</v>
      </c>
      <c s="4" r="E54" t="s">
        <v>467</v>
      </c>
    </row>
    <row spans="1:12" r="55">
      <c s="4" r="A55" t="s">
        <v>869</v>
      </c>
    </row>
    <row spans="1:12" r="56">
      <c s="3" r="A56" t="s">
        <v>765</v>
      </c>
    </row>
    <row spans="1:12" r="57">
      <c s="4" r="A57" t="s">
        <v>836</v>
      </c>
      <c s="5" r="B57" t="n">
        <v>88340000</v>
      </c>
    </row>
    <row spans="1:12" r="58">
      <c s="4" r="A58" t="s">
        <v>870</v>
      </c>
    </row>
    <row spans="1:12" r="59">
      <c s="3" r="A59" t="s">
        <v>765</v>
      </c>
    </row>
    <row spans="1:12" r="60">
      <c s="4" r="A60" t="s">
        <v>857</v>
      </c>
      <c s="4" r="E60" t="s">
        <v>477</v>
      </c>
    </row>
    <row spans="1:12" r="61">
      <c s="4" r="A61" t="s">
        <v>859</v>
      </c>
      <c s="4" r="E61" t="s">
        <v>871</v>
      </c>
    </row>
    <row spans="1:12" r="62">
      <c s="4" r="A62" t="s">
        <v>872</v>
      </c>
    </row>
    <row spans="1:12" r="63">
      <c s="3" r="A63" t="s">
        <v>765</v>
      </c>
    </row>
    <row spans="1:12" r="64">
      <c s="4" r="A64" t="s">
        <v>836</v>
      </c>
      <c s="7" r="B64" t="n">
        <v>56740000</v>
      </c>
    </row>
    <row spans="1:12" r="65">
      <c s="4" r="A65" t="s">
        <v>873</v>
      </c>
    </row>
    <row spans="1:12" r="66">
      <c s="3" r="A66" t="s">
        <v>765</v>
      </c>
    </row>
    <row spans="1:12" r="67">
      <c s="4" r="A67" t="s">
        <v>836</v>
      </c>
      <c s="7" r="G67" t="n">
        <v>90800000</v>
      </c>
    </row>
    <row spans="1:12" r="68">
      <c s="4" r="A68" t="s">
        <v>874</v>
      </c>
    </row>
    <row spans="1:12" r="69">
      <c s="3" r="A69" t="s">
        <v>765</v>
      </c>
    </row>
    <row spans="1:12" r="70">
      <c s="4" r="A70" t="s">
        <v>836</v>
      </c>
      <c s="7" r="J70" t="n">
        <v>15000000</v>
      </c>
    </row>
    <row spans="1:12" r="71">
      <c s="4" r="A71" t="s">
        <v>801</v>
      </c>
      <c s="4" r="J71" t="s">
        <v>776</v>
      </c>
    </row>
    <row spans="1:12" r="72">
      <c s="4" r="A72" t="s">
        <v>875</v>
      </c>
      <c s="7" r="J72" t="n">
        <v>46000000</v>
      </c>
    </row>
    <row spans="1:12" r="73">
      <c s="4" r="A73" t="s">
        <v>876</v>
      </c>
    </row>
    <row spans="1:12" r="74">
      <c s="3" r="A74" t="s">
        <v>765</v>
      </c>
    </row>
    <row spans="1:12" r="75">
      <c s="4" r="A75" t="s">
        <v>836</v>
      </c>
      <c s="7" r="C75" t="n">
        <v>144500000</v>
      </c>
      <c s="7" r="I75" t="n">
        <v>97000000</v>
      </c>
      <c s="7" r="J75" t="n">
        <v>165100000</v>
      </c>
    </row>
    <row spans="1:12" r="76">
      <c s="4" r="A76" t="s">
        <v>877</v>
      </c>
      <c s="7" r="C76" t="n">
        <v>-20600000</v>
      </c>
    </row>
    <row spans="1:12" r="77">
      <c s="4" r="A77" t="s">
        <v>878</v>
      </c>
      <c s="4" r="J77" t="s">
        <v>879</v>
      </c>
    </row>
    <row spans="1:12" r="78">
      <c s="4" r="A78" t="s">
        <v>880</v>
      </c>
    </row>
    <row spans="1:12" r="79">
      <c s="3" r="A79" t="s">
        <v>765</v>
      </c>
    </row>
    <row spans="1:12" r="80">
      <c s="4" r="A80" t="s">
        <v>836</v>
      </c>
      <c s="7" r="L80" t="n">
        <v>23700000</v>
      </c>
    </row>
    <row spans="1:12" r="81">
      <c s="4" r="A81" t="s">
        <v>881</v>
      </c>
    </row>
    <row spans="1:12" r="82">
      <c s="3" r="A82" t="s">
        <v>765</v>
      </c>
    </row>
    <row spans="1:12" r="83">
      <c s="4" r="A83" t="s">
        <v>836</v>
      </c>
      <c s="7" r="J83" t="n">
        <v>44400000</v>
      </c>
    </row>
    <row spans="1:12" r="84">
      <c s="4" r="A84" t="s">
        <v>882</v>
      </c>
    </row>
    <row spans="1:12" r="85">
      <c s="3" r="A85" t="s">
        <v>765</v>
      </c>
    </row>
    <row spans="1:12" r="86">
      <c s="4" r="A86" t="s">
        <v>836</v>
      </c>
      <c s="7" r="D86" t="n">
        <v>37700000</v>
      </c>
      <c s="7" r="I86" t="n">
        <v>2100000</v>
      </c>
      <c s="7" r="K86" t="n">
        <v>49900000</v>
      </c>
    </row>
    <row spans="1:12" r="87">
      <c s="4" r="A87" t="s">
        <v>878</v>
      </c>
      <c s="4" r="D87" t="s">
        <v>883</v>
      </c>
    </row>
    <row spans="1:12" r="88">
      <c s="4" r="A88" t="s">
        <v>884</v>
      </c>
    </row>
    <row spans="1:12" r="89">
      <c s="3" r="A89" t="s">
        <v>765</v>
      </c>
    </row>
    <row spans="1:12" r="90">
      <c s="4" r="A90" t="s">
        <v>836</v>
      </c>
      <c s="7" r="L90" t="n">
        <v>23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8"/>
    <col customWidth="1" max="2" min="2" width="14"/>
    <col customWidth="1" max="3" min="3" width="20"/>
    <col customWidth="1" max="4" min="4" width="14"/>
    <col customWidth="1" max="5" min="5" width="14"/>
    <col customWidth="1" max="6" min="6" width="21"/>
    <col customWidth="1" max="7" min="7" width="24"/>
    <col customWidth="1" max="8" min="8" width="14"/>
    <col customWidth="1" max="9" min="9" width="14"/>
    <col customWidth="1" max="10" min="10" width="39"/>
  </cols>
  <sheetData>
    <row spans="1:10" r="1">
      <c s="1" r="A1" t="s">
        <v>885</v>
      </c>
      <c s="2" r="B1" t="s">
        <v>886</v>
      </c>
      <c s="2" r="C1" t="s">
        <v>887</v>
      </c>
      <c s="2" r="D1" t="s">
        <v>888</v>
      </c>
      <c s="2" r="E1" t="s">
        <v>889</v>
      </c>
      <c s="2" r="F1" t="s">
        <v>890</v>
      </c>
      <c s="2" r="G1" t="s">
        <v>891</v>
      </c>
      <c s="2" r="H1" t="s">
        <v>892</v>
      </c>
      <c s="2" r="I1" t="s">
        <v>893</v>
      </c>
      <c s="2" r="J1" t="s">
        <v>894</v>
      </c>
    </row>
    <row spans="1:10" r="2">
      <c s="3" r="A2" t="s">
        <v>765</v>
      </c>
    </row>
    <row spans="1:10" r="3">
      <c s="4" r="A3" t="s">
        <v>895</v>
      </c>
      <c s="5" r="J3" t="n">
        <v>8</v>
      </c>
    </row>
    <row spans="1:10" r="4">
      <c s="4" r="A4" t="s">
        <v>896</v>
      </c>
      <c s="4" r="E4" t="s">
        <v>821</v>
      </c>
    </row>
    <row spans="1:10" r="5">
      <c s="4" r="A5" t="s">
        <v>897</v>
      </c>
    </row>
    <row spans="1:10" r="6">
      <c s="3" r="A6" t="s">
        <v>765</v>
      </c>
    </row>
    <row spans="1:10" r="7">
      <c s="4" r="A7" t="s">
        <v>898</v>
      </c>
      <c s="10" r="J7" t="n">
        <v>78.8</v>
      </c>
    </row>
    <row spans="1:10" r="8">
      <c s="4" r="A8" t="s">
        <v>899</v>
      </c>
    </row>
    <row spans="1:10" r="9">
      <c s="3" r="A9" t="s">
        <v>765</v>
      </c>
    </row>
    <row spans="1:10" r="10">
      <c s="4" r="A10" t="s">
        <v>900</v>
      </c>
      <c s="7" r="J10" t="n">
        <v>190</v>
      </c>
    </row>
    <row spans="1:10" r="11">
      <c s="4" r="A11" t="s">
        <v>901</v>
      </c>
      <c s="5" r="G11" t="n">
        <v>1</v>
      </c>
    </row>
    <row spans="1:10" r="12">
      <c s="4" r="A12" t="s">
        <v>902</v>
      </c>
    </row>
    <row spans="1:10" r="13">
      <c s="3" r="A13" t="s">
        <v>765</v>
      </c>
    </row>
    <row spans="1:10" r="14">
      <c s="4" r="A14" t="s">
        <v>903</v>
      </c>
      <c s="4" r="I14" t="s">
        <v>904</v>
      </c>
    </row>
    <row spans="1:10" r="15">
      <c s="4" r="A15" t="s">
        <v>905</v>
      </c>
    </row>
    <row spans="1:10" r="16">
      <c s="3" r="A16" t="s">
        <v>765</v>
      </c>
    </row>
    <row spans="1:10" r="17">
      <c s="4" r="A17" t="s">
        <v>906</v>
      </c>
      <c s="7" r="F17" t="n">
        <v>62</v>
      </c>
    </row>
    <row spans="1:10" r="18">
      <c s="4" r="A18" t="s">
        <v>907</v>
      </c>
    </row>
    <row spans="1:10" r="19">
      <c s="3" r="A19" t="s">
        <v>765</v>
      </c>
    </row>
    <row spans="1:10" r="20">
      <c s="4" r="A20" t="s">
        <v>906</v>
      </c>
      <c s="7" r="F20" t="n">
        <v>59</v>
      </c>
    </row>
    <row spans="1:10" r="21">
      <c s="4" r="A21" t="s">
        <v>908</v>
      </c>
    </row>
    <row spans="1:10" r="22">
      <c s="3" r="A22" t="s">
        <v>765</v>
      </c>
    </row>
    <row spans="1:10" r="23">
      <c s="4" r="A23" t="s">
        <v>903</v>
      </c>
      <c s="4" r="F23" t="s">
        <v>909</v>
      </c>
    </row>
    <row spans="1:10" r="24">
      <c s="4" r="A24" t="s">
        <v>910</v>
      </c>
      <c s="4" r="F24" t="s">
        <v>911</v>
      </c>
    </row>
    <row spans="1:10" r="25">
      <c s="4" r="A25" t="s">
        <v>912</v>
      </c>
      <c s="4" r="F25" t="s">
        <v>913</v>
      </c>
    </row>
    <row spans="1:10" r="26">
      <c s="4" r="A26" t="s">
        <v>914</v>
      </c>
      <c s="4" r="D26" t="s">
        <v>776</v>
      </c>
    </row>
    <row spans="1:10" r="27">
      <c s="4" r="A27" t="s">
        <v>915</v>
      </c>
      <c s="4" r="D27" t="s">
        <v>916</v>
      </c>
    </row>
    <row spans="1:10" r="28">
      <c s="4" r="A28" t="s">
        <v>917</v>
      </c>
    </row>
    <row spans="1:10" r="29">
      <c s="3" r="A29" t="s">
        <v>765</v>
      </c>
    </row>
    <row spans="1:10" r="30">
      <c s="4" r="A30" t="s">
        <v>918</v>
      </c>
      <c s="5" r="J30" t="n">
        <v>2</v>
      </c>
    </row>
    <row spans="1:10" r="31">
      <c s="4" r="A31" t="s">
        <v>919</v>
      </c>
    </row>
    <row spans="1:10" r="32">
      <c s="3" r="A32" t="s">
        <v>765</v>
      </c>
    </row>
    <row spans="1:10" r="33">
      <c s="4" r="A33" t="s">
        <v>920</v>
      </c>
      <c s="5" r="C33" t="n">
        <v>2</v>
      </c>
    </row>
    <row spans="1:10" r="34">
      <c s="4" r="A34" t="s">
        <v>921</v>
      </c>
    </row>
    <row spans="1:10" r="35">
      <c s="3" r="A35" t="s">
        <v>765</v>
      </c>
    </row>
    <row spans="1:10" r="36">
      <c s="4" r="A36" t="s">
        <v>903</v>
      </c>
      <c s="4" r="B36" t="s">
        <v>922</v>
      </c>
      <c s="4" r="H36" t="s">
        <v>9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s="1" r="A1" t="s">
        <v>924</v>
      </c>
      <c s="2" r="B1" t="s">
        <v>449</v>
      </c>
    </row>
    <row spans="1:4" r="2">
      <c s="2" r="B2" t="s">
        <v>925</v>
      </c>
      <c s="2" r="C2" t="s">
        <v>926</v>
      </c>
      <c s="2" r="D2" t="s">
        <v>927</v>
      </c>
    </row>
    <row spans="1:4" r="3">
      <c s="3" r="A3" t="s">
        <v>928</v>
      </c>
    </row>
    <row spans="1:4" r="4">
      <c s="4" r="A4" t="s">
        <v>929</v>
      </c>
      <c s="5" r="C4" t="n">
        <v>1510</v>
      </c>
      <c s="5" r="D4" t="n">
        <v>3775</v>
      </c>
    </row>
    <row spans="1:4" r="5">
      <c s="4" r="A5" t="s">
        <v>930</v>
      </c>
      <c s="5" r="B5" t="n">
        <v>275</v>
      </c>
    </row>
    <row spans="1:4" r="6">
      <c s="4" r="A6" t="s">
        <v>931</v>
      </c>
      <c s="5" r="B6" t="n">
        <v>10195</v>
      </c>
      <c s="5" r="C6" t="n">
        <v>9810</v>
      </c>
      <c s="5" r="D6" t="n">
        <v>7885</v>
      </c>
    </row>
    <row spans="1:4" r="7">
      <c s="4" r="A7" t="s">
        <v>932</v>
      </c>
      <c s="5" r="B7" t="n">
        <v>885</v>
      </c>
    </row>
    <row spans="1:4" r="8">
      <c s="4" r="A8" t="s">
        <v>933</v>
      </c>
    </row>
    <row spans="1:4" r="9">
      <c s="3" r="A9" t="s">
        <v>928</v>
      </c>
    </row>
    <row spans="1:4" r="10">
      <c s="4" r="A10" t="s">
        <v>929</v>
      </c>
      <c s="5" r="C10" t="n">
        <v>375</v>
      </c>
      <c s="5" r="D10" t="n">
        <v>2765</v>
      </c>
    </row>
    <row spans="1:4" r="11">
      <c s="4" r="A11" t="s">
        <v>934</v>
      </c>
      <c s="5" r="C11" t="n">
        <v>120</v>
      </c>
      <c s="9" r="D11" t="n">
        <v>114.23</v>
      </c>
    </row>
    <row spans="1:4" r="12">
      <c s="4" r="A12" t="s">
        <v>930</v>
      </c>
      <c s="5" r="B12" t="n">
        <v>0</v>
      </c>
    </row>
    <row spans="1:4" r="13">
      <c s="4" r="A13" t="s">
        <v>935</v>
      </c>
      <c s="9" r="B13" t="n">
        <v>149.98</v>
      </c>
    </row>
    <row spans="1:4" r="14">
      <c s="4" r="A14" t="s">
        <v>931</v>
      </c>
      <c s="5" r="B14" t="n">
        <v>6245</v>
      </c>
      <c s="5" r="C14" t="n">
        <v>6245</v>
      </c>
      <c s="5" r="D14" t="n">
        <v>4210</v>
      </c>
    </row>
    <row spans="1:4" r="15">
      <c s="4" r="A15" t="s">
        <v>936</v>
      </c>
      <c s="9" r="B15" t="n">
        <v>164.77</v>
      </c>
      <c s="9" r="C15" t="n">
        <v>151.5</v>
      </c>
      <c s="5" r="D15" t="n">
        <v>134</v>
      </c>
    </row>
    <row spans="1:4" r="16">
      <c s="4" r="A16" t="s">
        <v>937</v>
      </c>
    </row>
    <row spans="1:4" r="17">
      <c s="3" r="A17" t="s">
        <v>928</v>
      </c>
    </row>
    <row spans="1:4" r="18">
      <c s="4" r="A18" t="s">
        <v>929</v>
      </c>
      <c s="5" r="C18" t="n">
        <v>985</v>
      </c>
      <c s="5" r="D18" t="n">
        <v>875</v>
      </c>
    </row>
    <row spans="1:4" r="19">
      <c s="4" r="A19" t="s">
        <v>934</v>
      </c>
      <c s="5" r="C19" t="n">
        <v>120</v>
      </c>
      <c s="9" r="D19" t="n">
        <v>59.37</v>
      </c>
    </row>
    <row spans="1:4" r="20">
      <c s="4" r="A20" t="s">
        <v>930</v>
      </c>
      <c s="5" r="B20" t="n">
        <v>240</v>
      </c>
    </row>
    <row spans="1:4" r="21">
      <c s="4" r="A21" t="s">
        <v>935</v>
      </c>
      <c s="9" r="B21" t="n">
        <v>149.98</v>
      </c>
    </row>
    <row spans="1:4" r="22">
      <c s="4" r="A22" t="s">
        <v>931</v>
      </c>
      <c s="5" r="B22" t="n">
        <v>3930</v>
      </c>
      <c s="5" r="C22" t="n">
        <v>3565</v>
      </c>
      <c s="5" r="D22" t="n">
        <v>3675</v>
      </c>
    </row>
    <row spans="1:4" r="23">
      <c s="4" r="A23" t="s">
        <v>936</v>
      </c>
      <c s="9" r="B23" t="n">
        <v>164.77</v>
      </c>
      <c s="9" r="C23" t="n">
        <v>151.5</v>
      </c>
      <c s="5" r="D23" t="n">
        <v>134</v>
      </c>
    </row>
    <row spans="1:4" r="24">
      <c s="4" r="A24" t="s">
        <v>938</v>
      </c>
    </row>
    <row spans="1:4" r="25">
      <c s="3" r="A25" t="s">
        <v>928</v>
      </c>
    </row>
    <row spans="1:4" r="26">
      <c s="4" r="A26" t="s">
        <v>929</v>
      </c>
      <c s="5" r="C26" t="n">
        <v>150</v>
      </c>
      <c s="5" r="D26" t="n">
        <v>135</v>
      </c>
    </row>
    <row spans="1:4" r="27">
      <c s="4" r="A27" t="s">
        <v>934</v>
      </c>
      <c s="5" r="C27" t="n">
        <v>120</v>
      </c>
      <c s="9" r="D27" t="n">
        <v>119.13</v>
      </c>
    </row>
    <row spans="1:4" r="28">
      <c s="4" r="A28" t="s">
        <v>930</v>
      </c>
      <c s="5" r="B28" t="n">
        <v>35</v>
      </c>
    </row>
    <row spans="1:4" r="29">
      <c s="4" r="A29" t="s">
        <v>931</v>
      </c>
      <c s="5" r="B29" t="n">
        <v>20</v>
      </c>
      <c s="5" r="C29" t="n">
        <v>0</v>
      </c>
      <c s="5" r="D29" t="n">
        <v>0</v>
      </c>
    </row>
    <row spans="1:4" r="30">
      <c s="4" r="A30" t="s">
        <v>936</v>
      </c>
      <c s="9" r="C30" t="n">
        <v>151.5</v>
      </c>
      <c s="5" r="D30" t="n">
        <v>134</v>
      </c>
    </row>
    <row spans="1:4" r="31">
      <c s="4" r="A31" t="s">
        <v>939</v>
      </c>
    </row>
    <row spans="1:4" r="32">
      <c s="3" r="A32" t="s">
        <v>928</v>
      </c>
    </row>
    <row spans="1:4" r="33">
      <c s="4" r="A33" t="s">
        <v>930</v>
      </c>
      <c s="5" r="B33" t="n">
        <v>10</v>
      </c>
    </row>
    <row spans="1:4" r="34">
      <c s="4" r="A34" t="s">
        <v>935</v>
      </c>
      <c s="9" r="B34" t="n">
        <v>200.21</v>
      </c>
    </row>
    <row spans="1:4" r="35">
      <c s="4" r="A35" t="s">
        <v>931</v>
      </c>
      <c s="5" r="B35" t="n">
        <v>5</v>
      </c>
    </row>
    <row spans="1:4" r="36">
      <c s="4" r="A36" t="s">
        <v>936</v>
      </c>
      <c s="5" r="B36" t="n">
        <v>215</v>
      </c>
    </row>
    <row spans="1:4" r="37">
      <c s="4" r="A37" t="s">
        <v>940</v>
      </c>
    </row>
    <row spans="1:4" r="38">
      <c s="3" r="A38" t="s">
        <v>928</v>
      </c>
    </row>
    <row spans="1:4" r="39">
      <c s="4" r="A39" t="s">
        <v>935</v>
      </c>
      <c s="9" r="B39" t="n">
        <v>149.98</v>
      </c>
    </row>
    <row spans="1:4" r="40">
      <c s="4" r="A40" t="s">
        <v>941</v>
      </c>
    </row>
    <row spans="1:4" r="41">
      <c s="3" r="A41" t="s">
        <v>928</v>
      </c>
    </row>
    <row spans="1:4" r="42">
      <c s="4" r="A42" t="s">
        <v>930</v>
      </c>
      <c s="5" r="B42" t="n">
        <v>25</v>
      </c>
    </row>
    <row spans="1:4" r="43">
      <c s="4" r="A43" t="s">
        <v>935</v>
      </c>
      <c s="9" r="B43" t="n">
        <v>149.98</v>
      </c>
    </row>
    <row spans="1:4" r="44">
      <c s="4" r="A44" t="s">
        <v>931</v>
      </c>
      <c s="5" r="B44" t="n">
        <v>15</v>
      </c>
    </row>
    <row spans="1:4" r="45">
      <c s="4" r="A45" t="s">
        <v>936</v>
      </c>
      <c s="9" r="B45" t="n">
        <v>164.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6"/>
    <col customWidth="1" max="2" min="2" width="21"/>
  </cols>
  <sheetData>
    <row spans="1:2" r="1">
      <c s="1" r="A1" t="s">
        <v>942</v>
      </c>
      <c s="2" r="B1" t="s">
        <v>444</v>
      </c>
    </row>
    <row spans="1:2" r="2">
      <c s="3" r="A2" t="s">
        <v>943</v>
      </c>
    </row>
    <row spans="1:2" r="3">
      <c s="4" r="A3" t="s">
        <v>459</v>
      </c>
      <c s="7" r="B3" t="n">
        <v>387</v>
      </c>
    </row>
    <row spans="1:2" r="4">
      <c s="4" r="A4" t="s">
        <v>21</v>
      </c>
    </row>
    <row spans="1:2" r="5">
      <c s="3" r="A5" t="s">
        <v>943</v>
      </c>
    </row>
    <row spans="1:2" r="6">
      <c s="4" r="A6" t="s">
        <v>459</v>
      </c>
      <c s="5" r="B6" t="n">
        <v>321</v>
      </c>
    </row>
    <row spans="1:2" r="7">
      <c s="4" r="A7" t="s">
        <v>944</v>
      </c>
    </row>
    <row spans="1:2" r="8">
      <c s="3" r="A8" t="s">
        <v>943</v>
      </c>
    </row>
    <row spans="1:2" r="9">
      <c s="4" r="A9" t="s">
        <v>459</v>
      </c>
      <c s="5" r="B9" t="n">
        <v>15</v>
      </c>
    </row>
    <row spans="1:2" r="10">
      <c s="4" r="A10" t="s">
        <v>945</v>
      </c>
    </row>
    <row spans="1:2" r="11">
      <c s="3" r="A11" t="s">
        <v>943</v>
      </c>
    </row>
    <row spans="1:2" r="12">
      <c s="4" r="A12" t="s">
        <v>459</v>
      </c>
      <c s="5" r="B12" t="n">
        <v>51</v>
      </c>
    </row>
    <row spans="1:2" r="13">
      <c s="4" r="A13" t="s">
        <v>946</v>
      </c>
    </row>
    <row spans="1:2" r="14">
      <c s="3" r="A14" t="s">
        <v>943</v>
      </c>
    </row>
    <row spans="1:2" r="15">
      <c s="4" r="A15" t="s">
        <v>459</v>
      </c>
      <c s="5" r="B15" t="n">
        <v>252</v>
      </c>
    </row>
    <row spans="1:2" r="16">
      <c s="4" r="A16" t="s">
        <v>947</v>
      </c>
    </row>
    <row spans="1:2" r="17">
      <c s="3" r="A17" t="s">
        <v>943</v>
      </c>
    </row>
    <row spans="1:2" r="18">
      <c s="4" r="A18" t="s">
        <v>459</v>
      </c>
      <c s="5" r="B18" t="n">
        <v>195</v>
      </c>
    </row>
    <row spans="1:2" r="19">
      <c s="4" r="A19" t="s">
        <v>948</v>
      </c>
    </row>
    <row spans="1:2" r="20">
      <c s="3" r="A20" t="s">
        <v>943</v>
      </c>
    </row>
    <row spans="1:2" r="21">
      <c s="4" r="A21" t="s">
        <v>459</v>
      </c>
      <c s="5" r="B21" t="n">
        <v>6</v>
      </c>
    </row>
    <row spans="1:2" r="22">
      <c s="4" r="A22" t="s">
        <v>949</v>
      </c>
    </row>
    <row spans="1:2" r="23">
      <c s="3" r="A23" t="s">
        <v>943</v>
      </c>
    </row>
    <row spans="1:2" r="24">
      <c s="4" r="A24" t="s">
        <v>459</v>
      </c>
      <c s="5" r="B24" t="n">
        <v>51</v>
      </c>
    </row>
    <row spans="1:2" r="25">
      <c s="4" r="A25" t="s">
        <v>950</v>
      </c>
    </row>
    <row spans="1:2" r="26">
      <c s="3" r="A26" t="s">
        <v>943</v>
      </c>
    </row>
    <row spans="1:2" r="27">
      <c s="4" r="A27" t="s">
        <v>459</v>
      </c>
      <c s="5" r="B27" t="n">
        <v>285</v>
      </c>
    </row>
    <row spans="1:2" r="28">
      <c s="4" r="A28" t="s">
        <v>951</v>
      </c>
    </row>
    <row spans="1:2" r="29">
      <c s="3" r="A29" t="s">
        <v>943</v>
      </c>
    </row>
    <row spans="1:2" r="30">
      <c s="4" r="A30" t="s">
        <v>459</v>
      </c>
      <c s="5" r="B30" t="n">
        <v>228</v>
      </c>
    </row>
    <row spans="1:2" r="31">
      <c s="4" r="A31" t="s">
        <v>952</v>
      </c>
    </row>
    <row spans="1:2" r="32">
      <c s="3" r="A32" t="s">
        <v>943</v>
      </c>
    </row>
    <row spans="1:2" r="33">
      <c s="4" r="A33" t="s">
        <v>459</v>
      </c>
      <c s="5" r="B33" t="n">
        <v>6</v>
      </c>
    </row>
    <row spans="1:2" r="34">
      <c s="4" r="A34" t="s">
        <v>953</v>
      </c>
    </row>
    <row spans="1:2" r="35">
      <c s="3" r="A35" t="s">
        <v>943</v>
      </c>
    </row>
    <row spans="1:2" r="36">
      <c s="4" r="A36" t="s">
        <v>459</v>
      </c>
      <c s="7" r="B36" t="n">
        <v>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12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22"/>
    <col customWidth="1" max="8" min="8" width="28"/>
    <col customWidth="1" max="9" min="9" width="21"/>
    <col customWidth="1" max="10" min="10" width="21"/>
    <col customWidth="1" max="11" min="11" width="15"/>
    <col customWidth="1" max="12" min="12" width="21"/>
    <col customWidth="1" max="13" min="13" width="16"/>
    <col customWidth="1" max="14" min="14" width="14"/>
    <col customWidth="1" max="15" min="15" width="21"/>
  </cols>
  <sheetData>
    <row spans="1:15" r="1">
      <c s="1" r="A1" t="s">
        <v>954</v>
      </c>
      <c s="2" r="B1" t="s">
        <v>955</v>
      </c>
      <c s="2" r="C1" t="s">
        <v>956</v>
      </c>
      <c s="2" r="D1" t="s">
        <v>957</v>
      </c>
      <c s="2" r="E1" t="s">
        <v>958</v>
      </c>
      <c s="2" r="F1" t="s">
        <v>959</v>
      </c>
      <c s="2" r="G1" t="s">
        <v>450</v>
      </c>
      <c s="2" r="H1" t="s">
        <v>960</v>
      </c>
      <c s="2" r="I1" t="s">
        <v>192</v>
      </c>
      <c s="2" r="J1" t="s">
        <v>453</v>
      </c>
      <c s="2" r="K1" t="s">
        <v>452</v>
      </c>
      <c s="2" r="L1" t="s">
        <v>961</v>
      </c>
      <c s="2" r="M1" t="s">
        <v>962</v>
      </c>
      <c s="2" r="N1" t="s">
        <v>963</v>
      </c>
      <c s="2" r="O1" t="s">
        <v>964</v>
      </c>
    </row>
    <row spans="1:15" r="2">
      <c s="3" r="A2" t="s">
        <v>943</v>
      </c>
    </row>
    <row spans="1:15" r="3">
      <c s="4" r="A3" t="s">
        <v>965</v>
      </c>
      <c s="7" r="H3" t="n">
        <v>3700000000</v>
      </c>
    </row>
    <row spans="1:15" r="4">
      <c s="4" r="A4" t="s">
        <v>966</v>
      </c>
      <c s="5" r="H4" t="n">
        <v>387000000</v>
      </c>
    </row>
    <row spans="1:15" r="5">
      <c s="4" r="A5" t="s">
        <v>164</v>
      </c>
      <c s="5" r="H5" t="n">
        <v>781000000</v>
      </c>
      <c s="7" r="I5" t="n">
        <v>1062000000</v>
      </c>
    </row>
    <row spans="1:15" r="6">
      <c s="4" r="A6" t="s">
        <v>100</v>
      </c>
      <c s="5" r="H6" t="n">
        <v>2279000000</v>
      </c>
      <c s="7" r="J6" t="n">
        <v>2341000000</v>
      </c>
    </row>
    <row spans="1:15" r="7">
      <c s="4" r="A7" t="s">
        <v>967</v>
      </c>
    </row>
    <row spans="1:15" r="8">
      <c s="3" r="A8" t="s">
        <v>943</v>
      </c>
    </row>
    <row spans="1:15" r="9">
      <c s="4" r="A9" t="s">
        <v>968</v>
      </c>
      <c s="4" r="D9" t="s">
        <v>776</v>
      </c>
    </row>
    <row spans="1:15" r="10">
      <c s="4" r="A10" t="s">
        <v>969</v>
      </c>
    </row>
    <row spans="1:15" r="11">
      <c s="3" r="A11" t="s">
        <v>943</v>
      </c>
    </row>
    <row spans="1:15" r="12">
      <c s="4" r="A12" t="s">
        <v>970</v>
      </c>
      <c s="7" r="H12" t="n">
        <v>800000</v>
      </c>
    </row>
    <row spans="1:15" r="13">
      <c s="4" r="A13" t="s">
        <v>971</v>
      </c>
      <c s="4" r="H13" t="s">
        <v>972</v>
      </c>
    </row>
    <row spans="1:15" r="14">
      <c s="4" r="A14" t="s">
        <v>973</v>
      </c>
      <c s="4" r="H14" t="s">
        <v>974</v>
      </c>
    </row>
    <row spans="1:15" r="15">
      <c s="4" r="A15" t="s">
        <v>975</v>
      </c>
      <c s="7" r="H15" t="n">
        <v>148000000</v>
      </c>
    </row>
    <row spans="1:15" r="16">
      <c s="4" r="A16" t="s">
        <v>976</v>
      </c>
      <c s="5" r="H16" t="n">
        <v>93000000</v>
      </c>
    </row>
    <row spans="1:15" r="17">
      <c s="4" r="A17" t="s">
        <v>977</v>
      </c>
    </row>
    <row spans="1:15" r="18">
      <c s="3" r="A18" t="s">
        <v>943</v>
      </c>
    </row>
    <row spans="1:15" r="19">
      <c s="4" r="A19" t="s">
        <v>100</v>
      </c>
      <c s="5" r="H19" t="n">
        <v>2300000000</v>
      </c>
    </row>
    <row spans="1:15" r="20">
      <c s="4" r="A20" t="s">
        <v>978</v>
      </c>
      <c s="7" r="H20" t="n">
        <v>24500000</v>
      </c>
    </row>
    <row spans="1:15" r="21">
      <c s="4" r="A21" t="s">
        <v>979</v>
      </c>
      <c s="4" r="H21" t="s">
        <v>980</v>
      </c>
    </row>
    <row spans="1:15" r="22">
      <c s="4" r="A22" t="s">
        <v>981</v>
      </c>
    </row>
    <row spans="1:15" r="23">
      <c s="3" r="A23" t="s">
        <v>943</v>
      </c>
    </row>
    <row spans="1:15" r="24">
      <c s="4" r="A24" t="s">
        <v>982</v>
      </c>
      <c s="7" r="L24" t="n">
        <v>176000000</v>
      </c>
    </row>
    <row spans="1:15" r="25">
      <c s="4" r="A25" t="s">
        <v>983</v>
      </c>
      <c s="5" r="M25" t="n">
        <v>5429</v>
      </c>
    </row>
    <row spans="1:15" r="26">
      <c s="4" r="A26" t="s">
        <v>984</v>
      </c>
      <c s="5" r="H26" t="n">
        <v>6000000</v>
      </c>
    </row>
    <row spans="1:15" r="27">
      <c s="4" r="A27" t="s">
        <v>985</v>
      </c>
    </row>
    <row spans="1:15" r="28">
      <c s="3" r="A28" t="s">
        <v>943</v>
      </c>
    </row>
    <row spans="1:15" r="29">
      <c s="4" r="A29" t="s">
        <v>986</v>
      </c>
      <c s="5" r="H29" t="n">
        <v>2400000</v>
      </c>
    </row>
    <row spans="1:15" r="30">
      <c s="4" r="A30" t="s">
        <v>987</v>
      </c>
      <c s="5" r="H30" t="n">
        <v>1200000</v>
      </c>
    </row>
    <row spans="1:15" r="31">
      <c s="4" r="A31" t="s">
        <v>988</v>
      </c>
    </row>
    <row spans="1:15" r="32">
      <c s="3" r="A32" t="s">
        <v>943</v>
      </c>
    </row>
    <row spans="1:15" r="33">
      <c s="4" r="A33" t="s">
        <v>989</v>
      </c>
      <c s="5" r="H33" t="n">
        <v>2</v>
      </c>
    </row>
    <row spans="1:15" r="34">
      <c s="4" r="A34" t="s">
        <v>990</v>
      </c>
    </row>
    <row spans="1:15" r="35">
      <c s="3" r="A35" t="s">
        <v>943</v>
      </c>
    </row>
    <row spans="1:15" r="36">
      <c s="4" r="A36" t="s">
        <v>991</v>
      </c>
      <c s="7" r="H36" t="n">
        <v>370000000</v>
      </c>
    </row>
    <row spans="1:15" r="37">
      <c s="4" r="A37" t="s">
        <v>992</v>
      </c>
    </row>
    <row spans="1:15" r="38">
      <c s="3" r="A38" t="s">
        <v>943</v>
      </c>
    </row>
    <row spans="1:15" r="39">
      <c s="4" r="A39" t="s">
        <v>993</v>
      </c>
      <c s="4" r="N39" t="s">
        <v>368</v>
      </c>
    </row>
    <row spans="1:15" r="40">
      <c s="4" r="A40" t="s">
        <v>994</v>
      </c>
      <c s="4" r="F40" t="s">
        <v>995</v>
      </c>
    </row>
    <row spans="1:15" r="41">
      <c s="4" r="A41" t="s">
        <v>996</v>
      </c>
    </row>
    <row spans="1:15" r="42">
      <c s="3" r="A42" t="s">
        <v>943</v>
      </c>
    </row>
    <row spans="1:15" r="43">
      <c s="4" r="A43" t="s">
        <v>997</v>
      </c>
      <c s="4" r="N43" t="s">
        <v>998</v>
      </c>
    </row>
    <row spans="1:15" r="44">
      <c s="4" r="A44" t="s">
        <v>999</v>
      </c>
    </row>
    <row spans="1:15" r="45">
      <c s="3" r="A45" t="s">
        <v>943</v>
      </c>
    </row>
    <row spans="1:15" r="46">
      <c s="4" r="A46" t="s">
        <v>1000</v>
      </c>
      <c s="4" r="N46" t="s">
        <v>1001</v>
      </c>
    </row>
    <row spans="1:15" r="47">
      <c s="4" r="A47" t="s">
        <v>360</v>
      </c>
    </row>
    <row spans="1:15" r="48">
      <c s="3" r="A48" t="s">
        <v>943</v>
      </c>
    </row>
    <row spans="1:15" r="49">
      <c s="4" r="A49" t="s">
        <v>1002</v>
      </c>
      <c s="5" r="H49" t="n">
        <v>1000000</v>
      </c>
    </row>
    <row spans="1:15" r="50">
      <c s="4" r="A50" t="s">
        <v>1003</v>
      </c>
    </row>
    <row spans="1:15" r="51">
      <c s="3" r="A51" t="s">
        <v>943</v>
      </c>
    </row>
    <row spans="1:15" r="52">
      <c s="4" r="A52" t="s">
        <v>982</v>
      </c>
      <c s="5" r="L52" t="n">
        <v>110000000</v>
      </c>
    </row>
    <row spans="1:15" r="53">
      <c s="4" r="A53" t="s">
        <v>1004</v>
      </c>
    </row>
    <row spans="1:15" r="54">
      <c s="3" r="A54" t="s">
        <v>943</v>
      </c>
    </row>
    <row spans="1:15" r="55">
      <c s="4" r="A55" t="s">
        <v>991</v>
      </c>
      <c s="5" r="H55" t="n">
        <v>192000000</v>
      </c>
    </row>
    <row spans="1:15" r="56">
      <c s="4" r="A56" t="s">
        <v>1005</v>
      </c>
    </row>
    <row spans="1:15" r="57">
      <c s="3" r="A57" t="s">
        <v>943</v>
      </c>
    </row>
    <row spans="1:15" r="58">
      <c s="4" r="A58" t="s">
        <v>982</v>
      </c>
      <c s="5" r="L58" t="n">
        <v>66000000</v>
      </c>
    </row>
    <row spans="1:15" r="59">
      <c s="4" r="A59" t="s">
        <v>1006</v>
      </c>
    </row>
    <row spans="1:15" r="60">
      <c s="3" r="A60" t="s">
        <v>943</v>
      </c>
    </row>
    <row spans="1:15" r="61">
      <c s="4" r="A61" t="s">
        <v>991</v>
      </c>
      <c s="5" r="H61" t="n">
        <v>178000000</v>
      </c>
    </row>
    <row spans="1:15" r="62">
      <c s="4" r="A62" t="s">
        <v>21</v>
      </c>
    </row>
    <row spans="1:15" r="63">
      <c s="3" r="A63" t="s">
        <v>943</v>
      </c>
    </row>
    <row spans="1:15" r="64">
      <c s="4" r="A64" t="s">
        <v>1002</v>
      </c>
      <c s="5" r="H64" t="n">
        <v>223000000</v>
      </c>
    </row>
    <row spans="1:15" r="65">
      <c s="4" r="A65" t="s">
        <v>1007</v>
      </c>
      <c s="5" r="H65" t="n">
        <v>11000000</v>
      </c>
    </row>
    <row spans="1:15" r="66">
      <c s="4" r="A66" t="s">
        <v>966</v>
      </c>
      <c s="5" r="H66" t="n">
        <v>321000000</v>
      </c>
    </row>
    <row spans="1:15" r="67">
      <c s="4" r="A67" t="s">
        <v>164</v>
      </c>
      <c s="5" r="H67" t="n">
        <v>382000000</v>
      </c>
      <c s="5" r="I67" t="n">
        <v>749000000</v>
      </c>
    </row>
    <row spans="1:15" r="68">
      <c s="4" r="A68" t="s">
        <v>100</v>
      </c>
      <c s="5" r="H68" t="n">
        <v>1323000000</v>
      </c>
      <c s="5" r="J68" t="n">
        <v>1365000000</v>
      </c>
    </row>
    <row spans="1:15" r="69">
      <c s="4" r="A69" t="s">
        <v>1008</v>
      </c>
      <c s="5" r="J69" t="n">
        <v>70000000</v>
      </c>
    </row>
    <row spans="1:15" r="70">
      <c s="4" r="A70" t="s">
        <v>944</v>
      </c>
    </row>
    <row spans="1:15" r="71">
      <c s="3" r="A71" t="s">
        <v>943</v>
      </c>
    </row>
    <row spans="1:15" r="72">
      <c s="4" r="A72" t="s">
        <v>966</v>
      </c>
      <c s="5" r="H72" t="n">
        <v>15000000</v>
      </c>
    </row>
    <row spans="1:15" r="73">
      <c s="4" r="A73" t="s">
        <v>1009</v>
      </c>
    </row>
    <row spans="1:15" r="74">
      <c s="3" r="A74" t="s">
        <v>943</v>
      </c>
    </row>
    <row spans="1:15" r="75">
      <c s="4" r="A75" t="s">
        <v>966</v>
      </c>
      <c s="7" r="G75" t="n">
        <v>300000000</v>
      </c>
      <c s="7" r="H75" t="n">
        <v>300000000</v>
      </c>
      <c s="7" r="L75" t="n">
        <v>300000000</v>
      </c>
      <c s="7" r="O75" t="n">
        <v>350000000</v>
      </c>
    </row>
    <row spans="1:15" r="76">
      <c s="4" r="A76" t="s">
        <v>1010</v>
      </c>
    </row>
    <row spans="1:15" r="77">
      <c s="3" r="A77" t="s">
        <v>943</v>
      </c>
    </row>
    <row spans="1:15" r="78">
      <c s="4" r="A78" t="s">
        <v>1011</v>
      </c>
      <c s="4" r="H78" t="s">
        <v>1012</v>
      </c>
    </row>
    <row spans="1:15" r="79">
      <c s="4" r="A79" t="s">
        <v>1013</v>
      </c>
    </row>
    <row spans="1:15" r="80">
      <c s="3" r="A80" t="s">
        <v>943</v>
      </c>
    </row>
    <row spans="1:15" r="81">
      <c s="4" r="A81" t="s">
        <v>982</v>
      </c>
      <c s="7" r="G81" t="n">
        <v>24000000</v>
      </c>
    </row>
    <row spans="1:15" r="82">
      <c s="4" r="A82" t="s">
        <v>1014</v>
      </c>
    </row>
    <row spans="1:15" r="83">
      <c s="3" r="A83" t="s">
        <v>943</v>
      </c>
    </row>
    <row spans="1:15" r="84">
      <c s="4" r="A84" t="s">
        <v>1011</v>
      </c>
      <c s="4" r="H84" t="s">
        <v>491</v>
      </c>
    </row>
    <row spans="1:15" r="85">
      <c s="4" r="A85" t="s">
        <v>1015</v>
      </c>
    </row>
    <row spans="1:15" r="86">
      <c s="3" r="A86" t="s">
        <v>943</v>
      </c>
    </row>
    <row spans="1:15" r="87">
      <c s="4" r="A87" t="s">
        <v>1011</v>
      </c>
      <c s="4" r="H87" t="s">
        <v>491</v>
      </c>
    </row>
    <row spans="1:15" r="88">
      <c s="4" r="A88" t="s">
        <v>1016</v>
      </c>
    </row>
    <row spans="1:15" r="89">
      <c s="3" r="A89" t="s">
        <v>943</v>
      </c>
    </row>
    <row spans="1:15" r="90">
      <c s="4" r="A90" t="s">
        <v>164</v>
      </c>
      <c s="7" r="H90" t="n">
        <v>55000000</v>
      </c>
      <c s="7" r="I90" t="n">
        <v>258000000</v>
      </c>
    </row>
    <row spans="1:15" r="91">
      <c s="4" r="A91" t="s">
        <v>100</v>
      </c>
      <c s="5" r="H91" t="n">
        <v>0</v>
      </c>
      <c s="7" r="J91" t="n">
        <v>0</v>
      </c>
    </row>
    <row spans="1:15" r="92">
      <c s="4" r="A92" t="s">
        <v>1017</v>
      </c>
    </row>
    <row spans="1:15" r="93">
      <c s="3" r="A93" t="s">
        <v>943</v>
      </c>
    </row>
    <row spans="1:15" r="94">
      <c s="4" r="A94" t="s">
        <v>1018</v>
      </c>
      <c s="5" r="H94" t="n">
        <v>150000000</v>
      </c>
    </row>
    <row spans="1:15" r="95">
      <c s="4" r="A95" t="s">
        <v>1019</v>
      </c>
    </row>
    <row spans="1:15" r="96">
      <c s="3" r="A96" t="s">
        <v>943</v>
      </c>
    </row>
    <row spans="1:15" r="97">
      <c s="4" r="A97" t="s">
        <v>1018</v>
      </c>
      <c s="5" r="H97" t="n">
        <v>300000000</v>
      </c>
    </row>
    <row spans="1:15" r="98">
      <c s="4" r="A98" t="s">
        <v>1020</v>
      </c>
    </row>
    <row spans="1:15" r="99">
      <c s="3" r="A99" t="s">
        <v>943</v>
      </c>
    </row>
    <row spans="1:15" r="100">
      <c s="4" r="A100" t="s">
        <v>1021</v>
      </c>
      <c s="4" r="E100" t="s">
        <v>740</v>
      </c>
    </row>
    <row spans="1:15" r="101">
      <c s="4" r="A101" t="s">
        <v>1022</v>
      </c>
    </row>
    <row spans="1:15" r="102">
      <c s="3" r="A102" t="s">
        <v>943</v>
      </c>
    </row>
    <row spans="1:15" r="103">
      <c s="4" r="A103" t="s">
        <v>965</v>
      </c>
      <c s="5" r="H103" t="n">
        <v>577000000</v>
      </c>
    </row>
    <row spans="1:15" r="104">
      <c s="4" r="A104" t="s">
        <v>1023</v>
      </c>
    </row>
    <row spans="1:15" r="105">
      <c s="3" r="A105" t="s">
        <v>943</v>
      </c>
    </row>
    <row spans="1:15" r="106">
      <c s="4" r="A106" t="s">
        <v>965</v>
      </c>
      <c s="5" r="H106" t="n">
        <v>2100000000</v>
      </c>
    </row>
    <row spans="1:15" r="107">
      <c s="4" r="A107" t="s">
        <v>1024</v>
      </c>
    </row>
    <row spans="1:15" r="108">
      <c s="3" r="A108" t="s">
        <v>943</v>
      </c>
    </row>
    <row spans="1:15" r="109">
      <c s="4" r="A109" t="s">
        <v>965</v>
      </c>
      <c s="5" r="H109" t="n">
        <v>300000000</v>
      </c>
    </row>
    <row spans="1:15" r="110">
      <c s="4" r="A110" t="s">
        <v>1025</v>
      </c>
    </row>
    <row spans="1:15" r="111">
      <c s="3" r="A111" t="s">
        <v>943</v>
      </c>
    </row>
    <row spans="1:15" r="112">
      <c s="4" r="A112" t="s">
        <v>965</v>
      </c>
      <c s="7" r="H112" t="n">
        <v>671000000</v>
      </c>
    </row>
    <row spans="1:15" r="113">
      <c s="4" r="A113" t="s">
        <v>1026</v>
      </c>
    </row>
    <row spans="1:15" r="114">
      <c s="3" r="A114" t="s">
        <v>943</v>
      </c>
    </row>
    <row spans="1:15" r="115">
      <c s="4" r="A115" t="s">
        <v>489</v>
      </c>
      <c s="5" r="G115" t="n">
        <v>2000000</v>
      </c>
      <c s="5" r="K115" t="n">
        <v>2000000</v>
      </c>
    </row>
    <row spans="1:15" r="116">
      <c s="4" r="A116" t="s">
        <v>1027</v>
      </c>
    </row>
    <row spans="1:15" r="117">
      <c s="3" r="A117" t="s">
        <v>943</v>
      </c>
    </row>
    <row spans="1:15" r="118">
      <c s="4" r="A118" t="s">
        <v>1028</v>
      </c>
      <c s="4" r="B118" t="s">
        <v>654</v>
      </c>
    </row>
    <row spans="1:15" r="119">
      <c s="4" r="A119" t="s">
        <v>1029</v>
      </c>
    </row>
    <row spans="1:15" r="120">
      <c s="3" r="A120" t="s">
        <v>943</v>
      </c>
    </row>
    <row spans="1:15" r="121">
      <c s="4" r="A121" t="s">
        <v>1030</v>
      </c>
      <c s="5" r="C121" t="n">
        <v>3500000</v>
      </c>
    </row>
    <row spans="1:15" r="122">
      <c s="4" r="A122" t="s">
        <v>1031</v>
      </c>
    </row>
    <row spans="1:15" r="123">
      <c s="3" r="A123" t="s">
        <v>943</v>
      </c>
    </row>
    <row spans="1:15" r="124">
      <c s="4" r="A124" t="s">
        <v>1030</v>
      </c>
      <c s="5" r="C124" t="n">
        <v>2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6</v>
      </c>
      <c s="2" r="C2" t="s">
        <v>27</v>
      </c>
    </row>
    <row spans="1:3" r="3">
      <c s="3" r="A3" t="s">
        <v>141</v>
      </c>
    </row>
    <row spans="1:3" r="4">
      <c s="4" r="A4" t="s">
        <v>142</v>
      </c>
      <c s="7" r="B4" t="n">
        <v>804</v>
      </c>
      <c s="7" r="C4" t="n">
        <v>605</v>
      </c>
    </row>
    <row spans="1:3" r="5">
      <c s="3" r="A5" t="s">
        <v>143</v>
      </c>
    </row>
    <row spans="1:3" r="6">
      <c s="4" r="A6" t="s">
        <v>144</v>
      </c>
      <c s="5" r="B6" t="n">
        <v>0</v>
      </c>
      <c s="5" r="C6" t="n">
        <v>-86</v>
      </c>
    </row>
    <row spans="1:3" r="7">
      <c s="4" r="A7" t="s">
        <v>37</v>
      </c>
      <c s="5" r="B7" t="n">
        <v>969</v>
      </c>
      <c s="5" r="C7" t="n">
        <v>904</v>
      </c>
    </row>
    <row spans="1:3" r="8">
      <c s="4" r="A8" t="s">
        <v>38</v>
      </c>
      <c s="5" r="B8" t="n">
        <v>201</v>
      </c>
      <c s="5" r="C8" t="n">
        <v>27</v>
      </c>
    </row>
    <row spans="1:3" r="9">
      <c s="4" r="A9" t="s">
        <v>145</v>
      </c>
      <c s="5" r="B9" t="n">
        <v>166</v>
      </c>
      <c s="5" r="C9" t="n">
        <v>160</v>
      </c>
    </row>
    <row spans="1:3" r="10">
      <c s="4" r="A10" t="s">
        <v>146</v>
      </c>
      <c s="5" r="B10" t="n">
        <v>31</v>
      </c>
      <c s="5" r="C10" t="n">
        <v>40</v>
      </c>
    </row>
    <row spans="1:3" r="11">
      <c s="4" r="A11" t="s">
        <v>147</v>
      </c>
      <c s="5" r="B11" t="n">
        <v>-73</v>
      </c>
      <c s="5" r="C11" t="n">
        <v>-89</v>
      </c>
    </row>
    <row spans="1:3" r="12">
      <c s="4" r="A12" t="s">
        <v>148</v>
      </c>
      <c s="5" r="B12" t="n">
        <v>428</v>
      </c>
      <c s="5" r="C12" t="n">
        <v>327</v>
      </c>
    </row>
    <row spans="1:3" r="13">
      <c s="4" r="A13" t="s">
        <v>149</v>
      </c>
      <c s="5" r="B13" t="n">
        <v>70</v>
      </c>
      <c s="5" r="C13" t="n">
        <v>10</v>
      </c>
    </row>
    <row spans="1:3" r="14">
      <c s="4" r="A14" t="s">
        <v>150</v>
      </c>
      <c s="5" r="B14" t="n">
        <v>37</v>
      </c>
      <c s="5" r="C14" t="n">
        <v>37</v>
      </c>
    </row>
    <row spans="1:3" r="15">
      <c s="4" r="A15" t="s">
        <v>151</v>
      </c>
      <c s="5" r="B15" t="n">
        <v>16</v>
      </c>
      <c s="5" r="C15" t="n">
        <v>50</v>
      </c>
    </row>
    <row spans="1:3" r="16">
      <c s="4" r="A16" t="s">
        <v>125</v>
      </c>
      <c s="5" r="B16" t="n">
        <v>-18</v>
      </c>
      <c s="5" r="C16" t="n">
        <v>-60</v>
      </c>
    </row>
    <row spans="1:3" r="17">
      <c s="4" r="A17" t="s">
        <v>152</v>
      </c>
      <c s="5" r="B17" t="n">
        <v>-143</v>
      </c>
      <c s="5" r="C17" t="n">
        <v>0</v>
      </c>
    </row>
    <row spans="1:3" r="18">
      <c s="4" r="A18" t="s">
        <v>153</v>
      </c>
      <c s="5" r="B18" t="n">
        <v>-64</v>
      </c>
      <c s="5" r="C18" t="n">
        <v>60</v>
      </c>
    </row>
    <row spans="1:3" r="19">
      <c s="4" r="A19" t="s">
        <v>43</v>
      </c>
      <c s="5" r="B19" t="n">
        <v>0</v>
      </c>
      <c s="5" r="C19" t="n">
        <v>8</v>
      </c>
    </row>
    <row spans="1:3" r="20">
      <c s="4" r="A20" t="s">
        <v>154</v>
      </c>
      <c s="5" r="B20" t="n">
        <v>-102</v>
      </c>
      <c s="5" r="C20" t="n">
        <v>-100</v>
      </c>
    </row>
    <row spans="1:3" r="21">
      <c s="4" r="A21" t="s">
        <v>155</v>
      </c>
      <c s="5" r="B21" t="n">
        <v>31</v>
      </c>
      <c s="5" r="C21" t="n">
        <v>0</v>
      </c>
    </row>
    <row spans="1:3" r="22">
      <c s="3" r="A22" t="s">
        <v>156</v>
      </c>
    </row>
    <row spans="1:3" r="23">
      <c s="4" r="A23" t="s">
        <v>157</v>
      </c>
      <c s="5" r="B23" t="n">
        <v>7</v>
      </c>
      <c s="5" r="C23" t="n">
        <v>90</v>
      </c>
    </row>
    <row spans="1:3" r="24">
      <c s="4" r="A24" t="s">
        <v>86</v>
      </c>
      <c s="5" r="B24" t="n">
        <v>32</v>
      </c>
      <c s="5" r="C24" t="n">
        <v>-19</v>
      </c>
    </row>
    <row spans="1:3" r="25">
      <c s="4" r="A25" t="s">
        <v>158</v>
      </c>
      <c s="5" r="B25" t="n">
        <v>-43</v>
      </c>
      <c s="5" r="C25" t="n">
        <v>42</v>
      </c>
    </row>
    <row spans="1:3" r="26">
      <c s="4" r="A26" t="s">
        <v>110</v>
      </c>
      <c s="5" r="B26" t="n">
        <v>-285</v>
      </c>
      <c s="5" r="C26" t="n">
        <v>-47</v>
      </c>
    </row>
    <row spans="1:3" r="27">
      <c s="4" r="A27" t="s">
        <v>111</v>
      </c>
      <c s="5" r="B27" t="n">
        <v>-68</v>
      </c>
      <c s="5" r="C27" t="n">
        <v>-145</v>
      </c>
    </row>
    <row spans="1:3" r="28">
      <c s="4" r="A28" t="s">
        <v>159</v>
      </c>
      <c s="5" r="B28" t="n">
        <v>37</v>
      </c>
      <c s="5" r="C28" t="n">
        <v>66</v>
      </c>
    </row>
    <row spans="1:3" r="29">
      <c s="4" r="A29" t="s">
        <v>112</v>
      </c>
      <c s="5" r="B29" t="n">
        <v>16</v>
      </c>
      <c s="5" r="C29" t="n">
        <v>-74</v>
      </c>
    </row>
    <row spans="1:3" r="30">
      <c s="4" r="A30" t="s">
        <v>160</v>
      </c>
      <c s="5" r="B30" t="n">
        <v>26</v>
      </c>
      <c s="5" r="C30" t="n">
        <v>3</v>
      </c>
    </row>
    <row spans="1:3" r="31">
      <c s="4" r="A31" t="s">
        <v>161</v>
      </c>
      <c s="5" r="B31" t="n">
        <v>59</v>
      </c>
      <c s="5" r="C31" t="n">
        <v>-71</v>
      </c>
    </row>
    <row spans="1:3" r="32">
      <c s="4" r="A32" t="s">
        <v>91</v>
      </c>
      <c s="5" r="B32" t="n">
        <v>183</v>
      </c>
      <c s="5" r="C32" t="n">
        <v>-1</v>
      </c>
    </row>
    <row spans="1:3" r="33">
      <c s="4" r="A33" t="s">
        <v>162</v>
      </c>
      <c s="5" r="B33" t="n">
        <v>2317</v>
      </c>
      <c s="5" r="C33" t="n">
        <v>1737</v>
      </c>
    </row>
    <row spans="1:3" r="34">
      <c s="3" r="A34" t="s">
        <v>163</v>
      </c>
    </row>
    <row spans="1:3" r="35">
      <c s="4" r="A35" t="s">
        <v>164</v>
      </c>
      <c s="5" r="B35" t="n">
        <v>1084</v>
      </c>
      <c s="5" r="C35" t="n">
        <v>3778</v>
      </c>
    </row>
    <row spans="1:3" r="36">
      <c s="4" r="A36" t="s">
        <v>165</v>
      </c>
      <c s="5" r="B36" t="n">
        <v>134</v>
      </c>
      <c s="5" r="C36" t="n">
        <v>0</v>
      </c>
    </row>
    <row spans="1:3" r="37">
      <c s="3" r="A37" t="s">
        <v>166</v>
      </c>
    </row>
    <row spans="1:3" r="38">
      <c s="4" r="A38" t="s">
        <v>164</v>
      </c>
      <c s="5" r="B38" t="n">
        <v>-781</v>
      </c>
      <c s="5" r="C38" t="n">
        <v>-1062</v>
      </c>
    </row>
    <row spans="1:3" r="39">
      <c s="4" r="A39" t="s">
        <v>165</v>
      </c>
      <c s="5" r="B39" t="n">
        <v>0</v>
      </c>
      <c s="5" r="C39" t="n">
        <v>-1783</v>
      </c>
    </row>
    <row spans="1:3" r="40">
      <c s="4" r="A40" t="s">
        <v>167</v>
      </c>
      <c s="5" r="B40" t="n">
        <v>-455</v>
      </c>
      <c s="5" r="C40" t="n">
        <v>-452</v>
      </c>
    </row>
    <row spans="1:3" r="41">
      <c s="4" r="A41" t="s">
        <v>91</v>
      </c>
      <c s="5" r="B41" t="n">
        <v>-11</v>
      </c>
      <c s="5" r="C41" t="n">
        <v>-37</v>
      </c>
    </row>
    <row spans="1:3" r="42">
      <c s="4" r="A42" t="s">
        <v>168</v>
      </c>
      <c s="5" r="B42" t="n">
        <v>-29</v>
      </c>
      <c s="5" r="C42" t="n">
        <v>444</v>
      </c>
    </row>
    <row spans="1:3" r="43">
      <c s="3" r="A43" t="s">
        <v>169</v>
      </c>
    </row>
    <row spans="1:3" r="44">
      <c s="4" r="A44" t="s">
        <v>170</v>
      </c>
      <c s="5" r="B44" t="n">
        <v>-2025</v>
      </c>
      <c s="5" r="C44" t="n">
        <v>-2473</v>
      </c>
    </row>
    <row spans="1:3" r="45">
      <c s="4" r="A45" t="s">
        <v>171</v>
      </c>
      <c s="5" r="B45" t="n">
        <v>-101</v>
      </c>
      <c s="5" r="C45" t="n">
        <v>-98</v>
      </c>
    </row>
    <row spans="1:3" r="46">
      <c s="4" r="A46" t="s">
        <v>172</v>
      </c>
      <c s="5" r="B46" t="n">
        <v>20</v>
      </c>
      <c s="5" r="C46" t="n">
        <v>394</v>
      </c>
    </row>
    <row spans="1:3" r="47">
      <c s="4" r="A47" t="s">
        <v>173</v>
      </c>
      <c s="5" r="B47" t="n">
        <v>1126</v>
      </c>
      <c s="5" r="C47" t="n">
        <v>1511</v>
      </c>
    </row>
    <row spans="1:3" r="48">
      <c s="4" r="A48" t="s">
        <v>174</v>
      </c>
      <c s="5" r="B48" t="n">
        <v>-1213</v>
      </c>
      <c s="5" r="C48" t="n">
        <v>-1593</v>
      </c>
    </row>
    <row spans="1:3" r="49">
      <c s="4" r="A49" t="s">
        <v>175</v>
      </c>
      <c s="5" r="B49" t="n">
        <v>19</v>
      </c>
      <c s="5" r="C49" t="n">
        <v>42</v>
      </c>
    </row>
    <row spans="1:3" r="50">
      <c s="4" r="A50" t="s">
        <v>176</v>
      </c>
      <c s="5" r="B50" t="n">
        <v>-111</v>
      </c>
      <c s="5" r="C50" t="n">
        <v>-80</v>
      </c>
    </row>
    <row spans="1:3" r="51">
      <c s="4" r="A51" t="s">
        <v>91</v>
      </c>
      <c s="5" r="B51" t="n">
        <v>-2</v>
      </c>
      <c s="5" r="C51" t="n">
        <v>7</v>
      </c>
    </row>
    <row spans="1:3" r="52">
      <c s="4" r="A52" t="s">
        <v>177</v>
      </c>
      <c s="5" r="B52" t="n">
        <v>-2287</v>
      </c>
      <c s="5" r="C52" t="n">
        <v>-2290</v>
      </c>
    </row>
    <row spans="1:3" r="53">
      <c s="4" r="A53" t="s">
        <v>178</v>
      </c>
      <c s="5" r="B53" t="n">
        <v>1</v>
      </c>
      <c s="5" r="C53" t="n">
        <v>-109</v>
      </c>
    </row>
    <row spans="1:3" r="54">
      <c s="4" r="A54" t="s">
        <v>179</v>
      </c>
      <c s="5" r="B54" t="n">
        <v>85</v>
      </c>
      <c s="5" r="C54" t="n">
        <v>218</v>
      </c>
    </row>
    <row spans="1:3" r="55">
      <c s="4" r="A55" t="s">
        <v>180</v>
      </c>
      <c s="7" r="B55" t="n">
        <v>86</v>
      </c>
      <c s="7" r="C55" t="n">
        <v>1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4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s="1" r="A1" t="s">
        <v>1032</v>
      </c>
      <c s="2" r="C1" t="s">
        <v>25</v>
      </c>
      <c s="2" r="E1" t="s">
        <v>1</v>
      </c>
    </row>
    <row spans="1:6" r="2">
      <c s="2" r="C2" t="s">
        <v>26</v>
      </c>
      <c s="2" r="D2" t="s">
        <v>27</v>
      </c>
      <c s="2" r="E2" t="s">
        <v>26</v>
      </c>
      <c s="2" r="F2" t="s">
        <v>27</v>
      </c>
    </row>
    <row spans="1:6" r="3">
      <c s="3" r="A3" t="s">
        <v>1033</v>
      </c>
    </row>
    <row spans="1:6" r="4">
      <c s="4" r="A4" t="s">
        <v>67</v>
      </c>
      <c s="7" r="F4" t="n">
        <v>69</v>
      </c>
    </row>
    <row spans="1:6" r="5">
      <c s="3" r="A5" t="s">
        <v>1034</v>
      </c>
    </row>
    <row spans="1:6" r="6">
      <c s="4" r="A6" t="s">
        <v>1035</v>
      </c>
      <c s="4" r="B6" t="s">
        <v>32</v>
      </c>
      <c s="7" r="C6" t="n">
        <v>4123</v>
      </c>
      <c s="7" r="D6" t="n">
        <v>3888</v>
      </c>
      <c s="7" r="E6" t="n">
        <v>11485</v>
      </c>
      <c s="5" r="F6" t="n">
        <v>11566</v>
      </c>
    </row>
    <row spans="1:6" r="7">
      <c s="3" r="A7" t="s">
        <v>33</v>
      </c>
    </row>
    <row spans="1:6" r="8">
      <c s="4" r="A8" t="s">
        <v>34</v>
      </c>
      <c s="5" r="C8" t="n">
        <v>482</v>
      </c>
      <c s="5" r="D8" t="n">
        <v>544</v>
      </c>
      <c s="5" r="E8" t="n">
        <v>1378</v>
      </c>
      <c s="5" r="F8" t="n">
        <v>1711</v>
      </c>
    </row>
    <row spans="1:6" r="9">
      <c s="4" r="A9" t="s">
        <v>35</v>
      </c>
      <c s="5" r="C9" t="n">
        <v>1209</v>
      </c>
      <c s="5" r="D9" t="n">
        <v>1188</v>
      </c>
      <c s="5" r="E9" t="n">
        <v>3311</v>
      </c>
      <c s="5" r="F9" t="n">
        <v>3726</v>
      </c>
    </row>
    <row spans="1:6" r="10">
      <c s="4" r="A10" t="s">
        <v>36</v>
      </c>
      <c s="5" r="C10" t="n">
        <v>850</v>
      </c>
      <c s="5" r="D10" t="n">
        <v>858</v>
      </c>
      <c s="5" r="E10" t="n">
        <v>2823</v>
      </c>
      <c s="5" r="F10" t="n">
        <v>3061</v>
      </c>
    </row>
    <row spans="1:6" r="11">
      <c s="4" r="A11" t="s">
        <v>37</v>
      </c>
      <c s="5" r="C11" t="n">
        <v>328</v>
      </c>
      <c s="5" r="D11" t="n">
        <v>308</v>
      </c>
      <c s="5" r="E11" t="n">
        <v>969</v>
      </c>
      <c s="5" r="F11" t="n">
        <v>904</v>
      </c>
    </row>
    <row spans="1:6" r="12">
      <c s="4" r="A12" t="s">
        <v>39</v>
      </c>
      <c s="5" r="C12" t="n">
        <v>236</v>
      </c>
      <c s="5" r="D12" t="n">
        <v>239</v>
      </c>
      <c s="5" r="E12" t="n">
        <v>747</v>
      </c>
      <c s="5" r="F12" t="n">
        <v>738</v>
      </c>
    </row>
    <row spans="1:6" r="13">
      <c s="4" r="A13" t="s">
        <v>40</v>
      </c>
      <c s="5" r="C13" t="n">
        <v>3215</v>
      </c>
      <c s="5" r="D13" t="n">
        <v>3172</v>
      </c>
      <c s="5" r="E13" t="n">
        <v>9429</v>
      </c>
      <c s="5" r="F13" t="n">
        <v>10167</v>
      </c>
    </row>
    <row spans="1:6" r="14">
      <c s="4" r="A14" t="s">
        <v>41</v>
      </c>
      <c s="5" r="C14" t="n">
        <v>908</v>
      </c>
      <c s="5" r="D14" t="n">
        <v>716</v>
      </c>
      <c s="5" r="E14" t="n">
        <v>2056</v>
      </c>
      <c s="5" r="F14" t="n">
        <v>1399</v>
      </c>
    </row>
    <row spans="1:6" r="15">
      <c s="3" r="A15" t="s">
        <v>42</v>
      </c>
    </row>
    <row spans="1:6" r="16">
      <c s="4" r="A16" t="s">
        <v>43</v>
      </c>
      <c s="5" r="C16" t="n">
        <v>0</v>
      </c>
      <c s="5" r="D16" t="n">
        <v>0</v>
      </c>
      <c s="5" r="E16" t="n">
        <v>0</v>
      </c>
      <c s="5" r="F16" t="n">
        <v>-8</v>
      </c>
    </row>
    <row spans="1:6" r="17">
      <c s="4" r="A17" t="s">
        <v>1036</v>
      </c>
      <c s="5" r="C17" t="n">
        <v>-28</v>
      </c>
      <c s="5" r="D17" t="n">
        <v>16</v>
      </c>
      <c s="5" r="E17" t="n">
        <v>-14</v>
      </c>
      <c s="5" r="F17" t="n">
        <v>67</v>
      </c>
    </row>
    <row spans="1:6" r="18">
      <c s="4" r="A18" t="s">
        <v>45</v>
      </c>
      <c s="5" r="C18" t="n">
        <v>-285</v>
      </c>
      <c s="5" r="D18" t="n">
        <v>-275</v>
      </c>
      <c s="5" r="E18" t="n">
        <v>-846</v>
      </c>
      <c s="5" r="F18" t="n">
        <v>-802</v>
      </c>
    </row>
    <row spans="1:6" r="19">
      <c s="4" r="A19" t="s">
        <v>183</v>
      </c>
      <c s="5" r="C19" t="n">
        <v>26</v>
      </c>
      <c s="5" r="D19" t="n">
        <v>28</v>
      </c>
      <c s="5" r="E19" t="n">
        <v>93</v>
      </c>
      <c s="5" r="F19" t="n">
        <v>89</v>
      </c>
    </row>
    <row spans="1:6" r="20">
      <c s="4" r="A20" t="s">
        <v>47</v>
      </c>
      <c s="5" r="C20" t="n">
        <v>-287</v>
      </c>
      <c s="5" r="D20" t="n">
        <v>-231</v>
      </c>
      <c s="5" r="E20" t="n">
        <v>-767</v>
      </c>
      <c s="5" r="F20" t="n">
        <v>-654</v>
      </c>
    </row>
    <row spans="1:6" r="21">
      <c s="4" r="A21" t="s">
        <v>48</v>
      </c>
      <c s="5" r="C21" t="n">
        <v>621</v>
      </c>
      <c s="5" r="D21" t="n">
        <v>485</v>
      </c>
      <c s="5" r="E21" t="n">
        <v>1289</v>
      </c>
      <c s="5" r="F21" t="n">
        <v>745</v>
      </c>
    </row>
    <row spans="1:6" r="22">
      <c s="4" r="A22" t="s">
        <v>49</v>
      </c>
      <c s="5" r="C22" t="n">
        <v>226</v>
      </c>
      <c s="5" r="D22" t="n">
        <v>152</v>
      </c>
      <c s="5" r="E22" t="n">
        <v>485</v>
      </c>
      <c s="5" r="F22" t="n">
        <v>226</v>
      </c>
    </row>
    <row spans="1:6" r="23">
      <c s="4" r="A23" t="s">
        <v>50</v>
      </c>
      <c s="5" r="C23" t="n">
        <v>395</v>
      </c>
      <c s="5" r="D23" t="n">
        <v>333</v>
      </c>
      <c s="5" r="E23" t="n">
        <v>804</v>
      </c>
      <c s="5" r="F23" t="n">
        <v>519</v>
      </c>
    </row>
    <row spans="1:6" r="24">
      <c s="4" r="A24" t="s">
        <v>378</v>
      </c>
      <c s="5" r="C24" t="n">
        <v>0</v>
      </c>
      <c s="5" r="D24" t="n">
        <v>0</v>
      </c>
      <c s="5" r="E24" t="n">
        <v>0</v>
      </c>
      <c s="5" r="F24" t="n">
        <v>86</v>
      </c>
    </row>
    <row spans="1:6" r="25">
      <c s="4" r="A25" t="s">
        <v>52</v>
      </c>
      <c s="5" r="C25" t="n">
        <v>395</v>
      </c>
      <c s="5" r="D25" t="n">
        <v>333</v>
      </c>
      <c s="5" r="E25" t="n">
        <v>804</v>
      </c>
      <c s="5" r="F25" t="n">
        <v>605</v>
      </c>
    </row>
    <row spans="1:6" r="26">
      <c s="3" r="A26" t="s">
        <v>71</v>
      </c>
    </row>
    <row spans="1:6" r="27">
      <c s="4" r="A27" t="s">
        <v>52</v>
      </c>
      <c s="5" r="C27" t="n">
        <v>395</v>
      </c>
      <c s="5" r="D27" t="n">
        <v>333</v>
      </c>
      <c s="5" r="E27" t="n">
        <v>804</v>
      </c>
      <c s="5" r="F27" t="n">
        <v>605</v>
      </c>
    </row>
    <row spans="1:6" r="28">
      <c s="4" r="A28" t="s">
        <v>72</v>
      </c>
      <c s="5" r="C28" t="n">
        <v>-31</v>
      </c>
      <c s="5" r="D28" t="n">
        <v>-42</v>
      </c>
      <c s="5" r="E28" t="n">
        <v>-94</v>
      </c>
      <c s="5" r="F28" t="n">
        <v>-126</v>
      </c>
    </row>
    <row spans="1:6" r="29">
      <c s="4" r="A29" t="s">
        <v>186</v>
      </c>
      <c s="5" r="C29" t="n">
        <v>2</v>
      </c>
      <c s="5" r="D29" t="n">
        <v>0</v>
      </c>
      <c s="5" r="E29" t="n">
        <v>4</v>
      </c>
      <c s="5" r="F29" t="n">
        <v>-1</v>
      </c>
    </row>
    <row spans="1:6" r="30">
      <c s="4" r="A30" t="s">
        <v>74</v>
      </c>
      <c s="5" r="C30" t="n">
        <v>-11</v>
      </c>
      <c s="5" r="D30" t="n">
        <v>-11</v>
      </c>
      <c s="5" r="E30" t="n">
        <v>-21</v>
      </c>
      <c s="5" r="F30" t="n">
        <v>40</v>
      </c>
    </row>
    <row spans="1:6" r="31">
      <c s="4" r="A31" t="s">
        <v>75</v>
      </c>
      <c s="5" r="C31" t="n">
        <v>-40</v>
      </c>
      <c s="5" r="D31" t="n">
        <v>-53</v>
      </c>
      <c s="5" r="E31" t="n">
        <v>-111</v>
      </c>
      <c s="5" r="F31" t="n">
        <v>-87</v>
      </c>
    </row>
    <row spans="1:6" r="32">
      <c s="4" r="A32" t="s">
        <v>187</v>
      </c>
      <c s="5" r="C32" t="n">
        <v>-15</v>
      </c>
      <c s="5" r="D32" t="n">
        <v>-21</v>
      </c>
      <c s="5" r="E32" t="n">
        <v>-42</v>
      </c>
      <c s="5" r="F32" t="n">
        <v>-35</v>
      </c>
    </row>
    <row spans="1:6" r="33">
      <c s="4" r="A33" t="s">
        <v>77</v>
      </c>
      <c s="5" r="C33" t="n">
        <v>-25</v>
      </c>
      <c s="5" r="D33" t="n">
        <v>-32</v>
      </c>
      <c s="5" r="E33" t="n">
        <v>-69</v>
      </c>
      <c s="5" r="F33" t="n">
        <v>-52</v>
      </c>
    </row>
    <row spans="1:6" r="34">
      <c s="4" r="A34" t="s">
        <v>78</v>
      </c>
      <c s="5" r="C34" t="n">
        <v>370</v>
      </c>
      <c s="5" r="D34" t="n">
        <v>301</v>
      </c>
      <c s="5" r="E34" t="n">
        <v>735</v>
      </c>
      <c s="5" r="F34" t="n">
        <v>553</v>
      </c>
    </row>
    <row spans="1:6" r="35">
      <c s="4" r="A35" t="s">
        <v>21</v>
      </c>
    </row>
    <row spans="1:6" r="36">
      <c s="3" r="A36" t="s">
        <v>1034</v>
      </c>
    </row>
    <row spans="1:6" r="37">
      <c s="4" r="A37" t="s">
        <v>1035</v>
      </c>
      <c s="5" r="C37" t="n">
        <v>1293</v>
      </c>
      <c s="5" r="D37" t="n">
        <v>1481</v>
      </c>
      <c s="5" r="E37" t="n">
        <v>3699</v>
      </c>
      <c s="5" r="F37" t="n">
        <v>4690</v>
      </c>
    </row>
    <row spans="1:6" r="38">
      <c s="3" r="A38" t="s">
        <v>33</v>
      </c>
    </row>
    <row spans="1:6" r="39">
      <c s="4" r="A39" t="s">
        <v>34</v>
      </c>
      <c s="5" r="C39" t="n">
        <v>0</v>
      </c>
      <c s="5" r="D39" t="n">
        <v>0</v>
      </c>
      <c s="5" r="E39" t="n">
        <v>0</v>
      </c>
      <c s="5" r="F39" t="n">
        <v>0</v>
      </c>
    </row>
    <row spans="1:6" r="40">
      <c s="4" r="A40" t="s">
        <v>36</v>
      </c>
      <c s="5" r="C40" t="n">
        <v>34</v>
      </c>
      <c s="5" r="D40" t="n">
        <v>178</v>
      </c>
      <c s="5" r="E40" t="n">
        <v>316</v>
      </c>
      <c s="5" r="F40" t="n">
        <v>648</v>
      </c>
    </row>
    <row spans="1:6" r="41">
      <c s="4" r="A41" t="s">
        <v>37</v>
      </c>
      <c s="5" r="C41" t="n">
        <v>3</v>
      </c>
      <c s="5" r="D41" t="n">
        <v>2</v>
      </c>
      <c s="5" r="E41" t="n">
        <v>8</v>
      </c>
      <c s="5" r="F41" t="n">
        <v>6</v>
      </c>
    </row>
    <row spans="1:6" r="42">
      <c s="4" r="A42" t="s">
        <v>39</v>
      </c>
      <c s="5" r="C42" t="n">
        <v>10</v>
      </c>
      <c s="5" r="D42" t="n">
        <v>17</v>
      </c>
      <c s="5" r="E42" t="n">
        <v>36</v>
      </c>
      <c s="5" r="F42" t="n">
        <v>56</v>
      </c>
    </row>
    <row spans="1:6" r="43">
      <c s="4" r="A43" t="s">
        <v>40</v>
      </c>
      <c s="5" r="C43" t="n">
        <v>1380</v>
      </c>
      <c s="5" r="D43" t="n">
        <v>1850</v>
      </c>
      <c s="5" r="E43" t="n">
        <v>4353</v>
      </c>
      <c s="5" r="F43" t="n">
        <v>5553</v>
      </c>
    </row>
    <row spans="1:6" r="44">
      <c s="4" r="A44" t="s">
        <v>41</v>
      </c>
      <c s="5" r="C44" t="n">
        <v>-87</v>
      </c>
      <c s="5" r="D44" t="n">
        <v>-369</v>
      </c>
      <c s="5" r="E44" t="n">
        <v>-654</v>
      </c>
      <c s="5" r="F44" t="n">
        <v>-863</v>
      </c>
    </row>
    <row spans="1:6" r="45">
      <c s="3" r="A45" t="s">
        <v>42</v>
      </c>
    </row>
    <row spans="1:6" r="46">
      <c s="4" r="A46" t="s">
        <v>43</v>
      </c>
      <c s="5" r="C46" t="n">
        <v>0</v>
      </c>
      <c s="5" r="D46" t="n">
        <v>0</v>
      </c>
      <c s="5" r="E46" t="n">
        <v>0</v>
      </c>
      <c s="5" r="F46" t="n">
        <v>-3</v>
      </c>
    </row>
    <row spans="1:6" r="47">
      <c s="4" r="A47" t="s">
        <v>1036</v>
      </c>
      <c s="5" r="C47" t="n">
        <v>191</v>
      </c>
      <c s="5" r="D47" t="n">
        <v>2</v>
      </c>
      <c s="5" r="E47" t="n">
        <v>551</v>
      </c>
      <c s="5" r="F47" t="n">
        <v>5</v>
      </c>
    </row>
    <row spans="1:6" r="48">
      <c s="4" r="A48" t="s">
        <v>188</v>
      </c>
      <c s="5" r="C48" t="n">
        <v>0</v>
      </c>
      <c s="5" r="D48" t="n">
        <v>289</v>
      </c>
      <c s="5" r="E48" t="n">
        <v>1</v>
      </c>
      <c s="5" r="F48" t="n">
        <v>551</v>
      </c>
    </row>
    <row spans="1:6" r="49">
      <c s="4" r="A49" t="s">
        <v>183</v>
      </c>
      <c s="5" r="C49" t="n">
        <v>0</v>
      </c>
      <c s="5" r="D49" t="n">
        <v>0</v>
      </c>
      <c s="5" r="E49" t="n">
        <v>0</v>
      </c>
      <c s="5" r="F49" t="n">
        <v>0</v>
      </c>
    </row>
    <row spans="1:6" r="50">
      <c s="4" r="A50" t="s">
        <v>47</v>
      </c>
      <c s="5" r="C50" t="n">
        <v>170</v>
      </c>
      <c s="5" r="D50" t="n">
        <v>275</v>
      </c>
      <c s="5" r="E50" t="n">
        <v>492</v>
      </c>
      <c s="5" r="F50" t="n">
        <v>504</v>
      </c>
    </row>
    <row spans="1:6" r="51">
      <c s="4" r="A51" t="s">
        <v>48</v>
      </c>
      <c s="5" r="C51" t="n">
        <v>83</v>
      </c>
      <c s="5" r="D51" t="n">
        <v>-94</v>
      </c>
      <c s="5" r="E51" t="n">
        <v>-162</v>
      </c>
      <c s="5" r="F51" t="n">
        <v>-359</v>
      </c>
    </row>
    <row spans="1:6" r="52">
      <c s="4" r="A52" t="s">
        <v>49</v>
      </c>
      <c s="5" r="C52" t="n">
        <v>-37</v>
      </c>
      <c s="5" r="D52" t="n">
        <v>-138</v>
      </c>
      <c s="5" r="E52" t="n">
        <v>-258</v>
      </c>
      <c s="5" r="F52" t="n">
        <v>-327</v>
      </c>
    </row>
    <row spans="1:6" r="53">
      <c s="4" r="A53" t="s">
        <v>50</v>
      </c>
      <c s="5" r="E53" t="n">
        <v>96</v>
      </c>
      <c s="5" r="F53" t="n">
        <v>-32</v>
      </c>
    </row>
    <row spans="1:6" r="54">
      <c s="4" r="A54" t="s">
        <v>378</v>
      </c>
      <c s="5" r="E54" t="n">
        <v>0</v>
      </c>
      <c s="5" r="F54" t="n">
        <v>0</v>
      </c>
    </row>
    <row spans="1:6" r="55">
      <c s="4" r="A55" t="s">
        <v>52</v>
      </c>
      <c s="5" r="C55" t="n">
        <v>120</v>
      </c>
      <c s="5" r="D55" t="n">
        <v>44</v>
      </c>
      <c s="5" r="E55" t="n">
        <v>96</v>
      </c>
      <c s="5" r="F55" t="n">
        <v>-32</v>
      </c>
    </row>
    <row spans="1:6" r="56">
      <c s="3" r="A56" t="s">
        <v>71</v>
      </c>
    </row>
    <row spans="1:6" r="57">
      <c s="4" r="A57" t="s">
        <v>52</v>
      </c>
      <c s="5" r="C57" t="n">
        <v>120</v>
      </c>
      <c s="5" r="D57" t="n">
        <v>44</v>
      </c>
      <c s="5" r="E57" t="n">
        <v>96</v>
      </c>
      <c s="5" r="F57" t="n">
        <v>-32</v>
      </c>
    </row>
    <row spans="1:6" r="58">
      <c s="4" r="A58" t="s">
        <v>72</v>
      </c>
      <c s="5" r="C58" t="n">
        <v>-4</v>
      </c>
      <c s="5" r="D58" t="n">
        <v>-4</v>
      </c>
      <c s="5" r="E58" t="n">
        <v>-12</v>
      </c>
      <c s="5" r="F58" t="n">
        <v>-14</v>
      </c>
    </row>
    <row spans="1:6" r="59">
      <c s="4" r="A59" t="s">
        <v>186</v>
      </c>
      <c s="5" r="C59" t="n">
        <v>0</v>
      </c>
      <c s="5" r="D59" t="n">
        <v>-2</v>
      </c>
      <c s="5" r="E59" t="n">
        <v>-2</v>
      </c>
      <c s="5" r="F59" t="n">
        <v>-7</v>
      </c>
    </row>
    <row spans="1:6" r="60">
      <c s="4" r="A60" t="s">
        <v>74</v>
      </c>
      <c s="5" r="C60" t="n">
        <v>-11</v>
      </c>
      <c s="5" r="D60" t="n">
        <v>-9</v>
      </c>
      <c s="5" r="E60" t="n">
        <v>-20</v>
      </c>
      <c s="5" r="F60" t="n">
        <v>35</v>
      </c>
    </row>
    <row spans="1:6" r="61">
      <c s="4" r="A61" t="s">
        <v>75</v>
      </c>
      <c s="5" r="C61" t="n">
        <v>-15</v>
      </c>
      <c s="5" r="D61" t="n">
        <v>-15</v>
      </c>
      <c s="5" r="E61" t="n">
        <v>-34</v>
      </c>
      <c s="5" r="F61" t="n">
        <v>14</v>
      </c>
    </row>
    <row spans="1:6" r="62">
      <c s="4" r="A62" t="s">
        <v>187</v>
      </c>
      <c s="5" r="C62" t="n">
        <v>-6</v>
      </c>
      <c s="5" r="D62" t="n">
        <v>-6</v>
      </c>
      <c s="5" r="E62" t="n">
        <v>-13</v>
      </c>
      <c s="5" r="F62" t="n">
        <v>5</v>
      </c>
    </row>
    <row spans="1:6" r="63">
      <c s="4" r="A63" t="s">
        <v>77</v>
      </c>
      <c s="5" r="C63" t="n">
        <v>-9</v>
      </c>
      <c s="5" r="D63" t="n">
        <v>-9</v>
      </c>
      <c s="5" r="E63" t="n">
        <v>-21</v>
      </c>
      <c s="5" r="F63" t="n">
        <v>9</v>
      </c>
    </row>
    <row spans="1:6" r="64">
      <c s="4" r="A64" t="s">
        <v>78</v>
      </c>
      <c s="5" r="C64" t="n">
        <v>111</v>
      </c>
      <c s="5" r="D64" t="n">
        <v>35</v>
      </c>
      <c s="5" r="E64" t="n">
        <v>75</v>
      </c>
      <c s="5" r="F64" t="n">
        <v>-23</v>
      </c>
    </row>
    <row spans="1:6" r="65">
      <c s="4" r="A65" t="s">
        <v>189</v>
      </c>
    </row>
    <row spans="1:6" r="66">
      <c s="3" r="A66" t="s">
        <v>33</v>
      </c>
    </row>
    <row spans="1:6" r="67">
      <c s="4" r="A67" t="s">
        <v>35</v>
      </c>
      <c s="5" r="C67" t="n">
        <v>932</v>
      </c>
      <c s="5" r="D67" t="n">
        <v>1026</v>
      </c>
      <c s="5" r="E67" t="n">
        <v>2657</v>
      </c>
      <c s="5" r="F67" t="n">
        <v>2573</v>
      </c>
    </row>
    <row spans="1:6" r="68">
      <c s="3" r="A68" t="s">
        <v>42</v>
      </c>
    </row>
    <row spans="1:6" r="69">
      <c s="4" r="A69" t="s">
        <v>45</v>
      </c>
      <c s="5" r="C69" t="n">
        <v>-8</v>
      </c>
      <c s="5" r="D69" t="n">
        <v>-3</v>
      </c>
      <c s="5" r="E69" t="n">
        <v>-21</v>
      </c>
      <c s="5" r="F69" t="n">
        <v>-8</v>
      </c>
    </row>
    <row spans="1:6" r="70">
      <c s="4" r="A70" t="s">
        <v>190</v>
      </c>
    </row>
    <row spans="1:6" r="71">
      <c s="3" r="A71" t="s">
        <v>33</v>
      </c>
    </row>
    <row spans="1:6" r="72">
      <c s="4" r="A72" t="s">
        <v>35</v>
      </c>
      <c s="5" r="C72" t="n">
        <v>401</v>
      </c>
      <c s="5" r="D72" t="n">
        <v>627</v>
      </c>
      <c s="5" r="E72" t="n">
        <v>1336</v>
      </c>
      <c s="5" r="F72" t="n">
        <v>2270</v>
      </c>
    </row>
    <row spans="1:6" r="73">
      <c s="3" r="A73" t="s">
        <v>42</v>
      </c>
    </row>
    <row spans="1:6" r="74">
      <c s="4" r="A74" t="s">
        <v>45</v>
      </c>
      <c s="5" r="C74" t="n">
        <v>-13</v>
      </c>
      <c s="5" r="D74" t="n">
        <v>-13</v>
      </c>
      <c s="5" r="E74" t="n">
        <v>-39</v>
      </c>
      <c s="5" r="F74" t="n">
        <v>-41</v>
      </c>
    </row>
    <row spans="1:6" r="75">
      <c s="4" r="A75" t="s">
        <v>1016</v>
      </c>
    </row>
    <row spans="1:6" r="76">
      <c s="3" r="A76" t="s">
        <v>1033</v>
      </c>
    </row>
    <row spans="1:6" r="77">
      <c s="4" r="A77" t="s">
        <v>67</v>
      </c>
      <c s="5" r="E77" t="n">
        <v>0</v>
      </c>
      <c s="5" r="F77" t="n">
        <v>70</v>
      </c>
    </row>
    <row spans="1:6" r="78">
      <c s="3" r="A78" t="s">
        <v>1034</v>
      </c>
    </row>
    <row spans="1:6" r="79">
      <c s="4" r="A79" t="s">
        <v>1035</v>
      </c>
      <c s="5" r="C79" t="n">
        <v>420</v>
      </c>
      <c s="5" r="D79" t="n">
        <v>477</v>
      </c>
      <c s="5" r="E79" t="n">
        <v>1259</v>
      </c>
      <c s="5" r="F79" t="n">
        <v>1297</v>
      </c>
    </row>
    <row spans="1:6" r="80">
      <c s="3" r="A80" t="s">
        <v>33</v>
      </c>
    </row>
    <row spans="1:6" r="81">
      <c s="4" r="A81" t="s">
        <v>34</v>
      </c>
      <c s="5" r="C81" t="n">
        <v>193</v>
      </c>
      <c s="5" r="D81" t="n">
        <v>216</v>
      </c>
      <c s="5" r="E81" t="n">
        <v>523</v>
      </c>
      <c s="5" r="F81" t="n">
        <v>776</v>
      </c>
    </row>
    <row spans="1:6" r="82">
      <c s="4" r="A82" t="s">
        <v>36</v>
      </c>
      <c s="5" r="C82" t="n">
        <v>66</v>
      </c>
      <c s="5" r="D82" t="n">
        <v>59</v>
      </c>
      <c s="5" r="E82" t="n">
        <v>208</v>
      </c>
      <c s="5" r="F82" t="n">
        <v>200</v>
      </c>
    </row>
    <row spans="1:6" r="83">
      <c s="4" r="A83" t="s">
        <v>37</v>
      </c>
      <c s="5" r="C83" t="n">
        <v>30</v>
      </c>
      <c s="5" r="D83" t="n">
        <v>30</v>
      </c>
      <c s="5" r="E83" t="n">
        <v>92</v>
      </c>
      <c s="5" r="F83" t="n">
        <v>89</v>
      </c>
    </row>
    <row spans="1:6" r="84">
      <c s="4" r="A84" t="s">
        <v>39</v>
      </c>
      <c s="5" r="C84" t="n">
        <v>8</v>
      </c>
      <c s="5" r="D84" t="n">
        <v>7</v>
      </c>
      <c s="5" r="E84" t="n">
        <v>23</v>
      </c>
      <c s="5" r="F84" t="n">
        <v>24</v>
      </c>
    </row>
    <row spans="1:6" r="85">
      <c s="4" r="A85" t="s">
        <v>40</v>
      </c>
      <c s="5" r="C85" t="n">
        <v>297</v>
      </c>
      <c s="5" r="D85" t="n">
        <v>312</v>
      </c>
      <c s="5" r="E85" t="n">
        <v>846</v>
      </c>
      <c s="5" r="F85" t="n">
        <v>1093</v>
      </c>
    </row>
    <row spans="1:6" r="86">
      <c s="4" r="A86" t="s">
        <v>41</v>
      </c>
      <c s="5" r="C86" t="n">
        <v>123</v>
      </c>
      <c s="5" r="D86" t="n">
        <v>165</v>
      </c>
      <c s="5" r="E86" t="n">
        <v>413</v>
      </c>
      <c s="5" r="F86" t="n">
        <v>204</v>
      </c>
    </row>
    <row spans="1:6" r="87">
      <c s="3" r="A87" t="s">
        <v>42</v>
      </c>
    </row>
    <row spans="1:6" r="88">
      <c s="4" r="A88" t="s">
        <v>43</v>
      </c>
      <c s="5" r="C88" t="n">
        <v>0</v>
      </c>
      <c s="5" r="D88" t="n">
        <v>0</v>
      </c>
      <c s="5" r="E88" t="n">
        <v>0</v>
      </c>
      <c s="5" r="F88" t="n">
        <v>-1</v>
      </c>
    </row>
    <row spans="1:6" r="89">
      <c s="4" r="A89" t="s">
        <v>1036</v>
      </c>
      <c s="5" r="C89" t="n">
        <v>4</v>
      </c>
      <c s="5" r="D89" t="n">
        <v>3</v>
      </c>
      <c s="5" r="E89" t="n">
        <v>12</v>
      </c>
      <c s="5" r="F89" t="n">
        <v>6</v>
      </c>
    </row>
    <row spans="1:6" r="90">
      <c s="4" r="A90" t="s">
        <v>188</v>
      </c>
      <c s="5" r="C90" t="n">
        <v>1</v>
      </c>
      <c s="5" r="D90" t="n">
        <v>-2</v>
      </c>
      <c s="5" r="E90" t="n">
        <v>4</v>
      </c>
      <c s="5" r="F90" t="n">
        <v>1</v>
      </c>
    </row>
    <row spans="1:6" r="91">
      <c s="4" r="A91" t="s">
        <v>183</v>
      </c>
      <c s="5" r="C91" t="n">
        <v>1</v>
      </c>
      <c s="5" r="D91" t="n">
        <v>2</v>
      </c>
      <c s="5" r="E91" t="n">
        <v>4</v>
      </c>
      <c s="5" r="F91" t="n">
        <v>3</v>
      </c>
    </row>
    <row spans="1:6" r="92">
      <c s="4" r="A92" t="s">
        <v>47</v>
      </c>
      <c s="5" r="C92" t="n">
        <v>-22</v>
      </c>
      <c s="5" r="D92" t="n">
        <v>-25</v>
      </c>
      <c s="5" r="E92" t="n">
        <v>-64</v>
      </c>
      <c s="5" r="F92" t="n">
        <v>-71</v>
      </c>
    </row>
    <row spans="1:6" r="93">
      <c s="4" r="A93" t="s">
        <v>48</v>
      </c>
      <c s="5" r="C93" t="n">
        <v>101</v>
      </c>
      <c s="5" r="D93" t="n">
        <v>140</v>
      </c>
      <c s="5" r="E93" t="n">
        <v>349</v>
      </c>
      <c s="5" r="F93" t="n">
        <v>133</v>
      </c>
    </row>
    <row spans="1:6" r="94">
      <c s="4" r="A94" t="s">
        <v>49</v>
      </c>
      <c s="5" r="C94" t="n">
        <v>36</v>
      </c>
      <c s="5" r="D94" t="n">
        <v>49</v>
      </c>
      <c s="5" r="E94" t="n">
        <v>131</v>
      </c>
      <c s="5" r="F94" t="n">
        <v>41</v>
      </c>
    </row>
    <row spans="1:6" r="95">
      <c s="4" r="A95" t="s">
        <v>50</v>
      </c>
      <c s="5" r="E95" t="n">
        <v>218</v>
      </c>
      <c s="5" r="F95" t="n">
        <v>92</v>
      </c>
    </row>
    <row spans="1:6" r="96">
      <c s="4" r="A96" t="s">
        <v>378</v>
      </c>
      <c s="5" r="E96" t="n">
        <v>0</v>
      </c>
      <c s="5" r="F96" t="n">
        <v>116</v>
      </c>
    </row>
    <row spans="1:6" r="97">
      <c s="4" r="A97" t="s">
        <v>52</v>
      </c>
      <c s="5" r="C97" t="n">
        <v>65</v>
      </c>
      <c s="5" r="D97" t="n">
        <v>91</v>
      </c>
      <c s="5" r="E97" t="n">
        <v>218</v>
      </c>
      <c s="5" r="F97" t="n">
        <v>208</v>
      </c>
    </row>
    <row spans="1:6" r="98">
      <c s="3" r="A98" t="s">
        <v>71</v>
      </c>
    </row>
    <row spans="1:6" r="99">
      <c s="4" r="A99" t="s">
        <v>52</v>
      </c>
      <c s="5" r="C99" t="n">
        <v>65</v>
      </c>
      <c s="5" r="D99" t="n">
        <v>91</v>
      </c>
      <c s="5" r="E99" t="n">
        <v>218</v>
      </c>
      <c s="5" r="F99" t="n">
        <v>208</v>
      </c>
    </row>
    <row spans="1:6" r="100">
      <c s="4" r="A100" t="s">
        <v>72</v>
      </c>
      <c s="5" r="C100" t="n">
        <v>-3</v>
      </c>
      <c s="5" r="D100" t="n">
        <v>-4</v>
      </c>
      <c s="5" r="E100" t="n">
        <v>-11</v>
      </c>
      <c s="5" r="F100" t="n">
        <v>-13</v>
      </c>
    </row>
    <row spans="1:6" r="101">
      <c s="4" r="A101" t="s">
        <v>186</v>
      </c>
      <c s="5" r="C101" t="n">
        <v>0</v>
      </c>
      <c s="5" r="D101" t="n">
        <v>0</v>
      </c>
      <c s="5" r="E101" t="n">
        <v>0</v>
      </c>
      <c s="5" r="F101" t="n">
        <v>0</v>
      </c>
    </row>
    <row spans="1:6" r="102">
      <c s="4" r="A102" t="s">
        <v>74</v>
      </c>
      <c s="5" r="C102" t="n">
        <v>0</v>
      </c>
      <c s="5" r="D102" t="n">
        <v>0</v>
      </c>
      <c s="5" r="E102" t="n">
        <v>0</v>
      </c>
      <c s="5" r="F102" t="n">
        <v>0</v>
      </c>
    </row>
    <row spans="1:6" r="103">
      <c s="4" r="A103" t="s">
        <v>75</v>
      </c>
      <c s="5" r="C103" t="n">
        <v>-3</v>
      </c>
      <c s="5" r="D103" t="n">
        <v>-4</v>
      </c>
      <c s="5" r="E103" t="n">
        <v>-11</v>
      </c>
      <c s="5" r="F103" t="n">
        <v>-13</v>
      </c>
    </row>
    <row spans="1:6" r="104">
      <c s="4" r="A104" t="s">
        <v>187</v>
      </c>
      <c s="5" r="C104" t="n">
        <v>-1</v>
      </c>
      <c s="5" r="D104" t="n">
        <v>-2</v>
      </c>
      <c s="5" r="E104" t="n">
        <v>-4</v>
      </c>
      <c s="5" r="F104" t="n">
        <v>-5</v>
      </c>
    </row>
    <row spans="1:6" r="105">
      <c s="4" r="A105" t="s">
        <v>77</v>
      </c>
      <c s="5" r="C105" t="n">
        <v>-2</v>
      </c>
      <c s="5" r="D105" t="n">
        <v>-2</v>
      </c>
      <c s="5" r="E105" t="n">
        <v>-7</v>
      </c>
      <c s="5" r="F105" t="n">
        <v>-8</v>
      </c>
    </row>
    <row spans="1:6" r="106">
      <c s="4" r="A106" t="s">
        <v>78</v>
      </c>
      <c s="5" r="C106" t="n">
        <v>63</v>
      </c>
      <c s="5" r="D106" t="n">
        <v>89</v>
      </c>
      <c s="5" r="E106" t="n">
        <v>211</v>
      </c>
      <c s="5" r="F106" t="n">
        <v>200</v>
      </c>
    </row>
    <row spans="1:6" r="107">
      <c s="4" r="A107" t="s">
        <v>1037</v>
      </c>
    </row>
    <row spans="1:6" r="108">
      <c s="3" r="A108" t="s">
        <v>33</v>
      </c>
    </row>
    <row spans="1:6" r="109">
      <c s="4" r="A109" t="s">
        <v>35</v>
      </c>
      <c s="5" r="C109" t="n">
        <v>0</v>
      </c>
      <c s="5" r="D109" t="n">
        <v>0</v>
      </c>
      <c s="5" r="E109" t="n">
        <v>0</v>
      </c>
      <c s="5" r="F109" t="n">
        <v>0</v>
      </c>
    </row>
    <row spans="1:6" r="110">
      <c s="3" r="A110" t="s">
        <v>42</v>
      </c>
    </row>
    <row spans="1:6" r="111">
      <c s="4" r="A111" t="s">
        <v>45</v>
      </c>
      <c s="5" r="C111" t="n">
        <v>-2</v>
      </c>
      <c s="5" r="D111" t="n">
        <v>-2</v>
      </c>
      <c s="5" r="E111" t="n">
        <v>-6</v>
      </c>
      <c s="5" r="F111" t="n">
        <v>-5</v>
      </c>
    </row>
    <row spans="1:6" r="112">
      <c s="4" r="A112" t="s">
        <v>1038</v>
      </c>
    </row>
    <row spans="1:6" r="113">
      <c s="3" r="A113" t="s">
        <v>33</v>
      </c>
    </row>
    <row spans="1:6" r="114">
      <c s="4" r="A114" t="s">
        <v>35</v>
      </c>
      <c s="5" r="C114" t="n">
        <v>0</v>
      </c>
      <c s="5" r="D114" t="n">
        <v>0</v>
      </c>
      <c s="5" r="E114" t="n">
        <v>0</v>
      </c>
      <c s="5" r="F114" t="n">
        <v>4</v>
      </c>
    </row>
    <row spans="1:6" r="115">
      <c s="3" r="A115" t="s">
        <v>42</v>
      </c>
    </row>
    <row spans="1:6" r="116">
      <c s="4" r="A116" t="s">
        <v>45</v>
      </c>
      <c s="5" r="C116" t="n">
        <v>-26</v>
      </c>
      <c s="5" r="D116" t="n">
        <v>-26</v>
      </c>
      <c s="5" r="E116" t="n">
        <v>-78</v>
      </c>
      <c s="5" r="F116" t="n">
        <v>-75</v>
      </c>
    </row>
    <row spans="1:6" r="117">
      <c s="4" r="A117" t="s">
        <v>1039</v>
      </c>
    </row>
    <row spans="1:6" r="118">
      <c s="3" r="A118" t="s">
        <v>1034</v>
      </c>
    </row>
    <row spans="1:6" r="119">
      <c s="4" r="A119" t="s">
        <v>1035</v>
      </c>
      <c s="5" r="C119" t="n">
        <v>531</v>
      </c>
      <c s="5" r="D119" t="n">
        <v>592</v>
      </c>
      <c s="5" r="E119" t="n">
        <v>1494</v>
      </c>
      <c s="5" r="F119" t="n">
        <v>1391</v>
      </c>
    </row>
    <row spans="1:6" r="120">
      <c s="3" r="A120" t="s">
        <v>33</v>
      </c>
    </row>
    <row spans="1:6" r="121">
      <c s="4" r="A121" t="s">
        <v>34</v>
      </c>
      <c s="5" r="C121" t="n">
        <v>52</v>
      </c>
      <c s="5" r="D121" t="n">
        <v>54</v>
      </c>
      <c s="5" r="E121" t="n">
        <v>143</v>
      </c>
      <c s="5" r="F121" t="n">
        <v>147</v>
      </c>
    </row>
    <row spans="1:6" r="122">
      <c s="4" r="A122" t="s">
        <v>36</v>
      </c>
      <c s="5" r="C122" t="n">
        <v>134</v>
      </c>
      <c s="5" r="D122" t="n">
        <v>106</v>
      </c>
      <c s="5" r="E122" t="n">
        <v>452</v>
      </c>
      <c s="5" r="F122" t="n">
        <v>391</v>
      </c>
    </row>
    <row spans="1:6" r="123">
      <c s="4" r="A123" t="s">
        <v>37</v>
      </c>
      <c s="5" r="C123" t="n">
        <v>47</v>
      </c>
      <c s="5" r="D123" t="n">
        <v>52</v>
      </c>
      <c s="5" r="E123" t="n">
        <v>142</v>
      </c>
      <c s="5" r="F123" t="n">
        <v>143</v>
      </c>
    </row>
    <row spans="1:6" r="124">
      <c s="4" r="A124" t="s">
        <v>39</v>
      </c>
      <c s="5" r="C124" t="n">
        <v>6</v>
      </c>
      <c s="5" r="D124" t="n">
        <v>7</v>
      </c>
      <c s="5" r="E124" t="n">
        <v>19</v>
      </c>
      <c s="5" r="F124" t="n">
        <v>19</v>
      </c>
    </row>
    <row spans="1:6" r="125">
      <c s="4" r="A125" t="s">
        <v>40</v>
      </c>
      <c s="5" r="C125" t="n">
        <v>316</v>
      </c>
      <c s="5" r="D125" t="n">
        <v>283</v>
      </c>
      <c s="5" r="E125" t="n">
        <v>967</v>
      </c>
      <c s="5" r="F125" t="n">
        <v>903</v>
      </c>
    </row>
    <row spans="1:6" r="126">
      <c s="4" r="A126" t="s">
        <v>41</v>
      </c>
      <c s="5" r="C126" t="n">
        <v>215</v>
      </c>
      <c s="5" r="D126" t="n">
        <v>309</v>
      </c>
      <c s="5" r="E126" t="n">
        <v>527</v>
      </c>
      <c s="5" r="F126" t="n">
        <v>488</v>
      </c>
    </row>
    <row spans="1:6" r="127">
      <c s="3" r="A127" t="s">
        <v>42</v>
      </c>
    </row>
    <row spans="1:6" r="128">
      <c s="4" r="A128" t="s">
        <v>43</v>
      </c>
      <c s="5" r="C128" t="n">
        <v>0</v>
      </c>
      <c s="5" r="D128" t="n">
        <v>-1</v>
      </c>
      <c s="5" r="E128" t="n">
        <v>0</v>
      </c>
      <c s="5" r="F128" t="n">
        <v>-2</v>
      </c>
    </row>
    <row spans="1:6" r="129">
      <c s="4" r="A129" t="s">
        <v>1036</v>
      </c>
      <c s="5" r="C129" t="n">
        <v>-18</v>
      </c>
      <c s="5" r="D129" t="n">
        <v>13</v>
      </c>
      <c s="5" r="E129" t="n">
        <v>-1</v>
      </c>
      <c s="5" r="F129" t="n">
        <v>57</v>
      </c>
    </row>
    <row spans="1:6" r="130">
      <c s="4" r="A130" t="s">
        <v>188</v>
      </c>
      <c s="5" r="C130" t="n">
        <v>0</v>
      </c>
      <c s="5" r="D130" t="n">
        <v>0</v>
      </c>
      <c s="5" r="E130" t="n">
        <v>0</v>
      </c>
      <c s="5" r="F130" t="n">
        <v>0</v>
      </c>
    </row>
    <row spans="1:6" r="131">
      <c s="4" r="A131" t="s">
        <v>183</v>
      </c>
      <c s="5" r="C131" t="n">
        <v>7</v>
      </c>
      <c s="5" r="D131" t="n">
        <v>5</v>
      </c>
      <c s="5" r="E131" t="n">
        <v>22</v>
      </c>
      <c s="5" r="F131" t="n">
        <v>24</v>
      </c>
    </row>
    <row spans="1:6" r="132">
      <c s="4" r="A132" t="s">
        <v>47</v>
      </c>
      <c s="5" r="C132" t="n">
        <v>-24</v>
      </c>
      <c s="5" r="D132" t="n">
        <v>3</v>
      </c>
      <c s="5" r="E132" t="n">
        <v>-19</v>
      </c>
      <c s="5" r="F132" t="n">
        <v>37</v>
      </c>
    </row>
    <row spans="1:6" r="133">
      <c s="4" r="A133" t="s">
        <v>48</v>
      </c>
      <c s="5" r="C133" t="n">
        <v>191</v>
      </c>
      <c s="5" r="D133" t="n">
        <v>312</v>
      </c>
      <c s="5" r="E133" t="n">
        <v>508</v>
      </c>
      <c s="5" r="F133" t="n">
        <v>525</v>
      </c>
    </row>
    <row spans="1:6" r="134">
      <c s="4" r="A134" t="s">
        <v>49</v>
      </c>
      <c s="5" r="C134" t="n">
        <v>70</v>
      </c>
      <c s="5" r="D134" t="n">
        <v>117</v>
      </c>
      <c s="5" r="E134" t="n">
        <v>187</v>
      </c>
      <c s="5" r="F134" t="n">
        <v>188</v>
      </c>
    </row>
    <row spans="1:6" r="135">
      <c s="4" r="A135" t="s">
        <v>50</v>
      </c>
      <c s="5" r="E135" t="n">
        <v>321</v>
      </c>
      <c s="5" r="F135" t="n">
        <v>337</v>
      </c>
    </row>
    <row spans="1:6" r="136">
      <c s="4" r="A136" t="s">
        <v>378</v>
      </c>
      <c s="5" r="E136" t="n">
        <v>0</v>
      </c>
      <c s="5" r="F136" t="n">
        <v>0</v>
      </c>
    </row>
    <row spans="1:6" r="137">
      <c s="4" r="A137" t="s">
        <v>52</v>
      </c>
      <c s="5" r="C137" t="n">
        <v>121</v>
      </c>
      <c s="5" r="D137" t="n">
        <v>195</v>
      </c>
      <c s="5" r="E137" t="n">
        <v>321</v>
      </c>
      <c s="5" r="F137" t="n">
        <v>337</v>
      </c>
    </row>
    <row spans="1:6" r="138">
      <c s="3" r="A138" t="s">
        <v>71</v>
      </c>
    </row>
    <row spans="1:6" r="139">
      <c s="4" r="A139" t="s">
        <v>52</v>
      </c>
      <c s="5" r="C139" t="n">
        <v>121</v>
      </c>
      <c s="5" r="D139" t="n">
        <v>195</v>
      </c>
      <c s="5" r="E139" t="n">
        <v>321</v>
      </c>
      <c s="5" r="F139" t="n">
        <v>337</v>
      </c>
    </row>
    <row spans="1:6" r="140">
      <c s="4" r="A140" t="s">
        <v>72</v>
      </c>
      <c s="5" r="C140" t="n">
        <v>0</v>
      </c>
      <c s="5" r="D140" t="n">
        <v>0</v>
      </c>
      <c s="5" r="E140" t="n">
        <v>0</v>
      </c>
      <c s="5" r="F140" t="n">
        <v>0</v>
      </c>
    </row>
    <row spans="1:6" r="141">
      <c s="4" r="A141" t="s">
        <v>186</v>
      </c>
      <c s="5" r="C141" t="n">
        <v>0</v>
      </c>
      <c s="5" r="D141" t="n">
        <v>0</v>
      </c>
      <c s="5" r="E141" t="n">
        <v>0</v>
      </c>
      <c s="5" r="F141" t="n">
        <v>0</v>
      </c>
    </row>
    <row spans="1:6" r="142">
      <c s="4" r="A142" t="s">
        <v>74</v>
      </c>
      <c s="5" r="C142" t="n">
        <v>-11</v>
      </c>
      <c s="5" r="D142" t="n">
        <v>-9</v>
      </c>
      <c s="5" r="E142" t="n">
        <v>-20</v>
      </c>
      <c s="5" r="F142" t="n">
        <v>35</v>
      </c>
    </row>
    <row spans="1:6" r="143">
      <c s="4" r="A143" t="s">
        <v>75</v>
      </c>
      <c s="5" r="C143" t="n">
        <v>-11</v>
      </c>
      <c s="5" r="D143" t="n">
        <v>-9</v>
      </c>
      <c s="5" r="E143" t="n">
        <v>-20</v>
      </c>
      <c s="5" r="F143" t="n">
        <v>35</v>
      </c>
    </row>
    <row spans="1:6" r="144">
      <c s="4" r="A144" t="s">
        <v>187</v>
      </c>
      <c s="5" r="C144" t="n">
        <v>-4</v>
      </c>
      <c s="5" r="D144" t="n">
        <v>-3</v>
      </c>
      <c s="5" r="E144" t="n">
        <v>-7</v>
      </c>
      <c s="5" r="F144" t="n">
        <v>13</v>
      </c>
    </row>
    <row spans="1:6" r="145">
      <c s="4" r="A145" t="s">
        <v>77</v>
      </c>
      <c s="5" r="C145" t="n">
        <v>-7</v>
      </c>
      <c s="5" r="D145" t="n">
        <v>-6</v>
      </c>
      <c s="5" r="E145" t="n">
        <v>-13</v>
      </c>
      <c s="5" r="F145" t="n">
        <v>22</v>
      </c>
    </row>
    <row spans="1:6" r="146">
      <c s="4" r="A146" t="s">
        <v>78</v>
      </c>
      <c s="5" r="C146" t="n">
        <v>114</v>
      </c>
      <c s="5" r="D146" t="n">
        <v>189</v>
      </c>
      <c s="5" r="E146" t="n">
        <v>308</v>
      </c>
      <c s="5" r="F146" t="n">
        <v>359</v>
      </c>
    </row>
    <row spans="1:6" r="147">
      <c s="4" r="A147" t="s">
        <v>1040</v>
      </c>
    </row>
    <row spans="1:6" r="148">
      <c s="3" r="A148" t="s">
        <v>33</v>
      </c>
    </row>
    <row spans="1:6" r="149">
      <c s="4" r="A149" t="s">
        <v>35</v>
      </c>
      <c s="5" r="C149" t="n">
        <v>77</v>
      </c>
      <c s="5" r="D149" t="n">
        <v>64</v>
      </c>
      <c s="5" r="E149" t="n">
        <v>211</v>
      </c>
      <c s="5" r="F149" t="n">
        <v>203</v>
      </c>
    </row>
    <row spans="1:6" r="150">
      <c s="3" r="A150" t="s">
        <v>42</v>
      </c>
    </row>
    <row spans="1:6" r="151">
      <c s="4" r="A151" t="s">
        <v>45</v>
      </c>
      <c s="5" r="C151" t="n">
        <v>-1</v>
      </c>
      <c s="5" r="D151" t="n">
        <v>0</v>
      </c>
      <c s="5" r="E151" t="n">
        <v>-3</v>
      </c>
      <c s="5" r="F151" t="n">
        <v>-2</v>
      </c>
    </row>
    <row spans="1:6" r="152">
      <c s="4" r="A152" t="s">
        <v>1041</v>
      </c>
    </row>
    <row spans="1:6" r="153">
      <c s="3" r="A153" t="s">
        <v>33</v>
      </c>
    </row>
    <row spans="1:6" r="154">
      <c s="4" r="A154" t="s">
        <v>35</v>
      </c>
      <c s="5" r="C154" t="n">
        <v>0</v>
      </c>
      <c s="5" r="D154" t="n">
        <v>0</v>
      </c>
      <c s="5" r="E154" t="n">
        <v>0</v>
      </c>
      <c s="5" r="F154" t="n">
        <v>0</v>
      </c>
    </row>
    <row spans="1:6" r="155">
      <c s="3" r="A155" t="s">
        <v>42</v>
      </c>
    </row>
    <row spans="1:6" r="156">
      <c s="4" r="A156" t="s">
        <v>45</v>
      </c>
      <c s="5" r="C156" t="n">
        <v>-12</v>
      </c>
      <c s="5" r="D156" t="n">
        <v>-14</v>
      </c>
      <c s="5" r="E156" t="n">
        <v>-37</v>
      </c>
      <c s="5" r="F156" t="n">
        <v>-40</v>
      </c>
    </row>
    <row spans="1:6" r="157">
      <c s="4" r="A157" t="s">
        <v>1042</v>
      </c>
    </row>
    <row spans="1:6" r="158">
      <c s="3" r="A158" t="s">
        <v>1034</v>
      </c>
    </row>
    <row spans="1:6" r="159">
      <c s="4" r="A159" t="s">
        <v>1035</v>
      </c>
      <c s="5" r="C159" t="n">
        <v>-906</v>
      </c>
      <c s="5" r="D159" t="n">
        <v>-1029</v>
      </c>
      <c s="5" r="E159" t="n">
        <v>-2618</v>
      </c>
      <c s="5" r="F159" t="n">
        <v>-2576</v>
      </c>
    </row>
    <row spans="1:6" r="160">
      <c s="3" r="A160" t="s">
        <v>33</v>
      </c>
    </row>
    <row spans="1:6" r="161">
      <c s="4" r="A161" t="s">
        <v>34</v>
      </c>
      <c s="5" r="C161" t="n">
        <v>0</v>
      </c>
      <c s="5" r="D161" t="n">
        <v>0</v>
      </c>
      <c s="5" r="E161" t="n">
        <v>0</v>
      </c>
      <c s="5" r="F161" t="n">
        <v>0</v>
      </c>
    </row>
    <row spans="1:6" r="162">
      <c s="4" r="A162" t="s">
        <v>36</v>
      </c>
      <c s="5" r="C162" t="n">
        <v>12</v>
      </c>
      <c s="5" r="D162" t="n">
        <v>13</v>
      </c>
      <c s="5" r="E162" t="n">
        <v>36</v>
      </c>
      <c s="5" r="F162" t="n">
        <v>37</v>
      </c>
    </row>
    <row spans="1:6" r="163">
      <c s="4" r="A163" t="s">
        <v>37</v>
      </c>
      <c s="5" r="C163" t="n">
        <v>-1</v>
      </c>
      <c s="5" r="D163" t="n">
        <v>-1</v>
      </c>
      <c s="5" r="E163" t="n">
        <v>-2</v>
      </c>
      <c s="5" r="F163" t="n">
        <v>-2</v>
      </c>
    </row>
    <row spans="1:6" r="164">
      <c s="4" r="A164" t="s">
        <v>39</v>
      </c>
      <c s="5" r="C164" t="n">
        <v>0</v>
      </c>
      <c s="5" r="D164" t="n">
        <v>0</v>
      </c>
      <c s="5" r="E164" t="n">
        <v>0</v>
      </c>
      <c s="5" r="F164" t="n">
        <v>0</v>
      </c>
    </row>
    <row spans="1:6" r="165">
      <c s="4" r="A165" t="s">
        <v>40</v>
      </c>
      <c s="5" r="C165" t="n">
        <v>-895</v>
      </c>
      <c s="5" r="D165" t="n">
        <v>-1014</v>
      </c>
      <c s="5" r="E165" t="n">
        <v>-2584</v>
      </c>
      <c s="5" r="F165" t="n">
        <v>-2538</v>
      </c>
    </row>
    <row spans="1:6" r="166">
      <c s="4" r="A166" t="s">
        <v>41</v>
      </c>
      <c s="5" r="C166" t="n">
        <v>-11</v>
      </c>
      <c s="5" r="D166" t="n">
        <v>-15</v>
      </c>
      <c s="5" r="E166" t="n">
        <v>-34</v>
      </c>
      <c s="5" r="F166" t="n">
        <v>-38</v>
      </c>
    </row>
    <row spans="1:6" r="167">
      <c s="3" r="A167" t="s">
        <v>42</v>
      </c>
    </row>
    <row spans="1:6" r="168">
      <c s="4" r="A168" t="s">
        <v>43</v>
      </c>
      <c s="5" r="C168" t="n">
        <v>0</v>
      </c>
      <c s="5" r="D168" t="n">
        <v>0</v>
      </c>
      <c s="5" r="E168" t="n">
        <v>0</v>
      </c>
      <c s="5" r="F168" t="n">
        <v>0</v>
      </c>
    </row>
    <row spans="1:6" r="169">
      <c s="4" r="A169" t="s">
        <v>1036</v>
      </c>
      <c s="5" r="C169" t="n">
        <v>-198</v>
      </c>
      <c s="5" r="D169" t="n">
        <v>-5</v>
      </c>
      <c s="5" r="E169" t="n">
        <v>-569</v>
      </c>
      <c s="5" r="F169" t="n">
        <v>-11</v>
      </c>
    </row>
    <row spans="1:6" r="170">
      <c s="4" r="A170" t="s">
        <v>188</v>
      </c>
      <c s="5" r="C170" t="n">
        <v>0</v>
      </c>
      <c s="5" r="D170" t="n">
        <v>-286</v>
      </c>
      <c s="5" r="E170" t="n">
        <v>0</v>
      </c>
      <c s="5" r="F170" t="n">
        <v>-547</v>
      </c>
    </row>
    <row spans="1:6" r="171">
      <c s="4" r="A171" t="s">
        <v>183</v>
      </c>
      <c s="5" r="C171" t="n">
        <v>0</v>
      </c>
      <c s="5" r="D171" t="n">
        <v>0</v>
      </c>
      <c s="5" r="E171" t="n">
        <v>0</v>
      </c>
      <c s="5" r="F171" t="n">
        <v>0</v>
      </c>
    </row>
    <row spans="1:6" r="172">
      <c s="4" r="A172" t="s">
        <v>47</v>
      </c>
      <c s="5" r="C172" t="n">
        <v>-174</v>
      </c>
      <c s="5" r="D172" t="n">
        <v>-271</v>
      </c>
      <c s="5" r="E172" t="n">
        <v>-501</v>
      </c>
      <c s="5" r="F172" t="n">
        <v>-502</v>
      </c>
    </row>
    <row spans="1:6" r="173">
      <c s="4" r="A173" t="s">
        <v>48</v>
      </c>
      <c s="5" r="C173" t="n">
        <v>-185</v>
      </c>
      <c s="5" r="D173" t="n">
        <v>-286</v>
      </c>
      <c s="5" r="E173" t="n">
        <v>-535</v>
      </c>
      <c s="5" r="F173" t="n">
        <v>-540</v>
      </c>
    </row>
    <row spans="1:6" r="174">
      <c s="4" r="A174" t="s">
        <v>49</v>
      </c>
      <c s="5" r="C174" t="n">
        <v>1</v>
      </c>
      <c s="5" r="D174" t="n">
        <v>0</v>
      </c>
      <c s="5" r="E174" t="n">
        <v>4</v>
      </c>
      <c s="5" r="F174" t="n">
        <v>3</v>
      </c>
    </row>
    <row spans="1:6" r="175">
      <c s="4" r="A175" t="s">
        <v>50</v>
      </c>
      <c s="5" r="E175" t="n">
        <v>-539</v>
      </c>
      <c s="5" r="F175" t="n">
        <v>-543</v>
      </c>
    </row>
    <row spans="1:6" r="176">
      <c s="4" r="A176" t="s">
        <v>378</v>
      </c>
      <c s="5" r="E176" t="n">
        <v>0</v>
      </c>
      <c s="5" r="F176" t="n">
        <v>0</v>
      </c>
    </row>
    <row spans="1:6" r="177">
      <c s="4" r="A177" t="s">
        <v>52</v>
      </c>
      <c s="5" r="C177" t="n">
        <v>-186</v>
      </c>
      <c s="5" r="D177" t="n">
        <v>-286</v>
      </c>
      <c s="5" r="E177" t="n">
        <v>-539</v>
      </c>
      <c s="5" r="F177" t="n">
        <v>-543</v>
      </c>
    </row>
    <row spans="1:6" r="178">
      <c s="3" r="A178" t="s">
        <v>71</v>
      </c>
    </row>
    <row spans="1:6" r="179">
      <c s="4" r="A179" t="s">
        <v>52</v>
      </c>
      <c s="5" r="C179" t="n">
        <v>-186</v>
      </c>
      <c s="5" r="D179" t="n">
        <v>-286</v>
      </c>
      <c s="5" r="E179" t="n">
        <v>-539</v>
      </c>
      <c s="5" r="F179" t="n">
        <v>-543</v>
      </c>
    </row>
    <row spans="1:6" r="180">
      <c s="4" r="A180" t="s">
        <v>72</v>
      </c>
      <c s="5" r="C180" t="n">
        <v>3</v>
      </c>
      <c s="5" r="D180" t="n">
        <v>4</v>
      </c>
      <c s="5" r="E180" t="n">
        <v>11</v>
      </c>
      <c s="5" r="F180" t="n">
        <v>13</v>
      </c>
    </row>
    <row spans="1:6" r="181">
      <c s="4" r="A181" t="s">
        <v>186</v>
      </c>
      <c s="5" r="C181" t="n">
        <v>0</v>
      </c>
      <c s="5" r="D181" t="n">
        <v>0</v>
      </c>
      <c s="5" r="E181" t="n">
        <v>0</v>
      </c>
      <c s="5" r="F181" t="n">
        <v>0</v>
      </c>
    </row>
    <row spans="1:6" r="182">
      <c s="4" r="A182" t="s">
        <v>74</v>
      </c>
      <c s="5" r="C182" t="n">
        <v>11</v>
      </c>
      <c s="5" r="D182" t="n">
        <v>9</v>
      </c>
      <c s="5" r="E182" t="n">
        <v>20</v>
      </c>
      <c s="5" r="F182" t="n">
        <v>-35</v>
      </c>
    </row>
    <row spans="1:6" r="183">
      <c s="4" r="A183" t="s">
        <v>75</v>
      </c>
      <c s="5" r="C183" t="n">
        <v>14</v>
      </c>
      <c s="5" r="D183" t="n">
        <v>13</v>
      </c>
      <c s="5" r="E183" t="n">
        <v>31</v>
      </c>
      <c s="5" r="F183" t="n">
        <v>-22</v>
      </c>
    </row>
    <row spans="1:6" r="184">
      <c s="4" r="A184" t="s">
        <v>187</v>
      </c>
      <c s="5" r="C184" t="n">
        <v>5</v>
      </c>
      <c s="5" r="D184" t="n">
        <v>5</v>
      </c>
      <c s="5" r="E184" t="n">
        <v>11</v>
      </c>
      <c s="5" r="F184" t="n">
        <v>-8</v>
      </c>
    </row>
    <row spans="1:6" r="185">
      <c s="4" r="A185" t="s">
        <v>77</v>
      </c>
      <c s="5" r="C185" t="n">
        <v>9</v>
      </c>
      <c s="5" r="D185" t="n">
        <v>8</v>
      </c>
      <c s="5" r="E185" t="n">
        <v>20</v>
      </c>
      <c s="5" r="F185" t="n">
        <v>-14</v>
      </c>
    </row>
    <row spans="1:6" r="186">
      <c s="4" r="A186" t="s">
        <v>78</v>
      </c>
      <c s="5" r="C186" t="n">
        <v>-177</v>
      </c>
      <c s="5" r="D186" t="n">
        <v>-278</v>
      </c>
      <c s="5" r="E186" t="n">
        <v>-519</v>
      </c>
      <c s="5" r="F186" t="n">
        <v>-557</v>
      </c>
    </row>
    <row spans="1:6" r="187">
      <c s="4" r="A187" t="s">
        <v>1043</v>
      </c>
    </row>
    <row spans="1:6" r="188">
      <c s="3" r="A188" t="s">
        <v>33</v>
      </c>
    </row>
    <row spans="1:6" r="189">
      <c s="4" r="A189" t="s">
        <v>35</v>
      </c>
      <c s="5" r="C189" t="n">
        <v>-906</v>
      </c>
      <c s="5" r="D189" t="n">
        <v>-1026</v>
      </c>
      <c s="5" r="E189" t="n">
        <v>-2618</v>
      </c>
      <c s="5" r="F189" t="n">
        <v>-2573</v>
      </c>
    </row>
    <row spans="1:6" r="190">
      <c s="3" r="A190" t="s">
        <v>42</v>
      </c>
    </row>
    <row spans="1:6" r="191">
      <c s="4" r="A191" t="s">
        <v>45</v>
      </c>
      <c s="5" r="C191" t="n">
        <v>9</v>
      </c>
      <c s="5" r="D191" t="n">
        <v>4</v>
      </c>
      <c s="5" r="E191" t="n">
        <v>24</v>
      </c>
      <c s="5" r="F191" t="n">
        <v>10</v>
      </c>
    </row>
    <row spans="1:6" r="192">
      <c s="4" r="A192" t="s">
        <v>1044</v>
      </c>
    </row>
    <row spans="1:6" r="193">
      <c s="3" r="A193" t="s">
        <v>33</v>
      </c>
    </row>
    <row spans="1:6" r="194">
      <c s="4" r="A194" t="s">
        <v>35</v>
      </c>
      <c s="5" r="C194" t="n">
        <v>0</v>
      </c>
      <c s="5" r="D194" t="n">
        <v>0</v>
      </c>
      <c s="5" r="E194" t="n">
        <v>0</v>
      </c>
      <c s="5" r="F194" t="n">
        <v>0</v>
      </c>
    </row>
    <row spans="1:6" r="195">
      <c s="3" r="A195" t="s">
        <v>42</v>
      </c>
    </row>
    <row spans="1:6" r="196">
      <c s="4" r="A196" t="s">
        <v>45</v>
      </c>
      <c s="5" r="C196" t="n">
        <v>15</v>
      </c>
      <c s="5" r="D196" t="n">
        <v>16</v>
      </c>
      <c s="5" r="E196" t="n">
        <v>44</v>
      </c>
      <c s="5" r="F196" t="n">
        <v>46</v>
      </c>
    </row>
    <row spans="1:6" r="197">
      <c s="4" r="A197" t="s">
        <v>21</v>
      </c>
    </row>
    <row spans="1:6" r="198">
      <c s="3" r="A198" t="s">
        <v>1033</v>
      </c>
    </row>
    <row spans="1:6" r="199">
      <c s="4" r="A199" t="s">
        <v>67</v>
      </c>
      <c s="5" r="F199" t="n">
        <v>70</v>
      </c>
    </row>
    <row spans="1:6" r="200">
      <c s="3" r="A200" t="s">
        <v>1034</v>
      </c>
    </row>
    <row spans="1:6" r="201">
      <c s="4" r="A201" t="s">
        <v>1035</v>
      </c>
      <c s="5" r="C201" t="n">
        <v>1338</v>
      </c>
      <c s="5" r="D201" t="n">
        <v>1521</v>
      </c>
      <c s="5" r="E201" t="n">
        <v>3834</v>
      </c>
      <c s="5" r="F201" t="n">
        <v>4802</v>
      </c>
    </row>
    <row spans="1:6" r="202">
      <c s="3" r="A202" t="s">
        <v>33</v>
      </c>
    </row>
    <row spans="1:6" r="203">
      <c s="4" r="A203" t="s">
        <v>34</v>
      </c>
      <c s="5" r="C203" t="n">
        <v>245</v>
      </c>
      <c s="5" r="D203" t="n">
        <v>270</v>
      </c>
      <c s="5" r="E203" t="n">
        <v>666</v>
      </c>
      <c s="5" r="F203" t="n">
        <v>923</v>
      </c>
    </row>
    <row spans="1:6" r="204">
      <c s="4" r="A204" t="s">
        <v>36</v>
      </c>
      <c s="5" r="C204" t="n">
        <v>246</v>
      </c>
      <c s="5" r="D204" t="n">
        <v>356</v>
      </c>
      <c s="5" r="E204" t="n">
        <v>1012</v>
      </c>
      <c s="5" r="F204" t="n">
        <v>1276</v>
      </c>
    </row>
    <row spans="1:6" r="205">
      <c s="4" r="A205" t="s">
        <v>37</v>
      </c>
      <c s="5" r="C205" t="n">
        <v>79</v>
      </c>
      <c s="5" r="D205" t="n">
        <v>83</v>
      </c>
      <c s="5" r="E205" t="n">
        <v>240</v>
      </c>
      <c s="5" r="F205" t="n">
        <v>236</v>
      </c>
    </row>
    <row spans="1:6" r="206">
      <c s="4" r="A206" t="s">
        <v>39</v>
      </c>
      <c s="5" r="C206" t="n">
        <v>24</v>
      </c>
      <c s="5" r="D206" t="n">
        <v>31</v>
      </c>
      <c s="5" r="E206" t="n">
        <v>78</v>
      </c>
      <c s="5" r="F206" t="n">
        <v>99</v>
      </c>
    </row>
    <row spans="1:6" r="207">
      <c s="4" r="A207" t="s">
        <v>40</v>
      </c>
      <c s="5" r="C207" t="n">
        <v>1098</v>
      </c>
      <c s="5" r="D207" t="n">
        <v>1431</v>
      </c>
      <c s="5" r="E207" t="n">
        <v>3582</v>
      </c>
      <c s="5" r="F207" t="n">
        <v>5011</v>
      </c>
    </row>
    <row spans="1:6" r="208">
      <c s="4" r="A208" t="s">
        <v>41</v>
      </c>
      <c s="5" r="C208" t="n">
        <v>240</v>
      </c>
      <c s="5" r="D208" t="n">
        <v>90</v>
      </c>
      <c s="5" r="E208" t="n">
        <v>252</v>
      </c>
      <c s="5" r="F208" t="n">
        <v>-209</v>
      </c>
    </row>
    <row spans="1:6" r="209">
      <c s="3" r="A209" t="s">
        <v>42</v>
      </c>
    </row>
    <row spans="1:6" r="210">
      <c s="4" r="A210" t="s">
        <v>43</v>
      </c>
      <c s="5" r="C210" t="n">
        <v>0</v>
      </c>
      <c s="5" r="D210" t="n">
        <v>-1</v>
      </c>
      <c s="5" r="E210" t="n">
        <v>0</v>
      </c>
      <c s="5" r="F210" t="n">
        <v>-6</v>
      </c>
    </row>
    <row spans="1:6" r="211">
      <c s="4" r="A211" t="s">
        <v>1036</v>
      </c>
      <c s="5" r="C211" t="n">
        <v>-21</v>
      </c>
      <c s="5" r="D211" t="n">
        <v>13</v>
      </c>
      <c s="5" r="E211" t="n">
        <v>-7</v>
      </c>
      <c s="5" r="F211" t="n">
        <v>57</v>
      </c>
    </row>
    <row spans="1:6" r="212">
      <c s="4" r="A212" t="s">
        <v>188</v>
      </c>
      <c s="5" r="C212" t="n">
        <v>1</v>
      </c>
      <c s="5" r="D212" t="n">
        <v>1</v>
      </c>
      <c s="5" r="E212" t="n">
        <v>5</v>
      </c>
      <c s="5" r="F212" t="n">
        <v>5</v>
      </c>
    </row>
    <row spans="1:6" r="213">
      <c s="4" r="A213" t="s">
        <v>183</v>
      </c>
      <c s="5" r="C213" t="n">
        <v>8</v>
      </c>
      <c s="5" r="D213" t="n">
        <v>7</v>
      </c>
      <c s="5" r="E213" t="n">
        <v>26</v>
      </c>
      <c s="5" r="F213" t="n">
        <v>27</v>
      </c>
    </row>
    <row spans="1:6" r="214">
      <c s="4" r="A214" t="s">
        <v>47</v>
      </c>
      <c s="5" r="C214" t="n">
        <v>-50</v>
      </c>
      <c s="5" r="D214" t="n">
        <v>-18</v>
      </c>
      <c s="5" r="E214" t="n">
        <v>-92</v>
      </c>
      <c s="5" r="F214" t="n">
        <v>-32</v>
      </c>
    </row>
    <row spans="1:6" r="215">
      <c s="4" r="A215" t="s">
        <v>48</v>
      </c>
      <c s="5" r="C215" t="n">
        <v>190</v>
      </c>
      <c s="5" r="D215" t="n">
        <v>72</v>
      </c>
      <c s="5" r="E215" t="n">
        <v>160</v>
      </c>
      <c s="5" r="F215" t="n">
        <v>-241</v>
      </c>
    </row>
    <row spans="1:6" r="216">
      <c s="4" r="A216" t="s">
        <v>49</v>
      </c>
      <c s="5" r="C216" t="n">
        <v>70</v>
      </c>
      <c s="5" r="D216" t="n">
        <v>28</v>
      </c>
      <c s="5" r="E216" t="n">
        <v>64</v>
      </c>
      <c s="5" r="F216" t="n">
        <v>-95</v>
      </c>
    </row>
    <row spans="1:6" r="217">
      <c s="4" r="A217" t="s">
        <v>50</v>
      </c>
      <c s="5" r="C217" t="n">
        <v>120</v>
      </c>
      <c s="5" r="D217" t="n">
        <v>44</v>
      </c>
      <c s="5" r="E217" t="n">
        <v>96</v>
      </c>
      <c s="5" r="F217" t="n">
        <v>-146</v>
      </c>
    </row>
    <row spans="1:6" r="218">
      <c s="4" r="A218" t="s">
        <v>378</v>
      </c>
      <c s="5" r="C218" t="n">
        <v>0</v>
      </c>
      <c s="5" r="D218" t="n">
        <v>0</v>
      </c>
      <c s="5" r="E218" t="n">
        <v>0</v>
      </c>
      <c s="5" r="F218" t="n">
        <v>116</v>
      </c>
    </row>
    <row spans="1:6" r="219">
      <c s="4" r="A219" t="s">
        <v>52</v>
      </c>
      <c s="5" r="C219" t="n">
        <v>120</v>
      </c>
      <c s="5" r="D219" t="n">
        <v>44</v>
      </c>
      <c s="5" r="E219" t="n">
        <v>96</v>
      </c>
      <c s="5" r="F219" t="n">
        <v>-30</v>
      </c>
    </row>
    <row spans="1:6" r="220">
      <c s="3" r="A220" t="s">
        <v>71</v>
      </c>
    </row>
    <row spans="1:6" r="221">
      <c s="4" r="A221" t="s">
        <v>52</v>
      </c>
      <c s="5" r="C221" t="n">
        <v>120</v>
      </c>
      <c s="5" r="D221" t="n">
        <v>44</v>
      </c>
      <c s="5" r="E221" t="n">
        <v>96</v>
      </c>
      <c s="5" r="F221" t="n">
        <v>-30</v>
      </c>
    </row>
    <row spans="1:6" r="222">
      <c s="4" r="A222" t="s">
        <v>72</v>
      </c>
      <c s="5" r="C222" t="n">
        <v>-4</v>
      </c>
      <c s="5" r="D222" t="n">
        <v>-4</v>
      </c>
      <c s="5" r="E222" t="n">
        <v>-12</v>
      </c>
      <c s="5" r="F222" t="n">
        <v>-14</v>
      </c>
    </row>
    <row spans="1:6" r="223">
      <c s="4" r="A223" t="s">
        <v>186</v>
      </c>
      <c s="5" r="C223" t="n">
        <v>0</v>
      </c>
      <c s="5" r="D223" t="n">
        <v>-2</v>
      </c>
      <c s="5" r="E223" t="n">
        <v>-2</v>
      </c>
      <c s="5" r="F223" t="n">
        <v>-7</v>
      </c>
    </row>
    <row spans="1:6" r="224">
      <c s="4" r="A224" t="s">
        <v>74</v>
      </c>
      <c s="5" r="C224" t="n">
        <v>-11</v>
      </c>
      <c s="5" r="D224" t="n">
        <v>-9</v>
      </c>
      <c s="5" r="E224" t="n">
        <v>-20</v>
      </c>
      <c s="5" r="F224" t="n">
        <v>35</v>
      </c>
    </row>
    <row spans="1:6" r="225">
      <c s="4" r="A225" t="s">
        <v>75</v>
      </c>
      <c s="5" r="C225" t="n">
        <v>-15</v>
      </c>
      <c s="5" r="D225" t="n">
        <v>-15</v>
      </c>
      <c s="5" r="E225" t="n">
        <v>-34</v>
      </c>
      <c s="5" r="F225" t="n">
        <v>14</v>
      </c>
    </row>
    <row spans="1:6" r="226">
      <c s="4" r="A226" t="s">
        <v>187</v>
      </c>
      <c s="5" r="C226" t="n">
        <v>-6</v>
      </c>
      <c s="5" r="D226" t="n">
        <v>-6</v>
      </c>
      <c s="5" r="E226" t="n">
        <v>-13</v>
      </c>
      <c s="5" r="F226" t="n">
        <v>5</v>
      </c>
    </row>
    <row spans="1:6" r="227">
      <c s="4" r="A227" t="s">
        <v>77</v>
      </c>
      <c s="5" r="C227" t="n">
        <v>-9</v>
      </c>
      <c s="5" r="D227" t="n">
        <v>-9</v>
      </c>
      <c s="5" r="E227" t="n">
        <v>-21</v>
      </c>
      <c s="5" r="F227" t="n">
        <v>9</v>
      </c>
    </row>
    <row spans="1:6" r="228">
      <c s="4" r="A228" t="s">
        <v>78</v>
      </c>
      <c s="5" r="C228" t="n">
        <v>111</v>
      </c>
      <c s="5" r="D228" t="n">
        <v>35</v>
      </c>
      <c s="5" r="E228" t="n">
        <v>75</v>
      </c>
      <c s="5" r="F228" t="n">
        <v>-21</v>
      </c>
    </row>
    <row spans="1:6" r="229">
      <c s="4" r="A229" t="s">
        <v>189</v>
      </c>
    </row>
    <row spans="1:6" r="230">
      <c s="3" r="A230" t="s">
        <v>33</v>
      </c>
    </row>
    <row spans="1:6" r="231">
      <c s="4" r="A231" t="s">
        <v>35</v>
      </c>
      <c s="5" r="C231" t="n">
        <v>103</v>
      </c>
      <c s="5" r="D231" t="n">
        <v>64</v>
      </c>
      <c s="5" r="E231" t="n">
        <v>250</v>
      </c>
      <c s="5" r="F231" t="n">
        <v>203</v>
      </c>
    </row>
    <row spans="1:6" r="232">
      <c s="3" r="A232" t="s">
        <v>42</v>
      </c>
    </row>
    <row spans="1:6" r="233">
      <c s="4" r="A233" t="s">
        <v>45</v>
      </c>
      <c s="5" r="C233" t="n">
        <v>-2</v>
      </c>
      <c s="5" r="D233" t="n">
        <v>-1</v>
      </c>
      <c s="5" r="E233" t="n">
        <v>-6</v>
      </c>
      <c s="5" r="F233" t="n">
        <v>-5</v>
      </c>
    </row>
    <row spans="1:6" r="234">
      <c s="4" r="A234" t="s">
        <v>190</v>
      </c>
    </row>
    <row spans="1:6" r="235">
      <c s="3" r="A235" t="s">
        <v>33</v>
      </c>
    </row>
    <row spans="1:6" r="236">
      <c s="4" r="A236" t="s">
        <v>35</v>
      </c>
      <c s="5" r="C236" t="n">
        <v>401</v>
      </c>
      <c s="5" r="D236" t="n">
        <v>627</v>
      </c>
      <c s="5" r="E236" t="n">
        <v>1336</v>
      </c>
      <c s="5" r="F236" t="n">
        <v>2274</v>
      </c>
    </row>
    <row spans="1:6" r="237">
      <c s="3" r="A237" t="s">
        <v>42</v>
      </c>
    </row>
    <row spans="1:6" r="238">
      <c s="4" r="A238" t="s">
        <v>45</v>
      </c>
      <c s="7" r="C238" t="n">
        <v>-36</v>
      </c>
      <c s="7" r="D238" t="n">
        <v>-37</v>
      </c>
      <c s="7" r="E238" t="n">
        <v>-110</v>
      </c>
      <c s="7" r="F238" t="n">
        <v>-110</v>
      </c>
    </row>
    <row spans="1:6" r="239">
      <c s="4" r="A239" t="s">
        <v>464</v>
      </c>
    </row>
    <row spans="1:6" r="240">
      <c s="3" r="A240" t="s">
        <v>1033</v>
      </c>
    </row>
    <row spans="1:6" r="241">
      <c s="4" r="A241" t="s">
        <v>462</v>
      </c>
      <c s="4" r="C241" t="s">
        <v>465</v>
      </c>
      <c s="4" r="E241" t="s">
        <v>465</v>
      </c>
    </row>
    <row spans="1:6" r="242">
      <c r="A242" t="n"/>
    </row>
    <row spans="1:6" r="243">
      <c s="4" r="A243" t="s">
        <v>32</v>
      </c>
      <c s="4" r="B243" t="s">
        <v>64</v>
      </c>
    </row>
  </sheetData>
  <mergeCells count="5">
    <mergeCell ref="A1:B2"/>
    <mergeCell ref="C1:D1"/>
    <mergeCell ref="E1:F1"/>
    <mergeCell ref="A242:E242"/>
    <mergeCell ref="B243:E24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45</v>
      </c>
      <c s="2" r="B1" t="s">
        <v>26</v>
      </c>
      <c s="2" r="C1" t="s">
        <v>80</v>
      </c>
      <c s="2" r="D1" t="s">
        <v>27</v>
      </c>
      <c s="2" r="E1" t="s">
        <v>1046</v>
      </c>
    </row>
    <row spans="1:5" r="2">
      <c s="3" r="A2" t="s">
        <v>81</v>
      </c>
    </row>
    <row spans="1:5" r="3">
      <c s="4" r="A3" t="s">
        <v>82</v>
      </c>
      <c s="7" r="B3" t="n">
        <v>86</v>
      </c>
      <c s="7" r="C3" t="n">
        <v>85</v>
      </c>
      <c s="7" r="D3" t="n">
        <v>109</v>
      </c>
      <c s="7" r="E3" t="n">
        <v>218</v>
      </c>
    </row>
    <row spans="1:5" r="4">
      <c s="3" r="A4" t="s">
        <v>83</v>
      </c>
    </row>
    <row spans="1:5" r="5">
      <c s="4" r="A5" t="s">
        <v>1047</v>
      </c>
      <c s="5" r="B5" t="n">
        <v>1592</v>
      </c>
      <c s="5" r="C5" t="n">
        <v>1554</v>
      </c>
    </row>
    <row spans="1:5" r="6">
      <c s="4" r="A6" t="s">
        <v>91</v>
      </c>
      <c s="5" r="B6" t="n">
        <v>180</v>
      </c>
      <c s="5" r="C6" t="n">
        <v>225</v>
      </c>
    </row>
    <row spans="1:5" r="7">
      <c s="4" r="A7" t="s">
        <v>86</v>
      </c>
      <c s="5" r="B7" t="n">
        <v>738</v>
      </c>
      <c s="5" r="C7" t="n">
        <v>817</v>
      </c>
    </row>
    <row spans="1:5" r="8">
      <c s="4" r="A8" t="s">
        <v>88</v>
      </c>
      <c s="5" r="B8" t="n">
        <v>156</v>
      </c>
      <c s="5" r="C8" t="n">
        <v>159</v>
      </c>
    </row>
    <row spans="1:5" r="9">
      <c s="4" r="A9" t="s">
        <v>90</v>
      </c>
      <c s="5" r="B9" t="n">
        <v>123</v>
      </c>
      <c s="5" r="C9" t="n">
        <v>230</v>
      </c>
    </row>
    <row spans="1:5" r="10">
      <c s="4" r="A10" t="s">
        <v>196</v>
      </c>
      <c s="5" r="B10" t="n">
        <v>171</v>
      </c>
      <c s="5" r="C10" t="n">
        <v>160</v>
      </c>
    </row>
    <row spans="1:5" r="11">
      <c s="4" r="A11" t="s">
        <v>92</v>
      </c>
      <c s="5" r="B11" t="n">
        <v>3833</v>
      </c>
      <c s="5" r="C11" t="n">
        <v>3876</v>
      </c>
    </row>
    <row spans="1:5" r="12">
      <c s="3" r="A12" t="s">
        <v>93</v>
      </c>
    </row>
    <row spans="1:5" r="13">
      <c s="4" r="A13" t="s">
        <v>94</v>
      </c>
      <c s="5" r="B13" t="n">
        <v>49200</v>
      </c>
      <c s="5" r="C13" t="n">
        <v>47484</v>
      </c>
    </row>
    <row spans="1:5" r="14">
      <c s="4" r="A14" t="s">
        <v>95</v>
      </c>
      <c s="5" r="B14" t="n">
        <v>14917</v>
      </c>
      <c s="5" r="C14" t="n">
        <v>14150</v>
      </c>
    </row>
    <row spans="1:5" r="15">
      <c s="4" r="A15" t="s">
        <v>96</v>
      </c>
      <c s="5" r="B15" t="n">
        <v>34283</v>
      </c>
      <c s="5" r="C15" t="n">
        <v>33334</v>
      </c>
    </row>
    <row spans="1:5" r="16">
      <c s="4" r="A16" t="s">
        <v>97</v>
      </c>
      <c s="5" r="B16" t="n">
        <v>2327</v>
      </c>
      <c s="5" r="C16" t="n">
        <v>2449</v>
      </c>
    </row>
    <row spans="1:5" r="17">
      <c s="4" r="A17" t="s">
        <v>98</v>
      </c>
      <c s="5" r="B17" t="n">
        <v>36610</v>
      </c>
      <c s="5" r="C17" t="n">
        <v>35783</v>
      </c>
    </row>
    <row spans="1:5" r="18">
      <c s="3" r="A18" t="s">
        <v>99</v>
      </c>
    </row>
    <row spans="1:5" r="19">
      <c s="4" r="A19" t="s">
        <v>100</v>
      </c>
      <c s="5" r="B19" t="n">
        <v>2279</v>
      </c>
      <c s="5" r="C19" t="n">
        <v>2341</v>
      </c>
    </row>
    <row spans="1:5" r="20">
      <c s="4" r="A20" t="s">
        <v>91</v>
      </c>
      <c s="5" r="B20" t="n">
        <v>875</v>
      </c>
      <c s="5" r="C20" t="n">
        <v>881</v>
      </c>
    </row>
    <row spans="1:5" r="21">
      <c s="4" r="A21" t="s">
        <v>101</v>
      </c>
      <c s="5" r="B21" t="n">
        <v>3154</v>
      </c>
      <c s="5" r="C21" t="n">
        <v>3222</v>
      </c>
    </row>
    <row spans="1:5" r="22">
      <c s="3" r="A22" t="s">
        <v>102</v>
      </c>
    </row>
    <row spans="1:5" r="23">
      <c s="4" r="A23" t="s">
        <v>103</v>
      </c>
      <c s="5" r="B23" t="n">
        <v>6418</v>
      </c>
      <c s="5" r="C23" t="n">
        <v>6418</v>
      </c>
      <c s="5" r="D23" t="n">
        <v>6418</v>
      </c>
    </row>
    <row spans="1:5" r="24">
      <c s="4" r="A24" t="s">
        <v>91</v>
      </c>
      <c s="5" r="B24" t="n">
        <v>1218</v>
      </c>
      <c s="5" r="C24" t="n">
        <v>1456</v>
      </c>
    </row>
    <row spans="1:5" r="25">
      <c s="4" r="A25" t="s">
        <v>105</v>
      </c>
      <c s="5" r="B25" t="n">
        <v>9066</v>
      </c>
      <c s="5" r="C25" t="n">
        <v>9285</v>
      </c>
    </row>
    <row spans="1:5" r="26">
      <c s="4" r="A26" t="s">
        <v>106</v>
      </c>
      <c s="5" r="B26" t="n">
        <v>52663</v>
      </c>
      <c s="5" r="C26" t="n">
        <v>52166</v>
      </c>
      <c s="5" r="D26" t="n">
        <v>51224</v>
      </c>
    </row>
    <row spans="1:5" r="27">
      <c s="3" r="A27" t="s">
        <v>107</v>
      </c>
    </row>
    <row spans="1:5" r="28">
      <c s="4" r="A28" t="s">
        <v>108</v>
      </c>
      <c s="5" r="B28" t="n">
        <v>1148</v>
      </c>
      <c s="5" r="C28" t="n">
        <v>804</v>
      </c>
    </row>
    <row spans="1:5" r="29">
      <c s="4" r="A29" t="s">
        <v>91</v>
      </c>
      <c s="5" r="B29" t="n">
        <v>1933</v>
      </c>
      <c s="5" r="C29" t="n">
        <v>1799</v>
      </c>
    </row>
    <row spans="1:5" r="30">
      <c s="3" r="A30" t="s">
        <v>197</v>
      </c>
    </row>
    <row spans="1:5" r="31">
      <c s="4" r="A31" t="s">
        <v>111</v>
      </c>
      <c s="5" r="B31" t="n">
        <v>508</v>
      </c>
      <c s="5" r="C31" t="n">
        <v>490</v>
      </c>
    </row>
    <row spans="1:5" r="32">
      <c s="4" r="A32" t="s">
        <v>88</v>
      </c>
      <c s="5" r="B32" t="n">
        <v>124</v>
      </c>
      <c s="5" r="C32" t="n">
        <v>167</v>
      </c>
    </row>
    <row spans="1:5" r="33">
      <c s="4" r="A33" t="s">
        <v>91</v>
      </c>
      <c s="5" r="B33" t="n">
        <v>824</v>
      </c>
      <c s="5" r="C33" t="n">
        <v>693</v>
      </c>
    </row>
    <row spans="1:5" r="34">
      <c s="4" r="A34" t="s">
        <v>113</v>
      </c>
      <c s="5" r="B34" t="n">
        <v>5876</v>
      </c>
      <c s="5" r="C34" t="n">
        <v>5561</v>
      </c>
    </row>
    <row spans="1:5" r="35">
      <c s="3" r="A35" t="s">
        <v>1048</v>
      </c>
    </row>
    <row spans="1:5" r="36">
      <c s="4" r="A36" t="s">
        <v>119</v>
      </c>
      <c s="5" r="B36" t="n">
        <v>12627</v>
      </c>
      <c s="5" r="C36" t="n">
        <v>12420</v>
      </c>
    </row>
    <row spans="1:5" r="37">
      <c s="4" r="A37" t="s">
        <v>122</v>
      </c>
      <c s="5" r="B37" t="n">
        <v>19093</v>
      </c>
      <c s="5" r="C37" t="n">
        <v>19176</v>
      </c>
    </row>
    <row spans="1:5" r="38">
      <c s="4" r="A38" t="s">
        <v>123</v>
      </c>
      <c s="5" r="B38" t="n">
        <v>31721</v>
      </c>
      <c s="5" r="C38" t="n">
        <v>31598</v>
      </c>
    </row>
    <row spans="1:5" r="39">
      <c s="3" r="A39" t="s">
        <v>124</v>
      </c>
    </row>
    <row spans="1:5" r="40">
      <c s="4" r="A40" t="s">
        <v>127</v>
      </c>
      <c s="5" r="B40" t="n">
        <v>799</v>
      </c>
      <c s="5" r="C40" t="n">
        <v>824</v>
      </c>
    </row>
    <row spans="1:5" r="41">
      <c s="4" r="A41" t="s">
        <v>89</v>
      </c>
      <c s="5" r="B41" t="n">
        <v>7581</v>
      </c>
      <c s="5" r="C41" t="n">
        <v>7057</v>
      </c>
    </row>
    <row spans="1:5" r="42">
      <c s="4" r="A42" t="s">
        <v>126</v>
      </c>
      <c s="5" r="B42" t="n">
        <v>1429</v>
      </c>
      <c s="5" r="C42" t="n">
        <v>1387</v>
      </c>
    </row>
    <row spans="1:5" r="43">
      <c s="4" r="A43" t="s">
        <v>125</v>
      </c>
      <c s="5" r="B43" t="n">
        <v>3861</v>
      </c>
      <c s="5" r="C43" t="n">
        <v>3932</v>
      </c>
    </row>
    <row spans="1:5" r="44">
      <c s="4" r="A44" t="s">
        <v>91</v>
      </c>
      <c s="5" r="B44" t="n">
        <v>1191</v>
      </c>
      <c s="5" r="C44" t="n">
        <v>1590</v>
      </c>
    </row>
    <row spans="1:5" r="45">
      <c s="4" r="A45" t="s">
        <v>129</v>
      </c>
      <c s="5" r="B45" t="n">
        <v>15066</v>
      </c>
      <c s="5" r="C45" t="n">
        <v>15007</v>
      </c>
    </row>
    <row spans="1:5" r="46">
      <c s="4" r="A46" t="s">
        <v>132</v>
      </c>
      <c s="5" r="B46" t="n">
        <v>52663</v>
      </c>
      <c s="5" r="C46" t="n">
        <v>52166</v>
      </c>
    </row>
    <row spans="1:5" r="47">
      <c s="4" r="A47" t="s">
        <v>21</v>
      </c>
    </row>
    <row spans="1:5" r="48">
      <c s="3" r="A48" t="s">
        <v>81</v>
      </c>
    </row>
    <row spans="1:5" r="49">
      <c s="4" r="A49" t="s">
        <v>82</v>
      </c>
      <c s="5" r="B49" t="n">
        <v>0</v>
      </c>
      <c s="5" r="C49" t="n">
        <v>0</v>
      </c>
      <c s="5" r="D49" t="n">
        <v>0</v>
      </c>
      <c s="5" r="E49" t="n">
        <v>0</v>
      </c>
    </row>
    <row spans="1:5" r="50">
      <c s="3" r="A50" t="s">
        <v>83</v>
      </c>
    </row>
    <row spans="1:5" r="51">
      <c s="4" r="A51" t="s">
        <v>1047</v>
      </c>
      <c s="5" r="B51" t="n">
        <v>303</v>
      </c>
      <c s="5" r="C51" t="n">
        <v>415</v>
      </c>
    </row>
    <row spans="1:5" r="52">
      <c s="4" r="A52" t="s">
        <v>199</v>
      </c>
      <c s="5" r="B52" t="n">
        <v>376</v>
      </c>
      <c s="5" r="C52" t="n">
        <v>484</v>
      </c>
    </row>
    <row spans="1:5" r="53">
      <c s="4" r="A53" t="s">
        <v>91</v>
      </c>
      <c s="5" r="B53" t="n">
        <v>36</v>
      </c>
      <c s="5" r="C53" t="n">
        <v>66</v>
      </c>
    </row>
    <row spans="1:5" r="54">
      <c s="4" r="A54" t="s">
        <v>1049</v>
      </c>
      <c s="5" r="B54" t="n">
        <v>384</v>
      </c>
      <c s="5" r="C54" t="n">
        <v>339</v>
      </c>
    </row>
    <row spans="1:5" r="55">
      <c s="4" r="A55" t="s">
        <v>86</v>
      </c>
      <c s="5" r="B55" t="n">
        <v>43</v>
      </c>
      <c s="5" r="C55" t="n">
        <v>67</v>
      </c>
    </row>
    <row spans="1:5" r="56">
      <c s="4" r="A56" t="s">
        <v>88</v>
      </c>
      <c s="5" r="B56" t="n">
        <v>147</v>
      </c>
      <c s="5" r="C56" t="n">
        <v>147</v>
      </c>
    </row>
    <row spans="1:5" r="57">
      <c s="4" r="A57" t="s">
        <v>90</v>
      </c>
      <c s="5" r="B57" t="n">
        <v>122</v>
      </c>
      <c s="5" r="C57" t="n">
        <v>229</v>
      </c>
    </row>
    <row spans="1:5" r="58">
      <c s="4" r="A58" t="s">
        <v>196</v>
      </c>
      <c s="5" r="B58" t="n">
        <v>66</v>
      </c>
      <c s="5" r="C58" t="n">
        <v>56</v>
      </c>
    </row>
    <row spans="1:5" r="59">
      <c s="4" r="A59" t="s">
        <v>92</v>
      </c>
      <c s="5" r="B59" t="n">
        <v>1477</v>
      </c>
      <c s="5" r="C59" t="n">
        <v>1803</v>
      </c>
    </row>
    <row spans="1:5" r="60">
      <c s="3" r="A60" t="s">
        <v>93</v>
      </c>
    </row>
    <row spans="1:5" r="61">
      <c s="4" r="A61" t="s">
        <v>94</v>
      </c>
      <c s="5" r="B61" t="n">
        <v>90</v>
      </c>
      <c s="5" r="C61" t="n">
        <v>133</v>
      </c>
    </row>
    <row spans="1:5" r="62">
      <c s="4" r="A62" t="s">
        <v>95</v>
      </c>
      <c s="5" r="B62" t="n">
        <v>37</v>
      </c>
      <c s="5" r="C62" t="n">
        <v>36</v>
      </c>
    </row>
    <row spans="1:5" r="63">
      <c s="4" r="A63" t="s">
        <v>96</v>
      </c>
      <c s="5" r="B63" t="n">
        <v>53</v>
      </c>
      <c s="5" r="C63" t="n">
        <v>97</v>
      </c>
    </row>
    <row spans="1:5" r="64">
      <c s="4" r="A64" t="s">
        <v>97</v>
      </c>
      <c s="5" r="B64" t="n">
        <v>4</v>
      </c>
      <c s="5" r="C64" t="n">
        <v>3</v>
      </c>
    </row>
    <row spans="1:5" r="65">
      <c s="4" r="A65" t="s">
        <v>98</v>
      </c>
      <c s="5" r="B65" t="n">
        <v>57</v>
      </c>
      <c s="5" r="C65" t="n">
        <v>100</v>
      </c>
    </row>
    <row spans="1:5" r="66">
      <c s="3" r="A66" t="s">
        <v>99</v>
      </c>
    </row>
    <row spans="1:5" r="67">
      <c s="4" r="A67" t="s">
        <v>100</v>
      </c>
      <c s="5" r="B67" t="n">
        <v>0</v>
      </c>
      <c s="5" r="C67" t="n">
        <v>0</v>
      </c>
    </row>
    <row spans="1:5" r="68">
      <c s="4" r="A68" t="s">
        <v>1050</v>
      </c>
      <c s="5" r="B68" t="n">
        <v>7147</v>
      </c>
      <c s="5" r="C68" t="n">
        <v>6607</v>
      </c>
    </row>
    <row spans="1:5" r="69">
      <c s="4" r="A69" t="s">
        <v>91</v>
      </c>
      <c s="5" r="B69" t="n">
        <v>0</v>
      </c>
      <c s="5" r="C69" t="n">
        <v>0</v>
      </c>
    </row>
    <row spans="1:5" r="70">
      <c s="4" r="A70" t="s">
        <v>101</v>
      </c>
      <c s="5" r="B70" t="n">
        <v>7147</v>
      </c>
      <c s="5" r="C70" t="n">
        <v>6607</v>
      </c>
    </row>
    <row spans="1:5" r="71">
      <c s="3" r="A71" t="s">
        <v>102</v>
      </c>
    </row>
    <row spans="1:5" r="72">
      <c s="4" r="A72" t="s">
        <v>1051</v>
      </c>
      <c s="5" r="B72" t="n">
        <v>324</v>
      </c>
      <c s="5" r="C72" t="n">
        <v>276</v>
      </c>
    </row>
    <row spans="1:5" r="73">
      <c s="4" r="A73" t="s">
        <v>200</v>
      </c>
      <c s="5" r="B73" t="n">
        <v>65</v>
      </c>
      <c s="5" r="C73" t="n">
        <v>78</v>
      </c>
    </row>
    <row spans="1:5" r="74">
      <c s="4" r="A74" t="s">
        <v>103</v>
      </c>
      <c s="5" r="B74" t="n">
        <v>23</v>
      </c>
      <c s="5" r="C74" t="n">
        <v>23</v>
      </c>
    </row>
    <row spans="1:5" r="75">
      <c s="4" r="A75" t="s">
        <v>201</v>
      </c>
      <c s="5" r="B75" t="n">
        <v>0</v>
      </c>
      <c s="5" r="C75" t="n">
        <v>0</v>
      </c>
    </row>
    <row spans="1:5" r="76">
      <c s="4" r="A76" t="s">
        <v>202</v>
      </c>
      <c s="5" r="B76" t="n">
        <v>0</v>
      </c>
      <c s="5" r="C76" t="n">
        <v>0</v>
      </c>
    </row>
    <row spans="1:5" r="77">
      <c s="4" r="A77" t="s">
        <v>88</v>
      </c>
      <c s="5" r="B77" t="n">
        <v>118</v>
      </c>
      <c s="5" r="C77" t="n">
        <v>52</v>
      </c>
    </row>
    <row spans="1:5" r="78">
      <c s="4" r="A78" t="s">
        <v>91</v>
      </c>
      <c s="5" r="B78" t="n">
        <v>41</v>
      </c>
      <c s="5" r="C78" t="n">
        <v>34</v>
      </c>
    </row>
    <row spans="1:5" r="79">
      <c s="4" r="A79" t="s">
        <v>105</v>
      </c>
      <c s="5" r="B79" t="n">
        <v>571</v>
      </c>
      <c s="5" r="C79" t="n">
        <v>463</v>
      </c>
    </row>
    <row spans="1:5" r="80">
      <c s="4" r="A80" t="s">
        <v>106</v>
      </c>
      <c s="5" r="B80" t="n">
        <v>9252</v>
      </c>
      <c s="5" r="C80" t="n">
        <v>8973</v>
      </c>
    </row>
    <row spans="1:5" r="81">
      <c s="3" r="A81" t="s">
        <v>107</v>
      </c>
    </row>
    <row spans="1:5" r="82">
      <c s="4" r="A82" t="s">
        <v>108</v>
      </c>
      <c s="5" r="B82" t="n">
        <v>0</v>
      </c>
      <c s="5" r="C82" t="n">
        <v>18</v>
      </c>
    </row>
    <row spans="1:5" r="83">
      <c s="4" r="A83" t="s">
        <v>91</v>
      </c>
      <c s="5" r="B83" t="n">
        <v>0</v>
      </c>
      <c s="5" r="C83" t="n">
        <v>90</v>
      </c>
    </row>
    <row spans="1:5" r="84">
      <c s="3" r="A84" t="s">
        <v>197</v>
      </c>
    </row>
    <row spans="1:5" r="85">
      <c s="4" r="A85" t="s">
        <v>199</v>
      </c>
      <c s="5" r="B85" t="n">
        <v>634</v>
      </c>
      <c s="5" r="C85" t="n">
        <v>1068</v>
      </c>
    </row>
    <row spans="1:5" r="86">
      <c s="4" r="A86" t="s">
        <v>91</v>
      </c>
      <c s="5" r="B86" t="n">
        <v>26</v>
      </c>
      <c s="5" r="C86" t="n">
        <v>46</v>
      </c>
    </row>
    <row spans="1:5" r="87">
      <c s="4" r="A87" t="s">
        <v>111</v>
      </c>
      <c s="5" r="B87" t="n">
        <v>1</v>
      </c>
      <c s="5" r="C87" t="n">
        <v>2</v>
      </c>
    </row>
    <row spans="1:5" r="88">
      <c s="4" r="A88" t="s">
        <v>88</v>
      </c>
      <c s="5" r="B88" t="n">
        <v>121</v>
      </c>
      <c s="5" r="C88" t="n">
        <v>166</v>
      </c>
    </row>
    <row spans="1:5" r="89">
      <c s="4" r="A89" t="s">
        <v>91</v>
      </c>
      <c s="5" r="B89" t="n">
        <v>48</v>
      </c>
      <c s="5" r="C89" t="n">
        <v>72</v>
      </c>
    </row>
    <row spans="1:5" r="90">
      <c s="4" r="A90" t="s">
        <v>113</v>
      </c>
      <c s="5" r="B90" t="n">
        <v>2744</v>
      </c>
      <c s="5" r="C90" t="n">
        <v>2597</v>
      </c>
    </row>
    <row spans="1:5" r="91">
      <c s="3" r="A91" t="s">
        <v>1048</v>
      </c>
    </row>
    <row spans="1:5" r="92">
      <c s="4" r="A92" t="s">
        <v>119</v>
      </c>
      <c s="5" r="B92" t="n">
        <v>5675</v>
      </c>
      <c s="5" r="C92" t="n">
        <v>5585</v>
      </c>
    </row>
    <row spans="1:5" r="93">
      <c s="4" r="A93" t="s">
        <v>122</v>
      </c>
      <c s="5" r="B93" t="n">
        <v>695</v>
      </c>
      <c s="5" r="C93" t="n">
        <v>695</v>
      </c>
    </row>
    <row spans="1:5" r="94">
      <c s="4" r="A94" t="s">
        <v>123</v>
      </c>
      <c s="5" r="B94" t="n">
        <v>6370</v>
      </c>
      <c s="5" r="C94" t="n">
        <v>6280</v>
      </c>
    </row>
    <row spans="1:5" r="95">
      <c s="3" r="A95" t="s">
        <v>124</v>
      </c>
    </row>
    <row spans="1:5" r="96">
      <c s="4" r="A96" t="s">
        <v>127</v>
      </c>
      <c s="5" r="B96" t="n">
        <v>0</v>
      </c>
      <c s="5" r="C96" t="n">
        <v>0</v>
      </c>
    </row>
    <row spans="1:5" r="97">
      <c s="4" r="A97" t="s">
        <v>89</v>
      </c>
      <c s="5" r="B97" t="n">
        <v>12</v>
      </c>
      <c s="5" r="C97" t="n">
        <v>13</v>
      </c>
    </row>
    <row spans="1:5" r="98">
      <c s="4" r="A98" t="s">
        <v>126</v>
      </c>
      <c s="5" r="B98" t="n">
        <v>0</v>
      </c>
      <c s="5" r="C98" t="n">
        <v>0</v>
      </c>
    </row>
    <row spans="1:5" r="99">
      <c s="4" r="A99" t="s">
        <v>125</v>
      </c>
      <c s="5" r="B99" t="n">
        <v>36</v>
      </c>
      <c s="5" r="C99" t="n">
        <v>36</v>
      </c>
    </row>
    <row spans="1:5" r="100">
      <c s="4" r="A100" t="s">
        <v>88</v>
      </c>
      <c s="5" r="B100" t="n">
        <v>58</v>
      </c>
      <c s="5" r="C100" t="n">
        <v>14</v>
      </c>
    </row>
    <row spans="1:5" r="101">
      <c s="4" r="A101" t="s">
        <v>91</v>
      </c>
      <c s="5" r="B101" t="n">
        <v>32</v>
      </c>
      <c s="5" r="C101" t="n">
        <v>33</v>
      </c>
    </row>
    <row spans="1:5" r="102">
      <c s="4" r="A102" t="s">
        <v>129</v>
      </c>
      <c s="5" r="B102" t="n">
        <v>138</v>
      </c>
      <c s="5" r="C102" t="n">
        <v>96</v>
      </c>
    </row>
    <row spans="1:5" r="103">
      <c s="4" r="A103" t="s">
        <v>132</v>
      </c>
      <c s="5" r="B103" t="n">
        <v>9252</v>
      </c>
      <c s="5" r="C103" t="n">
        <v>8973</v>
      </c>
    </row>
    <row spans="1:5" r="104">
      <c s="4" r="A104" t="s">
        <v>189</v>
      </c>
    </row>
    <row spans="1:5" r="105">
      <c s="3" r="A105" t="s">
        <v>107</v>
      </c>
    </row>
    <row spans="1:5" r="106">
      <c s="4" r="A106" t="s">
        <v>109</v>
      </c>
      <c s="5" r="B106" t="n">
        <v>1914</v>
      </c>
      <c s="5" r="C106" t="n">
        <v>1135</v>
      </c>
    </row>
    <row spans="1:5" r="107">
      <c s="4" r="A107" t="s">
        <v>1016</v>
      </c>
    </row>
    <row spans="1:5" r="108">
      <c s="3" r="A108" t="s">
        <v>81</v>
      </c>
    </row>
    <row spans="1:5" r="109">
      <c s="4" r="A109" t="s">
        <v>82</v>
      </c>
      <c s="5" r="B109" t="n">
        <v>2</v>
      </c>
      <c s="5" r="C109" t="n">
        <v>2</v>
      </c>
      <c s="5" r="D109" t="n">
        <v>2</v>
      </c>
      <c s="5" r="E109" t="n">
        <v>2</v>
      </c>
    </row>
    <row spans="1:5" r="110">
      <c s="3" r="A110" t="s">
        <v>83</v>
      </c>
    </row>
    <row spans="1:5" r="111">
      <c s="4" r="A111" t="s">
        <v>1047</v>
      </c>
      <c s="5" r="B111" t="n">
        <v>0</v>
      </c>
      <c s="5" r="C111" t="n">
        <v>0</v>
      </c>
    </row>
    <row spans="1:5" r="112">
      <c s="4" r="A112" t="s">
        <v>199</v>
      </c>
      <c s="5" r="B112" t="n">
        <v>331</v>
      </c>
      <c s="5" r="C112" t="n">
        <v>487</v>
      </c>
    </row>
    <row spans="1:5" r="113">
      <c s="4" r="A113" t="s">
        <v>91</v>
      </c>
      <c s="5" r="B113" t="n">
        <v>3</v>
      </c>
      <c s="5" r="C113" t="n">
        <v>21</v>
      </c>
    </row>
    <row spans="1:5" r="114">
      <c s="4" r="A114" t="s">
        <v>1049</v>
      </c>
      <c s="5" r="B114" t="n">
        <v>1140</v>
      </c>
      <c s="5" r="C114" t="n">
        <v>838</v>
      </c>
    </row>
    <row spans="1:5" r="115">
      <c s="4" r="A115" t="s">
        <v>86</v>
      </c>
      <c s="5" r="B115" t="n">
        <v>182</v>
      </c>
      <c s="5" r="C115" t="n">
        <v>202</v>
      </c>
    </row>
    <row spans="1:5" r="116">
      <c s="4" r="A116" t="s">
        <v>88</v>
      </c>
      <c s="5" r="B116" t="n">
        <v>0</v>
      </c>
      <c s="5" r="C116" t="n">
        <v>0</v>
      </c>
    </row>
    <row spans="1:5" r="117">
      <c s="4" r="A117" t="s">
        <v>90</v>
      </c>
      <c s="5" r="B117" t="n">
        <v>0</v>
      </c>
      <c s="5" r="C117" t="n">
        <v>0</v>
      </c>
    </row>
    <row spans="1:5" r="118">
      <c s="4" r="A118" t="s">
        <v>196</v>
      </c>
      <c s="5" r="B118" t="n">
        <v>78</v>
      </c>
      <c s="5" r="C118" t="n">
        <v>41</v>
      </c>
    </row>
    <row spans="1:5" r="119">
      <c s="4" r="A119" t="s">
        <v>92</v>
      </c>
      <c s="5" r="B119" t="n">
        <v>1736</v>
      </c>
      <c s="5" r="C119" t="n">
        <v>1591</v>
      </c>
    </row>
    <row spans="1:5" r="120">
      <c s="3" r="A120" t="s">
        <v>93</v>
      </c>
    </row>
    <row spans="1:5" r="121">
      <c s="4" r="A121" t="s">
        <v>94</v>
      </c>
      <c s="5" r="B121" t="n">
        <v>6339</v>
      </c>
      <c s="5" r="C121" t="n">
        <v>6217</v>
      </c>
    </row>
    <row spans="1:5" r="122">
      <c s="4" r="A122" t="s">
        <v>95</v>
      </c>
      <c s="5" r="B122" t="n">
        <v>2116</v>
      </c>
      <c s="5" r="C122" t="n">
        <v>2058</v>
      </c>
    </row>
    <row spans="1:5" r="123">
      <c s="4" r="A123" t="s">
        <v>96</v>
      </c>
      <c s="5" r="B123" t="n">
        <v>4223</v>
      </c>
      <c s="5" r="C123" t="n">
        <v>4159</v>
      </c>
    </row>
    <row spans="1:5" r="124">
      <c s="4" r="A124" t="s">
        <v>97</v>
      </c>
      <c s="5" r="B124" t="n">
        <v>189</v>
      </c>
      <c s="5" r="C124" t="n">
        <v>206</v>
      </c>
    </row>
    <row spans="1:5" r="125">
      <c s="4" r="A125" t="s">
        <v>98</v>
      </c>
      <c s="5" r="B125" t="n">
        <v>4412</v>
      </c>
      <c s="5" r="C125" t="n">
        <v>4365</v>
      </c>
    </row>
    <row spans="1:5" r="126">
      <c s="3" r="A126" t="s">
        <v>99</v>
      </c>
    </row>
    <row spans="1:5" r="127">
      <c s="4" r="A127" t="s">
        <v>100</v>
      </c>
      <c s="5" r="B127" t="n">
        <v>0</v>
      </c>
      <c s="5" r="C127" t="n">
        <v>0</v>
      </c>
    </row>
    <row spans="1:5" r="128">
      <c s="4" r="A128" t="s">
        <v>1050</v>
      </c>
      <c s="5" r="B128" t="n">
        <v>0</v>
      </c>
      <c s="5" r="C128" t="n">
        <v>0</v>
      </c>
    </row>
    <row spans="1:5" r="129">
      <c s="4" r="A129" t="s">
        <v>91</v>
      </c>
      <c s="5" r="B129" t="n">
        <v>10</v>
      </c>
      <c s="5" r="C129" t="n">
        <v>10</v>
      </c>
    </row>
    <row spans="1:5" r="130">
      <c s="4" r="A130" t="s">
        <v>101</v>
      </c>
      <c s="5" r="B130" t="n">
        <v>10</v>
      </c>
      <c s="5" r="C130" t="n">
        <v>10</v>
      </c>
    </row>
    <row spans="1:5" r="131">
      <c s="3" r="A131" t="s">
        <v>102</v>
      </c>
    </row>
    <row spans="1:5" r="132">
      <c s="4" r="A132" t="s">
        <v>1051</v>
      </c>
      <c s="5" r="B132" t="n">
        <v>0</v>
      </c>
      <c s="5" r="C132" t="n">
        <v>76</v>
      </c>
    </row>
    <row spans="1:5" r="133">
      <c s="4" r="A133" t="s">
        <v>200</v>
      </c>
      <c s="5" r="B133" t="n">
        <v>0</v>
      </c>
      <c s="5" r="C133" t="n">
        <v>0</v>
      </c>
    </row>
    <row spans="1:5" r="134">
      <c s="4" r="A134" t="s">
        <v>103</v>
      </c>
      <c s="5" r="B134" t="n">
        <v>0</v>
      </c>
      <c s="5" r="C134" t="n">
        <v>0</v>
      </c>
    </row>
    <row spans="1:5" r="135">
      <c s="4" r="A135" t="s">
        <v>201</v>
      </c>
      <c s="5" r="B135" t="n">
        <v>4</v>
      </c>
      <c s="5" r="C135" t="n">
        <v>14</v>
      </c>
    </row>
    <row spans="1:5" r="136">
      <c s="4" r="A136" t="s">
        <v>202</v>
      </c>
      <c s="5" r="B136" t="n">
        <v>0</v>
      </c>
      <c s="5" r="C136" t="n">
        <v>0</v>
      </c>
    </row>
    <row spans="1:5" r="137">
      <c s="4" r="A137" t="s">
        <v>88</v>
      </c>
      <c s="5" r="B137" t="n">
        <v>0</v>
      </c>
      <c s="5" r="C137" t="n">
        <v>0</v>
      </c>
    </row>
    <row spans="1:5" r="138">
      <c s="4" r="A138" t="s">
        <v>91</v>
      </c>
      <c s="5" r="B138" t="n">
        <v>326</v>
      </c>
      <c s="5" r="C138" t="n">
        <v>277</v>
      </c>
    </row>
    <row spans="1:5" r="139">
      <c s="4" r="A139" t="s">
        <v>105</v>
      </c>
      <c s="5" r="B139" t="n">
        <v>330</v>
      </c>
      <c s="5" r="C139" t="n">
        <v>367</v>
      </c>
    </row>
    <row spans="1:5" r="140">
      <c s="4" r="A140" t="s">
        <v>106</v>
      </c>
      <c s="5" r="B140" t="n">
        <v>6488</v>
      </c>
      <c s="5" r="C140" t="n">
        <v>6333</v>
      </c>
    </row>
    <row spans="1:5" r="141">
      <c s="3" r="A141" t="s">
        <v>107</v>
      </c>
    </row>
    <row spans="1:5" r="142">
      <c s="4" r="A142" t="s">
        <v>108</v>
      </c>
      <c s="5" r="B142" t="n">
        <v>230</v>
      </c>
      <c s="5" r="C142" t="n">
        <v>164</v>
      </c>
    </row>
    <row spans="1:5" r="143">
      <c s="4" r="A143" t="s">
        <v>91</v>
      </c>
      <c s="5" r="B143" t="n">
        <v>8</v>
      </c>
      <c s="5" r="C143" t="n">
        <v>9</v>
      </c>
    </row>
    <row spans="1:5" r="144">
      <c s="3" r="A144" t="s">
        <v>197</v>
      </c>
    </row>
    <row spans="1:5" r="145">
      <c s="4" r="A145" t="s">
        <v>199</v>
      </c>
      <c s="5" r="B145" t="n">
        <v>145</v>
      </c>
      <c s="5" r="C145" t="n">
        <v>197</v>
      </c>
    </row>
    <row spans="1:5" r="146">
      <c s="4" r="A146" t="s">
        <v>91</v>
      </c>
      <c s="5" r="B146" t="n">
        <v>105</v>
      </c>
      <c s="5" r="C146" t="n">
        <v>202</v>
      </c>
    </row>
    <row spans="1:5" r="147">
      <c s="4" r="A147" t="s">
        <v>111</v>
      </c>
      <c s="5" r="B147" t="n">
        <v>29</v>
      </c>
      <c s="5" r="C147" t="n">
        <v>62</v>
      </c>
    </row>
    <row spans="1:5" r="148">
      <c s="4" r="A148" t="s">
        <v>88</v>
      </c>
      <c s="5" r="B148" t="n">
        <v>0</v>
      </c>
      <c s="5" r="C148" t="n">
        <v>0</v>
      </c>
    </row>
    <row spans="1:5" r="149">
      <c s="4" r="A149" t="s">
        <v>91</v>
      </c>
      <c s="5" r="B149" t="n">
        <v>71</v>
      </c>
      <c s="5" r="C149" t="n">
        <v>56</v>
      </c>
    </row>
    <row spans="1:5" r="150">
      <c s="4" r="A150" t="s">
        <v>113</v>
      </c>
      <c s="5" r="B150" t="n">
        <v>961</v>
      </c>
      <c s="5" r="C150" t="n">
        <v>1011</v>
      </c>
    </row>
    <row spans="1:5" r="151">
      <c s="3" r="A151" t="s">
        <v>1048</v>
      </c>
    </row>
    <row spans="1:5" r="152">
      <c s="4" r="A152" t="s">
        <v>119</v>
      </c>
      <c s="5" r="B152" t="n">
        <v>2780</v>
      </c>
      <c s="5" r="C152" t="n">
        <v>2561</v>
      </c>
    </row>
    <row spans="1:5" r="153">
      <c s="4" r="A153" t="s">
        <v>122</v>
      </c>
      <c s="5" r="B153" t="n">
        <v>2134</v>
      </c>
      <c s="5" r="C153" t="n">
        <v>2215</v>
      </c>
    </row>
    <row spans="1:5" r="154">
      <c s="4" r="A154" t="s">
        <v>123</v>
      </c>
      <c s="5" r="B154" t="n">
        <v>4914</v>
      </c>
      <c s="5" r="C154" t="n">
        <v>4776</v>
      </c>
    </row>
    <row spans="1:5" r="155">
      <c s="3" r="A155" t="s">
        <v>124</v>
      </c>
    </row>
    <row spans="1:5" r="156">
      <c s="4" r="A156" t="s">
        <v>127</v>
      </c>
      <c s="5" r="B156" t="n">
        <v>0</v>
      </c>
      <c s="5" r="C156" t="n">
        <v>0</v>
      </c>
    </row>
    <row spans="1:5" r="157">
      <c s="4" r="A157" t="s">
        <v>89</v>
      </c>
      <c s="5" r="B157" t="n">
        <v>80</v>
      </c>
      <c s="5" r="C157" t="n">
        <v>0</v>
      </c>
    </row>
    <row spans="1:5" r="158">
      <c s="4" r="A158" t="s">
        <v>126</v>
      </c>
      <c s="5" r="B158" t="n">
        <v>191</v>
      </c>
      <c s="5" r="C158" t="n">
        <v>189</v>
      </c>
    </row>
    <row spans="1:5" r="159">
      <c s="4" r="A159" t="s">
        <v>125</v>
      </c>
      <c s="5" r="B159" t="n">
        <v>298</v>
      </c>
      <c s="5" r="C159" t="n">
        <v>288</v>
      </c>
    </row>
    <row spans="1:5" r="160">
      <c s="4" r="A160" t="s">
        <v>88</v>
      </c>
      <c s="5" r="B160" t="n">
        <v>2</v>
      </c>
      <c s="5" r="C160" t="n">
        <v>0</v>
      </c>
    </row>
    <row spans="1:5" r="161">
      <c s="4" r="A161" t="s">
        <v>91</v>
      </c>
      <c s="5" r="B161" t="n">
        <v>42</v>
      </c>
      <c s="5" r="C161" t="n">
        <v>69</v>
      </c>
    </row>
    <row spans="1:5" r="162">
      <c s="4" r="A162" t="s">
        <v>129</v>
      </c>
      <c s="5" r="B162" t="n">
        <v>613</v>
      </c>
      <c s="5" r="C162" t="n">
        <v>546</v>
      </c>
    </row>
    <row spans="1:5" r="163">
      <c s="4" r="A163" t="s">
        <v>132</v>
      </c>
      <c s="5" r="B163" t="n">
        <v>6488</v>
      </c>
      <c s="5" r="C163" t="n">
        <v>6333</v>
      </c>
    </row>
    <row spans="1:5" r="164">
      <c s="4" r="A164" t="s">
        <v>1037</v>
      </c>
    </row>
    <row spans="1:5" r="165">
      <c s="3" r="A165" t="s">
        <v>107</v>
      </c>
    </row>
    <row spans="1:5" r="166">
      <c s="4" r="A166" t="s">
        <v>109</v>
      </c>
      <c s="5" r="B166" t="n">
        <v>373</v>
      </c>
      <c s="5" r="C166" t="n">
        <v>321</v>
      </c>
    </row>
    <row spans="1:5" r="167">
      <c s="4" r="A167" t="s">
        <v>1039</v>
      </c>
    </row>
    <row spans="1:5" r="168">
      <c s="3" r="A168" t="s">
        <v>81</v>
      </c>
    </row>
    <row spans="1:5" r="169">
      <c s="4" r="A169" t="s">
        <v>82</v>
      </c>
      <c s="5" r="B169" t="n">
        <v>0</v>
      </c>
      <c s="5" r="C169" t="n">
        <v>0</v>
      </c>
      <c s="5" r="D169" t="n">
        <v>0</v>
      </c>
      <c s="5" r="E169" t="n">
        <v>0</v>
      </c>
    </row>
    <row spans="1:5" r="170">
      <c s="3" r="A170" t="s">
        <v>83</v>
      </c>
    </row>
    <row spans="1:5" r="171">
      <c s="4" r="A171" t="s">
        <v>1047</v>
      </c>
      <c s="5" r="B171" t="n">
        <v>0</v>
      </c>
      <c s="5" r="C171" t="n">
        <v>0</v>
      </c>
    </row>
    <row spans="1:5" r="172">
      <c s="4" r="A172" t="s">
        <v>199</v>
      </c>
      <c s="5" r="B172" t="n">
        <v>366</v>
      </c>
      <c s="5" r="C172" t="n">
        <v>674</v>
      </c>
    </row>
    <row spans="1:5" r="173">
      <c s="4" r="A173" t="s">
        <v>91</v>
      </c>
      <c s="5" r="B173" t="n">
        <v>39</v>
      </c>
      <c s="5" r="C173" t="n">
        <v>20</v>
      </c>
    </row>
    <row spans="1:5" r="174">
      <c s="4" r="A174" t="s">
        <v>1049</v>
      </c>
      <c s="5" r="B174" t="n">
        <v>747</v>
      </c>
      <c s="5" r="C174" t="n">
        <v>272</v>
      </c>
    </row>
    <row spans="1:5" r="175">
      <c s="4" r="A175" t="s">
        <v>86</v>
      </c>
      <c s="5" r="B175" t="n">
        <v>221</v>
      </c>
      <c s="5" r="C175" t="n">
        <v>223</v>
      </c>
    </row>
    <row spans="1:5" r="176">
      <c s="4" r="A176" t="s">
        <v>88</v>
      </c>
      <c s="5" r="B176" t="n">
        <v>0</v>
      </c>
      <c s="5" r="C176" t="n">
        <v>0</v>
      </c>
    </row>
    <row spans="1:5" r="177">
      <c s="4" r="A177" t="s">
        <v>90</v>
      </c>
      <c s="5" r="B177" t="n">
        <v>0</v>
      </c>
      <c s="5" r="C177" t="n">
        <v>0</v>
      </c>
    </row>
    <row spans="1:5" r="178">
      <c s="4" r="A178" t="s">
        <v>196</v>
      </c>
      <c s="5" r="B178" t="n">
        <v>2</v>
      </c>
      <c s="5" r="C178" t="n">
        <v>0</v>
      </c>
    </row>
    <row spans="1:5" r="179">
      <c s="4" r="A179" t="s">
        <v>92</v>
      </c>
      <c s="5" r="B179" t="n">
        <v>1375</v>
      </c>
      <c s="5" r="C179" t="n">
        <v>1189</v>
      </c>
    </row>
    <row spans="1:5" r="180">
      <c s="3" r="A180" t="s">
        <v>93</v>
      </c>
    </row>
    <row spans="1:5" r="181">
      <c s="4" r="A181" t="s">
        <v>94</v>
      </c>
      <c s="5" r="B181" t="n">
        <v>7956</v>
      </c>
      <c s="5" r="C181" t="n">
        <v>7628</v>
      </c>
    </row>
    <row spans="1:5" r="182">
      <c s="4" r="A182" t="s">
        <v>95</v>
      </c>
      <c s="5" r="B182" t="n">
        <v>3559</v>
      </c>
      <c s="5" r="C182" t="n">
        <v>3305</v>
      </c>
    </row>
    <row spans="1:5" r="183">
      <c s="4" r="A183" t="s">
        <v>96</v>
      </c>
      <c s="5" r="B183" t="n">
        <v>4397</v>
      </c>
      <c s="5" r="C183" t="n">
        <v>4323</v>
      </c>
    </row>
    <row spans="1:5" r="184">
      <c s="4" r="A184" t="s">
        <v>97</v>
      </c>
      <c s="5" r="B184" t="n">
        <v>732</v>
      </c>
      <c s="5" r="C184" t="n">
        <v>801</v>
      </c>
    </row>
    <row spans="1:5" r="185">
      <c s="4" r="A185" t="s">
        <v>98</v>
      </c>
      <c s="5" r="B185" t="n">
        <v>5129</v>
      </c>
      <c s="5" r="C185" t="n">
        <v>5124</v>
      </c>
    </row>
    <row spans="1:5" r="186">
      <c s="3" r="A186" t="s">
        <v>99</v>
      </c>
    </row>
    <row spans="1:5" r="187">
      <c s="4" r="A187" t="s">
        <v>100</v>
      </c>
      <c s="5" r="B187" t="n">
        <v>1323</v>
      </c>
      <c s="5" r="C187" t="n">
        <v>1365</v>
      </c>
    </row>
    <row spans="1:5" r="188">
      <c s="4" r="A188" t="s">
        <v>1050</v>
      </c>
      <c s="5" r="B188" t="n">
        <v>0</v>
      </c>
      <c s="5" r="C188" t="n">
        <v>0</v>
      </c>
    </row>
    <row spans="1:5" r="189">
      <c s="4" r="A189" t="s">
        <v>91</v>
      </c>
      <c s="5" r="B189" t="n">
        <v>0</v>
      </c>
      <c s="5" r="C189" t="n">
        <v>0</v>
      </c>
    </row>
    <row spans="1:5" r="190">
      <c s="4" r="A190" t="s">
        <v>101</v>
      </c>
      <c s="5" r="B190" t="n">
        <v>1323</v>
      </c>
      <c s="5" r="C190" t="n">
        <v>1365</v>
      </c>
    </row>
    <row spans="1:5" r="191">
      <c s="3" r="A191" t="s">
        <v>102</v>
      </c>
    </row>
    <row spans="1:5" r="192">
      <c s="4" r="A192" t="s">
        <v>1051</v>
      </c>
      <c s="5" r="B192" t="n">
        <v>0</v>
      </c>
      <c s="5" r="C192" t="n">
        <v>0</v>
      </c>
    </row>
    <row spans="1:5" r="193">
      <c s="4" r="A193" t="s">
        <v>200</v>
      </c>
      <c s="5" r="B193" t="n">
        <v>0</v>
      </c>
      <c s="5" r="C193" t="n">
        <v>0</v>
      </c>
    </row>
    <row spans="1:5" r="194">
      <c s="4" r="A194" t="s">
        <v>103</v>
      </c>
      <c s="5" r="B194" t="n">
        <v>0</v>
      </c>
      <c s="5" r="C194" t="n">
        <v>0</v>
      </c>
    </row>
    <row spans="1:5" r="195">
      <c s="4" r="A195" t="s">
        <v>201</v>
      </c>
      <c s="5" r="B195" t="n">
        <v>6</v>
      </c>
      <c s="5" r="C195" t="n">
        <v>27</v>
      </c>
    </row>
    <row spans="1:5" r="196">
      <c s="4" r="A196" t="s">
        <v>202</v>
      </c>
      <c s="5" r="B196" t="n">
        <v>0</v>
      </c>
      <c s="5" r="C196" t="n">
        <v>0</v>
      </c>
    </row>
    <row spans="1:5" r="197">
      <c s="4" r="A197" t="s">
        <v>88</v>
      </c>
      <c s="5" r="B197" t="n">
        <v>0</v>
      </c>
      <c s="5" r="C197" t="n">
        <v>0</v>
      </c>
    </row>
    <row spans="1:5" r="198">
      <c s="4" r="A198" t="s">
        <v>91</v>
      </c>
      <c s="5" r="B198" t="n">
        <v>21</v>
      </c>
      <c s="5" r="C198" t="n">
        <v>7</v>
      </c>
    </row>
    <row spans="1:5" r="199">
      <c s="4" r="A199" t="s">
        <v>105</v>
      </c>
      <c s="5" r="B199" t="n">
        <v>27</v>
      </c>
      <c s="5" r="C199" t="n">
        <v>34</v>
      </c>
    </row>
    <row spans="1:5" r="200">
      <c s="4" r="A200" t="s">
        <v>106</v>
      </c>
      <c s="5" r="B200" t="n">
        <v>7854</v>
      </c>
      <c s="5" r="C200" t="n">
        <v>7712</v>
      </c>
    </row>
    <row spans="1:5" r="201">
      <c s="3" r="A201" t="s">
        <v>107</v>
      </c>
    </row>
    <row spans="1:5" r="202">
      <c s="4" r="A202" t="s">
        <v>108</v>
      </c>
      <c s="5" r="B202" t="n">
        <v>331</v>
      </c>
      <c s="5" r="C202" t="n">
        <v>348</v>
      </c>
    </row>
    <row spans="1:5" r="203">
      <c s="4" r="A203" t="s">
        <v>91</v>
      </c>
      <c s="5" r="B203" t="n">
        <v>0</v>
      </c>
      <c s="5" r="C203" t="n">
        <v>0</v>
      </c>
    </row>
    <row spans="1:5" r="204">
      <c s="3" r="A204" t="s">
        <v>197</v>
      </c>
    </row>
    <row spans="1:5" r="205">
      <c s="4" r="A205" t="s">
        <v>199</v>
      </c>
      <c s="5" r="B205" t="n">
        <v>152</v>
      </c>
      <c s="5" r="C205" t="n">
        <v>219</v>
      </c>
    </row>
    <row spans="1:5" r="206">
      <c s="4" r="A206" t="s">
        <v>91</v>
      </c>
      <c s="5" r="B206" t="n">
        <v>0</v>
      </c>
      <c s="5" r="C206" t="n">
        <v>0</v>
      </c>
    </row>
    <row spans="1:5" r="207">
      <c s="4" r="A207" t="s">
        <v>111</v>
      </c>
      <c s="5" r="B207" t="n">
        <v>54</v>
      </c>
      <c s="5" r="C207" t="n">
        <v>161</v>
      </c>
    </row>
    <row spans="1:5" r="208">
      <c s="4" r="A208" t="s">
        <v>88</v>
      </c>
      <c s="5" r="B208" t="n">
        <v>0</v>
      </c>
      <c s="5" r="C208" t="n">
        <v>0</v>
      </c>
    </row>
    <row spans="1:5" r="209">
      <c s="4" r="A209" t="s">
        <v>91</v>
      </c>
      <c s="5" r="B209" t="n">
        <v>16</v>
      </c>
      <c s="5" r="C209" t="n">
        <v>9</v>
      </c>
    </row>
    <row spans="1:5" r="210">
      <c s="4" r="A210" t="s">
        <v>113</v>
      </c>
      <c s="5" r="B210" t="n">
        <v>554</v>
      </c>
      <c s="5" r="C210" t="n">
        <v>765</v>
      </c>
    </row>
    <row spans="1:5" r="211">
      <c s="3" r="A211" t="s">
        <v>1048</v>
      </c>
    </row>
    <row spans="1:5" r="212">
      <c s="4" r="A212" t="s">
        <v>119</v>
      </c>
      <c s="5" r="B212" t="n">
        <v>4328</v>
      </c>
      <c s="5" r="C212" t="n">
        <v>4014</v>
      </c>
    </row>
    <row spans="1:5" r="213">
      <c s="4" r="A213" t="s">
        <v>122</v>
      </c>
      <c s="5" r="B213" t="n">
        <v>850</v>
      </c>
      <c s="5" r="C213" t="n">
        <v>859</v>
      </c>
    </row>
    <row spans="1:5" r="214">
      <c s="4" r="A214" t="s">
        <v>123</v>
      </c>
      <c s="5" r="B214" t="n">
        <v>5178</v>
      </c>
      <c s="5" r="C214" t="n">
        <v>4873</v>
      </c>
    </row>
    <row spans="1:5" r="215">
      <c s="3" r="A215" t="s">
        <v>124</v>
      </c>
    </row>
    <row spans="1:5" r="216">
      <c s="4" r="A216" t="s">
        <v>127</v>
      </c>
      <c s="5" r="B216" t="n">
        <v>0</v>
      </c>
      <c s="5" r="C216" t="n">
        <v>0</v>
      </c>
    </row>
    <row spans="1:5" r="217">
      <c s="4" r="A217" t="s">
        <v>89</v>
      </c>
      <c s="5" r="B217" t="n">
        <v>726</v>
      </c>
      <c s="5" r="C217" t="n">
        <v>678</v>
      </c>
    </row>
    <row spans="1:5" r="218">
      <c s="4" r="A218" t="s">
        <v>126</v>
      </c>
      <c s="5" r="B218" t="n">
        <v>670</v>
      </c>
      <c s="5" r="C218" t="n">
        <v>652</v>
      </c>
    </row>
    <row spans="1:5" r="219">
      <c s="4" r="A219" t="s">
        <v>125</v>
      </c>
      <c s="5" r="B219" t="n">
        <v>0</v>
      </c>
      <c s="5" r="C219" t="n">
        <v>0</v>
      </c>
    </row>
    <row spans="1:5" r="220">
      <c s="4" r="A220" t="s">
        <v>88</v>
      </c>
      <c s="5" r="B220" t="n">
        <v>0</v>
      </c>
      <c s="5" r="C220" t="n">
        <v>0</v>
      </c>
    </row>
    <row spans="1:5" r="221">
      <c s="4" r="A221" t="s">
        <v>91</v>
      </c>
      <c s="5" r="B221" t="n">
        <v>726</v>
      </c>
      <c s="5" r="C221" t="n">
        <v>744</v>
      </c>
    </row>
    <row spans="1:5" r="222">
      <c s="4" r="A222" t="s">
        <v>129</v>
      </c>
      <c s="5" r="B222" t="n">
        <v>2122</v>
      </c>
      <c s="5" r="C222" t="n">
        <v>2074</v>
      </c>
    </row>
    <row spans="1:5" r="223">
      <c s="4" r="A223" t="s">
        <v>132</v>
      </c>
      <c s="5" r="B223" t="n">
        <v>7854</v>
      </c>
      <c s="5" r="C223" t="n">
        <v>7712</v>
      </c>
    </row>
    <row spans="1:5" r="224">
      <c s="4" r="A224" t="s">
        <v>1040</v>
      </c>
    </row>
    <row spans="1:5" r="225">
      <c s="3" r="A225" t="s">
        <v>107</v>
      </c>
    </row>
    <row spans="1:5" r="226">
      <c s="4" r="A226" t="s">
        <v>109</v>
      </c>
      <c s="5" r="B226" t="n">
        <v>1</v>
      </c>
      <c s="5" r="C226" t="n">
        <v>28</v>
      </c>
    </row>
    <row spans="1:5" r="227">
      <c s="4" r="A227" t="s">
        <v>1042</v>
      </c>
    </row>
    <row spans="1:5" r="228">
      <c s="3" r="A228" t="s">
        <v>81</v>
      </c>
    </row>
    <row spans="1:5" r="229">
      <c s="4" r="A229" t="s">
        <v>82</v>
      </c>
      <c s="5" r="B229" t="n">
        <v>0</v>
      </c>
      <c s="5" r="C229" t="n">
        <v>0</v>
      </c>
      <c s="5" r="D229" t="n">
        <v>0</v>
      </c>
      <c s="5" r="E229" t="n">
        <v>0</v>
      </c>
    </row>
    <row spans="1:5" r="230">
      <c s="3" r="A230" t="s">
        <v>83</v>
      </c>
    </row>
    <row spans="1:5" r="231">
      <c s="4" r="A231" t="s">
        <v>1047</v>
      </c>
      <c s="5" r="B231" t="n">
        <v>0</v>
      </c>
      <c s="5" r="C231" t="n">
        <v>0</v>
      </c>
    </row>
    <row spans="1:5" r="232">
      <c s="4" r="A232" t="s">
        <v>199</v>
      </c>
      <c s="5" r="B232" t="n">
        <v>-563</v>
      </c>
      <c s="5" r="C232" t="n">
        <v>-1120</v>
      </c>
    </row>
    <row spans="1:5" r="233">
      <c s="4" r="A233" t="s">
        <v>91</v>
      </c>
      <c s="5" r="B233" t="n">
        <v>0</v>
      </c>
      <c s="5" r="C233" t="n">
        <v>0</v>
      </c>
    </row>
    <row spans="1:5" r="234">
      <c s="4" r="A234" t="s">
        <v>1049</v>
      </c>
      <c s="5" r="B234" t="n">
        <v>-2271</v>
      </c>
      <c s="5" r="C234" t="n">
        <v>-1449</v>
      </c>
    </row>
    <row spans="1:5" r="235">
      <c s="4" r="A235" t="s">
        <v>86</v>
      </c>
      <c s="5" r="B235" t="n">
        <v>0</v>
      </c>
      <c s="5" r="C235" t="n">
        <v>0</v>
      </c>
    </row>
    <row spans="1:5" r="236">
      <c s="4" r="A236" t="s">
        <v>88</v>
      </c>
      <c s="5" r="B236" t="n">
        <v>0</v>
      </c>
      <c s="5" r="C236" t="n">
        <v>0</v>
      </c>
    </row>
    <row spans="1:5" r="237">
      <c s="4" r="A237" t="s">
        <v>90</v>
      </c>
      <c s="5" r="B237" t="n">
        <v>0</v>
      </c>
      <c s="5" r="C237" t="n">
        <v>0</v>
      </c>
    </row>
    <row spans="1:5" r="238">
      <c s="4" r="A238" t="s">
        <v>196</v>
      </c>
      <c s="5" r="B238" t="n">
        <v>-8</v>
      </c>
      <c s="5" r="C238" t="n">
        <v>-2</v>
      </c>
    </row>
    <row spans="1:5" r="239">
      <c s="4" r="A239" t="s">
        <v>92</v>
      </c>
      <c s="5" r="B239" t="n">
        <v>-2842</v>
      </c>
      <c s="5" r="C239" t="n">
        <v>-2571</v>
      </c>
    </row>
    <row spans="1:5" r="240">
      <c s="3" r="A240" t="s">
        <v>93</v>
      </c>
    </row>
    <row spans="1:5" r="241">
      <c s="4" r="A241" t="s">
        <v>94</v>
      </c>
      <c s="5" r="B241" t="n">
        <v>-382</v>
      </c>
      <c s="5" r="C241" t="n">
        <v>-382</v>
      </c>
    </row>
    <row spans="1:5" r="242">
      <c s="4" r="A242" t="s">
        <v>95</v>
      </c>
      <c s="5" r="B242" t="n">
        <v>-193</v>
      </c>
      <c s="5" r="C242" t="n">
        <v>-191</v>
      </c>
    </row>
    <row spans="1:5" r="243">
      <c s="4" r="A243" t="s">
        <v>96</v>
      </c>
      <c s="5" r="B243" t="n">
        <v>-189</v>
      </c>
      <c s="5" r="C243" t="n">
        <v>-191</v>
      </c>
    </row>
    <row spans="1:5" r="244">
      <c s="4" r="A244" t="s">
        <v>97</v>
      </c>
      <c s="5" r="B244" t="n">
        <v>0</v>
      </c>
      <c s="5" r="C244" t="n">
        <v>0</v>
      </c>
    </row>
    <row spans="1:5" r="245">
      <c s="4" r="A245" t="s">
        <v>98</v>
      </c>
      <c s="5" r="B245" t="n">
        <v>-189</v>
      </c>
      <c s="5" r="C245" t="n">
        <v>-191</v>
      </c>
    </row>
    <row spans="1:5" r="246">
      <c s="3" r="A246" t="s">
        <v>99</v>
      </c>
    </row>
    <row spans="1:5" r="247">
      <c s="4" r="A247" t="s">
        <v>100</v>
      </c>
      <c s="5" r="B247" t="n">
        <v>0</v>
      </c>
      <c s="5" r="C247" t="n">
        <v>0</v>
      </c>
    </row>
    <row spans="1:5" r="248">
      <c s="4" r="A248" t="s">
        <v>1050</v>
      </c>
      <c s="5" r="B248" t="n">
        <v>-7147</v>
      </c>
      <c s="5" r="C248" t="n">
        <v>-6607</v>
      </c>
    </row>
    <row spans="1:5" r="249">
      <c s="4" r="A249" t="s">
        <v>91</v>
      </c>
      <c s="5" r="B249" t="n">
        <v>0</v>
      </c>
      <c s="5" r="C249" t="n">
        <v>0</v>
      </c>
    </row>
    <row spans="1:5" r="250">
      <c s="4" r="A250" t="s">
        <v>101</v>
      </c>
      <c s="5" r="B250" t="n">
        <v>-7147</v>
      </c>
      <c s="5" r="C250" t="n">
        <v>-6607</v>
      </c>
    </row>
    <row spans="1:5" r="251">
      <c s="3" r="A251" t="s">
        <v>102</v>
      </c>
    </row>
    <row spans="1:5" r="252">
      <c s="4" r="A252" t="s">
        <v>1051</v>
      </c>
      <c s="5" r="B252" t="n">
        <v>-324</v>
      </c>
      <c s="5" r="C252" t="n">
        <v>-352</v>
      </c>
    </row>
    <row spans="1:5" r="253">
      <c s="4" r="A253" t="s">
        <v>200</v>
      </c>
      <c s="5" r="B253" t="n">
        <v>0</v>
      </c>
      <c s="5" r="C253" t="n">
        <v>0</v>
      </c>
    </row>
    <row spans="1:5" r="254">
      <c s="4" r="A254" t="s">
        <v>103</v>
      </c>
      <c s="5" r="B254" t="n">
        <v>0</v>
      </c>
      <c s="5" r="C254" t="n">
        <v>0</v>
      </c>
    </row>
    <row spans="1:5" r="255">
      <c s="4" r="A255" t="s">
        <v>201</v>
      </c>
      <c s="5" r="B255" t="n">
        <v>0</v>
      </c>
      <c s="5" r="C255" t="n">
        <v>0</v>
      </c>
    </row>
    <row spans="1:5" r="256">
      <c s="4" r="A256" t="s">
        <v>202</v>
      </c>
      <c s="5" r="B256" t="n">
        <v>260</v>
      </c>
      <c s="5" r="C256" t="n">
        <v>217</v>
      </c>
    </row>
    <row spans="1:5" r="257">
      <c s="4" r="A257" t="s">
        <v>88</v>
      </c>
      <c s="5" r="B257" t="n">
        <v>0</v>
      </c>
      <c s="5" r="C257" t="n">
        <v>0</v>
      </c>
    </row>
    <row spans="1:5" r="258">
      <c s="4" r="A258" t="s">
        <v>91</v>
      </c>
      <c s="5" r="B258" t="n">
        <v>-265</v>
      </c>
      <c s="5" r="C258" t="n">
        <v>-204</v>
      </c>
    </row>
    <row spans="1:5" r="259">
      <c s="4" r="A259" t="s">
        <v>105</v>
      </c>
      <c s="5" r="B259" t="n">
        <v>-329</v>
      </c>
      <c s="5" r="C259" t="n">
        <v>-339</v>
      </c>
    </row>
    <row spans="1:5" r="260">
      <c s="4" r="A260" t="s">
        <v>106</v>
      </c>
      <c s="5" r="B260" t="n">
        <v>-10507</v>
      </c>
      <c s="5" r="C260" t="n">
        <v>-9708</v>
      </c>
    </row>
    <row spans="1:5" r="261">
      <c s="3" r="A261" t="s">
        <v>107</v>
      </c>
    </row>
    <row spans="1:5" r="262">
      <c s="4" r="A262" t="s">
        <v>108</v>
      </c>
      <c s="5" r="B262" t="n">
        <v>-24</v>
      </c>
      <c s="5" r="C262" t="n">
        <v>-24</v>
      </c>
    </row>
    <row spans="1:5" r="263">
      <c s="4" r="A263" t="s">
        <v>91</v>
      </c>
      <c s="5" r="B263" t="n">
        <v>0</v>
      </c>
      <c s="5" r="C263" t="n">
        <v>0</v>
      </c>
    </row>
    <row spans="1:5" r="264">
      <c s="3" r="A264" t="s">
        <v>197</v>
      </c>
    </row>
    <row spans="1:5" r="265">
      <c s="4" r="A265" t="s">
        <v>199</v>
      </c>
      <c s="5" r="B265" t="n">
        <v>-634</v>
      </c>
      <c s="5" r="C265" t="n">
        <v>-1068</v>
      </c>
    </row>
    <row spans="1:5" r="266">
      <c s="4" r="A266" t="s">
        <v>91</v>
      </c>
      <c s="5" r="B266" t="n">
        <v>0</v>
      </c>
      <c s="5" r="C266" t="n">
        <v>0</v>
      </c>
    </row>
    <row spans="1:5" r="267">
      <c s="4" r="A267" t="s">
        <v>111</v>
      </c>
      <c s="5" r="B267" t="n">
        <v>0</v>
      </c>
      <c s="5" r="C267" t="n">
        <v>-123</v>
      </c>
    </row>
    <row spans="1:5" r="268">
      <c s="4" r="A268" t="s">
        <v>88</v>
      </c>
      <c s="5" r="B268" t="n">
        <v>0</v>
      </c>
      <c s="5" r="C268" t="n">
        <v>0</v>
      </c>
    </row>
    <row spans="1:5" r="269">
      <c s="4" r="A269" t="s">
        <v>91</v>
      </c>
      <c s="5" r="B269" t="n">
        <v>26</v>
      </c>
      <c s="5" r="C269" t="n">
        <v>47</v>
      </c>
    </row>
    <row spans="1:5" r="270">
      <c s="4" r="A270" t="s">
        <v>113</v>
      </c>
      <c s="5" r="B270" t="n">
        <v>-2903</v>
      </c>
      <c s="5" r="C270" t="n">
        <v>-2617</v>
      </c>
    </row>
    <row spans="1:5" r="271">
      <c s="3" r="A271" t="s">
        <v>1048</v>
      </c>
    </row>
    <row spans="1:5" r="272">
      <c s="4" r="A272" t="s">
        <v>119</v>
      </c>
      <c s="5" r="B272" t="n">
        <v>-7108</v>
      </c>
      <c s="5" r="C272" t="n">
        <v>-6575</v>
      </c>
    </row>
    <row spans="1:5" r="273">
      <c s="4" r="A273" t="s">
        <v>122</v>
      </c>
      <c s="5" r="B273" t="n">
        <v>-1149</v>
      </c>
      <c s="5" r="C273" t="n">
        <v>-1161</v>
      </c>
    </row>
    <row spans="1:5" r="274">
      <c s="4" r="A274" t="s">
        <v>123</v>
      </c>
      <c s="5" r="B274" t="n">
        <v>-8257</v>
      </c>
      <c s="5" r="C274" t="n">
        <v>-7736</v>
      </c>
    </row>
    <row spans="1:5" r="275">
      <c s="3" r="A275" t="s">
        <v>124</v>
      </c>
    </row>
    <row spans="1:5" r="276">
      <c s="4" r="A276" t="s">
        <v>127</v>
      </c>
      <c s="5" r="B276" t="n">
        <v>799</v>
      </c>
      <c s="5" r="C276" t="n">
        <v>824</v>
      </c>
    </row>
    <row spans="1:5" r="277">
      <c s="4" r="A277" t="s">
        <v>89</v>
      </c>
      <c s="5" r="B277" t="n">
        <v>-146</v>
      </c>
      <c s="5" r="C277" t="n">
        <v>-180</v>
      </c>
    </row>
    <row spans="1:5" r="278">
      <c s="4" r="A278" t="s">
        <v>126</v>
      </c>
      <c s="5" r="B278" t="n">
        <v>0</v>
      </c>
      <c s="5" r="C278" t="n">
        <v>0</v>
      </c>
    </row>
    <row spans="1:5" r="279">
      <c s="4" r="A279" t="s">
        <v>125</v>
      </c>
      <c s="5" r="B279" t="n">
        <v>0</v>
      </c>
      <c s="5" r="C279" t="n">
        <v>0</v>
      </c>
    </row>
    <row spans="1:5" r="280">
      <c s="4" r="A280" t="s">
        <v>88</v>
      </c>
      <c s="5" r="B280" t="n">
        <v>0</v>
      </c>
      <c s="5" r="C280" t="n">
        <v>0</v>
      </c>
    </row>
    <row spans="1:5" r="281">
      <c s="4" r="A281" t="s">
        <v>91</v>
      </c>
      <c s="5" r="B281" t="n">
        <v>0</v>
      </c>
      <c s="5" r="C281" t="n">
        <v>1</v>
      </c>
    </row>
    <row spans="1:5" r="282">
      <c s="4" r="A282" t="s">
        <v>129</v>
      </c>
      <c s="5" r="B282" t="n">
        <v>653</v>
      </c>
      <c s="5" r="C282" t="n">
        <v>645</v>
      </c>
    </row>
    <row spans="1:5" r="283">
      <c s="4" r="A283" t="s">
        <v>132</v>
      </c>
      <c s="5" r="B283" t="n">
        <v>-10507</v>
      </c>
      <c s="5" r="C283" t="n">
        <v>-9708</v>
      </c>
    </row>
    <row spans="1:5" r="284">
      <c s="4" r="A284" t="s">
        <v>1043</v>
      </c>
    </row>
    <row spans="1:5" r="285">
      <c s="3" r="A285" t="s">
        <v>107</v>
      </c>
    </row>
    <row spans="1:5" r="286">
      <c s="4" r="A286" t="s">
        <v>109</v>
      </c>
      <c s="5" r="B286" t="n">
        <v>-2271</v>
      </c>
      <c s="5" r="C286" t="n">
        <v>-1449</v>
      </c>
    </row>
    <row spans="1:5" r="287">
      <c s="4" r="A287" t="s">
        <v>21</v>
      </c>
    </row>
    <row spans="1:5" r="288">
      <c s="3" r="A288" t="s">
        <v>81</v>
      </c>
    </row>
    <row spans="1:5" r="289">
      <c s="4" r="A289" t="s">
        <v>82</v>
      </c>
      <c s="5" r="B289" t="n">
        <v>2</v>
      </c>
      <c s="5" r="C289" t="n">
        <v>2</v>
      </c>
      <c s="7" r="D289" t="n">
        <v>2</v>
      </c>
      <c s="7" r="E289" t="n">
        <v>2</v>
      </c>
    </row>
    <row spans="1:5" r="290">
      <c s="3" r="A290" t="s">
        <v>83</v>
      </c>
    </row>
    <row spans="1:5" r="291">
      <c s="4" r="A291" t="s">
        <v>1047</v>
      </c>
      <c s="5" r="B291" t="n">
        <v>303</v>
      </c>
      <c s="5" r="C291" t="n">
        <v>415</v>
      </c>
    </row>
    <row spans="1:5" r="292">
      <c s="4" r="A292" t="s">
        <v>199</v>
      </c>
      <c s="5" r="B292" t="n">
        <v>510</v>
      </c>
      <c s="5" r="C292" t="n">
        <v>525</v>
      </c>
    </row>
    <row spans="1:5" r="293">
      <c s="4" r="A293" t="s">
        <v>91</v>
      </c>
      <c s="5" r="B293" t="n">
        <v>78</v>
      </c>
      <c s="5" r="C293" t="n">
        <v>107</v>
      </c>
    </row>
    <row spans="1:5" r="294">
      <c s="4" r="A294" t="s">
        <v>1049</v>
      </c>
      <c s="5" r="B294" t="n">
        <v>0</v>
      </c>
      <c s="5" r="C294" t="n">
        <v>0</v>
      </c>
    </row>
    <row spans="1:5" r="295">
      <c s="4" r="A295" t="s">
        <v>86</v>
      </c>
      <c s="5" r="B295" t="n">
        <v>446</v>
      </c>
      <c s="5" r="C295" t="n">
        <v>492</v>
      </c>
    </row>
    <row spans="1:5" r="296">
      <c s="4" r="A296" t="s">
        <v>88</v>
      </c>
      <c s="5" r="B296" t="n">
        <v>147</v>
      </c>
      <c s="5" r="C296" t="n">
        <v>147</v>
      </c>
    </row>
    <row spans="1:5" r="297">
      <c s="4" r="A297" t="s">
        <v>90</v>
      </c>
      <c s="5" r="B297" t="n">
        <v>122</v>
      </c>
      <c s="5" r="C297" t="n">
        <v>229</v>
      </c>
    </row>
    <row spans="1:5" r="298">
      <c s="4" r="A298" t="s">
        <v>196</v>
      </c>
      <c s="5" r="B298" t="n">
        <v>138</v>
      </c>
      <c s="5" r="C298" t="n">
        <v>95</v>
      </c>
    </row>
    <row spans="1:5" r="299">
      <c s="4" r="A299" t="s">
        <v>92</v>
      </c>
      <c s="5" r="B299" t="n">
        <v>1746</v>
      </c>
      <c s="5" r="C299" t="n">
        <v>2012</v>
      </c>
    </row>
    <row spans="1:5" r="300">
      <c s="3" r="A300" t="s">
        <v>93</v>
      </c>
    </row>
    <row spans="1:5" r="301">
      <c s="4" r="A301" t="s">
        <v>94</v>
      </c>
      <c s="5" r="B301" t="n">
        <v>14003</v>
      </c>
      <c s="5" r="C301" t="n">
        <v>13596</v>
      </c>
    </row>
    <row spans="1:5" r="302">
      <c s="4" r="A302" t="s">
        <v>95</v>
      </c>
      <c s="5" r="B302" t="n">
        <v>5519</v>
      </c>
      <c s="5" r="C302" t="n">
        <v>5208</v>
      </c>
    </row>
    <row spans="1:5" r="303">
      <c s="4" r="A303" t="s">
        <v>96</v>
      </c>
      <c s="5" r="B303" t="n">
        <v>8484</v>
      </c>
      <c s="5" r="C303" t="n">
        <v>8388</v>
      </c>
    </row>
    <row spans="1:5" r="304">
      <c s="4" r="A304" t="s">
        <v>97</v>
      </c>
      <c s="5" r="B304" t="n">
        <v>925</v>
      </c>
      <c s="5" r="C304" t="n">
        <v>1010</v>
      </c>
    </row>
    <row spans="1:5" r="305">
      <c s="4" r="A305" t="s">
        <v>98</v>
      </c>
      <c s="5" r="B305" t="n">
        <v>9409</v>
      </c>
      <c s="5" r="C305" t="n">
        <v>9398</v>
      </c>
    </row>
    <row spans="1:5" r="306">
      <c s="3" r="A306" t="s">
        <v>99</v>
      </c>
    </row>
    <row spans="1:5" r="307">
      <c s="4" r="A307" t="s">
        <v>100</v>
      </c>
      <c s="5" r="B307" t="n">
        <v>1323</v>
      </c>
      <c s="5" r="C307" t="n">
        <v>1365</v>
      </c>
    </row>
    <row spans="1:5" r="308">
      <c s="4" r="A308" t="s">
        <v>1050</v>
      </c>
      <c s="5" r="B308" t="n">
        <v>0</v>
      </c>
      <c s="5" r="C308" t="n">
        <v>0</v>
      </c>
    </row>
    <row spans="1:5" r="309">
      <c s="4" r="A309" t="s">
        <v>91</v>
      </c>
      <c s="5" r="B309" t="n">
        <v>10</v>
      </c>
      <c s="5" r="C309" t="n">
        <v>10</v>
      </c>
    </row>
    <row spans="1:5" r="310">
      <c s="4" r="A310" t="s">
        <v>101</v>
      </c>
      <c s="5" r="B310" t="n">
        <v>1333</v>
      </c>
      <c s="5" r="C310" t="n">
        <v>1375</v>
      </c>
    </row>
    <row spans="1:5" r="311">
      <c s="3" r="A311" t="s">
        <v>102</v>
      </c>
    </row>
    <row spans="1:5" r="312">
      <c s="4" r="A312" t="s">
        <v>1051</v>
      </c>
      <c s="5" r="B312" t="n">
        <v>0</v>
      </c>
      <c s="5" r="C312" t="n">
        <v>0</v>
      </c>
    </row>
    <row spans="1:5" r="313">
      <c s="4" r="A313" t="s">
        <v>200</v>
      </c>
      <c s="5" r="B313" t="n">
        <v>65</v>
      </c>
      <c s="5" r="C313" t="n">
        <v>78</v>
      </c>
    </row>
    <row spans="1:5" r="314">
      <c s="4" r="A314" t="s">
        <v>103</v>
      </c>
      <c s="5" r="B314" t="n">
        <v>23</v>
      </c>
      <c s="5" r="C314" t="n">
        <v>23</v>
      </c>
    </row>
    <row spans="1:5" r="315">
      <c s="4" r="A315" t="s">
        <v>201</v>
      </c>
      <c s="5" r="B315" t="n">
        <v>10</v>
      </c>
      <c s="5" r="C315" t="n">
        <v>41</v>
      </c>
    </row>
    <row spans="1:5" r="316">
      <c s="4" r="A316" t="s">
        <v>202</v>
      </c>
      <c s="5" r="B316" t="n">
        <v>260</v>
      </c>
      <c s="5" r="C316" t="n">
        <v>217</v>
      </c>
    </row>
    <row spans="1:5" r="317">
      <c s="4" r="A317" t="s">
        <v>88</v>
      </c>
      <c s="5" r="B317" t="n">
        <v>118</v>
      </c>
      <c s="5" r="C317" t="n">
        <v>52</v>
      </c>
    </row>
    <row spans="1:5" r="318">
      <c s="4" r="A318" t="s">
        <v>91</v>
      </c>
      <c s="5" r="B318" t="n">
        <v>123</v>
      </c>
      <c s="5" r="C318" t="n">
        <v>114</v>
      </c>
    </row>
    <row spans="1:5" r="319">
      <c s="4" r="A319" t="s">
        <v>105</v>
      </c>
      <c s="5" r="B319" t="n">
        <v>599</v>
      </c>
      <c s="5" r="C319" t="n">
        <v>525</v>
      </c>
    </row>
    <row spans="1:5" r="320">
      <c s="4" r="A320" t="s">
        <v>106</v>
      </c>
      <c s="5" r="B320" t="n">
        <v>13087</v>
      </c>
      <c s="5" r="C320" t="n">
        <v>13310</v>
      </c>
    </row>
    <row spans="1:5" r="321">
      <c s="3" r="A321" t="s">
        <v>107</v>
      </c>
    </row>
    <row spans="1:5" r="322">
      <c s="4" r="A322" t="s">
        <v>108</v>
      </c>
      <c s="5" r="B322" t="n">
        <v>537</v>
      </c>
      <c s="5" r="C322" t="n">
        <v>506</v>
      </c>
    </row>
    <row spans="1:5" r="323">
      <c s="4" r="A323" t="s">
        <v>91</v>
      </c>
      <c s="5" r="B323" t="n">
        <v>8</v>
      </c>
      <c s="5" r="C323" t="n">
        <v>99</v>
      </c>
    </row>
    <row spans="1:5" r="324">
      <c s="3" r="A324" t="s">
        <v>197</v>
      </c>
    </row>
    <row spans="1:5" r="325">
      <c s="4" r="A325" t="s">
        <v>199</v>
      </c>
      <c s="5" r="B325" t="n">
        <v>297</v>
      </c>
      <c s="5" r="C325" t="n">
        <v>416</v>
      </c>
    </row>
    <row spans="1:5" r="326">
      <c s="4" r="A326" t="s">
        <v>91</v>
      </c>
      <c s="5" r="B326" t="n">
        <v>131</v>
      </c>
      <c s="5" r="C326" t="n">
        <v>248</v>
      </c>
    </row>
    <row spans="1:5" r="327">
      <c s="4" r="A327" t="s">
        <v>111</v>
      </c>
      <c s="5" r="B327" t="n">
        <v>84</v>
      </c>
      <c s="5" r="C327" t="n">
        <v>102</v>
      </c>
    </row>
    <row spans="1:5" r="328">
      <c s="4" r="A328" t="s">
        <v>88</v>
      </c>
      <c s="5" r="B328" t="n">
        <v>121</v>
      </c>
      <c s="5" r="C328" t="n">
        <v>166</v>
      </c>
    </row>
    <row spans="1:5" r="329">
      <c s="4" r="A329" t="s">
        <v>91</v>
      </c>
      <c s="5" r="B329" t="n">
        <v>161</v>
      </c>
      <c s="5" r="C329" t="n">
        <v>184</v>
      </c>
    </row>
    <row spans="1:5" r="330">
      <c s="4" r="A330" t="s">
        <v>113</v>
      </c>
      <c s="5" r="B330" t="n">
        <v>1356</v>
      </c>
      <c s="5" r="C330" t="n">
        <v>1756</v>
      </c>
    </row>
    <row spans="1:5" r="331">
      <c s="3" r="A331" t="s">
        <v>1048</v>
      </c>
    </row>
    <row spans="1:5" r="332">
      <c s="4" r="A332" t="s">
        <v>119</v>
      </c>
      <c s="5" r="B332" t="n">
        <v>5675</v>
      </c>
      <c s="5" r="C332" t="n">
        <v>5585</v>
      </c>
    </row>
    <row spans="1:5" r="333">
      <c s="4" r="A333" t="s">
        <v>122</v>
      </c>
      <c s="5" r="B333" t="n">
        <v>2530</v>
      </c>
      <c s="5" r="C333" t="n">
        <v>2608</v>
      </c>
    </row>
    <row spans="1:5" r="334">
      <c s="4" r="A334" t="s">
        <v>123</v>
      </c>
      <c s="5" r="B334" t="n">
        <v>8205</v>
      </c>
      <c s="5" r="C334" t="n">
        <v>8193</v>
      </c>
    </row>
    <row spans="1:5" r="335">
      <c s="3" r="A335" t="s">
        <v>124</v>
      </c>
    </row>
    <row spans="1:5" r="336">
      <c s="4" r="A336" t="s">
        <v>127</v>
      </c>
      <c s="5" r="B336" t="n">
        <v>799</v>
      </c>
      <c s="5" r="C336" t="n">
        <v>824</v>
      </c>
    </row>
    <row spans="1:5" r="337">
      <c s="4" r="A337" t="s">
        <v>89</v>
      </c>
      <c s="5" r="B337" t="n">
        <v>672</v>
      </c>
      <c s="5" r="C337" t="n">
        <v>511</v>
      </c>
    </row>
    <row spans="1:5" r="338">
      <c s="4" r="A338" t="s">
        <v>126</v>
      </c>
      <c s="5" r="B338" t="n">
        <v>861</v>
      </c>
      <c s="5" r="C338" t="n">
        <v>841</v>
      </c>
    </row>
    <row spans="1:5" r="339">
      <c s="4" r="A339" t="s">
        <v>125</v>
      </c>
      <c s="5" r="B339" t="n">
        <v>334</v>
      </c>
      <c s="5" r="C339" t="n">
        <v>324</v>
      </c>
    </row>
    <row spans="1:5" r="340">
      <c s="4" r="A340" t="s">
        <v>88</v>
      </c>
      <c s="5" r="B340" t="n">
        <v>60</v>
      </c>
      <c s="5" r="C340" t="n">
        <v>14</v>
      </c>
    </row>
    <row spans="1:5" r="341">
      <c s="4" r="A341" t="s">
        <v>91</v>
      </c>
      <c s="5" r="B341" t="n">
        <v>800</v>
      </c>
      <c s="5" r="C341" t="n">
        <v>847</v>
      </c>
    </row>
    <row spans="1:5" r="342">
      <c s="4" r="A342" t="s">
        <v>129</v>
      </c>
      <c s="5" r="B342" t="n">
        <v>3526</v>
      </c>
      <c s="5" r="C342" t="n">
        <v>3361</v>
      </c>
    </row>
    <row spans="1:5" r="343">
      <c s="4" r="A343" t="s">
        <v>132</v>
      </c>
      <c s="5" r="B343" t="n">
        <v>13087</v>
      </c>
      <c s="5" r="C343" t="n">
        <v>13310</v>
      </c>
    </row>
    <row spans="1:5" r="344">
      <c s="4" r="A344" t="s">
        <v>189</v>
      </c>
    </row>
    <row spans="1:5" r="345">
      <c s="3" r="A345" t="s">
        <v>107</v>
      </c>
    </row>
    <row spans="1:5" r="346">
      <c s="4" r="A346" t="s">
        <v>109</v>
      </c>
      <c s="7" r="B346" t="n">
        <v>17</v>
      </c>
      <c s="7" r="C346" t="n">
        <v>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1052</v>
      </c>
      <c s="2" r="B1" t="s">
        <v>1053</v>
      </c>
      <c s="2" r="C1" t="s">
        <v>26</v>
      </c>
      <c s="2" r="D1" t="s">
        <v>27</v>
      </c>
      <c s="2" r="E1" t="s">
        <v>26</v>
      </c>
      <c s="2" r="F1" t="s">
        <v>27</v>
      </c>
    </row>
    <row spans="1:6" r="2">
      <c s="3" r="A2" t="s">
        <v>1054</v>
      </c>
    </row>
    <row spans="1:6" r="3">
      <c s="4" r="A3" t="s">
        <v>162</v>
      </c>
      <c s="7" r="E3" t="n">
        <v>2317</v>
      </c>
      <c s="7" r="F3" t="n">
        <v>1737</v>
      </c>
    </row>
    <row spans="1:6" r="4">
      <c s="3" r="A4" t="s">
        <v>163</v>
      </c>
    </row>
    <row spans="1:6" r="5">
      <c s="4" r="A5" t="s">
        <v>164</v>
      </c>
      <c s="5" r="E5" t="n">
        <v>1084</v>
      </c>
      <c s="5" r="F5" t="n">
        <v>3778</v>
      </c>
    </row>
    <row spans="1:6" r="6">
      <c s="4" r="A6" t="s">
        <v>165</v>
      </c>
      <c s="5" r="E6" t="n">
        <v>134</v>
      </c>
      <c s="5" r="F6" t="n">
        <v>0</v>
      </c>
    </row>
    <row spans="1:6" r="7">
      <c s="3" r="A7" t="s">
        <v>166</v>
      </c>
    </row>
    <row spans="1:6" r="8">
      <c s="4" r="A8" t="s">
        <v>164</v>
      </c>
      <c s="5" r="E8" t="n">
        <v>-781</v>
      </c>
      <c s="5" r="F8" t="n">
        <v>-1062</v>
      </c>
    </row>
    <row spans="1:6" r="9">
      <c s="4" r="A9" t="s">
        <v>165</v>
      </c>
      <c s="5" r="E9" t="n">
        <v>0</v>
      </c>
      <c s="5" r="F9" t="n">
        <v>-1783</v>
      </c>
    </row>
    <row spans="1:6" r="10">
      <c s="4" r="A10" t="s">
        <v>91</v>
      </c>
      <c s="5" r="E10" t="n">
        <v>-11</v>
      </c>
      <c s="5" r="F10" t="n">
        <v>-37</v>
      </c>
    </row>
    <row spans="1:6" r="11">
      <c s="4" r="A11" t="s">
        <v>168</v>
      </c>
      <c s="5" r="E11" t="n">
        <v>-29</v>
      </c>
      <c s="5" r="F11" t="n">
        <v>444</v>
      </c>
    </row>
    <row spans="1:6" r="12">
      <c s="3" r="A12" t="s">
        <v>169</v>
      </c>
    </row>
    <row spans="1:6" r="13">
      <c s="4" r="A13" t="s">
        <v>170</v>
      </c>
      <c s="7" r="C13" t="n">
        <v>-539</v>
      </c>
      <c s="7" r="D13" t="n">
        <v>-664</v>
      </c>
      <c s="5" r="E13" t="n">
        <v>-2025</v>
      </c>
      <c s="5" r="F13" t="n">
        <v>-2473</v>
      </c>
    </row>
    <row spans="1:6" r="14">
      <c s="4" r="A14" t="s">
        <v>171</v>
      </c>
      <c s="5" r="E14" t="n">
        <v>-101</v>
      </c>
      <c s="5" r="F14" t="n">
        <v>-98</v>
      </c>
    </row>
    <row spans="1:6" r="15">
      <c s="4" r="A15" t="s">
        <v>172</v>
      </c>
      <c s="7" r="B15" t="n">
        <v>394</v>
      </c>
      <c s="5" r="E15" t="n">
        <v>20</v>
      </c>
      <c s="5" r="F15" t="n">
        <v>394</v>
      </c>
    </row>
    <row spans="1:6" r="16">
      <c s="4" r="A16" t="s">
        <v>173</v>
      </c>
      <c s="5" r="E16" t="n">
        <v>1126</v>
      </c>
      <c s="5" r="F16" t="n">
        <v>1511</v>
      </c>
    </row>
    <row spans="1:6" r="17">
      <c s="4" r="A17" t="s">
        <v>174</v>
      </c>
      <c s="5" r="E17" t="n">
        <v>-1213</v>
      </c>
      <c s="5" r="F17" t="n">
        <v>-1593</v>
      </c>
    </row>
    <row spans="1:6" r="18">
      <c s="4" r="A18" t="s">
        <v>175</v>
      </c>
      <c s="5" r="E18" t="n">
        <v>19</v>
      </c>
      <c s="5" r="F18" t="n">
        <v>42</v>
      </c>
    </row>
    <row spans="1:6" r="19">
      <c s="4" r="A19" t="s">
        <v>91</v>
      </c>
      <c s="5" r="E19" t="n">
        <v>-2</v>
      </c>
      <c s="5" r="F19" t="n">
        <v>7</v>
      </c>
    </row>
    <row spans="1:6" r="20">
      <c s="4" r="A20" t="s">
        <v>177</v>
      </c>
      <c s="5" r="E20" t="n">
        <v>-2287</v>
      </c>
      <c s="5" r="F20" t="n">
        <v>-2290</v>
      </c>
    </row>
    <row spans="1:6" r="21">
      <c s="4" r="A21" t="s">
        <v>178</v>
      </c>
      <c s="5" r="E21" t="n">
        <v>1</v>
      </c>
      <c s="5" r="F21" t="n">
        <v>-109</v>
      </c>
    </row>
    <row spans="1:6" r="22">
      <c s="4" r="A22" t="s">
        <v>179</v>
      </c>
      <c s="5" r="E22" t="n">
        <v>85</v>
      </c>
      <c s="5" r="F22" t="n">
        <v>218</v>
      </c>
    </row>
    <row spans="1:6" r="23">
      <c s="4" r="A23" t="s">
        <v>180</v>
      </c>
      <c s="5" r="C23" t="n">
        <v>86</v>
      </c>
      <c s="5" r="D23" t="n">
        <v>109</v>
      </c>
      <c s="5" r="E23" t="n">
        <v>86</v>
      </c>
      <c s="5" r="F23" t="n">
        <v>109</v>
      </c>
    </row>
    <row spans="1:6" r="24">
      <c s="4" r="A24" t="s">
        <v>21</v>
      </c>
    </row>
    <row spans="1:6" r="25">
      <c s="3" r="A25" t="s">
        <v>1054</v>
      </c>
    </row>
    <row spans="1:6" r="26">
      <c s="4" r="A26" t="s">
        <v>162</v>
      </c>
      <c s="5" r="E26" t="n">
        <v>-624</v>
      </c>
      <c s="5" r="F26" t="n">
        <v>-269</v>
      </c>
    </row>
    <row spans="1:6" r="27">
      <c s="3" r="A27" t="s">
        <v>163</v>
      </c>
    </row>
    <row spans="1:6" r="28">
      <c s="4" r="A28" t="s">
        <v>164</v>
      </c>
      <c s="5" r="E28" t="n">
        <v>0</v>
      </c>
      <c s="5" r="F28" t="n">
        <v>0</v>
      </c>
    </row>
    <row spans="1:6" r="29">
      <c s="4" r="A29" t="s">
        <v>165</v>
      </c>
      <c s="5" r="E29" t="n">
        <v>689</v>
      </c>
      <c s="5" r="F29" t="n">
        <v>0</v>
      </c>
    </row>
    <row spans="1:6" r="30">
      <c s="4" r="A30" t="s">
        <v>213</v>
      </c>
      <c s="5" r="F30" t="n">
        <v>500</v>
      </c>
    </row>
    <row spans="1:6" r="31">
      <c s="3" r="A31" t="s">
        <v>166</v>
      </c>
    </row>
    <row spans="1:6" r="32">
      <c s="4" r="A32" t="s">
        <v>164</v>
      </c>
      <c s="5" r="E32" t="n">
        <v>-17</v>
      </c>
      <c s="5" r="F32" t="n">
        <v>0</v>
      </c>
    </row>
    <row spans="1:6" r="33">
      <c s="4" r="A33" t="s">
        <v>165</v>
      </c>
      <c s="5" r="E33" t="n">
        <v>0</v>
      </c>
      <c s="5" r="F33" t="n">
        <v>-20</v>
      </c>
    </row>
    <row spans="1:6" r="34">
      <c s="4" r="A34" t="s">
        <v>91</v>
      </c>
      <c s="5" r="F34" t="n">
        <v>0</v>
      </c>
    </row>
    <row spans="1:6" r="35">
      <c s="4" r="A35" t="s">
        <v>168</v>
      </c>
      <c s="5" r="E35" t="n">
        <v>672</v>
      </c>
      <c s="5" r="F35" t="n">
        <v>480</v>
      </c>
    </row>
    <row spans="1:6" r="36">
      <c s="3" r="A36" t="s">
        <v>169</v>
      </c>
    </row>
    <row spans="1:6" r="37">
      <c s="4" r="A37" t="s">
        <v>170</v>
      </c>
      <c s="5" r="E37" t="n">
        <v>-3</v>
      </c>
      <c s="5" r="F37" t="n">
        <v>-6</v>
      </c>
    </row>
    <row spans="1:6" r="38">
      <c s="4" r="A38" t="s">
        <v>171</v>
      </c>
      <c s="5" r="E38" t="n">
        <v>0</v>
      </c>
      <c s="5" r="F38" t="n">
        <v>0</v>
      </c>
    </row>
    <row spans="1:6" r="39">
      <c s="4" r="A39" t="s">
        <v>172</v>
      </c>
      <c s="5" r="E39" t="n">
        <v>10</v>
      </c>
      <c s="5" r="F39" t="n">
        <v>0</v>
      </c>
    </row>
    <row spans="1:6" r="40">
      <c s="4" r="A40" t="s">
        <v>173</v>
      </c>
      <c s="5" r="E40" t="n">
        <v>0</v>
      </c>
      <c s="5" r="F40" t="n">
        <v>0</v>
      </c>
    </row>
    <row spans="1:6" r="41">
      <c s="4" r="A41" t="s">
        <v>174</v>
      </c>
      <c s="5" r="E41" t="n">
        <v>0</v>
      </c>
      <c s="5" r="F41" t="n">
        <v>0</v>
      </c>
    </row>
    <row spans="1:6" r="42">
      <c s="4" r="A42" t="s">
        <v>175</v>
      </c>
      <c s="5" r="E42" t="n">
        <v>-10</v>
      </c>
    </row>
    <row spans="1:6" r="43">
      <c s="4" r="A43" t="s">
        <v>214</v>
      </c>
      <c s="5" r="E43" t="n">
        <v>-45</v>
      </c>
      <c s="5" r="F43" t="n">
        <v>-205</v>
      </c>
    </row>
    <row spans="1:6" r="44">
      <c s="4" r="A44" t="s">
        <v>91</v>
      </c>
      <c s="5" r="E44" t="n">
        <v>0</v>
      </c>
      <c s="5" r="F44" t="n">
        <v>0</v>
      </c>
    </row>
    <row spans="1:6" r="45">
      <c s="4" r="A45" t="s">
        <v>177</v>
      </c>
      <c s="5" r="E45" t="n">
        <v>-48</v>
      </c>
      <c s="5" r="F45" t="n">
        <v>-211</v>
      </c>
    </row>
    <row spans="1:6" r="46">
      <c s="4" r="A46" t="s">
        <v>178</v>
      </c>
      <c s="5" r="E46" t="n">
        <v>0</v>
      </c>
      <c s="5" r="F46" t="n">
        <v>0</v>
      </c>
    </row>
    <row spans="1:6" r="47">
      <c s="4" r="A47" t="s">
        <v>179</v>
      </c>
      <c s="5" r="E47" t="n">
        <v>0</v>
      </c>
      <c s="5" r="F47" t="n">
        <v>0</v>
      </c>
    </row>
    <row spans="1:6" r="48">
      <c s="4" r="A48" t="s">
        <v>180</v>
      </c>
      <c s="5" r="C48" t="n">
        <v>0</v>
      </c>
      <c s="5" r="D48" t="n">
        <v>0</v>
      </c>
      <c s="5" r="E48" t="n">
        <v>0</v>
      </c>
      <c s="5" r="F48" t="n">
        <v>0</v>
      </c>
    </row>
    <row spans="1:6" r="49">
      <c s="4" r="A49" t="s">
        <v>1016</v>
      </c>
    </row>
    <row spans="1:6" r="50">
      <c s="3" r="A50" t="s">
        <v>1054</v>
      </c>
    </row>
    <row spans="1:6" r="51">
      <c s="4" r="A51" t="s">
        <v>162</v>
      </c>
      <c s="5" r="E51" t="n">
        <v>405</v>
      </c>
      <c s="5" r="F51" t="n">
        <v>197</v>
      </c>
    </row>
    <row spans="1:6" r="52">
      <c s="3" r="A52" t="s">
        <v>163</v>
      </c>
    </row>
    <row spans="1:6" r="53">
      <c s="4" r="A53" t="s">
        <v>164</v>
      </c>
      <c s="5" r="E53" t="n">
        <v>43</v>
      </c>
      <c s="5" r="F53" t="n">
        <v>431</v>
      </c>
    </row>
    <row spans="1:6" r="54">
      <c s="4" r="A54" t="s">
        <v>165</v>
      </c>
      <c s="5" r="E54" t="n">
        <v>51</v>
      </c>
      <c s="5" r="F54" t="n">
        <v>173</v>
      </c>
    </row>
    <row spans="1:6" r="55">
      <c s="4" r="A55" t="s">
        <v>213</v>
      </c>
      <c s="5" r="F55" t="n">
        <v>0</v>
      </c>
    </row>
    <row spans="1:6" r="56">
      <c s="3" r="A56" t="s">
        <v>166</v>
      </c>
    </row>
    <row spans="1:6" r="57">
      <c s="4" r="A57" t="s">
        <v>164</v>
      </c>
      <c s="5" r="E57" t="n">
        <v>-55</v>
      </c>
      <c s="5" r="F57" t="n">
        <v>-258</v>
      </c>
    </row>
    <row spans="1:6" r="58">
      <c s="4" r="A58" t="s">
        <v>165</v>
      </c>
      <c s="5" r="E58" t="n">
        <v>0</v>
      </c>
      <c s="5" r="F58" t="n">
        <v>0</v>
      </c>
    </row>
    <row spans="1:6" r="59">
      <c s="4" r="A59" t="s">
        <v>91</v>
      </c>
      <c s="5" r="E59" t="n">
        <v>-4</v>
      </c>
      <c s="5" r="F59" t="n">
        <v>-10</v>
      </c>
    </row>
    <row spans="1:6" r="60">
      <c s="4" r="A60" t="s">
        <v>168</v>
      </c>
      <c s="5" r="E60" t="n">
        <v>35</v>
      </c>
      <c s="5" r="F60" t="n">
        <v>336</v>
      </c>
    </row>
    <row spans="1:6" r="61">
      <c s="3" r="A61" t="s">
        <v>169</v>
      </c>
    </row>
    <row spans="1:6" r="62">
      <c s="4" r="A62" t="s">
        <v>170</v>
      </c>
      <c s="5" r="E62" t="n">
        <v>-144</v>
      </c>
      <c s="5" r="F62" t="n">
        <v>-99</v>
      </c>
    </row>
    <row spans="1:6" r="63">
      <c s="4" r="A63" t="s">
        <v>171</v>
      </c>
      <c s="5" r="E63" t="n">
        <v>0</v>
      </c>
      <c s="5" r="F63" t="n">
        <v>0</v>
      </c>
    </row>
    <row spans="1:6" r="64">
      <c s="4" r="A64" t="s">
        <v>172</v>
      </c>
      <c s="5" r="E64" t="n">
        <v>3</v>
      </c>
      <c s="5" r="F64" t="n">
        <v>307</v>
      </c>
    </row>
    <row spans="1:6" r="65">
      <c s="4" r="A65" t="s">
        <v>173</v>
      </c>
      <c s="5" r="E65" t="n">
        <v>0</v>
      </c>
      <c s="5" r="F65" t="n">
        <v>0</v>
      </c>
    </row>
    <row spans="1:6" r="66">
      <c s="4" r="A66" t="s">
        <v>174</v>
      </c>
      <c s="5" r="E66" t="n">
        <v>0</v>
      </c>
      <c s="5" r="F66" t="n">
        <v>0</v>
      </c>
    </row>
    <row spans="1:6" r="67">
      <c s="4" r="A67" t="s">
        <v>175</v>
      </c>
      <c s="5" r="E67" t="n">
        <v>0</v>
      </c>
    </row>
    <row spans="1:6" r="68">
      <c s="4" r="A68" t="s">
        <v>214</v>
      </c>
      <c s="5" r="E68" t="n">
        <v>-302</v>
      </c>
      <c s="5" r="F68" t="n">
        <v>-746</v>
      </c>
    </row>
    <row spans="1:6" r="69">
      <c s="4" r="A69" t="s">
        <v>91</v>
      </c>
      <c s="5" r="E69" t="n">
        <v>3</v>
      </c>
      <c s="5" r="F69" t="n">
        <v>5</v>
      </c>
    </row>
    <row spans="1:6" r="70">
      <c s="4" r="A70" t="s">
        <v>177</v>
      </c>
      <c s="5" r="E70" t="n">
        <v>-440</v>
      </c>
      <c s="5" r="F70" t="n">
        <v>-533</v>
      </c>
    </row>
    <row spans="1:6" r="71">
      <c s="4" r="A71" t="s">
        <v>178</v>
      </c>
      <c s="5" r="E71" t="n">
        <v>0</v>
      </c>
      <c s="5" r="F71" t="n">
        <v>0</v>
      </c>
    </row>
    <row spans="1:6" r="72">
      <c s="4" r="A72" t="s">
        <v>179</v>
      </c>
      <c s="5" r="E72" t="n">
        <v>2</v>
      </c>
      <c s="5" r="F72" t="n">
        <v>2</v>
      </c>
    </row>
    <row spans="1:6" r="73">
      <c s="4" r="A73" t="s">
        <v>180</v>
      </c>
      <c s="5" r="C73" t="n">
        <v>2</v>
      </c>
      <c s="5" r="D73" t="n">
        <v>2</v>
      </c>
      <c s="5" r="E73" t="n">
        <v>2</v>
      </c>
      <c s="5" r="F73" t="n">
        <v>2</v>
      </c>
    </row>
    <row spans="1:6" r="74">
      <c s="4" r="A74" t="s">
        <v>1039</v>
      </c>
    </row>
    <row spans="1:6" r="75">
      <c s="3" r="A75" t="s">
        <v>1054</v>
      </c>
    </row>
    <row spans="1:6" r="76">
      <c s="4" r="A76" t="s">
        <v>162</v>
      </c>
      <c s="5" r="E76" t="n">
        <v>867</v>
      </c>
      <c s="5" r="F76" t="n">
        <v>511</v>
      </c>
    </row>
    <row spans="1:6" r="77">
      <c s="3" r="A77" t="s">
        <v>163</v>
      </c>
    </row>
    <row spans="1:6" r="78">
      <c s="4" r="A78" t="s">
        <v>164</v>
      </c>
      <c s="5" r="E78" t="n">
        <v>296</v>
      </c>
      <c s="5" r="F78" t="n">
        <v>447</v>
      </c>
    </row>
    <row spans="1:6" r="79">
      <c s="4" r="A79" t="s">
        <v>165</v>
      </c>
      <c s="5" r="E79" t="n">
        <v>0</v>
      </c>
      <c s="5" r="F79" t="n">
        <v>0</v>
      </c>
    </row>
    <row spans="1:6" r="80">
      <c s="4" r="A80" t="s">
        <v>213</v>
      </c>
      <c s="5" r="F80" t="n">
        <v>0</v>
      </c>
    </row>
    <row spans="1:6" r="81">
      <c s="3" r="A81" t="s">
        <v>166</v>
      </c>
    </row>
    <row spans="1:6" r="82">
      <c s="4" r="A82" t="s">
        <v>164</v>
      </c>
      <c s="5" r="E82" t="n">
        <v>-322</v>
      </c>
      <c s="5" r="F82" t="n">
        <v>-502</v>
      </c>
    </row>
    <row spans="1:6" r="83">
      <c s="4" r="A83" t="s">
        <v>165</v>
      </c>
      <c s="5" r="E83" t="n">
        <v>-27</v>
      </c>
      <c s="5" r="F83" t="n">
        <v>-150</v>
      </c>
    </row>
    <row spans="1:6" r="84">
      <c s="4" r="A84" t="s">
        <v>91</v>
      </c>
      <c s="5" r="E84" t="n">
        <v>-1</v>
      </c>
      <c s="5" r="F84" t="n">
        <v>-4</v>
      </c>
    </row>
    <row spans="1:6" r="85">
      <c s="4" r="A85" t="s">
        <v>168</v>
      </c>
      <c s="5" r="E85" t="n">
        <v>-54</v>
      </c>
      <c s="5" r="F85" t="n">
        <v>-209</v>
      </c>
    </row>
    <row spans="1:6" r="86">
      <c s="3" r="A86" t="s">
        <v>169</v>
      </c>
    </row>
    <row spans="1:6" r="87">
      <c s="4" r="A87" t="s">
        <v>170</v>
      </c>
      <c s="5" r="E87" t="n">
        <v>-194</v>
      </c>
      <c s="5" r="F87" t="n">
        <v>-481</v>
      </c>
    </row>
    <row spans="1:6" r="88">
      <c s="4" r="A88" t="s">
        <v>171</v>
      </c>
      <c s="5" r="E88" t="n">
        <v>-101</v>
      </c>
      <c s="5" r="F88" t="n">
        <v>-98</v>
      </c>
    </row>
    <row spans="1:6" r="89">
      <c s="4" r="A89" t="s">
        <v>172</v>
      </c>
      <c s="5" r="E89" t="n">
        <v>0</v>
      </c>
      <c s="5" r="F89" t="n">
        <v>0</v>
      </c>
    </row>
    <row spans="1:6" r="90">
      <c s="4" r="A90" t="s">
        <v>173</v>
      </c>
      <c s="5" r="E90" t="n">
        <v>503</v>
      </c>
      <c s="5" r="F90" t="n">
        <v>890</v>
      </c>
    </row>
    <row spans="1:6" r="91">
      <c s="4" r="A91" t="s">
        <v>174</v>
      </c>
      <c s="5" r="E91" t="n">
        <v>-546</v>
      </c>
      <c s="5" r="F91" t="n">
        <v>-933</v>
      </c>
    </row>
    <row spans="1:6" r="92">
      <c s="4" r="A92" t="s">
        <v>175</v>
      </c>
      <c s="5" r="E92" t="n">
        <v>0</v>
      </c>
    </row>
    <row spans="1:6" r="93">
      <c s="4" r="A93" t="s">
        <v>214</v>
      </c>
      <c s="5" r="E93" t="n">
        <v>-475</v>
      </c>
      <c s="5" r="F93" t="n">
        <v>320</v>
      </c>
    </row>
    <row spans="1:6" r="94">
      <c s="4" r="A94" t="s">
        <v>91</v>
      </c>
      <c s="5" r="E94" t="n">
        <v>0</v>
      </c>
      <c s="5" r="F94" t="n">
        <v>0</v>
      </c>
    </row>
    <row spans="1:6" r="95">
      <c s="4" r="A95" t="s">
        <v>177</v>
      </c>
      <c s="5" r="E95" t="n">
        <v>-813</v>
      </c>
      <c s="5" r="F95" t="n">
        <v>-302</v>
      </c>
    </row>
    <row spans="1:6" r="96">
      <c s="4" r="A96" t="s">
        <v>178</v>
      </c>
      <c s="5" r="E96" t="n">
        <v>0</v>
      </c>
      <c s="5" r="F96" t="n">
        <v>0</v>
      </c>
    </row>
    <row spans="1:6" r="97">
      <c s="4" r="A97" t="s">
        <v>179</v>
      </c>
      <c s="5" r="E97" t="n">
        <v>0</v>
      </c>
      <c s="5" r="F97" t="n">
        <v>0</v>
      </c>
    </row>
    <row spans="1:6" r="98">
      <c s="4" r="A98" t="s">
        <v>180</v>
      </c>
      <c s="5" r="C98" t="n">
        <v>0</v>
      </c>
      <c s="5" r="D98" t="n">
        <v>0</v>
      </c>
      <c s="5" r="E98" t="n">
        <v>0</v>
      </c>
      <c s="5" r="F98" t="n">
        <v>0</v>
      </c>
    </row>
    <row spans="1:6" r="99">
      <c s="4" r="A99" t="s">
        <v>1042</v>
      </c>
    </row>
    <row spans="1:6" r="100">
      <c s="3" r="A100" t="s">
        <v>1054</v>
      </c>
    </row>
    <row spans="1:6" r="101">
      <c s="4" r="A101" t="s">
        <v>162</v>
      </c>
      <c s="5" r="E101" t="n">
        <v>-12</v>
      </c>
      <c s="5" r="F101" t="n">
        <v>-11</v>
      </c>
    </row>
    <row spans="1:6" r="102">
      <c s="3" r="A102" t="s">
        <v>163</v>
      </c>
    </row>
    <row spans="1:6" r="103">
      <c s="4" r="A103" t="s">
        <v>164</v>
      </c>
      <c s="5" r="E103" t="n">
        <v>0</v>
      </c>
      <c s="5" r="F103" t="n">
        <v>0</v>
      </c>
    </row>
    <row spans="1:6" r="104">
      <c s="4" r="A104" t="s">
        <v>165</v>
      </c>
      <c s="5" r="E104" t="n">
        <v>-740</v>
      </c>
      <c s="5" r="F104" t="n">
        <v>-173</v>
      </c>
    </row>
    <row spans="1:6" r="105">
      <c s="4" r="A105" t="s">
        <v>213</v>
      </c>
      <c s="5" r="F105" t="n">
        <v>0</v>
      </c>
    </row>
    <row spans="1:6" r="106">
      <c s="3" r="A106" t="s">
        <v>166</v>
      </c>
    </row>
    <row spans="1:6" r="107">
      <c s="4" r="A107" t="s">
        <v>164</v>
      </c>
      <c s="5" r="E107" t="n">
        <v>12</v>
      </c>
      <c s="5" r="F107" t="n">
        <v>11</v>
      </c>
    </row>
    <row spans="1:6" r="108">
      <c s="4" r="A108" t="s">
        <v>165</v>
      </c>
      <c s="5" r="E108" t="n">
        <v>-82</v>
      </c>
      <c s="5" r="F108" t="n">
        <v>-244</v>
      </c>
    </row>
    <row spans="1:6" r="109">
      <c s="4" r="A109" t="s">
        <v>91</v>
      </c>
      <c s="5" r="F109" t="n">
        <v>0</v>
      </c>
    </row>
    <row spans="1:6" r="110">
      <c s="4" r="A110" t="s">
        <v>168</v>
      </c>
      <c s="5" r="E110" t="n">
        <v>-810</v>
      </c>
      <c s="5" r="F110" t="n">
        <v>-406</v>
      </c>
    </row>
    <row spans="1:6" r="111">
      <c s="3" r="A111" t="s">
        <v>169</v>
      </c>
    </row>
    <row spans="1:6" r="112">
      <c s="4" r="A112" t="s">
        <v>170</v>
      </c>
      <c s="5" r="E112" t="n">
        <v>0</v>
      </c>
      <c s="5" r="F112" t="n">
        <v>0</v>
      </c>
    </row>
    <row spans="1:6" r="113">
      <c s="4" r="A113" t="s">
        <v>171</v>
      </c>
      <c s="5" r="E113" t="n">
        <v>0</v>
      </c>
      <c s="5" r="F113" t="n">
        <v>0</v>
      </c>
    </row>
    <row spans="1:6" r="114">
      <c s="4" r="A114" t="s">
        <v>172</v>
      </c>
      <c s="5" r="E114" t="n">
        <v>0</v>
      </c>
      <c s="5" r="F114" t="n">
        <v>0</v>
      </c>
    </row>
    <row spans="1:6" r="115">
      <c s="4" r="A115" t="s">
        <v>173</v>
      </c>
      <c s="5" r="E115" t="n">
        <v>0</v>
      </c>
      <c s="5" r="F115" t="n">
        <v>0</v>
      </c>
    </row>
    <row spans="1:6" r="116">
      <c s="4" r="A116" t="s">
        <v>174</v>
      </c>
      <c s="5" r="E116" t="n">
        <v>0</v>
      </c>
      <c s="5" r="F116" t="n">
        <v>0</v>
      </c>
    </row>
    <row spans="1:6" r="117">
      <c s="4" r="A117" t="s">
        <v>175</v>
      </c>
      <c s="5" r="E117" t="n">
        <v>0</v>
      </c>
    </row>
    <row spans="1:6" r="118">
      <c s="4" r="A118" t="s">
        <v>214</v>
      </c>
      <c s="5" r="E118" t="n">
        <v>822</v>
      </c>
      <c s="5" r="F118" t="n">
        <v>417</v>
      </c>
    </row>
    <row spans="1:6" r="119">
      <c s="4" r="A119" t="s">
        <v>91</v>
      </c>
      <c s="5" r="E119" t="n">
        <v>0</v>
      </c>
      <c s="5" r="F119" t="n">
        <v>0</v>
      </c>
    </row>
    <row spans="1:6" r="120">
      <c s="4" r="A120" t="s">
        <v>177</v>
      </c>
      <c s="5" r="E120" t="n">
        <v>822</v>
      </c>
      <c s="5" r="F120" t="n">
        <v>417</v>
      </c>
    </row>
    <row spans="1:6" r="121">
      <c s="4" r="A121" t="s">
        <v>178</v>
      </c>
      <c s="5" r="E121" t="n">
        <v>0</v>
      </c>
      <c s="5" r="F121" t="n">
        <v>0</v>
      </c>
    </row>
    <row spans="1:6" r="122">
      <c s="4" r="A122" t="s">
        <v>179</v>
      </c>
      <c s="5" r="E122" t="n">
        <v>0</v>
      </c>
      <c s="5" r="F122" t="n">
        <v>0</v>
      </c>
    </row>
    <row spans="1:6" r="123">
      <c s="4" r="A123" t="s">
        <v>180</v>
      </c>
      <c s="5" r="C123" t="n">
        <v>0</v>
      </c>
      <c s="5" r="D123" t="n">
        <v>0</v>
      </c>
      <c s="5" r="E123" t="n">
        <v>0</v>
      </c>
      <c s="5" r="F123" t="n">
        <v>0</v>
      </c>
    </row>
    <row spans="1:6" r="124">
      <c s="4" r="A124" t="s">
        <v>21</v>
      </c>
    </row>
    <row spans="1:6" r="125">
      <c s="3" r="A125" t="s">
        <v>1054</v>
      </c>
    </row>
    <row spans="1:6" r="126">
      <c s="4" r="A126" t="s">
        <v>162</v>
      </c>
      <c s="5" r="E126" t="n">
        <v>636</v>
      </c>
      <c s="5" r="F126" t="n">
        <v>428</v>
      </c>
    </row>
    <row spans="1:6" r="127">
      <c s="3" r="A127" t="s">
        <v>163</v>
      </c>
    </row>
    <row spans="1:6" r="128">
      <c s="4" r="A128" t="s">
        <v>164</v>
      </c>
      <c s="5" r="E128" t="n">
        <v>339</v>
      </c>
      <c s="5" r="F128" t="n">
        <v>878</v>
      </c>
    </row>
    <row spans="1:6" r="129">
      <c s="4" r="A129" t="s">
        <v>165</v>
      </c>
      <c s="5" r="E129" t="n">
        <v>0</v>
      </c>
      <c s="5" r="F129" t="n">
        <v>0</v>
      </c>
    </row>
    <row spans="1:6" r="130">
      <c s="4" r="A130" t="s">
        <v>213</v>
      </c>
      <c s="5" r="E130" t="n">
        <v>0</v>
      </c>
      <c s="5" r="F130" t="n">
        <v>500</v>
      </c>
    </row>
    <row spans="1:6" r="131">
      <c s="3" r="A131" t="s">
        <v>166</v>
      </c>
    </row>
    <row spans="1:6" r="132">
      <c s="4" r="A132" t="s">
        <v>164</v>
      </c>
      <c s="5" r="E132" t="n">
        <v>-382</v>
      </c>
      <c s="5" r="F132" t="n">
        <v>-749</v>
      </c>
    </row>
    <row spans="1:6" r="133">
      <c s="4" r="A133" t="s">
        <v>165</v>
      </c>
      <c s="5" r="E133" t="n">
        <v>-109</v>
      </c>
      <c s="5" r="F133" t="n">
        <v>-414</v>
      </c>
    </row>
    <row spans="1:6" r="134">
      <c s="4" r="A134" t="s">
        <v>91</v>
      </c>
      <c s="5" r="E134" t="n">
        <v>-5</v>
      </c>
      <c s="5" r="F134" t="n">
        <v>-14</v>
      </c>
    </row>
    <row spans="1:6" r="135">
      <c s="4" r="A135" t="s">
        <v>168</v>
      </c>
      <c s="5" r="E135" t="n">
        <v>-157</v>
      </c>
      <c s="5" r="F135" t="n">
        <v>201</v>
      </c>
    </row>
    <row spans="1:6" r="136">
      <c s="3" r="A136" t="s">
        <v>169</v>
      </c>
    </row>
    <row spans="1:6" r="137">
      <c s="4" r="A137" t="s">
        <v>170</v>
      </c>
      <c s="5" r="E137" t="n">
        <v>-341</v>
      </c>
      <c s="5" r="F137" t="n">
        <v>-586</v>
      </c>
    </row>
    <row spans="1:6" r="138">
      <c s="4" r="A138" t="s">
        <v>171</v>
      </c>
      <c s="5" r="E138" t="n">
        <v>-101</v>
      </c>
      <c s="5" r="F138" t="n">
        <v>-98</v>
      </c>
    </row>
    <row spans="1:6" r="139">
      <c s="4" r="A139" t="s">
        <v>172</v>
      </c>
      <c s="7" r="B139" t="n">
        <v>307</v>
      </c>
      <c s="5" r="E139" t="n">
        <v>13</v>
      </c>
      <c s="5" r="F139" t="n">
        <v>307</v>
      </c>
    </row>
    <row spans="1:6" r="140">
      <c s="4" r="A140" t="s">
        <v>173</v>
      </c>
      <c s="5" r="E140" t="n">
        <v>503</v>
      </c>
      <c s="5" r="F140" t="n">
        <v>890</v>
      </c>
    </row>
    <row spans="1:6" r="141">
      <c s="4" r="A141" t="s">
        <v>174</v>
      </c>
      <c s="5" r="E141" t="n">
        <v>-546</v>
      </c>
      <c s="5" r="F141" t="n">
        <v>-933</v>
      </c>
    </row>
    <row spans="1:6" r="142">
      <c s="4" r="A142" t="s">
        <v>175</v>
      </c>
      <c s="5" r="E142" t="n">
        <v>-10</v>
      </c>
      <c s="5" r="F142" t="n">
        <v>0</v>
      </c>
    </row>
    <row spans="1:6" r="143">
      <c s="4" r="A143" t="s">
        <v>214</v>
      </c>
      <c s="5" r="E143" t="n">
        <v>0</v>
      </c>
      <c s="5" r="F143" t="n">
        <v>-214</v>
      </c>
    </row>
    <row spans="1:6" r="144">
      <c s="4" r="A144" t="s">
        <v>91</v>
      </c>
      <c s="5" r="E144" t="n">
        <v>3</v>
      </c>
      <c s="5" r="F144" t="n">
        <v>5</v>
      </c>
    </row>
    <row spans="1:6" r="145">
      <c s="4" r="A145" t="s">
        <v>177</v>
      </c>
      <c s="5" r="E145" t="n">
        <v>-479</v>
      </c>
      <c s="5" r="F145" t="n">
        <v>-629</v>
      </c>
    </row>
    <row spans="1:6" r="146">
      <c s="4" r="A146" t="s">
        <v>178</v>
      </c>
      <c s="5" r="E146" t="n">
        <v>0</v>
      </c>
      <c s="5" r="F146" t="n">
        <v>0</v>
      </c>
    </row>
    <row spans="1:6" r="147">
      <c s="4" r="A147" t="s">
        <v>179</v>
      </c>
      <c s="5" r="E147" t="n">
        <v>2</v>
      </c>
      <c s="5" r="F147" t="n">
        <v>2</v>
      </c>
    </row>
    <row spans="1:6" r="148">
      <c s="4" r="A148" t="s">
        <v>180</v>
      </c>
      <c s="7" r="C148" t="n">
        <v>2</v>
      </c>
      <c s="7" r="D148" t="n">
        <v>2</v>
      </c>
      <c s="7" r="E148" t="n">
        <v>2</v>
      </c>
      <c s="7" r="F148"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5"/>
    <col customWidth="1" max="6" min="6" width="14"/>
    <col customWidth="1" max="7" min="7" width="14"/>
  </cols>
  <sheetData>
    <row spans="1:7" r="1">
      <c s="1" r="A1" t="s">
        <v>1055</v>
      </c>
      <c s="2" r="C1" t="s">
        <v>25</v>
      </c>
      <c s="2" r="E1" t="s">
        <v>1</v>
      </c>
    </row>
    <row spans="1:7" r="2">
      <c s="2" r="C2" t="s">
        <v>26</v>
      </c>
      <c s="2" r="D2" t="s">
        <v>27</v>
      </c>
      <c s="2" r="E2" t="s">
        <v>26</v>
      </c>
      <c s="2" r="F2" t="s">
        <v>27</v>
      </c>
      <c s="2" r="G2" t="s">
        <v>80</v>
      </c>
    </row>
    <row spans="1:7" r="3">
      <c s="3" r="A3" t="s">
        <v>349</v>
      </c>
    </row>
    <row spans="1:7" r="4">
      <c s="4" r="A4" t="s">
        <v>1035</v>
      </c>
      <c s="7" r="C4" t="n">
        <v>4123</v>
      </c>
      <c s="7" r="D4" t="n">
        <v>3888</v>
      </c>
      <c s="7" r="E4" t="n">
        <v>11485</v>
      </c>
      <c s="7" r="F4" t="n">
        <v>11566</v>
      </c>
    </row>
    <row spans="1:7" r="5">
      <c s="4" r="A5" t="s">
        <v>1035</v>
      </c>
      <c s="4" r="B5" t="s">
        <v>32</v>
      </c>
      <c s="5" r="C5" t="n">
        <v>4123</v>
      </c>
      <c s="5" r="D5" t="n">
        <v>3888</v>
      </c>
      <c s="5" r="E5" t="n">
        <v>11485</v>
      </c>
      <c s="5" r="F5" t="n">
        <v>11566</v>
      </c>
    </row>
    <row spans="1:7" r="6">
      <c s="4" r="A6" t="s">
        <v>1056</v>
      </c>
      <c s="5" r="C6" t="n">
        <v>328</v>
      </c>
      <c s="5" r="D6" t="n">
        <v>308</v>
      </c>
      <c s="5" r="E6" t="n">
        <v>969</v>
      </c>
      <c s="5" r="F6" t="n">
        <v>904</v>
      </c>
    </row>
    <row spans="1:7" r="7">
      <c s="4" r="A7" t="s">
        <v>38</v>
      </c>
      <c s="5" r="C7" t="n">
        <v>110</v>
      </c>
      <c s="5" r="D7" t="n">
        <v>35</v>
      </c>
      <c s="5" r="E7" t="n">
        <v>201</v>
      </c>
      <c s="5" r="F7" t="n">
        <v>27</v>
      </c>
    </row>
    <row spans="1:7" r="8">
      <c s="4" r="A8" t="s">
        <v>44</v>
      </c>
      <c s="5" r="C8" t="n">
        <v>-28</v>
      </c>
      <c s="5" r="D8" t="n">
        <v>16</v>
      </c>
      <c s="5" r="E8" t="n">
        <v>-14</v>
      </c>
      <c s="5" r="F8" t="n">
        <v>67</v>
      </c>
    </row>
    <row spans="1:7" r="9">
      <c s="4" r="A9" t="s">
        <v>45</v>
      </c>
      <c s="5" r="C9" t="n">
        <v>285</v>
      </c>
      <c s="5" r="D9" t="n">
        <v>275</v>
      </c>
      <c s="5" r="E9" t="n">
        <v>846</v>
      </c>
      <c s="5" r="F9" t="n">
        <v>802</v>
      </c>
    </row>
    <row spans="1:7" r="10">
      <c s="4" r="A10" t="s">
        <v>419</v>
      </c>
      <c s="5" r="C10" t="n">
        <v>226</v>
      </c>
      <c s="5" r="D10" t="n">
        <v>152</v>
      </c>
      <c s="5" r="E10" t="n">
        <v>485</v>
      </c>
      <c s="5" r="F10" t="n">
        <v>226</v>
      </c>
    </row>
    <row spans="1:7" r="11">
      <c s="4" r="A11" t="s">
        <v>1057</v>
      </c>
      <c s="5" r="C11" t="n">
        <v>395</v>
      </c>
      <c s="5" r="D11" t="n">
        <v>333</v>
      </c>
      <c s="5" r="E11" t="n">
        <v>804</v>
      </c>
      <c s="5" r="F11" t="n">
        <v>519</v>
      </c>
    </row>
    <row spans="1:7" r="12">
      <c s="4" r="A12" t="s">
        <v>378</v>
      </c>
      <c s="5" r="C12" t="n">
        <v>0</v>
      </c>
      <c s="5" r="D12" t="n">
        <v>0</v>
      </c>
      <c s="5" r="E12" t="n">
        <v>0</v>
      </c>
      <c s="5" r="F12" t="n">
        <v>86</v>
      </c>
    </row>
    <row spans="1:7" r="13">
      <c s="4" r="A13" t="s">
        <v>52</v>
      </c>
      <c s="5" r="C13" t="n">
        <v>395</v>
      </c>
      <c s="5" r="D13" t="n">
        <v>333</v>
      </c>
      <c s="5" r="E13" t="n">
        <v>804</v>
      </c>
      <c s="5" r="F13" t="n">
        <v>605</v>
      </c>
    </row>
    <row spans="1:7" r="14">
      <c s="4" r="A14" t="s">
        <v>106</v>
      </c>
      <c s="5" r="C14" t="n">
        <v>52663</v>
      </c>
      <c s="5" r="D14" t="n">
        <v>51224</v>
      </c>
      <c s="5" r="E14" t="n">
        <v>52663</v>
      </c>
      <c s="5" r="F14" t="n">
        <v>51224</v>
      </c>
      <c s="7" r="G14" t="n">
        <v>52166</v>
      </c>
    </row>
    <row spans="1:7" r="15">
      <c s="4" r="A15" t="s">
        <v>103</v>
      </c>
      <c s="5" r="C15" t="n">
        <v>6418</v>
      </c>
      <c s="5" r="D15" t="n">
        <v>6418</v>
      </c>
      <c s="5" r="E15" t="n">
        <v>6418</v>
      </c>
      <c s="5" r="F15" t="n">
        <v>6418</v>
      </c>
      <c s="7" r="G15" t="n">
        <v>6418</v>
      </c>
    </row>
    <row spans="1:7" r="16">
      <c s="4" r="A16" t="s">
        <v>170</v>
      </c>
      <c s="5" r="C16" t="n">
        <v>539</v>
      </c>
      <c s="5" r="D16" t="n">
        <v>664</v>
      </c>
      <c s="5" r="E16" t="n">
        <v>2025</v>
      </c>
      <c s="5" r="F16" t="n">
        <v>2473</v>
      </c>
    </row>
    <row spans="1:7" r="17">
      <c s="4" r="A17" t="s">
        <v>1058</v>
      </c>
    </row>
    <row spans="1:7" r="18">
      <c s="3" r="A18" t="s">
        <v>349</v>
      </c>
    </row>
    <row spans="1:7" r="19">
      <c s="4" r="A19" t="s">
        <v>1035</v>
      </c>
      <c s="5" r="C19" t="n">
        <v>0</v>
      </c>
      <c s="5" r="D19" t="n">
        <v>0</v>
      </c>
      <c s="5" r="E19" t="n">
        <v>0</v>
      </c>
      <c s="5" r="F19" t="n">
        <v>0</v>
      </c>
    </row>
    <row spans="1:7" r="20">
      <c s="4" r="A20" t="s">
        <v>360</v>
      </c>
    </row>
    <row spans="1:7" r="21">
      <c s="3" r="A21" t="s">
        <v>349</v>
      </c>
    </row>
    <row spans="1:7" r="22">
      <c s="4" r="A22" t="s">
        <v>1035</v>
      </c>
      <c s="5" r="C22" t="n">
        <v>2624</v>
      </c>
      <c s="5" r="D22" t="n">
        <v>2357</v>
      </c>
      <c s="5" r="E22" t="n">
        <v>7425</v>
      </c>
      <c s="5" r="F22" t="n">
        <v>6972</v>
      </c>
    </row>
    <row spans="1:7" r="23">
      <c s="4" r="A23" t="s">
        <v>1035</v>
      </c>
      <c s="5" r="C23" t="n">
        <v>2624</v>
      </c>
      <c s="5" r="D23" t="n">
        <v>2357</v>
      </c>
      <c s="5" r="E23" t="n">
        <v>7425</v>
      </c>
      <c s="5" r="F23" t="n">
        <v>6972</v>
      </c>
    </row>
    <row spans="1:7" r="24">
      <c s="4" r="A24" t="s">
        <v>1056</v>
      </c>
      <c s="5" r="C24" t="n">
        <v>174</v>
      </c>
      <c s="5" r="D24" t="n">
        <v>165</v>
      </c>
      <c s="5" r="E24" t="n">
        <v>516</v>
      </c>
      <c s="5" r="F24" t="n">
        <v>491</v>
      </c>
    </row>
    <row spans="1:7" r="25">
      <c s="4" r="A25" t="s">
        <v>38</v>
      </c>
      <c s="5" r="C25" t="n">
        <v>110</v>
      </c>
      <c s="5" r="D25" t="n">
        <v>33</v>
      </c>
      <c s="5" r="E25" t="n">
        <v>196</v>
      </c>
      <c s="5" r="F25" t="n">
        <v>18</v>
      </c>
    </row>
    <row spans="1:7" r="26">
      <c s="4" r="A26" t="s">
        <v>44</v>
      </c>
      <c s="5" r="C26" t="n">
        <v>8</v>
      </c>
      <c s="5" r="D26" t="n">
        <v>14</v>
      </c>
      <c s="5" r="E26" t="n">
        <v>33</v>
      </c>
      <c s="5" r="F26" t="n">
        <v>44</v>
      </c>
    </row>
    <row spans="1:7" r="27">
      <c s="4" r="A27" t="s">
        <v>45</v>
      </c>
      <c s="5" r="C27" t="n">
        <v>149</v>
      </c>
      <c s="5" r="D27" t="n">
        <v>147</v>
      </c>
      <c s="5" r="E27" t="n">
        <v>439</v>
      </c>
      <c s="5" r="F27" t="n">
        <v>445</v>
      </c>
    </row>
    <row spans="1:7" r="28">
      <c s="4" r="A28" t="s">
        <v>419</v>
      </c>
      <c s="5" r="C28" t="n">
        <v>137</v>
      </c>
      <c s="5" r="D28" t="n">
        <v>124</v>
      </c>
      <c s="5" r="E28" t="n">
        <v>350</v>
      </c>
      <c s="5" r="F28" t="n">
        <v>326</v>
      </c>
    </row>
    <row spans="1:7" r="29">
      <c s="4" r="A29" t="s">
        <v>1057</v>
      </c>
      <c s="5" r="E29" t="n">
        <v>598</v>
      </c>
      <c s="5" r="F29" t="n">
        <v>599</v>
      </c>
    </row>
    <row spans="1:7" r="30">
      <c s="4" r="A30" t="s">
        <v>378</v>
      </c>
      <c s="5" r="F30" t="n">
        <v>0</v>
      </c>
    </row>
    <row spans="1:7" r="31">
      <c s="4" r="A31" t="s">
        <v>52</v>
      </c>
      <c s="5" r="C31" t="n">
        <v>234</v>
      </c>
      <c s="5" r="D31" t="n">
        <v>227</v>
      </c>
      <c s="5" r="E31" t="n">
        <v>598</v>
      </c>
      <c s="5" r="F31" t="n">
        <v>599</v>
      </c>
    </row>
    <row spans="1:7" r="32">
      <c s="4" r="A32" t="s">
        <v>106</v>
      </c>
      <c s="5" r="C32" t="n">
        <v>28224</v>
      </c>
      <c s="5" r="D32" t="n">
        <v>27774</v>
      </c>
      <c s="5" r="E32" t="n">
        <v>28224</v>
      </c>
      <c s="5" r="F32" t="n">
        <v>27774</v>
      </c>
    </row>
    <row spans="1:7" r="33">
      <c s="4" r="A33" t="s">
        <v>103</v>
      </c>
      <c s="5" r="C33" t="n">
        <v>5092</v>
      </c>
      <c s="5" r="D33" t="n">
        <v>5092</v>
      </c>
      <c s="5" r="E33" t="n">
        <v>5092</v>
      </c>
      <c s="5" r="F33" t="n">
        <v>5092</v>
      </c>
    </row>
    <row spans="1:7" r="34">
      <c s="4" r="A34" t="s">
        <v>170</v>
      </c>
      <c s="5" r="C34" t="n">
        <v>292</v>
      </c>
      <c s="5" r="D34" t="n">
        <v>271</v>
      </c>
      <c s="5" r="E34" t="n">
        <v>884</v>
      </c>
      <c s="5" r="F34" t="n">
        <v>780</v>
      </c>
    </row>
    <row spans="1:7" r="35">
      <c s="4" r="A35" t="s">
        <v>1059</v>
      </c>
    </row>
    <row spans="1:7" r="36">
      <c s="3" r="A36" t="s">
        <v>349</v>
      </c>
    </row>
    <row spans="1:7" r="37">
      <c s="4" r="A37" t="s">
        <v>1035</v>
      </c>
      <c s="5" r="C37" t="n">
        <v>0</v>
      </c>
      <c s="5" r="D37" t="n">
        <v>0</v>
      </c>
      <c s="5" r="E37" t="n">
        <v>0</v>
      </c>
      <c s="5" r="F37" t="n">
        <v>0</v>
      </c>
    </row>
    <row spans="1:7" r="38">
      <c s="4" r="A38" t="s">
        <v>374</v>
      </c>
    </row>
    <row spans="1:7" r="39">
      <c s="3" r="A39" t="s">
        <v>349</v>
      </c>
    </row>
    <row spans="1:7" r="40">
      <c s="4" r="A40" t="s">
        <v>1035</v>
      </c>
      <c s="5" r="C40" t="n">
        <v>248</v>
      </c>
      <c s="5" r="D40" t="n">
        <v>197</v>
      </c>
      <c s="5" r="E40" t="n">
        <v>755</v>
      </c>
      <c s="5" r="F40" t="n">
        <v>570</v>
      </c>
    </row>
    <row spans="1:7" r="41">
      <c s="4" r="A41" t="s">
        <v>1035</v>
      </c>
      <c s="5" r="C41" t="n">
        <v>248</v>
      </c>
      <c s="5" r="D41" t="n">
        <v>197</v>
      </c>
      <c s="5" r="E41" t="n">
        <v>755</v>
      </c>
      <c s="5" r="F41" t="n">
        <v>570</v>
      </c>
    </row>
    <row spans="1:7" r="42">
      <c s="4" r="A42" t="s">
        <v>1056</v>
      </c>
      <c s="5" r="C42" t="n">
        <v>41</v>
      </c>
      <c s="5" r="D42" t="n">
        <v>33</v>
      </c>
      <c s="5" r="E42" t="n">
        <v>116</v>
      </c>
      <c s="5" r="F42" t="n">
        <v>93</v>
      </c>
    </row>
    <row spans="1:7" r="43">
      <c s="4" r="A43" t="s">
        <v>38</v>
      </c>
      <c s="5" r="C43" t="n">
        <v>0</v>
      </c>
      <c s="5" r="D43" t="n">
        <v>3</v>
      </c>
      <c s="5" r="E43" t="n">
        <v>5</v>
      </c>
      <c s="5" r="F43" t="n">
        <v>9</v>
      </c>
    </row>
    <row spans="1:7" r="44">
      <c s="4" r="A44" t="s">
        <v>44</v>
      </c>
      <c s="5" r="C44" t="n">
        <v>0</v>
      </c>
      <c s="5" r="D44" t="n">
        <v>0</v>
      </c>
      <c s="5" r="E44" t="n">
        <v>0</v>
      </c>
      <c s="5" r="F44" t="n">
        <v>0</v>
      </c>
    </row>
    <row spans="1:7" r="45">
      <c s="4" r="A45" t="s">
        <v>45</v>
      </c>
      <c s="5" r="C45" t="n">
        <v>40</v>
      </c>
      <c s="5" r="D45" t="n">
        <v>35</v>
      </c>
      <c s="5" r="E45" t="n">
        <v>119</v>
      </c>
      <c s="5" r="F45" t="n">
        <v>90</v>
      </c>
    </row>
    <row spans="1:7" r="46">
      <c s="4" r="A46" t="s">
        <v>419</v>
      </c>
      <c s="5" r="C46" t="n">
        <v>41</v>
      </c>
      <c s="5" r="D46" t="n">
        <v>30</v>
      </c>
      <c s="5" r="E46" t="n">
        <v>135</v>
      </c>
      <c s="5" r="F46" t="n">
        <v>92</v>
      </c>
    </row>
    <row spans="1:7" r="47">
      <c s="4" r="A47" t="s">
        <v>1057</v>
      </c>
      <c s="5" r="E47" t="n">
        <v>231</v>
      </c>
      <c s="5" r="F47" t="n">
        <v>169</v>
      </c>
    </row>
    <row spans="1:7" r="48">
      <c s="4" r="A48" t="s">
        <v>378</v>
      </c>
      <c s="5" r="F48" t="n">
        <v>0</v>
      </c>
    </row>
    <row spans="1:7" r="49">
      <c s="4" r="A49" t="s">
        <v>52</v>
      </c>
      <c s="5" r="C49" t="n">
        <v>70</v>
      </c>
      <c s="5" r="D49" t="n">
        <v>55</v>
      </c>
      <c s="5" r="E49" t="n">
        <v>231</v>
      </c>
      <c s="5" r="F49" t="n">
        <v>169</v>
      </c>
    </row>
    <row spans="1:7" r="50">
      <c s="4" r="A50" t="s">
        <v>106</v>
      </c>
      <c s="5" r="C50" t="n">
        <v>7183</v>
      </c>
      <c s="5" r="D50" t="n">
        <v>6102</v>
      </c>
      <c s="5" r="E50" t="n">
        <v>7183</v>
      </c>
      <c s="5" r="F50" t="n">
        <v>6102</v>
      </c>
    </row>
    <row spans="1:7" r="51">
      <c s="4" r="A51" t="s">
        <v>103</v>
      </c>
      <c s="5" r="C51" t="n">
        <v>526</v>
      </c>
      <c s="5" r="D51" t="n">
        <v>526</v>
      </c>
      <c s="5" r="E51" t="n">
        <v>526</v>
      </c>
      <c s="5" r="F51" t="n">
        <v>526</v>
      </c>
    </row>
    <row spans="1:7" r="52">
      <c s="4" r="A52" t="s">
        <v>170</v>
      </c>
      <c s="5" r="C52" t="n">
        <v>149</v>
      </c>
      <c s="5" r="D52" t="n">
        <v>279</v>
      </c>
      <c s="5" r="E52" t="n">
        <v>700</v>
      </c>
      <c s="5" r="F52" t="n">
        <v>980</v>
      </c>
    </row>
    <row spans="1:7" r="53">
      <c s="4" r="A53" t="s">
        <v>1060</v>
      </c>
    </row>
    <row spans="1:7" r="54">
      <c s="3" r="A54" t="s">
        <v>349</v>
      </c>
    </row>
    <row spans="1:7" r="55">
      <c s="4" r="A55" t="s">
        <v>1035</v>
      </c>
      <c s="5" r="C55" t="n">
        <v>0</v>
      </c>
      <c s="5" r="D55" t="n">
        <v>0</v>
      </c>
      <c s="5" r="E55" t="n">
        <v>0</v>
      </c>
      <c s="5" r="F55" t="n">
        <v>0</v>
      </c>
    </row>
    <row spans="1:7" r="56">
      <c s="4" r="A56" t="s">
        <v>375</v>
      </c>
    </row>
    <row spans="1:7" r="57">
      <c s="3" r="A57" t="s">
        <v>349</v>
      </c>
    </row>
    <row spans="1:7" r="58">
      <c s="4" r="A58" t="s">
        <v>1035</v>
      </c>
      <c s="5" r="C58" t="n">
        <v>1327</v>
      </c>
      <c s="5" r="D58" t="n">
        <v>1406</v>
      </c>
      <c s="5" r="E58" t="n">
        <v>3536</v>
      </c>
      <c s="5" r="F58" t="n">
        <v>4239</v>
      </c>
    </row>
    <row spans="1:7" r="59">
      <c s="4" r="A59" t="s">
        <v>1035</v>
      </c>
      <c s="5" r="C59" t="n">
        <v>1468</v>
      </c>
      <c s="5" r="D59" t="n">
        <v>1599</v>
      </c>
      <c s="5" r="E59" t="n">
        <v>4099</v>
      </c>
      <c s="5" r="F59" t="n">
        <v>4863</v>
      </c>
    </row>
    <row spans="1:7" r="60">
      <c s="4" r="A60" t="s">
        <v>1056</v>
      </c>
      <c s="5" r="C60" t="n">
        <v>98</v>
      </c>
      <c s="5" r="D60" t="n">
        <v>100</v>
      </c>
      <c s="5" r="E60" t="n">
        <v>293</v>
      </c>
      <c s="5" r="F60" t="n">
        <v>287</v>
      </c>
    </row>
    <row spans="1:7" r="61">
      <c s="4" r="A61" t="s">
        <v>38</v>
      </c>
      <c s="5" r="C61" t="n">
        <v>0</v>
      </c>
      <c s="5" r="D61" t="n">
        <v>0</v>
      </c>
      <c s="5" r="E61" t="n">
        <v>0</v>
      </c>
      <c s="5" r="F61" t="n">
        <v>0</v>
      </c>
    </row>
    <row spans="1:7" r="62">
      <c s="4" r="A62" t="s">
        <v>44</v>
      </c>
      <c s="5" r="C62" t="n">
        <v>-27</v>
      </c>
      <c s="5" r="D62" t="n">
        <v>11</v>
      </c>
      <c s="5" r="E62" t="n">
        <v>-23</v>
      </c>
      <c s="5" r="F62" t="n">
        <v>46</v>
      </c>
    </row>
    <row spans="1:7" r="63">
      <c s="4" r="A63" t="s">
        <v>45</v>
      </c>
      <c s="5" r="C63" t="n">
        <v>48</v>
      </c>
      <c s="5" r="D63" t="n">
        <v>49</v>
      </c>
      <c s="5" r="E63" t="n">
        <v>144</v>
      </c>
      <c s="5" r="F63" t="n">
        <v>143</v>
      </c>
    </row>
    <row spans="1:7" r="64">
      <c s="4" r="A64" t="s">
        <v>419</v>
      </c>
      <c s="5" r="C64" t="n">
        <v>81</v>
      </c>
      <c s="5" r="D64" t="n">
        <v>36</v>
      </c>
      <c s="5" r="E64" t="n">
        <v>70</v>
      </c>
      <c s="5" r="F64" t="n">
        <v>-102</v>
      </c>
    </row>
    <row spans="1:7" r="65">
      <c s="4" r="A65" t="s">
        <v>1057</v>
      </c>
      <c s="5" r="E65" t="n">
        <v>119</v>
      </c>
      <c s="5" r="F65" t="n">
        <v>-177</v>
      </c>
    </row>
    <row spans="1:7" r="66">
      <c s="4" r="A66" t="s">
        <v>378</v>
      </c>
      <c s="5" r="F66" t="n">
        <v>86</v>
      </c>
    </row>
    <row spans="1:7" r="67">
      <c s="4" r="A67" t="s">
        <v>52</v>
      </c>
      <c s="5" r="C67" t="n">
        <v>140</v>
      </c>
      <c s="5" r="D67" t="n">
        <v>66</v>
      </c>
      <c s="5" r="E67" t="n">
        <v>119</v>
      </c>
      <c s="5" r="F67" t="n">
        <v>-91</v>
      </c>
    </row>
    <row spans="1:7" r="68">
      <c s="4" r="A68" t="s">
        <v>106</v>
      </c>
      <c s="5" r="C68" t="n">
        <v>16486</v>
      </c>
      <c s="5" r="D68" t="n">
        <v>16839</v>
      </c>
      <c s="5" r="E68" t="n">
        <v>16486</v>
      </c>
      <c s="5" r="F68" t="n">
        <v>16839</v>
      </c>
    </row>
    <row spans="1:7" r="69">
      <c s="4" r="A69" t="s">
        <v>103</v>
      </c>
      <c s="5" r="C69" t="n">
        <v>800</v>
      </c>
      <c s="5" r="D69" t="n">
        <v>800</v>
      </c>
      <c s="5" r="E69" t="n">
        <v>800</v>
      </c>
      <c s="5" r="F69" t="n">
        <v>800</v>
      </c>
    </row>
    <row spans="1:7" r="70">
      <c s="4" r="A70" t="s">
        <v>170</v>
      </c>
      <c s="5" r="C70" t="n">
        <v>83</v>
      </c>
      <c s="5" r="D70" t="n">
        <v>97</v>
      </c>
      <c s="5" r="E70" t="n">
        <v>400</v>
      </c>
      <c s="5" r="F70" t="n">
        <v>655</v>
      </c>
    </row>
    <row spans="1:7" r="71">
      <c s="4" r="A71" t="s">
        <v>1061</v>
      </c>
    </row>
    <row spans="1:7" r="72">
      <c s="3" r="A72" t="s">
        <v>349</v>
      </c>
    </row>
    <row spans="1:7" r="73">
      <c s="4" r="A73" t="s">
        <v>1035</v>
      </c>
      <c s="5" r="C73" t="n">
        <v>141</v>
      </c>
      <c s="5" r="D73" t="n">
        <v>193</v>
      </c>
      <c s="5" r="E73" t="n">
        <v>563</v>
      </c>
      <c s="5" r="F73" t="n">
        <v>624</v>
      </c>
    </row>
    <row spans="1:7" r="74">
      <c s="4" r="A74" t="s">
        <v>1062</v>
      </c>
    </row>
    <row spans="1:7" r="75">
      <c s="3" r="A75" t="s">
        <v>349</v>
      </c>
    </row>
    <row spans="1:7" r="76">
      <c s="4" r="A76" t="s">
        <v>1035</v>
      </c>
      <c s="5" r="C76" t="n">
        <v>-42</v>
      </c>
      <c s="5" r="D76" t="n">
        <v>-39</v>
      </c>
      <c s="5" r="E76" t="n">
        <v>-126</v>
      </c>
      <c s="5" r="F76" t="n">
        <v>-110</v>
      </c>
    </row>
    <row spans="1:7" r="77">
      <c s="4" r="A77" t="s">
        <v>1035</v>
      </c>
      <c s="5" r="C77" t="n">
        <v>-42</v>
      </c>
      <c s="5" r="D77" t="n">
        <v>-39</v>
      </c>
      <c s="5" r="E77" t="n">
        <v>-126</v>
      </c>
      <c s="5" r="F77" t="n">
        <v>-110</v>
      </c>
    </row>
    <row spans="1:7" r="78">
      <c s="4" r="A78" t="s">
        <v>1056</v>
      </c>
      <c s="5" r="C78" t="n">
        <v>15</v>
      </c>
      <c s="5" r="D78" t="n">
        <v>11</v>
      </c>
      <c s="5" r="E78" t="n">
        <v>44</v>
      </c>
      <c s="5" r="F78" t="n">
        <v>34</v>
      </c>
    </row>
    <row spans="1:7" r="79">
      <c s="4" r="A79" t="s">
        <v>38</v>
      </c>
      <c s="5" r="C79" t="n">
        <v>0</v>
      </c>
      <c s="5" r="D79" t="n">
        <v>0</v>
      </c>
      <c s="5" r="E79" t="n">
        <v>0</v>
      </c>
      <c s="5" r="F79" t="n">
        <v>0</v>
      </c>
    </row>
    <row spans="1:7" r="80">
      <c s="4" r="A80" t="s">
        <v>44</v>
      </c>
      <c s="5" r="C80" t="n">
        <v>2</v>
      </c>
      <c s="5" r="D80" t="n">
        <v>4</v>
      </c>
      <c s="5" r="E80" t="n">
        <v>7</v>
      </c>
      <c s="5" r="F80" t="n">
        <v>9</v>
      </c>
    </row>
    <row spans="1:7" r="81">
      <c s="4" r="A81" t="s">
        <v>45</v>
      </c>
      <c s="5" r="C81" t="n">
        <v>48</v>
      </c>
      <c s="5" r="D81" t="n">
        <v>46</v>
      </c>
      <c s="5" r="E81" t="n">
        <v>144</v>
      </c>
      <c s="5" r="F81" t="n">
        <v>128</v>
      </c>
    </row>
    <row spans="1:7" r="82">
      <c s="4" r="A82" t="s">
        <v>419</v>
      </c>
      <c s="5" r="C82" t="n">
        <v>-36</v>
      </c>
      <c s="5" r="D82" t="n">
        <v>-42</v>
      </c>
      <c s="5" r="E82" t="n">
        <v>-78</v>
      </c>
      <c s="5" r="F82" t="n">
        <v>-98</v>
      </c>
    </row>
    <row spans="1:7" r="83">
      <c s="4" r="A83" t="s">
        <v>1057</v>
      </c>
      <c s="5" r="E83" t="n">
        <v>-144</v>
      </c>
      <c s="5" r="F83" t="n">
        <v>-73</v>
      </c>
    </row>
    <row spans="1:7" r="84">
      <c s="4" r="A84" t="s">
        <v>378</v>
      </c>
      <c s="5" r="F84" t="n">
        <v>0</v>
      </c>
    </row>
    <row spans="1:7" r="85">
      <c s="4" r="A85" t="s">
        <v>52</v>
      </c>
      <c s="5" r="C85" t="n">
        <v>-49</v>
      </c>
      <c s="5" r="D85" t="n">
        <v>-15</v>
      </c>
      <c s="5" r="E85" t="n">
        <v>-144</v>
      </c>
      <c s="5" r="F85" t="n">
        <v>-73</v>
      </c>
    </row>
    <row spans="1:7" r="86">
      <c s="4" r="A86" t="s">
        <v>106</v>
      </c>
      <c s="5" r="C86" t="n">
        <v>770</v>
      </c>
      <c s="5" r="D86" t="n">
        <v>509</v>
      </c>
      <c s="5" r="E86" t="n">
        <v>770</v>
      </c>
      <c s="5" r="F86" t="n">
        <v>509</v>
      </c>
    </row>
    <row spans="1:7" r="87">
      <c s="4" r="A87" t="s">
        <v>103</v>
      </c>
      <c s="5" r="C87" t="n">
        <v>0</v>
      </c>
      <c s="5" r="D87" t="n">
        <v>0</v>
      </c>
      <c s="5" r="E87" t="n">
        <v>0</v>
      </c>
      <c s="5" r="F87" t="n">
        <v>0</v>
      </c>
    </row>
    <row spans="1:7" r="88">
      <c s="4" r="A88" t="s">
        <v>170</v>
      </c>
      <c s="5" r="C88" t="n">
        <v>15</v>
      </c>
      <c s="5" r="D88" t="n">
        <v>17</v>
      </c>
      <c s="5" r="E88" t="n">
        <v>41</v>
      </c>
      <c s="5" r="F88" t="n">
        <v>58</v>
      </c>
    </row>
    <row spans="1:7" r="89">
      <c s="4" r="A89" t="s">
        <v>1063</v>
      </c>
    </row>
    <row spans="1:7" r="90">
      <c s="3" r="A90" t="s">
        <v>349</v>
      </c>
    </row>
    <row spans="1:7" r="91">
      <c s="4" r="A91" t="s">
        <v>1035</v>
      </c>
      <c s="5" r="C91" t="n">
        <v>0</v>
      </c>
      <c s="5" r="D91" t="n">
        <v>0</v>
      </c>
      <c s="5" r="E91" t="n">
        <v>0</v>
      </c>
      <c s="5" r="F91" t="n">
        <v>0</v>
      </c>
    </row>
    <row spans="1:7" r="92">
      <c s="4" r="A92" t="s">
        <v>1064</v>
      </c>
    </row>
    <row spans="1:7" r="93">
      <c s="3" r="A93" t="s">
        <v>349</v>
      </c>
    </row>
    <row spans="1:7" r="94">
      <c s="4" r="A94" t="s">
        <v>1035</v>
      </c>
      <c s="5" r="C94" t="n">
        <v>-34</v>
      </c>
      <c s="5" r="D94" t="n">
        <v>-33</v>
      </c>
      <c s="5" r="E94" t="n">
        <v>-105</v>
      </c>
      <c s="5" r="F94" t="n">
        <v>-105</v>
      </c>
    </row>
    <row spans="1:7" r="95">
      <c s="4" r="A95" t="s">
        <v>1035</v>
      </c>
      <c s="5" r="C95" t="n">
        <v>-175</v>
      </c>
      <c s="5" r="D95" t="n">
        <v>-226</v>
      </c>
      <c s="5" r="E95" t="n">
        <v>-668</v>
      </c>
      <c s="5" r="F95" t="n">
        <v>-729</v>
      </c>
    </row>
    <row spans="1:7" r="96">
      <c s="4" r="A96" t="s">
        <v>1056</v>
      </c>
      <c s="5" r="C96" t="n">
        <v>0</v>
      </c>
      <c s="5" r="D96" t="n">
        <v>-1</v>
      </c>
      <c s="5" r="E96" t="n">
        <v>0</v>
      </c>
      <c s="5" r="F96" t="n">
        <v>-1</v>
      </c>
    </row>
    <row spans="1:7" r="97">
      <c s="4" r="A97" t="s">
        <v>38</v>
      </c>
      <c s="5" r="C97" t="n">
        <v>0</v>
      </c>
      <c s="5" r="D97" t="n">
        <v>-1</v>
      </c>
      <c s="5" r="E97" t="n">
        <v>0</v>
      </c>
      <c s="5" r="F97" t="n">
        <v>0</v>
      </c>
    </row>
    <row spans="1:7" r="98">
      <c s="4" r="A98" t="s">
        <v>44</v>
      </c>
      <c s="5" r="C98" t="n">
        <v>-11</v>
      </c>
      <c s="5" r="D98" t="n">
        <v>-13</v>
      </c>
      <c s="5" r="E98" t="n">
        <v>-31</v>
      </c>
      <c s="5" r="F98" t="n">
        <v>-32</v>
      </c>
    </row>
    <row spans="1:7" r="99">
      <c s="4" r="A99" t="s">
        <v>45</v>
      </c>
      <c s="5" r="C99" t="n">
        <v>0</v>
      </c>
      <c s="5" r="D99" t="n">
        <v>-2</v>
      </c>
      <c s="5" r="E99" t="n">
        <v>0</v>
      </c>
      <c s="5" r="F99" t="n">
        <v>-4</v>
      </c>
    </row>
    <row spans="1:7" r="100">
      <c s="4" r="A100" t="s">
        <v>419</v>
      </c>
      <c s="5" r="C100" t="n">
        <v>3</v>
      </c>
      <c s="5" r="D100" t="n">
        <v>4</v>
      </c>
      <c s="5" r="E100" t="n">
        <v>8</v>
      </c>
      <c s="5" r="F100" t="n">
        <v>8</v>
      </c>
    </row>
    <row spans="1:7" r="101">
      <c s="4" r="A101" t="s">
        <v>1057</v>
      </c>
      <c s="5" r="E101" t="n">
        <v>0</v>
      </c>
      <c s="5" r="F101" t="n">
        <v>1</v>
      </c>
    </row>
    <row spans="1:7" r="102">
      <c s="4" r="A102" t="s">
        <v>378</v>
      </c>
      <c s="5" r="F102" t="n">
        <v>0</v>
      </c>
    </row>
    <row spans="1:7" r="103">
      <c s="4" r="A103" t="s">
        <v>52</v>
      </c>
      <c s="5" r="C103" t="n">
        <v>0</v>
      </c>
      <c s="5" r="D103" t="n">
        <v>0</v>
      </c>
      <c s="5" r="E103" t="n">
        <v>0</v>
      </c>
      <c s="5" r="F103" t="n">
        <v>1</v>
      </c>
    </row>
    <row spans="1:7" r="104">
      <c s="4" r="A104" t="s">
        <v>106</v>
      </c>
      <c s="5" r="C104" t="n">
        <v>0</v>
      </c>
      <c s="5" r="D104" t="n">
        <v>0</v>
      </c>
      <c s="5" r="E104" t="n">
        <v>0</v>
      </c>
      <c s="5" r="F104" t="n">
        <v>0</v>
      </c>
    </row>
    <row spans="1:7" r="105">
      <c s="4" r="A105" t="s">
        <v>103</v>
      </c>
      <c s="5" r="C105" t="n">
        <v>0</v>
      </c>
      <c s="5" r="D105" t="n">
        <v>0</v>
      </c>
      <c s="5" r="E105" t="n">
        <v>0</v>
      </c>
      <c s="5" r="F105" t="n">
        <v>0</v>
      </c>
    </row>
    <row spans="1:7" r="106">
      <c s="4" r="A106" t="s">
        <v>170</v>
      </c>
      <c s="5" r="C106" t="n">
        <v>0</v>
      </c>
      <c s="5" r="D106" t="n">
        <v>0</v>
      </c>
      <c s="5" r="E106" t="n">
        <v>0</v>
      </c>
      <c s="5" r="F106" t="n">
        <v>0</v>
      </c>
    </row>
    <row spans="1:7" r="107">
      <c s="4" r="A107" t="s">
        <v>1065</v>
      </c>
    </row>
    <row spans="1:7" r="108">
      <c s="3" r="A108" t="s">
        <v>349</v>
      </c>
    </row>
    <row spans="1:7" r="109">
      <c s="4" r="A109" t="s">
        <v>1035</v>
      </c>
      <c s="7" r="C109" t="n">
        <v>-141</v>
      </c>
      <c s="7" r="D109" t="n">
        <v>-193</v>
      </c>
      <c s="7" r="E109" t="n">
        <v>-563</v>
      </c>
      <c s="7" r="F109" t="n">
        <v>-624</v>
      </c>
    </row>
    <row spans="1:7" r="110">
      <c r="A110" t="n"/>
    </row>
    <row spans="1:7" r="111">
      <c s="4" r="A111" t="s">
        <v>32</v>
      </c>
      <c s="4" r="B111" t="s">
        <v>64</v>
      </c>
    </row>
  </sheetData>
  <mergeCells count="5">
    <mergeCell ref="A1:B2"/>
    <mergeCell ref="C1:D1"/>
    <mergeCell ref="E1:F1"/>
    <mergeCell ref="A110:F110"/>
    <mergeCell ref="B111:F11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1"/>
  </cols>
  <sheetData>
    <row spans="1:2" r="1">
      <c s="1" r="A1" t="s">
        <v>1066</v>
      </c>
      <c s="2" r="B1" t="s">
        <v>1</v>
      </c>
    </row>
    <row spans="1:2" r="2">
      <c s="2" r="B2" t="s">
        <v>1067</v>
      </c>
    </row>
    <row spans="1:2" r="3">
      <c s="4" r="A3" t="s">
        <v>360</v>
      </c>
    </row>
    <row spans="1:2" r="4">
      <c s="3" r="A4" t="s">
        <v>1068</v>
      </c>
    </row>
    <row spans="1:2" r="5">
      <c s="4" r="A5" t="s">
        <v>361</v>
      </c>
      <c s="5" r="B5" t="n">
        <v>10</v>
      </c>
    </row>
    <row spans="1:2" r="6">
      <c s="4" r="A6" t="s">
        <v>362</v>
      </c>
      <c s="5" r="B6" t="n">
        <v>6</v>
      </c>
    </row>
    <row spans="1:2" r="7">
      <c s="4" r="A7" t="s">
        <v>1069</v>
      </c>
      <c s="5" r="B7" t="n">
        <v>65</v>
      </c>
    </row>
    <row spans="1:2" r="8">
      <c s="4" r="A8" t="s">
        <v>1070</v>
      </c>
      <c s="5" r="B8" t="n">
        <v>3790</v>
      </c>
    </row>
    <row spans="1:2" r="9">
      <c s="4" r="A9" t="s">
        <v>375</v>
      </c>
    </row>
    <row spans="1:2" r="10">
      <c s="3" r="A10" t="s">
        <v>1068</v>
      </c>
    </row>
    <row spans="1:2" r="11">
      <c s="4" r="A11" t="s">
        <v>1070</v>
      </c>
      <c s="5" r="B11" t="n">
        <v>13162</v>
      </c>
    </row>
    <row spans="1:2" r="12">
      <c s="4" r="A12" t="s">
        <v>1062</v>
      </c>
    </row>
    <row spans="1:2" r="13">
      <c s="3" r="A13" t="s">
        <v>1068</v>
      </c>
    </row>
    <row spans="1:2" r="14">
      <c s="4" r="A14" t="s">
        <v>1071</v>
      </c>
      <c s="10" r="B14" t="n">
        <v>4.2</v>
      </c>
    </row>
    <row spans="1:2" r="15">
      <c s="4" r="A15" t="s">
        <v>1072</v>
      </c>
      <c s="4" r="B15" t="s">
        <v>1073</v>
      </c>
    </row>
    <row spans="1:2" r="16">
      <c s="4" r="A16" t="s">
        <v>1074</v>
      </c>
    </row>
    <row spans="1:2" r="17">
      <c s="3" r="A17" t="s">
        <v>1068</v>
      </c>
    </row>
    <row spans="1:2" r="18">
      <c s="4" r="A18" t="s">
        <v>1075</v>
      </c>
      <c s="10" r="B18" t="n">
        <v>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spans="1:4" r="1">
      <c s="1" r="A1" t="s">
        <v>1076</v>
      </c>
      <c s="2" r="B1" t="s">
        <v>1077</v>
      </c>
      <c s="2" r="C1" t="s">
        <v>444</v>
      </c>
      <c s="2" r="D1" t="s">
        <v>192</v>
      </c>
    </row>
    <row spans="1:4" r="2">
      <c s="3" r="A2" t="s">
        <v>1078</v>
      </c>
    </row>
    <row spans="1:4" r="3">
      <c s="4" r="A3" t="s">
        <v>1079</v>
      </c>
      <c s="5" r="B3" t="n">
        <v>11</v>
      </c>
    </row>
    <row spans="1:4" r="4">
      <c s="4" r="A4" t="s">
        <v>172</v>
      </c>
      <c s="7" r="B4" t="n">
        <v>394</v>
      </c>
      <c s="7" r="C4" t="n">
        <v>20</v>
      </c>
      <c s="7" r="D4" t="n">
        <v>394</v>
      </c>
    </row>
    <row spans="1:4" r="5">
      <c s="4" r="A5" t="s">
        <v>1080</v>
      </c>
      <c s="5" r="B5" t="n">
        <v>235</v>
      </c>
    </row>
    <row spans="1:4" r="6">
      <c s="4" r="A6" t="s">
        <v>1081</v>
      </c>
      <c s="5" r="B6" t="n">
        <v>29</v>
      </c>
    </row>
    <row spans="1:4" r="7">
      <c s="4" r="A7" t="s">
        <v>1082</v>
      </c>
      <c s="5" r="D7" t="n">
        <v>155</v>
      </c>
    </row>
    <row spans="1:4" r="8">
      <c s="4" r="A8" t="s">
        <v>1083</v>
      </c>
      <c s="5" r="D8" t="n">
        <v>142</v>
      </c>
    </row>
    <row spans="1:4" r="9">
      <c s="4" r="A9" t="s">
        <v>1084</v>
      </c>
      <c s="5" r="D9" t="n">
        <v>5</v>
      </c>
    </row>
    <row spans="1:4" r="10">
      <c s="4" r="A10" t="s">
        <v>21</v>
      </c>
    </row>
    <row spans="1:4" r="11">
      <c s="3" r="A11" t="s">
        <v>1078</v>
      </c>
    </row>
    <row spans="1:4" r="12">
      <c s="4" r="A12" t="s">
        <v>172</v>
      </c>
      <c s="5" r="B12" t="n">
        <v>307</v>
      </c>
      <c s="7" r="C12" t="n">
        <v>13</v>
      </c>
      <c s="5" r="D12" t="n">
        <v>307</v>
      </c>
    </row>
    <row spans="1:4" r="13">
      <c s="4" r="A13" t="s">
        <v>1080</v>
      </c>
      <c s="5" r="B13" t="n">
        <v>122</v>
      </c>
    </row>
    <row spans="1:4" r="14">
      <c s="4" r="A14" t="s">
        <v>1081</v>
      </c>
      <c s="7" r="B14" t="n">
        <v>1</v>
      </c>
    </row>
    <row spans="1:4" r="15">
      <c s="4" r="A15" t="s">
        <v>1082</v>
      </c>
      <c s="5" r="D15" t="n">
        <v>186</v>
      </c>
    </row>
    <row spans="1:4" r="16">
      <c s="4" r="A16" t="s">
        <v>1083</v>
      </c>
      <c s="5" r="D16" t="n">
        <v>177</v>
      </c>
    </row>
    <row spans="1:4" r="17">
      <c s="4" r="A17" t="s">
        <v>1084</v>
      </c>
      <c s="7" r="D17" t="n">
        <v>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81</v>
      </c>
      <c s="2" r="C1" t="s">
        <v>25</v>
      </c>
      <c s="2" r="E1" t="s">
        <v>1</v>
      </c>
    </row>
    <row spans="1:6" r="2">
      <c s="2" r="C2" t="s">
        <v>26</v>
      </c>
      <c s="2" r="D2" t="s">
        <v>27</v>
      </c>
      <c s="2" r="E2" t="s">
        <v>26</v>
      </c>
      <c s="2" r="F2" t="s">
        <v>27</v>
      </c>
    </row>
    <row spans="1:6" r="3">
      <c s="3" r="A3" t="s">
        <v>28</v>
      </c>
    </row>
    <row spans="1:6" r="4">
      <c s="4" r="A4" t="s">
        <v>182</v>
      </c>
      <c s="7" r="C4" t="n">
        <v>1251</v>
      </c>
      <c s="7" r="D4" t="n">
        <v>1334</v>
      </c>
      <c s="7" r="E4" t="n">
        <v>3305</v>
      </c>
      <c s="7" r="F4" t="n">
        <v>4024</v>
      </c>
    </row>
    <row spans="1:6" r="5">
      <c s="4" r="A5" t="s">
        <v>31</v>
      </c>
      <c s="4" r="B5" t="s">
        <v>32</v>
      </c>
      <c s="5" r="C5" t="n">
        <v>4123</v>
      </c>
      <c s="5" r="D5" t="n">
        <v>3888</v>
      </c>
      <c s="5" r="E5" t="n">
        <v>11485</v>
      </c>
      <c s="5" r="F5" t="n">
        <v>11566</v>
      </c>
    </row>
    <row spans="1:6" r="6">
      <c s="3" r="A6" t="s">
        <v>33</v>
      </c>
    </row>
    <row spans="1:6" r="7">
      <c s="4" r="A7" t="s">
        <v>34</v>
      </c>
      <c s="5" r="C7" t="n">
        <v>482</v>
      </c>
      <c s="5" r="D7" t="n">
        <v>544</v>
      </c>
      <c s="5" r="E7" t="n">
        <v>1378</v>
      </c>
      <c s="5" r="F7" t="n">
        <v>1711</v>
      </c>
    </row>
    <row spans="1:6" r="8">
      <c s="4" r="A8" t="s">
        <v>35</v>
      </c>
      <c s="5" r="C8" t="n">
        <v>1209</v>
      </c>
      <c s="5" r="D8" t="n">
        <v>1188</v>
      </c>
      <c s="5" r="E8" t="n">
        <v>3311</v>
      </c>
      <c s="5" r="F8" t="n">
        <v>3726</v>
      </c>
    </row>
    <row spans="1:6" r="9">
      <c s="4" r="A9" t="s">
        <v>36</v>
      </c>
      <c s="5" r="C9" t="n">
        <v>850</v>
      </c>
      <c s="5" r="D9" t="n">
        <v>858</v>
      </c>
      <c s="5" r="E9" t="n">
        <v>2823</v>
      </c>
      <c s="5" r="F9" t="n">
        <v>3061</v>
      </c>
    </row>
    <row spans="1:6" r="10">
      <c s="4" r="A10" t="s">
        <v>37</v>
      </c>
      <c s="5" r="C10" t="n">
        <v>328</v>
      </c>
      <c s="5" r="D10" t="n">
        <v>308</v>
      </c>
      <c s="5" r="E10" t="n">
        <v>969</v>
      </c>
      <c s="5" r="F10" t="n">
        <v>904</v>
      </c>
    </row>
    <row spans="1:6" r="11">
      <c s="4" r="A11" t="s">
        <v>39</v>
      </c>
      <c s="5" r="C11" t="n">
        <v>236</v>
      </c>
      <c s="5" r="D11" t="n">
        <v>239</v>
      </c>
      <c s="5" r="E11" t="n">
        <v>747</v>
      </c>
      <c s="5" r="F11" t="n">
        <v>738</v>
      </c>
    </row>
    <row spans="1:6" r="12">
      <c s="4" r="A12" t="s">
        <v>40</v>
      </c>
      <c s="5" r="C12" t="n">
        <v>3215</v>
      </c>
      <c s="5" r="D12" t="n">
        <v>3172</v>
      </c>
      <c s="5" r="E12" t="n">
        <v>9429</v>
      </c>
      <c s="5" r="F12" t="n">
        <v>10167</v>
      </c>
    </row>
    <row spans="1:6" r="13">
      <c s="4" r="A13" t="s">
        <v>41</v>
      </c>
      <c s="5" r="C13" t="n">
        <v>908</v>
      </c>
      <c s="5" r="D13" t="n">
        <v>716</v>
      </c>
      <c s="5" r="E13" t="n">
        <v>2056</v>
      </c>
      <c s="5" r="F13" t="n">
        <v>1399</v>
      </c>
    </row>
    <row spans="1:6" r="14">
      <c s="3" r="A14" t="s">
        <v>42</v>
      </c>
    </row>
    <row spans="1:6" r="15">
      <c s="4" r="A15" t="s">
        <v>43</v>
      </c>
      <c s="5" r="C15" t="n">
        <v>0</v>
      </c>
      <c s="5" r="D15" t="n">
        <v>0</v>
      </c>
      <c s="5" r="E15" t="n">
        <v>0</v>
      </c>
      <c s="5" r="F15" t="n">
        <v>-8</v>
      </c>
    </row>
    <row spans="1:6" r="16">
      <c s="4" r="A16" t="s">
        <v>44</v>
      </c>
      <c s="5" r="C16" t="n">
        <v>-28</v>
      </c>
      <c s="5" r="D16" t="n">
        <v>16</v>
      </c>
      <c s="5" r="E16" t="n">
        <v>-14</v>
      </c>
      <c s="5" r="F16" t="n">
        <v>67</v>
      </c>
    </row>
    <row spans="1:6" r="17">
      <c s="4" r="A17" t="s">
        <v>45</v>
      </c>
      <c s="5" r="C17" t="n">
        <v>-285</v>
      </c>
      <c s="5" r="D17" t="n">
        <v>-275</v>
      </c>
      <c s="5" r="E17" t="n">
        <v>-846</v>
      </c>
      <c s="5" r="F17" t="n">
        <v>-802</v>
      </c>
    </row>
    <row spans="1:6" r="18">
      <c s="4" r="A18" t="s">
        <v>183</v>
      </c>
      <c s="5" r="C18" t="n">
        <v>26</v>
      </c>
      <c s="5" r="D18" t="n">
        <v>28</v>
      </c>
      <c s="5" r="E18" t="n">
        <v>93</v>
      </c>
      <c s="5" r="F18" t="n">
        <v>89</v>
      </c>
    </row>
    <row spans="1:6" r="19">
      <c s="4" r="A19" t="s">
        <v>47</v>
      </c>
      <c s="5" r="C19" t="n">
        <v>-287</v>
      </c>
      <c s="5" r="D19" t="n">
        <v>-231</v>
      </c>
      <c s="5" r="E19" t="n">
        <v>-767</v>
      </c>
      <c s="5" r="F19" t="n">
        <v>-654</v>
      </c>
    </row>
    <row spans="1:6" r="20">
      <c s="4" r="A20" t="s">
        <v>48</v>
      </c>
      <c s="5" r="C20" t="n">
        <v>621</v>
      </c>
      <c s="5" r="D20" t="n">
        <v>485</v>
      </c>
      <c s="5" r="E20" t="n">
        <v>1289</v>
      </c>
      <c s="5" r="F20" t="n">
        <v>745</v>
      </c>
    </row>
    <row spans="1:6" r="21">
      <c s="4" r="A21" t="s">
        <v>49</v>
      </c>
      <c s="5" r="C21" t="n">
        <v>226</v>
      </c>
      <c s="5" r="D21" t="n">
        <v>152</v>
      </c>
      <c s="5" r="E21" t="n">
        <v>485</v>
      </c>
      <c s="5" r="F21" t="n">
        <v>226</v>
      </c>
    </row>
    <row spans="1:6" r="22">
      <c s="4" r="A22" t="s">
        <v>50</v>
      </c>
      <c s="5" r="C22" t="n">
        <v>395</v>
      </c>
      <c s="5" r="D22" t="n">
        <v>333</v>
      </c>
      <c s="5" r="E22" t="n">
        <v>804</v>
      </c>
      <c s="5" r="F22" t="n">
        <v>519</v>
      </c>
    </row>
    <row spans="1:6" r="23">
      <c s="4" r="A23" t="s">
        <v>184</v>
      </c>
      <c s="5" r="C23" t="n">
        <v>0</v>
      </c>
      <c s="5" r="D23" t="n">
        <v>0</v>
      </c>
      <c s="5" r="E23" t="n">
        <v>0</v>
      </c>
      <c s="5" r="F23" t="n">
        <v>86</v>
      </c>
    </row>
    <row spans="1:6" r="24">
      <c s="4" r="A24" t="s">
        <v>52</v>
      </c>
      <c s="5" r="C24" t="n">
        <v>395</v>
      </c>
      <c s="5" r="D24" t="n">
        <v>333</v>
      </c>
      <c s="5" r="E24" t="n">
        <v>804</v>
      </c>
      <c s="5" r="F24" t="n">
        <v>605</v>
      </c>
    </row>
    <row spans="1:6" r="25">
      <c s="3" r="A25" t="s">
        <v>185</v>
      </c>
    </row>
    <row spans="1:6" r="26">
      <c s="4" r="A26" t="s">
        <v>52</v>
      </c>
      <c s="5" r="C26" t="n">
        <v>395</v>
      </c>
      <c s="5" r="D26" t="n">
        <v>333</v>
      </c>
      <c s="5" r="E26" t="n">
        <v>804</v>
      </c>
      <c s="5" r="F26" t="n">
        <v>605</v>
      </c>
    </row>
    <row spans="1:6" r="27">
      <c s="3" r="A27" t="s">
        <v>71</v>
      </c>
    </row>
    <row spans="1:6" r="28">
      <c s="4" r="A28" t="s">
        <v>72</v>
      </c>
      <c s="5" r="C28" t="n">
        <v>-31</v>
      </c>
      <c s="5" r="D28" t="n">
        <v>-42</v>
      </c>
      <c s="5" r="E28" t="n">
        <v>-94</v>
      </c>
      <c s="5" r="F28" t="n">
        <v>-126</v>
      </c>
    </row>
    <row spans="1:6" r="29">
      <c s="4" r="A29" t="s">
        <v>186</v>
      </c>
      <c s="5" r="C29" t="n">
        <v>2</v>
      </c>
      <c s="5" r="D29" t="n">
        <v>0</v>
      </c>
      <c s="5" r="E29" t="n">
        <v>4</v>
      </c>
      <c s="5" r="F29" t="n">
        <v>-1</v>
      </c>
    </row>
    <row spans="1:6" r="30">
      <c s="4" r="A30" t="s">
        <v>74</v>
      </c>
      <c s="5" r="C30" t="n">
        <v>-11</v>
      </c>
      <c s="5" r="D30" t="n">
        <v>-11</v>
      </c>
      <c s="5" r="E30" t="n">
        <v>-21</v>
      </c>
      <c s="5" r="F30" t="n">
        <v>40</v>
      </c>
    </row>
    <row spans="1:6" r="31">
      <c s="4" r="A31" t="s">
        <v>75</v>
      </c>
      <c s="5" r="C31" t="n">
        <v>-40</v>
      </c>
      <c s="5" r="D31" t="n">
        <v>-53</v>
      </c>
      <c s="5" r="E31" t="n">
        <v>-111</v>
      </c>
      <c s="5" r="F31" t="n">
        <v>-87</v>
      </c>
    </row>
    <row spans="1:6" r="32">
      <c s="4" r="A32" t="s">
        <v>187</v>
      </c>
      <c s="5" r="C32" t="n">
        <v>-15</v>
      </c>
      <c s="5" r="D32" t="n">
        <v>-21</v>
      </c>
      <c s="5" r="E32" t="n">
        <v>-42</v>
      </c>
      <c s="5" r="F32" t="n">
        <v>-35</v>
      </c>
    </row>
    <row spans="1:6" r="33">
      <c s="4" r="A33" t="s">
        <v>77</v>
      </c>
      <c s="5" r="C33" t="n">
        <v>-25</v>
      </c>
      <c s="5" r="D33" t="n">
        <v>-32</v>
      </c>
      <c s="5" r="E33" t="n">
        <v>-69</v>
      </c>
      <c s="5" r="F33" t="n">
        <v>-52</v>
      </c>
    </row>
    <row spans="1:6" r="34">
      <c s="4" r="A34" t="s">
        <v>78</v>
      </c>
      <c s="5" r="C34" t="n">
        <v>370</v>
      </c>
      <c s="5" r="D34" t="n">
        <v>301</v>
      </c>
      <c s="5" r="E34" t="n">
        <v>735</v>
      </c>
      <c s="5" r="F34" t="n">
        <v>553</v>
      </c>
    </row>
    <row spans="1:6" r="35">
      <c s="4" r="A35" t="s">
        <v>21</v>
      </c>
    </row>
    <row spans="1:6" r="36">
      <c s="3" r="A36" t="s">
        <v>28</v>
      </c>
    </row>
    <row spans="1:6" r="37">
      <c s="4" r="A37" t="s">
        <v>91</v>
      </c>
      <c s="5" r="C37" t="n">
        <v>46</v>
      </c>
      <c s="5" r="D37" t="n">
        <v>42</v>
      </c>
      <c s="5" r="E37" t="n">
        <v>141</v>
      </c>
      <c s="5" r="F37" t="n">
        <v>124</v>
      </c>
    </row>
    <row spans="1:6" r="38">
      <c s="4" r="A38" t="s">
        <v>31</v>
      </c>
      <c s="5" r="C38" t="n">
        <v>1338</v>
      </c>
      <c s="5" r="D38" t="n">
        <v>1521</v>
      </c>
      <c s="5" r="E38" t="n">
        <v>3834</v>
      </c>
      <c s="5" r="F38" t="n">
        <v>4802</v>
      </c>
    </row>
    <row spans="1:6" r="39">
      <c s="3" r="A39" t="s">
        <v>33</v>
      </c>
    </row>
    <row spans="1:6" r="40">
      <c s="4" r="A40" t="s">
        <v>34</v>
      </c>
      <c s="5" r="C40" t="n">
        <v>245</v>
      </c>
      <c s="5" r="D40" t="n">
        <v>270</v>
      </c>
      <c s="5" r="E40" t="n">
        <v>666</v>
      </c>
      <c s="5" r="F40" t="n">
        <v>923</v>
      </c>
    </row>
    <row spans="1:6" r="41">
      <c s="4" r="A41" t="s">
        <v>36</v>
      </c>
      <c s="5" r="C41" t="n">
        <v>246</v>
      </c>
      <c s="5" r="D41" t="n">
        <v>356</v>
      </c>
      <c s="5" r="E41" t="n">
        <v>1012</v>
      </c>
      <c s="5" r="F41" t="n">
        <v>1276</v>
      </c>
    </row>
    <row spans="1:6" r="42">
      <c s="4" r="A42" t="s">
        <v>37</v>
      </c>
      <c s="5" r="C42" t="n">
        <v>79</v>
      </c>
      <c s="5" r="D42" t="n">
        <v>83</v>
      </c>
      <c s="5" r="E42" t="n">
        <v>240</v>
      </c>
      <c s="5" r="F42" t="n">
        <v>236</v>
      </c>
    </row>
    <row spans="1:6" r="43">
      <c s="4" r="A43" t="s">
        <v>39</v>
      </c>
      <c s="5" r="C43" t="n">
        <v>24</v>
      </c>
      <c s="5" r="D43" t="n">
        <v>31</v>
      </c>
      <c s="5" r="E43" t="n">
        <v>78</v>
      </c>
      <c s="5" r="F43" t="n">
        <v>99</v>
      </c>
    </row>
    <row spans="1:6" r="44">
      <c s="4" r="A44" t="s">
        <v>40</v>
      </c>
      <c s="5" r="C44" t="n">
        <v>1098</v>
      </c>
      <c s="5" r="D44" t="n">
        <v>1431</v>
      </c>
      <c s="5" r="E44" t="n">
        <v>3582</v>
      </c>
      <c s="5" r="F44" t="n">
        <v>5011</v>
      </c>
    </row>
    <row spans="1:6" r="45">
      <c s="4" r="A45" t="s">
        <v>41</v>
      </c>
      <c s="5" r="C45" t="n">
        <v>240</v>
      </c>
      <c s="5" r="D45" t="n">
        <v>90</v>
      </c>
      <c s="5" r="E45" t="n">
        <v>252</v>
      </c>
      <c s="5" r="F45" t="n">
        <v>-209</v>
      </c>
    </row>
    <row spans="1:6" r="46">
      <c s="3" r="A46" t="s">
        <v>42</v>
      </c>
    </row>
    <row spans="1:6" r="47">
      <c s="4" r="A47" t="s">
        <v>43</v>
      </c>
      <c s="5" r="C47" t="n">
        <v>0</v>
      </c>
      <c s="5" r="D47" t="n">
        <v>-1</v>
      </c>
      <c s="5" r="E47" t="n">
        <v>0</v>
      </c>
      <c s="5" r="F47" t="n">
        <v>-6</v>
      </c>
    </row>
    <row spans="1:6" r="48">
      <c s="4" r="A48" t="s">
        <v>44</v>
      </c>
      <c s="5" r="C48" t="n">
        <v>-21</v>
      </c>
      <c s="5" r="D48" t="n">
        <v>13</v>
      </c>
      <c s="5" r="E48" t="n">
        <v>-7</v>
      </c>
      <c s="5" r="F48" t="n">
        <v>57</v>
      </c>
    </row>
    <row spans="1:6" r="49">
      <c s="4" r="A49" t="s">
        <v>188</v>
      </c>
      <c s="5" r="C49" t="n">
        <v>1</v>
      </c>
      <c s="5" r="D49" t="n">
        <v>1</v>
      </c>
      <c s="5" r="E49" t="n">
        <v>5</v>
      </c>
      <c s="5" r="F49" t="n">
        <v>5</v>
      </c>
    </row>
    <row spans="1:6" r="50">
      <c s="4" r="A50" t="s">
        <v>183</v>
      </c>
      <c s="5" r="C50" t="n">
        <v>8</v>
      </c>
      <c s="5" r="D50" t="n">
        <v>7</v>
      </c>
      <c s="5" r="E50" t="n">
        <v>26</v>
      </c>
      <c s="5" r="F50" t="n">
        <v>27</v>
      </c>
    </row>
    <row spans="1:6" r="51">
      <c s="4" r="A51" t="s">
        <v>47</v>
      </c>
      <c s="5" r="C51" t="n">
        <v>-50</v>
      </c>
      <c s="5" r="D51" t="n">
        <v>-18</v>
      </c>
      <c s="5" r="E51" t="n">
        <v>-92</v>
      </c>
      <c s="5" r="F51" t="n">
        <v>-32</v>
      </c>
    </row>
    <row spans="1:6" r="52">
      <c s="4" r="A52" t="s">
        <v>48</v>
      </c>
      <c s="5" r="C52" t="n">
        <v>190</v>
      </c>
      <c s="5" r="D52" t="n">
        <v>72</v>
      </c>
      <c s="5" r="E52" t="n">
        <v>160</v>
      </c>
      <c s="5" r="F52" t="n">
        <v>-241</v>
      </c>
    </row>
    <row spans="1:6" r="53">
      <c s="4" r="A53" t="s">
        <v>49</v>
      </c>
      <c s="5" r="C53" t="n">
        <v>70</v>
      </c>
      <c s="5" r="D53" t="n">
        <v>28</v>
      </c>
      <c s="5" r="E53" t="n">
        <v>64</v>
      </c>
      <c s="5" r="F53" t="n">
        <v>-95</v>
      </c>
    </row>
    <row spans="1:6" r="54">
      <c s="4" r="A54" t="s">
        <v>50</v>
      </c>
      <c s="5" r="C54" t="n">
        <v>120</v>
      </c>
      <c s="5" r="D54" t="n">
        <v>44</v>
      </c>
      <c s="5" r="E54" t="n">
        <v>96</v>
      </c>
      <c s="5" r="F54" t="n">
        <v>-146</v>
      </c>
    </row>
    <row spans="1:6" r="55">
      <c s="4" r="A55" t="s">
        <v>184</v>
      </c>
      <c s="5" r="C55" t="n">
        <v>0</v>
      </c>
      <c s="5" r="D55" t="n">
        <v>0</v>
      </c>
      <c s="5" r="E55" t="n">
        <v>0</v>
      </c>
      <c s="5" r="F55" t="n">
        <v>116</v>
      </c>
    </row>
    <row spans="1:6" r="56">
      <c s="3" r="A56" t="s">
        <v>185</v>
      </c>
    </row>
    <row spans="1:6" r="57">
      <c s="4" r="A57" t="s">
        <v>52</v>
      </c>
      <c s="5" r="C57" t="n">
        <v>120</v>
      </c>
      <c s="5" r="D57" t="n">
        <v>44</v>
      </c>
      <c s="5" r="E57" t="n">
        <v>96</v>
      </c>
      <c s="5" r="F57" t="n">
        <v>-30</v>
      </c>
    </row>
    <row spans="1:6" r="58">
      <c s="3" r="A58" t="s">
        <v>71</v>
      </c>
    </row>
    <row spans="1:6" r="59">
      <c s="4" r="A59" t="s">
        <v>72</v>
      </c>
      <c s="5" r="C59" t="n">
        <v>-4</v>
      </c>
      <c s="5" r="D59" t="n">
        <v>-4</v>
      </c>
      <c s="5" r="E59" t="n">
        <v>-12</v>
      </c>
      <c s="5" r="F59" t="n">
        <v>-14</v>
      </c>
    </row>
    <row spans="1:6" r="60">
      <c s="4" r="A60" t="s">
        <v>186</v>
      </c>
      <c s="5" r="C60" t="n">
        <v>0</v>
      </c>
      <c s="5" r="D60" t="n">
        <v>-2</v>
      </c>
      <c s="5" r="E60" t="n">
        <v>-2</v>
      </c>
      <c s="5" r="F60" t="n">
        <v>-7</v>
      </c>
    </row>
    <row spans="1:6" r="61">
      <c s="4" r="A61" t="s">
        <v>74</v>
      </c>
      <c s="5" r="C61" t="n">
        <v>-11</v>
      </c>
      <c s="5" r="D61" t="n">
        <v>-9</v>
      </c>
      <c s="5" r="E61" t="n">
        <v>-20</v>
      </c>
      <c s="5" r="F61" t="n">
        <v>35</v>
      </c>
    </row>
    <row spans="1:6" r="62">
      <c s="4" r="A62" t="s">
        <v>75</v>
      </c>
      <c s="5" r="C62" t="n">
        <v>-15</v>
      </c>
      <c s="5" r="D62" t="n">
        <v>-15</v>
      </c>
      <c s="5" r="E62" t="n">
        <v>-34</v>
      </c>
      <c s="5" r="F62" t="n">
        <v>14</v>
      </c>
    </row>
    <row spans="1:6" r="63">
      <c s="4" r="A63" t="s">
        <v>187</v>
      </c>
      <c s="5" r="C63" t="n">
        <v>-6</v>
      </c>
      <c s="5" r="D63" t="n">
        <v>-6</v>
      </c>
      <c s="5" r="E63" t="n">
        <v>-13</v>
      </c>
      <c s="5" r="F63" t="n">
        <v>5</v>
      </c>
    </row>
    <row spans="1:6" r="64">
      <c s="4" r="A64" t="s">
        <v>77</v>
      </c>
      <c s="5" r="C64" t="n">
        <v>-9</v>
      </c>
      <c s="5" r="D64" t="n">
        <v>-9</v>
      </c>
      <c s="5" r="E64" t="n">
        <v>-21</v>
      </c>
      <c s="5" r="F64" t="n">
        <v>9</v>
      </c>
    </row>
    <row spans="1:6" r="65">
      <c s="4" r="A65" t="s">
        <v>78</v>
      </c>
      <c s="5" r="C65" t="n">
        <v>111</v>
      </c>
      <c s="5" r="D65" t="n">
        <v>35</v>
      </c>
      <c s="5" r="E65" t="n">
        <v>75</v>
      </c>
      <c s="5" r="F65" t="n">
        <v>-21</v>
      </c>
    </row>
    <row spans="1:6" r="66">
      <c s="4" r="A66" t="s">
        <v>189</v>
      </c>
    </row>
    <row spans="1:6" r="67">
      <c s="3" r="A67" t="s">
        <v>28</v>
      </c>
    </row>
    <row spans="1:6" r="68">
      <c s="4" r="A68" t="s">
        <v>182</v>
      </c>
      <c s="5" r="C68" t="n">
        <v>135</v>
      </c>
      <c s="5" r="D68" t="n">
        <v>164</v>
      </c>
      <c s="5" r="E68" t="n">
        <v>547</v>
      </c>
      <c s="5" r="F68" t="n">
        <v>689</v>
      </c>
    </row>
    <row spans="1:6" r="69">
      <c s="3" r="A69" t="s">
        <v>33</v>
      </c>
    </row>
    <row spans="1:6" r="70">
      <c s="4" r="A70" t="s">
        <v>35</v>
      </c>
      <c s="5" r="C70" t="n">
        <v>103</v>
      </c>
      <c s="5" r="D70" t="n">
        <v>64</v>
      </c>
      <c s="5" r="E70" t="n">
        <v>250</v>
      </c>
      <c s="5" r="F70" t="n">
        <v>203</v>
      </c>
    </row>
    <row spans="1:6" r="71">
      <c s="3" r="A71" t="s">
        <v>42</v>
      </c>
    </row>
    <row spans="1:6" r="72">
      <c s="4" r="A72" t="s">
        <v>45</v>
      </c>
      <c s="5" r="C72" t="n">
        <v>-2</v>
      </c>
      <c s="5" r="D72" t="n">
        <v>-1</v>
      </c>
      <c s="5" r="E72" t="n">
        <v>-6</v>
      </c>
      <c s="5" r="F72" t="n">
        <v>-5</v>
      </c>
    </row>
    <row spans="1:6" r="73">
      <c s="4" r="A73" t="s">
        <v>190</v>
      </c>
    </row>
    <row spans="1:6" r="74">
      <c s="3" r="A74" t="s">
        <v>28</v>
      </c>
    </row>
    <row spans="1:6" r="75">
      <c s="4" r="A75" t="s">
        <v>182</v>
      </c>
      <c s="5" r="C75" t="n">
        <v>1157</v>
      </c>
      <c s="5" r="D75" t="n">
        <v>1315</v>
      </c>
      <c s="5" r="E75" t="n">
        <v>3146</v>
      </c>
      <c s="5" r="F75" t="n">
        <v>3989</v>
      </c>
    </row>
    <row spans="1:6" r="76">
      <c s="3" r="A76" t="s">
        <v>33</v>
      </c>
    </row>
    <row spans="1:6" r="77">
      <c s="4" r="A77" t="s">
        <v>35</v>
      </c>
      <c s="5" r="C77" t="n">
        <v>401</v>
      </c>
      <c s="5" r="D77" t="n">
        <v>627</v>
      </c>
      <c s="5" r="E77" t="n">
        <v>1336</v>
      </c>
      <c s="5" r="F77" t="n">
        <v>2274</v>
      </c>
    </row>
    <row spans="1:6" r="78">
      <c s="3" r="A78" t="s">
        <v>42</v>
      </c>
    </row>
    <row spans="1:6" r="79">
      <c s="4" r="A79" t="s">
        <v>45</v>
      </c>
      <c s="7" r="C79" t="n">
        <v>-36</v>
      </c>
      <c s="7" r="D79" t="n">
        <v>-37</v>
      </c>
      <c s="7" r="E79" t="n">
        <v>-110</v>
      </c>
      <c s="7" r="F79" t="n">
        <v>-110</v>
      </c>
    </row>
    <row spans="1:6" r="80">
      <c r="A80" t="n"/>
    </row>
    <row spans="1:6" r="81">
      <c s="4" r="A81" t="s">
        <v>32</v>
      </c>
      <c s="4" r="B81" t="s">
        <v>64</v>
      </c>
    </row>
  </sheetData>
  <mergeCells count="5">
    <mergeCell ref="A1:B2"/>
    <mergeCell ref="C1:D1"/>
    <mergeCell ref="E1:F1"/>
    <mergeCell ref="A80:E80"/>
    <mergeCell ref="B81:E8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91</v>
      </c>
      <c s="2" r="B1" t="s">
        <v>1</v>
      </c>
    </row>
    <row spans="1:2" r="2">
      <c s="2" r="B2" t="s">
        <v>192</v>
      </c>
    </row>
    <row spans="1:2" r="3">
      <c s="4" r="A3" t="s">
        <v>67</v>
      </c>
      <c s="7" r="B3" t="n">
        <v>69</v>
      </c>
    </row>
    <row spans="1:2" r="4">
      <c s="4" r="A4" t="s">
        <v>21</v>
      </c>
    </row>
    <row spans="1:2" r="5">
      <c s="4" r="A5" t="s">
        <v>67</v>
      </c>
      <c s="7" r="B5" t="n">
        <v>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Inco</vt:lpstr>
      <vt:lpstr>Consolidated Statements of Inc3</vt:lpstr>
      <vt:lpstr>Consolidated Statements of Comp</vt:lpstr>
      <vt:lpstr>Consolidated Balance Sheets (Fi</vt:lpstr>
      <vt:lpstr>Consolidated Balance Sheets (F6</vt:lpstr>
      <vt:lpstr>Consolidated Statements of Cash</vt:lpstr>
      <vt:lpstr>Consolidated Statements of Inc8</vt:lpstr>
      <vt:lpstr>Consolidated Statements of Inc9</vt:lpstr>
      <vt:lpstr>Consolidated Balance Sheets (10</vt:lpstr>
      <vt:lpstr>Consolidated Balance Sheets (11</vt:lpstr>
      <vt:lpstr>Consolidated Statements of Ca12</vt:lpstr>
      <vt:lpstr>Organization and Basis of Prese</vt:lpstr>
      <vt:lpstr>Goodwill</vt:lpstr>
      <vt:lpstr>Earnings Per Share Of Common St</vt:lpstr>
      <vt:lpstr>Accumulated Other Comprehensive</vt:lpstr>
      <vt:lpstr>Pension and Other Postemploymen</vt:lpstr>
      <vt:lpstr>Income Taxes</vt:lpstr>
      <vt:lpstr>Variable Interest Entities</vt:lpstr>
      <vt:lpstr>Fair Value Measurements</vt:lpstr>
      <vt:lpstr>Derivative Instruments</vt:lpstr>
      <vt:lpstr>Regulatory Matters</vt:lpstr>
      <vt:lpstr>Commitments, Guarantees and Con</vt:lpstr>
      <vt:lpstr>Supplemental Guarantor Informat</vt:lpstr>
      <vt:lpstr>Segment Information</vt:lpstr>
      <vt:lpstr>Discontinued Operations</vt:lpstr>
      <vt:lpstr>Organization and Basis of Pre27</vt:lpstr>
      <vt:lpstr>Goodwill (Tables)</vt:lpstr>
      <vt:lpstr>Earnings Per Share Of Common 29</vt:lpstr>
      <vt:lpstr>Accumulated Other Comprehensi30</vt:lpstr>
      <vt:lpstr>Pension and Other Postemploym31</vt:lpstr>
      <vt:lpstr>Variable Interest Entities (Tab</vt:lpstr>
      <vt:lpstr>Fair Value Measurements (Tables</vt:lpstr>
      <vt:lpstr>Derivative Instruments (Tables)</vt:lpstr>
      <vt:lpstr>Regulatory Matters (Tables)</vt:lpstr>
      <vt:lpstr>Commitments, Guarantees and C36</vt:lpstr>
      <vt:lpstr>Supplemental Guarantor Inform37</vt:lpstr>
      <vt:lpstr>Segment Information (Tables)</vt:lpstr>
      <vt:lpstr>Organization and Basis of Pre39</vt:lpstr>
      <vt:lpstr>Goodwill (Details Textual)</vt:lpstr>
      <vt:lpstr>Goodwill (Goodwill by Reporting</vt:lpstr>
      <vt:lpstr>Earnings Per Share Of Common 42</vt:lpstr>
      <vt:lpstr>Accumulated Other Comprehensi43</vt:lpstr>
      <vt:lpstr>Pension and Other Postemploym44</vt:lpstr>
      <vt:lpstr>Accumulated Other Comprehensi45</vt:lpstr>
      <vt:lpstr>Income Taxes (Details)</vt:lpstr>
      <vt:lpstr>Variable Interest Entities (Det</vt:lpstr>
      <vt:lpstr>Variable Interest Entities (D48</vt:lpstr>
      <vt:lpstr>Fair Value Measurements (Detail</vt:lpstr>
      <vt:lpstr>Fair Value Measurements (Deta50</vt:lpstr>
      <vt:lpstr>Fair Value Measurements (Deta51</vt:lpstr>
      <vt:lpstr>Fair Value Measurements (Deta52</vt:lpstr>
      <vt:lpstr>Fair Value Measurements (Deta53</vt:lpstr>
      <vt:lpstr>Fair Value Measurements (Deta54</vt:lpstr>
      <vt:lpstr>Fair Value Measurements (Deta55</vt:lpstr>
      <vt:lpstr>Fair Value Measurements (Deta56</vt:lpstr>
      <vt:lpstr>Derivative Instruments (Details</vt:lpstr>
      <vt:lpstr>Derivative Instruments (Detai58</vt:lpstr>
      <vt:lpstr>Derivative Instruments (Detai59</vt:lpstr>
      <vt:lpstr>Derivative Instruments (Detai60</vt:lpstr>
      <vt:lpstr>Derivative Instruments (Detai61</vt:lpstr>
      <vt:lpstr>Derivative Instruments (Detai62</vt:lpstr>
      <vt:lpstr>Regulatory Matters - Maryland a</vt:lpstr>
      <vt:lpstr>Regulatory Matters - Ohio (Deta</vt:lpstr>
      <vt:lpstr>Regulatory Matters - Pennsylvan</vt:lpstr>
      <vt:lpstr>Regulatory Matters - Reliabilit</vt:lpstr>
      <vt:lpstr>Regulatory Matters - Capacity P</vt:lpstr>
      <vt:lpstr>Commitments, Guarantees and C68</vt:lpstr>
      <vt:lpstr>Commitments, Guarantees and C69</vt:lpstr>
      <vt:lpstr>Supplemental Guarantor Inform70</vt:lpstr>
      <vt:lpstr>Supplemental Guarantor Inform71</vt:lpstr>
      <vt:lpstr>Supplemental Guarantor Inform72</vt:lpstr>
      <vt:lpstr>Segment Information (Details)</vt:lpstr>
      <vt:lpstr>Segment Information (Details Te</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46:52Z</dcterms:created>
  <dcterms:modified xmlns:dcterms="http://purl.org/dc/terms/" xmlns:xsi="http://www.w3.org/2001/XMLSchema-instance" xsi:type="dcterms:W3CDTF">2015-10-29T16:46:52Z</dcterms:modified>
  <dc:title xmlns:dc="http://purl.org/dc/elements/1.1/">Untitled</dc:title>
  <dc:description xmlns:dc="http://purl.org/dc/elements/1.1/"/>
  <dc:subject xmlns:dc="http://purl.org/dc/elements/1.1/"/>
  <cp:keywords/>
  <cp:category/>
</cp:coreProperties>
</file>